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Derivatives and Hedging" sheetId="12" state="visible" r:id="rId12"/>
    <sheet xmlns:r="http://schemas.openxmlformats.org/officeDocument/2006/relationships" name="Securities Financing Activities" sheetId="13" state="visible" r:id="rId13"/>
    <sheet xmlns:r="http://schemas.openxmlformats.org/officeDocument/2006/relationships" name="Leases" sheetId="14" state="visible" r:id="rId14"/>
    <sheet xmlns:r="http://schemas.openxmlformats.org/officeDocument/2006/relationships" name="Commitments, Contingencies and "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upplemental Disclosure for Sta" sheetId="18" state="visible" r:id="rId18"/>
    <sheet xmlns:r="http://schemas.openxmlformats.org/officeDocument/2006/relationships" name="Segment Information" sheetId="19" state="visible" r:id="rId19"/>
    <sheet xmlns:r="http://schemas.openxmlformats.org/officeDocument/2006/relationships" name="Revenue from Contracts with Cu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Debt Securities Available for_2" sheetId="23" state="visible" r:id="rId23"/>
    <sheet xmlns:r="http://schemas.openxmlformats.org/officeDocument/2006/relationships" name="Loans and Allowance for Loan _2" sheetId="24" state="visible" r:id="rId24"/>
    <sheet xmlns:r="http://schemas.openxmlformats.org/officeDocument/2006/relationships" name="Loan Sales and Servicing (Table" sheetId="25" state="visible" r:id="rId25"/>
    <sheet xmlns:r="http://schemas.openxmlformats.org/officeDocument/2006/relationships" name="Derivatives and Hedging (Tables" sheetId="26" state="visible" r:id="rId26"/>
    <sheet xmlns:r="http://schemas.openxmlformats.org/officeDocument/2006/relationships" name="Securities Financing Activiti_2" sheetId="27" state="visible" r:id="rId27"/>
    <sheet xmlns:r="http://schemas.openxmlformats.org/officeDocument/2006/relationships" name="Leases (Tables)" sheetId="28" state="visible" r:id="rId28"/>
    <sheet xmlns:r="http://schemas.openxmlformats.org/officeDocument/2006/relationships" name="Commitments, Contingencies an_2" sheetId="29" state="visible" r:id="rId29"/>
    <sheet xmlns:r="http://schemas.openxmlformats.org/officeDocument/2006/relationships" name="Fair Value of Measurements (Tab" sheetId="30" state="visible" r:id="rId30"/>
    <sheet xmlns:r="http://schemas.openxmlformats.org/officeDocument/2006/relationships" name="Comprehensive Income (Tables)" sheetId="31" state="visible" r:id="rId31"/>
    <sheet xmlns:r="http://schemas.openxmlformats.org/officeDocument/2006/relationships" name="Supplemental Disclosure for S_2" sheetId="32" state="visible" r:id="rId32"/>
    <sheet xmlns:r="http://schemas.openxmlformats.org/officeDocument/2006/relationships" name="Segment Information (Tables)" sheetId="33" state="visible" r:id="rId33"/>
    <sheet xmlns:r="http://schemas.openxmlformats.org/officeDocument/2006/relationships" name="Revenue from Contracts with C_2" sheetId="34" state="visible" r:id="rId34"/>
    <sheet xmlns:r="http://schemas.openxmlformats.org/officeDocument/2006/relationships" name="Related Party Transactions (Tab" sheetId="35" state="visible" r:id="rId35"/>
    <sheet xmlns:r="http://schemas.openxmlformats.org/officeDocument/2006/relationships" name="Basis of Presentation (Details)" sheetId="36" state="visible" r:id="rId36"/>
    <sheet xmlns:r="http://schemas.openxmlformats.org/officeDocument/2006/relationships" name="Debt Securities Available for_3" sheetId="37" state="visible" r:id="rId37"/>
    <sheet xmlns:r="http://schemas.openxmlformats.org/officeDocument/2006/relationships" name="Debt Securities Available for_4" sheetId="38" state="visible" r:id="rId38"/>
    <sheet xmlns:r="http://schemas.openxmlformats.org/officeDocument/2006/relationships" name="Debt Securities Available for_5" sheetId="39" state="visible" r:id="rId39"/>
    <sheet xmlns:r="http://schemas.openxmlformats.org/officeDocument/2006/relationships" name="Debt Securities Available for_6" sheetId="40" state="visible" r:id="rId40"/>
    <sheet xmlns:r="http://schemas.openxmlformats.org/officeDocument/2006/relationships" name="Debt Securities Available for_7" sheetId="41" state="visible" r:id="rId41"/>
    <sheet xmlns:r="http://schemas.openxmlformats.org/officeDocument/2006/relationships" name="Debt Securities Available for_8"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 Sales and Servicing - Narr" sheetId="51" state="visible" r:id="rId51"/>
    <sheet xmlns:r="http://schemas.openxmlformats.org/officeDocument/2006/relationships" name="Loan Sales and Servicing - Loan" sheetId="52" state="visible" r:id="rId52"/>
    <sheet xmlns:r="http://schemas.openxmlformats.org/officeDocument/2006/relationships" name="Loan Sales and Servicing - Sale" sheetId="53" state="visible" r:id="rId53"/>
    <sheet xmlns:r="http://schemas.openxmlformats.org/officeDocument/2006/relationships" name="Loan Sales and Servicing - Real" sheetId="54" state="visible" r:id="rId54"/>
    <sheet xmlns:r="http://schemas.openxmlformats.org/officeDocument/2006/relationships" name="Loan Sales and Servicing - Resi" sheetId="55" state="visible" r:id="rId55"/>
    <sheet xmlns:r="http://schemas.openxmlformats.org/officeDocument/2006/relationships" name="Loan Sales and Servicing - Valu" sheetId="56" state="visible" r:id="rId56"/>
    <sheet xmlns:r="http://schemas.openxmlformats.org/officeDocument/2006/relationships" name="Derivatives and Hedging - Deriv" sheetId="57" state="visible" r:id="rId57"/>
    <sheet xmlns:r="http://schemas.openxmlformats.org/officeDocument/2006/relationships" name="Derivatives and Hedging - Fair " sheetId="58" state="visible" r:id="rId58"/>
    <sheet xmlns:r="http://schemas.openxmlformats.org/officeDocument/2006/relationships" name="Derivatives and Hedging - Cash " sheetId="59" state="visible" r:id="rId59"/>
    <sheet xmlns:r="http://schemas.openxmlformats.org/officeDocument/2006/relationships" name="Derivatives and Hedging - Free " sheetId="60" state="visible" r:id="rId60"/>
    <sheet xmlns:r="http://schemas.openxmlformats.org/officeDocument/2006/relationships" name="Derivatives and Hedging - Credi" sheetId="61" state="visible" r:id="rId61"/>
    <sheet xmlns:r="http://schemas.openxmlformats.org/officeDocument/2006/relationships" name="Derivatives and Hedging - Conti" sheetId="62" state="visible" r:id="rId62"/>
    <sheet xmlns:r="http://schemas.openxmlformats.org/officeDocument/2006/relationships" name="Derivatives and Hedging - Netti" sheetId="63" state="visible" r:id="rId63"/>
    <sheet xmlns:r="http://schemas.openxmlformats.org/officeDocument/2006/relationships" name="Securities Financing Activiti_3" sheetId="64" state="visible" r:id="rId64"/>
    <sheet xmlns:r="http://schemas.openxmlformats.org/officeDocument/2006/relationships" name="Securities Financing Activiti_4" sheetId="65" state="visible" r:id="rId65"/>
    <sheet xmlns:r="http://schemas.openxmlformats.org/officeDocument/2006/relationships" name="Leases - Narrative (Details)" sheetId="66" state="visible" r:id="rId66"/>
    <sheet xmlns:r="http://schemas.openxmlformats.org/officeDocument/2006/relationships" name="Leases - Schedule of Lease Asse" sheetId="67" state="visible" r:id="rId67"/>
    <sheet xmlns:r="http://schemas.openxmlformats.org/officeDocument/2006/relationships" name="Leases - Components of Lease Co" sheetId="68" state="visible" r:id="rId68"/>
    <sheet xmlns:r="http://schemas.openxmlformats.org/officeDocument/2006/relationships" name="Leases - Maturities of Lease Li" sheetId="69" state="visible" r:id="rId69"/>
    <sheet xmlns:r="http://schemas.openxmlformats.org/officeDocument/2006/relationships" name="Commitments, Contingencies an_3" sheetId="70" state="visible" r:id="rId70"/>
    <sheet xmlns:r="http://schemas.openxmlformats.org/officeDocument/2006/relationships" name="Commitments, Contingencies an_4"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 Measurements - Asset" sheetId="74" state="visible" r:id="rId74"/>
    <sheet xmlns:r="http://schemas.openxmlformats.org/officeDocument/2006/relationships" name="Fair Value Measurements - Ass_2" sheetId="75" state="visible" r:id="rId75"/>
    <sheet xmlns:r="http://schemas.openxmlformats.org/officeDocument/2006/relationships" name="Fair Value Measurements - Quant" sheetId="76" state="visible" r:id="rId76"/>
    <sheet xmlns:r="http://schemas.openxmlformats.org/officeDocument/2006/relationships" name="Fair Value Measurements - Carry" sheetId="77" state="visible" r:id="rId77"/>
    <sheet xmlns:r="http://schemas.openxmlformats.org/officeDocument/2006/relationships" name="Fair Value Measurements - Unpai" sheetId="78" state="visible" r:id="rId78"/>
    <sheet xmlns:r="http://schemas.openxmlformats.org/officeDocument/2006/relationships" name="Comprehensive Income - Changes " sheetId="79" state="visible" r:id="rId79"/>
    <sheet xmlns:r="http://schemas.openxmlformats.org/officeDocument/2006/relationships" name="Comprehensive Income - AOCI (De" sheetId="80" state="visible" r:id="rId80"/>
    <sheet xmlns:r="http://schemas.openxmlformats.org/officeDocument/2006/relationships" name="Comprehensive Income - Reclassi" sheetId="81" state="visible" r:id="rId81"/>
    <sheet xmlns:r="http://schemas.openxmlformats.org/officeDocument/2006/relationships" name="Supplemental Disclosure for S_3" sheetId="82" state="visible" r:id="rId82"/>
    <sheet xmlns:r="http://schemas.openxmlformats.org/officeDocument/2006/relationships" name="Segment Information (Details)" sheetId="83" state="visible" r:id="rId83"/>
    <sheet xmlns:r="http://schemas.openxmlformats.org/officeDocument/2006/relationships" name="Revenue from Contracts with C_3" sheetId="84" state="visible" r:id="rId84"/>
    <sheet xmlns:r="http://schemas.openxmlformats.org/officeDocument/2006/relationships" name="Related Party Transactions (Det" sheetId="85" state="visible" r:id="rId85"/>
  </sheets>
  <definedNames/>
  <calcPr calcId="124519" fullCalcOnLoad="1"/>
</workbook>
</file>

<file path=xl/sharedStrings.xml><?xml version="1.0" encoding="utf-8"?>
<sst xmlns="http://schemas.openxmlformats.org/spreadsheetml/2006/main" uniqueCount="1082">
  <si>
    <t>Document and Entity Information - shares</t>
  </si>
  <si>
    <t>9 Months Ended</t>
  </si>
  <si>
    <t>Sep. 30, 2019</t>
  </si>
  <si>
    <t>Oct. 25, 2019</t>
  </si>
  <si>
    <t>Entity [Abstract]</t>
  </si>
  <si>
    <t>Entity Registrant Name</t>
  </si>
  <si>
    <t>BBVA USA BANCSHARES, INC.</t>
  </si>
  <si>
    <t>Entity Central Index Key</t>
  </si>
  <si>
    <t>0001409775</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Common Stock, Shares Outstanding</t>
  </si>
  <si>
    <t>Condensed Consolidated Balance Sheets (Unaudited) - USD ($) $ in Thousands</t>
  </si>
  <si>
    <t>Dec. 31, 2018</t>
  </si>
  <si>
    <t>Assets:</t>
  </si>
  <si>
    <t>Cash and due from banks</t>
  </si>
  <si>
    <t>Federal funds sold, securities purchased under agreements to resell and interest bearing deposits</t>
  </si>
  <si>
    <t>Cash and cash equivalents</t>
  </si>
  <si>
    <t>Trading account assets</t>
  </si>
  <si>
    <t>Debt securities available for sale</t>
  </si>
  <si>
    <t>Debt securities held to maturity (fair value of $6,514,496 and $2,925,420 at September 30, 2019 and December 31, 2018, respectively)</t>
  </si>
  <si>
    <t>Loans held for sale, at fair value</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September 30, 2019 and December 31, 2018</t>
  </si>
  <si>
    <t>Common stock — $0.01 par value; authorized — 300,000,000 shares, issued — 222,963,891 and 222,950,751 shares at September 30, 2019 and December 31, 2018, respectively</t>
  </si>
  <si>
    <t>Surplus</t>
  </si>
  <si>
    <t>Accumulated deficit</t>
  </si>
  <si>
    <t>Accumulated other comprehensive income (loss)</t>
  </si>
  <si>
    <t>Total BBVA USA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Debt securities held to maturity,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Sep. 30, 2018</t>
  </si>
  <si>
    <t>Interest income:</t>
  </si>
  <si>
    <t>Interest and fees on loans</t>
  </si>
  <si>
    <t>Interest on debt securities available for sale</t>
  </si>
  <si>
    <t>Interest on debt securities held to maturity</t>
  </si>
  <si>
    <t>Interest on trading account assets</t>
  </si>
  <si>
    <t>Interest and dividends on other earning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Noninterest income</t>
  </si>
  <si>
    <t>Corporate and correspondent investment sales</t>
  </si>
  <si>
    <t>Mortgage banking</t>
  </si>
  <si>
    <t>Investment securities gains, net</t>
  </si>
  <si>
    <t>Other</t>
  </si>
  <si>
    <t>Total noninterest income</t>
  </si>
  <si>
    <t>Noninterest expense:</t>
  </si>
  <si>
    <t>Salaries, benefits and commissions</t>
  </si>
  <si>
    <t>Professional services</t>
  </si>
  <si>
    <t>Equipment</t>
  </si>
  <si>
    <t>Net occupancy</t>
  </si>
  <si>
    <t>Money transfer expense</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BBVA USA Bancshares, Inc.</t>
  </si>
  <si>
    <t>Less: preferred stock dividends</t>
  </si>
  <si>
    <t>Net income attributable to common shareholder</t>
  </si>
  <si>
    <t>Service charges on deposit accounts</t>
  </si>
  <si>
    <t>Card and merchant processing fees</t>
  </si>
  <si>
    <t>Investment services sales fees</t>
  </si>
  <si>
    <t>Money transfer income</t>
  </si>
  <si>
    <t>Investment banking and advisory fees</t>
  </si>
  <si>
    <t>Asset management fees</t>
  </si>
  <si>
    <t>Condensed Consolidated Statements of Comprehensive Income (Unaudited) - USD ($) $ in Thousands</t>
  </si>
  <si>
    <t>Statement of Comprehensive Income [Abstract]</t>
  </si>
  <si>
    <t>Other comprehensive income, net of tax:</t>
  </si>
  <si>
    <t>Net unrealized gains (losses) arising during period from debt securities available for sale</t>
  </si>
  <si>
    <t>Less: reclassification adjustment for net gains on sale of debt securities available for sale in net income</t>
  </si>
  <si>
    <t>Net change in net unrealized holding gains (losses) on debt securities available for sale</t>
  </si>
  <si>
    <t>Change in unamortized net holding losses on debt securities held to maturity</t>
  </si>
  <si>
    <t>Unamortized unrealized net holding losses on debt securities available for sale transferred to debt securities held to maturity</t>
  </si>
  <si>
    <t>Less: non-credit related impairment on debt securities held to maturity</t>
  </si>
  <si>
    <t>Change in unamortized non-credit related impairment on debt securities held to maturity</t>
  </si>
  <si>
    <t>Net change in unamortized holding gains (losses) on debt securities held to maturity</t>
  </si>
  <si>
    <t>Unrealized holding gain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BBVA USA Bancshares, Inc.</t>
  </si>
  <si>
    <t>Condensed Consolidated Statements of Shareholder's Equity (Unaudited) - USD ($) $ in Thousands</t>
  </si>
  <si>
    <t>Total</t>
  </si>
  <si>
    <t>Preferred Stock</t>
  </si>
  <si>
    <t>Common Stock</t>
  </si>
  <si>
    <t>Accumulated Deficit</t>
  </si>
  <si>
    <t>Accumulated Other Comprehensive Income (Loss)</t>
  </si>
  <si>
    <t>Non-Controlling Interests</t>
  </si>
  <si>
    <t>Increase (Decrease) in Stockholders' Equity [Roll Forward]</t>
  </si>
  <si>
    <t>Cumulative effect adjustment related to ASU adoptions | ASU 2016-01</t>
  </si>
  <si>
    <t>Balance, as adjusted</t>
  </si>
  <si>
    <t>Balance, beginning of period at Dec. 31, 2017</t>
  </si>
  <si>
    <t>Preferred stock dividends</t>
  </si>
  <si>
    <t>Common stock dividends</t>
  </si>
  <si>
    <t>Capital contribution</t>
  </si>
  <si>
    <t>Vesting of restricted stock</t>
  </si>
  <si>
    <t>Balance, end of period at Sep. 30, 2018</t>
  </si>
  <si>
    <t>Balance, beginning of period at Jun. 30, 2018</t>
  </si>
  <si>
    <t>Cumulative effect adjustment related to ASU adoptions | ASU 2016-02, 2017-12, 2018-02</t>
  </si>
  <si>
    <t>[1]</t>
  </si>
  <si>
    <t>Balance, beginning of period at Dec. 31, 2018</t>
  </si>
  <si>
    <t>Issuance of common stock</t>
  </si>
  <si>
    <t>Balance, end of period at Sep. 30, 2019</t>
  </si>
  <si>
    <t>Balance, beginning of period at Jun. 30, 2019</t>
  </si>
  <si>
    <t>Related to the Company's adoption of ASU 2016-02, ASU 2017-12 and ASU 2018-02 on January 1, 2019. See Note 1, Basis of Presentation, for additional information.</t>
  </si>
  <si>
    <t>Condensed Consolidated Statements of Cash Flows (Unaudited) - USD ($) $ in Thousands</t>
  </si>
  <si>
    <t>Operating Activities:</t>
  </si>
  <si>
    <t>Adjustments to reconcile net income to net cash provided by operating activities:</t>
  </si>
  <si>
    <t>Depreciation and amortization</t>
  </si>
  <si>
    <t>Securities impairment</t>
  </si>
  <si>
    <t>Amortization of intangibles</t>
  </si>
  <si>
    <t>Accretion of discount, loan fees and purchase market adjustments, net</t>
  </si>
  <si>
    <t>Net change in trading account assets</t>
  </si>
  <si>
    <t>Net change in trading account liabilities</t>
  </si>
  <si>
    <t>Originations and purchases of mortgage loans held for sale</t>
  </si>
  <si>
    <t>Sale of mortgage loans held for sale</t>
  </si>
  <si>
    <t>Deferred tax benefit</t>
  </si>
  <si>
    <t>Net gain on sale of premises and equipment</t>
  </si>
  <si>
    <t>Gain on sale of loans</t>
  </si>
  <si>
    <t>Gain on sale of mortgage loans held for sale</t>
  </si>
  <si>
    <t>Net loss (gain) on sale of other real estate and other assets</t>
  </si>
  <si>
    <t>Decrease (increase) in other assets</t>
  </si>
  <si>
    <t>(Decrease) increase in other liabilities</t>
  </si>
  <si>
    <t>Net cash provided by operating activities</t>
  </si>
  <si>
    <t>Investing Activities:</t>
  </si>
  <si>
    <t>Proceeds from sales of debt securities available for sale</t>
  </si>
  <si>
    <t>Proceeds from prepayments, maturities and calls of debt securities available for sale</t>
  </si>
  <si>
    <t>Purchases of debt securities available for sale</t>
  </si>
  <si>
    <t>Proceeds from sales of equity securities</t>
  </si>
  <si>
    <t>Purchases of equity securities</t>
  </si>
  <si>
    <t>Proceeds from prepayments, maturities and calls of debt securities held to maturity</t>
  </si>
  <si>
    <t>Purchases of debt securities held to maturity</t>
  </si>
  <si>
    <t>Net change in loan portfolio</t>
  </si>
  <si>
    <t>Proceeds from sales of loans</t>
  </si>
  <si>
    <t>Purchases of premises and equipment</t>
  </si>
  <si>
    <t>Proceeds from sales of premises and equipment</t>
  </si>
  <si>
    <t>Proceeds from settlement of BOLI policies</t>
  </si>
  <si>
    <t>Cash payments for premiums of BOLI policies</t>
  </si>
  <si>
    <t>Proceeds from sales of other real estate owned</t>
  </si>
  <si>
    <t>Net cash provided by (used in) investing activities</t>
  </si>
  <si>
    <t>Financing Activities:</t>
  </si>
  <si>
    <t>Net increase in total deposits</t>
  </si>
  <si>
    <t>Net increase in federal funds purchased and securities sold under agreements to repurchase</t>
  </si>
  <si>
    <t>Net increase in other short-term borrowings</t>
  </si>
  <si>
    <t>Proceeds from FHLB and other borrowings</t>
  </si>
  <si>
    <t>Repayment of FHLB and other borrowings</t>
  </si>
  <si>
    <t>Capital contribution for non-controlling interest</t>
  </si>
  <si>
    <t>Common dividends paid</t>
  </si>
  <si>
    <t>Preferred dividends paid</t>
  </si>
  <si>
    <t>Net cash provided by financing activities</t>
  </si>
  <si>
    <t>Net increase (decrease) in cash, cash equivalents and restricted cash</t>
  </si>
  <si>
    <t>Cash, cash equivalents and restricted cash at beginning of year</t>
  </si>
  <si>
    <t>Cash, cash equivalents and restricted cash at end of period</t>
  </si>
  <si>
    <t>Basis of Presentation</t>
  </si>
  <si>
    <t>Accounting Policies [Abstract]</t>
  </si>
  <si>
    <t>Basis of Presentation General Effective June 10, 2019, the Company amended its Certificate of Formation to change its legal name from BBVA Compass Bancshares, Inc. to BBVA USA Bancshares, Inc.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USA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and nine months ended September 30, 2019 , are not necessarily indicative of the results that may be expected for the year ended December 31, 2019 . These interim financial statements should be read in conjunction with the consolidated financial statements and notes thereto in the Company’s Annual Report on Form 10-K for the year ended December 31, 2018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Adopted Accounting Standards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adopted this ASU, as amended, on January 1, 2019 using the optional transition method, which allowed for a modified retrospective method of adoption with a cumulative effect adjustment to retained earnings without restating comparable periods. The Company also elected the transition relief package of practical expedients for which there is no requirement to reassess existence of leases, their classification, and initial direct costs as well as an exemption for short term leases with a term of less than one year. The Company did not elect the practical expedient to use hindsight in determining the lease term and in assessing impairment of right-of-use assets. At January 1, 2019, the Company recognized right-of-use assets of $290 million and lease liabilities of $332 million . The right-of-use assets and corresponding lease liabilities, recorded upon adoption, were primarily based on the present value of unpaid future minimum lease payments as of January 1, 2019. Those amounts were impacted by assumptions related to renewals and/or extensions of existing lease contracts and the interest rate used to discount those future lease obligations. Additionally, the Company recognized a cumulative effect adjustment of approximately $3.5 million at adoption to increase the beginning balance of retained earnings as of January 1, 2019 for the remaining deferred gains on sale-leaseback transactions which occurred prior to adoption. This ASU will not have a material impact on the timing of expense recognition on the Company's results of operations. See Note 7 , Leases , for the required disclosures in accordance with this ASU.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e Company adopted this ASU on January 1, 2019. The adoption of this standard had no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In October 2018, the FASB issued ASU 2018-16, Inclusion of the SOFR OIS Rate as a Benchmark Interest Rate for Hedge Accounting Purposes. The amendments in this ASU permit the OIS rate based on SOFR as a US benchmark interest rate for hedge accounting purposes under Topic 815. The Company adopted these ASUs on January 1, 2019. The adoption of these standards did not have a material impact on the financial condition or results of operations of the Company. The adoption resulted in an immaterial cumulative effect adjustment to the opening balance of retained earnings. For additional information on the Company’s derivative and hedging activities, see Note 5 , Derivatives and Hedging .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Recently Issued Accounting Standards Not Yet Adopted Credit Losses In June 2016, the FASB issued ASU 2016-13, Financial Instruments - Credit Losses ,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receivables, loans,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ments in this ASU are effective for annual periods, and interim periods within those annual periods, beginning after December 15, 2019. Early application of this ASU is permitted. The Company intends to adopt this standard on January 1, 2020. Adoption will be applied on a modified retrospective basis with the cumulative effect of initially applying the amendments recognized in retained earnings at the date of initial application. However, certain provisions of the guidance are only required to be applied on a prospective basis. The Company’s implementation process includes data sourcing and validation, loss model development,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and overall operational readiness for adoption of the amended guidance, which will continue throughout 2019, including parallel runs alongside the Company’s current allowance process. Parallel runs that have been more focused on the operational process have been performed in the second and third quarters of 2019. Parallel runs will be enhanced throughout the remainder of 2019 to include the qualitative framework, supporting analytics, end-to-end governance, internal controls and disclosures. The Company provides updates to senior management and the Audit Committee. These communications provide an update on the status of the implementation project plan and any identified risks. The Company is currently in the process of evaluating the impact of the amended guidance on its Condensed Consolidated Financial Statements. It currently expects the allowance for loan losses to increase upon adoption given that the allowance will be required to cover the expected life of the loan portfolio upon adoption. The extent of this impact is still being evaluated and will depend on economic conditions, economic forecasts and the composition and credit quality of the Company's loan portfolio at the time of adoption. The amended guidance in this ASU eliminates the current accounting model for purchased-credit-impaired loans, but requires an allowance to be recognized for purchased-credit-deteriorated assets (those that have experienced more-than-insignificant deterioration in credit quality since origination). The Company will have no impact from purchased-credit-deteriorated assets upon adoption. Upon adoption, the Company does not expect to record a material allowance with respect to HTM and AFS securities as the portfolios consist primarily of agency-backed securities that inherently have minimal nonpayment risk. In November 2018, the FASB issued ASU 2018-19 and in April and May 2019, the FASB issued ASU 2019-04 and ASU 2019-05, respectively, which made minor clarifications to the guidance in ASU 2016-13. The FASB has also established a Transition Resource Group for Credit Losses to evaluate implementation issues arising from the amended guidance and make recommendations to the FASB on which issues may warrant the issuance of additional clarifying guidance. The Company continues to monitor the issues discussed by the Transition Resource Group and the recommended amendments proposed to the FASB as part of its implementation analysis.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Based on the Company’s most recent qualitative goodwill impairment assessment performed as of October 3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Debt Securities Available for Sale and Debt Securities Held to Maturity</t>
  </si>
  <si>
    <t>Investments, Debt and Equity Securities [Abstract]</t>
  </si>
  <si>
    <t>Debt Securities Available for Sale and Debt Securities Held to Maturity The following tables present the adjusted cost and approximate fair value of debt securities available for sale and debt securities held to maturity. September 30, 2019 Gross Unrealized Amortized Cost Gains Losses Fair Value (In Thousands) Debt securities available for sale: U.S. Treasury and other U.S. government agencies $ 3,186,688 $ 20,413 $ 38,600 $ 3,168,501 Agency mortgage-backed securities 1,477,410 18,125 9,710 1,485,825 Agency collateralized mortgage obligations 2,950,019 13,760 6,318 2,957,461 States and political subdivisions 756 47 — 803 Total $ 7,614,873 $ 52,345 $ 54,628 $ 7,612,590 Debt securities held to maturity: U.S. Treasury and other U.S. government agencies $ 1,285,850 $ 62,972 $ — $ 1,348,822 Collateralized mortgage obligations: Agency 4,318,121 114,366 11,071 4,421,416 Non-agency 39,657 8,132 196 47,593 Asset-backed securities and other 55,222 1,350 1,336 55,236 States and political subdivisions 635,784 12,384 6,739 641,429 Total $ 6,334,634 $ 199,204 $ 19,342 $ 6,514,496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and other 61,304 2,346 471 63,179 States and political subdivisions 687,615 18,545 3,332 702,828 Total $ 2,885,613 $ 55,077 $ 15,270 $ 2,925,420 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 The following tables disclose the fair value and the gross unrealized losses of the Company’s available for sale debt securities and held to maturity debt securities that were in a loss position at September 30, 2019 and December 31, 2018 . This information is aggregated by investment category and the length of time the individual securities have been in an unrealized loss position. September 30,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83,020 $ 86 $ 854,321 $ 38,514 $ 937,341 $ 38,600 Agency mortgage-backed securities 33,955 64 881,426 9,646 915,381 9,710 Agency collateralized mortgage obligations 483,488 723 752,903 5,595 1,236,391 6,318 Total $ 600,463 $ 873 $ 2,488,650 $ 53,755 $ 3,089,113 $ 54,628 Debt securities held to maturity: Collateralized mortgage obligations: Agency $ 752,834 $ 11,071 $ — $ — $ 752,834 $ 11,071 Non-agency 8,109 99 5,320 97 13,429 196 Asset-backed securities and other 43,549 879 9,278 457 52,827 1,336 States and political subdivisions 171,340 6,595 30,926 144 202,266 6,739 Total $ 975,832 $ 18,644 $ 45,524 $ 698 $ 1,021,356 $ 19,342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and other 6,911 87 5,994 384 12,905 471 States and political subdivisions 116,925 2,148 118,834 1,184 235,759 3,332 Total $ 127,551 $ 2,306 $ 983,535 $ 12,964 $ 1,111,086 $ 15,270 As indicated in the previous tables, at September 30, 2019 , the Company held debt securities in unrealized loss positions. The Company does not intend to sell these securities nor is it more-likely-than-not-that it will be required to sell these securities before their anticipated recovery. The Company regularly evaluates each available for sale and held to maturity debt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likely-than-not-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debt securities available for sale or held to maturity portfolios, presented in the preceding tables, represents an OTTI at either September 30, 2019 or December 31, 2018 , other than those noted below. The following table discloses activity related to credit losses for debt securities where a portion of the OTTI was recognized in other comprehensive income. Three Months Ended Nine Months Ended 2019 2018 2019 2018 (In Thousands) Balance at beginning of period $ 23,529 $ 23,133 $ 23,416 $ 22,824 Reductions for securities paid off during the period (realized) — — — — Additions for the credit component on debt securities in which OTTI was not previously recognized — — — — Additions for the credit component on debt securities in which OTTI was previously recognized — 283 113 592 Balance at end of period $ 23,529 $ 23,416 $ 23,529 $ 23,416 For the three months ended September 30, 2019 , there was no OTTI recognized and for the three months ended September 30, 2018 , there was $283 thousand of OTTI recognized on held to maturity securities. For the nine months ended September 30, 2019 and 2018 , there was $113 thousand and $592 thousand , respectively, of OTTI recognized on held to maturity securities. The debt securities primarily impacted by credit impairment are held to maturity non-agency collateralized mortgage obligations. The contractual maturities of the securities portfolios are presented in the following table. September 30, 2019 Amortized Cost Fair Value (In Thousands) Debt securities available for sale: Maturing within one year $ 399,828 $ 399,391 Maturing after one but within five years 2,185,935 2,202,123 Maturing after five but within ten years 66,633 67,896 Maturing after ten years 535,048 499,894 3,187,444 3,169,304 Mortgage-backed securities and collateralized mortgage obligations 4,427,429 4,443,286 Total $ 7,614,873 $ 7,612,590 Debt securities held to maturity: Maturing within one year $ 834 $ 835 Maturing after one but within five years 825,404 858,940 Maturing after five but within ten years 937,617 971,268 Maturing after ten years 213,001 214,444 1,976,856 2,045,487 Collateralized mortgage obligations 4,357,778 4,469,009 Total $ 6,334,634 $ 6,514,496 The gross realized gains and losses recognized on sales of debt securities available for sale are shown in the table below. Three Months Ended September 30, Nine Months Ended September 30, 2019 2018 2019 2018 (In Thousands) Gross gains $ 21,003 $ — $ 29,961 $ — Gross losses — — — — Net realized gains $ 21,003 $ — $ 29,961 $ —</t>
  </si>
  <si>
    <t>Loans and Allowance for Loan Losses</t>
  </si>
  <si>
    <t>Receivables [Abstract]</t>
  </si>
  <si>
    <t>Loans and Allowance for Loan Losses The following table presents the composition of the loan portfolio. September 30, 2019 December 31, 2018 (In Thousands) Commercial loans: Commercial, financial and agricultural $ 24,683,130 $ 26,562,319 Real estate – construction 2,005,347 1,997,537 Commercial real estate – mortgage 13,074,173 13,016,796 Total commercial loans 39,762,650 41,576,652 Consumer loans: Residential real estate – mortgage 13,503,327 13,422,156 Equity lines of credit 2,618,112 2,747,217 Equity loans 263,444 298,614 Credit card 936,147 818,308 Consumer direct 2,388,358 2,553,588 Consumer indirect 3,848,533 3,770,019 Total consumer loans 23,557,921 23,609,902 Total loans $ 63,320,571 $ 65,186,554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September 30, 2019 Allowance for loan losses: Beginning balance $ 456,054 $ 117,786 $ 100,351 $ 303,469 $ 977,660 Provision for loan losses 28,787 6,410 3,214 102,218 140,629 Loans charged-off (73,178 ) (2,270 ) (4,835 ) (121,400 ) (201,683 ) Loan recoveries 3,236 79 3,183 19,087 25,585 Net charge-offs (69,942 ) (2,191 ) (1,652 ) (102,313 ) (176,098 ) Ending balance $ 414,899 $ 122,005 $ 101,913 $ 303,374 $ 942,191 Three months ended September 30, 2018 Allowance for loan losses: Beginning balance $ 431,510 $ 113,246 $ 98,032 $ 217,212 $ 860,000 Provision for loan losses 9,560 896 1,446 83,062 94,964 Loans charged-off (20,142 ) (2,328 ) (5,570 ) (73,599 ) (101,639 ) Loan recoveries 6,167 316 3,454 12,131 22,068 Net charge-offs (13,975 ) (2,012 ) (2,116 ) (61,468 ) (79,571 ) Ending balance $ 427,095 $ 112,130 $ 97,362 $ 238,806 $ 875,393 Nine Months Ended September 30, 2019 Allowance for loan losses: Beginning balance $ 393,315 $ 112,437 $ 101,929 $ 277,561 $ 885,242 Provision for loan losses 142,185 9,906 5,147 320,701 477,939 Loan charge-offs (132,006 ) (2,407 ) (14,526 ) (345,028 ) (493,967 ) Loan recoveries 11,405 2,069 9,363 50,140 72,977 Net charge-offs (120,601 ) (338 ) (5,163 ) (294,888 ) (420,990 ) Ending balance $ 414,899 $ 122,005 $ 101,913 $ 303,374 $ 942,191 Nine Months Ended September 30, 2018 Allowance for loan losses: Beginning balance $ 420,635 $ 118,133 $ 109,856 $ 194,136 $ 842,760 Provision (credit) for loan losses 39,397 (9,184 ) (7,339 ) 220,399 243,273 Loan charge-offs (42,968 ) (3,217 ) (15,123 ) (210,195 ) (271,503 ) Loan recoveries 10,031 6,398 9,968 34,466 60,863 Net (charge-offs) recoveries (32,937 ) 3,181 (5,155 ) (175,729 ) (210,640 ) Ending balance $ 427,095 $ 112,130 $ 97,362 $ 238,806 $ 875,393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September 30, 2019 Ending balance of allowance attributable to loans: Individually evaluated for impairment $ 92,309 $ 11,645 $ 23,629 $ 1,083 $ 128,666 Collectively evaluated for impairment 322,590 110,360 78,284 302,291 813,525 Total allowance for loan losses $ 414,899 $ 122,005 $ 101,913 $ 303,374 $ 942,191 Ending balance of loans: Individually evaluated for impairment $ 269,636 $ 83,201 $ 156,814 $ 7,498 $ 517,149 Collectively evaluated for impairment 24,413,494 14,996,319 16,228,069 7,165,540 62,803,422 Total loans $ 24,683,130 $ 15,079,520 $ 16,384,883 $ 7,173,038 $ 63,320,571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Ending balance of loans: Individually evaluated for impairment $ 386,282 $ 85,250 $ 153,342 $ 5,135 $ 630,009 Collectively evaluated for impairment 26,176,037 14,929,083 16,314,645 7,136,780 64,556,545 Total loans $ 26,562,319 $ 15,014,333 $ 16,467,987 $ 7,141,915 $ 65,186,554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September 30,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06,174 $ 109,976 $ — $ 163,462 $ 211,790 $ 92,309 Real estate – construction — — — 120 120 11 Commercial real estate – mortgage 52,645 57,164 — 30,436 32,695 11,634 Residential real estate – mortgage — — — 111,609 111,609 8,616 Equity lines of credit — — — 15,968 15,973 12,155 Equity loans — — — 29,237 30,086 2,858 Credit card — — — — — — Consumer direct — — — 7,311 9,307 899 Consumer indirect — — — 187 187 184 Total loans $ 158,819 $ 167,140 $ — $ 358,330 $ 411,767 $ 128,666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The following tables present information on individually evaluated impaired loans, by loan class. Three Months Ended September 30, 2019 Three Months Ended September 30, 2018 Average Recorded Investment Interest Income Recognized Average Recorded Investment Interest Income Recognized (In Thousands) Commercial, financial and agricultural $ 318,790 $ 496 $ 286,815 $ 29 Real estate – construction 584 2 12,182 1 Commercial real estate – mortgage 77,165 221 80,779 238 Residential real estate – mortgage 109,450 691 105,743 660 Equity lines of credit 16,553 164 16,885 184 Equity loans 29,455 268 33,836 295 Credit card — — — — Consumer direct 7,360 102 923 9 Consumer indirect 203 — 550 1 Total loans $ 559,560 $ 1,944 $ 537,713 $ 1,417 Nine Months Ended September 30, 2019 Nine Months Ended September 30, 2018 Average Recorded Investment Interest Income Recognized Average Recorded Investment Interest Income Recognized (In Thousands) Commercial, financial and agricultural $ 377,390 $ 2,033 $ 268,037 $ 622 Real estate – construction 436 6 10,060 5 Commercial real estate – mortgage 79,910 687 82,350 648 Residential real estate – mortgage 107,456 2,021 109,262 2,029 Equity lines of credit 15,617 514 17,833 571 Equity loans 30,568 816 34,814 897 Credit card — — — — Consumer direct 6,459 233 2,197 24 Consumer indirect 280 — 707 4 Total loans $ 618,116 $ 6,310 $ 525,260 $ 4,800 Detailed information on the Company's allowance for loan losses methodology and the Company's impaired loan policy are included in the Notes to the Company's Consolidated Financial Statements for the year ended December 31, 2018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September 30, 2019 Commercial, Financial and Agricultural Real Estate - Construction Commercial Real Estate - Mortgage (In Thousands) Pass $ 23,417,187 $ 1,921,410 $ 12,718,589 Special Mention 661,147 10,430 170,527 Substandard 502,442 73,507 171,154 Doubtful 102,354 — 13,903 $ 24,683,130 $ 2,005,347 $ 13,074,173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Consumer September 30, 2019 Residential Real Estate – Mortgage Equity Lines of Credit Equity Loans Credit Card Consumer Direct Consumer Indirect (In Thousands) Performing $ 13,345,060 $ 2,579,161 $ 254,015 $ 916,110 $ 2,363,237 $ 3,805,994 Nonperforming 158,267 38,951 9,429 20,037 25,121 42,539 $ 13,503,327 $ 2,618,112 $ 263,444 $ 936,147 $ 2,388,358 $ 3,848,533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 The following tables present an aging analysis of the Company’s past due loans, excluding loans classified as held for sale. September 30, 2019 30-59 Days Past Due 60-89 Days Past Due 90 Days or More Past Due Nonaccrual Accruing TDRs Total Past Due and Impaired Not Past Due or Impaired Total (In Thousands) Commercial, financial and agricultural $ 30,779 $ 24,036 $ 11,179 $ 301,021 $ 1,552 $ 368,567 $ 24,314,563 $ 24,683,130 Real estate – construction 3,831 185 532 1,616 76 6,240 1,999,107 2,005,347 Commercial real estate – mortgage 13,939 41 2,375 110,632 3,492 130,479 12,943,694 13,074,173 Residential real estate – mortgage 74,796 22,329 4,778 153,078 60,537 315,518 13,187,809 13,503,327 Equity lines of credit 11,088 4,616 2,072 36,879 — 54,655 2,563,457 2,618,112 Equity loans 2,452 978 524 8,728 24,789 37,471 225,973 263,444 Credit card 10,372 8,092 20,037 — — 38,501 897,646 936,147 Consumer direct 35,762 23,075 17,773 7,348 7,360 91,318 2,297,040 2,388,358 Consumer indirect 81,075 26,294 8,599 33,940 — 149,908 3,698,625 3,848,533 Total loans $ 264,094 $ 109,646 $ 67,869 $ 653,242 $ 97,806 $ 1,192,657 $ 62,127,914 $ 63,320,571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 Policies related to the Company's nonaccrual and past due loans are included in the Company's Consolidated Financial Statements for the year ended December 31, 2018 . It is the Company’s policy to classify TDRs that are not accruing interest as nonaccrual loans. It is also the Company’s policy to classify TDR past due loans that are accruing interest as TDRs and not according to their past due status. The tables above reflect this policy.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September 30, 2019 , $7.8 million of TDR modifications included an interest rate concession and $25.0 million of TDR modifications resulted from modifications to the loan’s structure. During the three months ended September 30, 2018 , $1.9 million of TDR modifications included an interest rate concession and $106.5 million of TDR modifications resulted from modifications to the loan’s structure. During the nine months ended September 30, 2019 , $17.3 million of TDR modifications included an interest rate concession and $57.8 million of TDR modifications resulted from modifications to the loan’s structure. During the nine months ended September 30, 2018 , $25.3 million of TDR modifications included an interest rate concession and $113.0 million of TDR modifications resulted from modifications to the loan’s structure. The following tables present an analysis of the types of loans that were restructured and classified as TDRs, excluding loans classified as held for sale. Three Months Ended September 30, 2019 Three Months Ended September 30, 2018 Number of Contracts Post-Modification Outstanding Recorded Investment Number of Contracts Post-Modification Outstanding Recorded Investment (Dollars in Thousands) Commercial, financial and agricultural 4 $ 1,411 1 $ 104,065 Real estate – construction — — — — Commercial real estate – mortgage 2 18,115 1 679 Residential real estate – mortgage 29 8,523 17 2,025 Equity lines of credit 3 259 3 80 Equity loans 1 49 7 464 Credit card — — — — Consumer direct 110 4,401 2 1,098 Consumer indirect 1 2 — — Nine Months Ended September 30, 2019 Nine Months Ended September 30, 2018 Number of Contracts Post-Modification Outstanding Recorded Investment Number of Contracts Post-Modification Outstanding Recorded Investment (Dollars in Thousands) Commercial, financial and agricultural 10 $ 28,330 5 $ 121,263 Real estate – construction — — 2 307 Commercial real estate – mortgage 6 20,638 3 2,313 Residential real estate – mortgage 65 15,574 50 10,862 Equity lines of credit 5 353 7 197 Equity loans 8 456 19 2,235 Credit card — — — — Consumer direct 178 9,176 3 1,104 Consumer indirect 1 2 — — The impact to the allowance for loan losses related to modifications classified as TDRs were approximately $6.7 million and $18.3 million for the three and nine months ended September 30, 2019 , respectively. The impact to the allowance for loan losses related to modifications classified as TDRs were $(100) thousand and $11.2 million for the three and nine months ended September 30, 2018 , respectively.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s exclude loans classified as held for sale as of period-end and includes loans no longer in default as of period-end. Three Months Ended September 30, 2019 Three Months Ended September 30, 2018 Number of Contracts Recorded Investment at Default Number of Contracts Recorded Investment at Default (Dollars in Thousands) Commercial, financial and agricultural — $ — — $ — Real estate – construction — — — — Commercial real estate – mortgage 1 599 — — Residential real estate – mortgage 1 234 2 327 Equity lines of credit — — — — Equity loans — — — — Credit card — — — — Consumer direct 1 600 — — Consumer indirect — — — — Nine Months Ended September 30, 2019 Nine Months Ended September 30, 2018 Number of Contracts Recorded Investment at Default Number of Contracts Recorded Investment at Default (Dollars in Thousands) Commercial, financial and agricultural — $ — — $ — Real estate – construction — — — — Commercial real estate – mortgage 1 599 — — Residential real estate – mortgage 2 455 4 474 Equity lines of credit — — — — Equity loans 2 151 3 167 Credit card — — — — Consumer direct 4 2,610 — — Consumer indirect — — — — All commercial and consumer loans modified in a TDR are considered to be impaired, even if they maintain their accrual status. At September 30, 2019 and December 31, 2018 , there were $60.4 million and $54.2 million , respectively, of commitments to lend additional funds to borrowers whose terms have been modified in a TDR. Foreclosure Proceedings OREO totaled $19 million and $17 million at September 30, 2019 and December 31, 2018 , respectively. OREO included $16 million and $14 million of foreclosed residential real estate properties at September 30, 2019 and December 31, 2018 , respectively. As of September 30, 2019 and December 31, 2018 , there were $53 million and $62 million , respectively, of loans secured by residential real estate properties for which formal foreclosure proceedings were in process.</t>
  </si>
  <si>
    <t>Loan Sales and Servicing</t>
  </si>
  <si>
    <t>Transfers and Servicing [Abstract]</t>
  </si>
  <si>
    <t>Loan Sales and Servicing Loans held for sale were $134 million and $69 million at September 30, 2019 and December 31, 2018 , respectively, and were comprised entirely of residential real estate - mortgage loans. The following table summarizes the Company's activity in the loans held for sale portfolio and loan sales, excluding activity related to loans originated for sale in the secondary market. Three Months Ended September 30, Nine Months Ended September 30, 2019 2018 2019 2018 (In Thousands) Loans transferred from held for investment to held for sale $ — $ — $ 1,196,883 $ — Charge-offs on loans recognized at transfer from held for investment to held for sale — — — — Loans and loans held for sale sold 10,897 37,580 1,092,195 46,055 The following table summarizes the Company's sales of loans originated for sale in the secondary market. Three Months Ended September 30, Nine Months Ended September 30, 2019 2018 2019 2018 (In Thousands) Residential real estate loans originated for sale in the secondary market sold (1) $ 188,550 $ 148,967 $ 488,940 $ 479,684 Net gains recognized on sales of residential real estate loans originated for sale in the secondary market (2) 8,101 5,409 20,745 14,858 Servicing fees recognized (2) 2,703 2,544 8,007 8,181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September 30, 2019 December 31, 2018 (In Thousands) Recorded balance of residential real estate mortgage loans sold with retained servicing (1) $ 4,514,658 $ 4,588,273 MSRs (2) 37,265 51,539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September 30, Nine Months Ended September 30, 2019 2018 2019 2018 (In Thousands) Carrying value, at beginning of period $ 41,966 $ 54,276 $ 51,539 $ 49,597 Additions 1,600 1,594 4,305 5,266 Increase (decrease) in fair value: Due to changes in valuation inputs or assumptions (4,269 ) 2,533 (11,303 ) 9,403 Due to other changes in fair value (1) (2,032 ) (3,091 ) (7,276 ) (8,954 ) Carrying value, at end of period $ 37,265 $ 55,312 $ 37,265 $ 55,312 (1) Represents the realization of expected net servicing cash flows, expected borrower repayments and the passage of time. See Note 9 , Fair Value Measurements , for additional disclosures related to the assumptions and estimates used in determining fair value of MSRs. At September 30, 2019 and December 31, 2018 , the sensitivity of the current fair value of the residential MSRs to immediate 10% and 20% adverse changes in key economic assumptions are included in the following table: September 30, 2019 December 31, 2018 (Dollars in Thousands) Fair value of MSRs $ 37,265 $ 51,539 Composition of residential loans serviced for others: Fixed rate mortgage loans 98.0 % 97.7 % Adjustable rate mortgage loans 2.0 2.3 Total 100.0 % 100.0 % Weighted average life (in years) 4.1 6.6 Prepayment speed: 18.1 % 7.4 % Effect on fair value of a 10% increase $ (2,939 ) $ (1,432 ) Effect on fair value of a 20% increase (5,007 ) (2,778 ) Weighted average option adjusted spread: 6.4 % 6.5 % Effect on fair value of a 10% increase $ (1,055 ) $ (1,627 ) Effect on fair value of a 20% increase (1,568 ) (3,116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not to offset derivative fair value amounts under master netting agreements. See Summary of Significant Accounting Policies in the Notes to Consolidated Financial Statements in the Company's Annual Report on Form 10-K for the year ended December 31, 2018 ,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and there is no fair value presented for these contracts. The following table reflects the notional amount and fair value of derivative instruments included on the Company’s Unaudited Condensed Consolidated Balance Sheets on a gross basis. September 30, 2019 December 31, 2018 Fair Value Fair Value Notional Amount Derivative Assets (1) Derivative Liabilities (2) Notional Amount Derivative Assets (1) Derivative Liabilities (2) (In Thousands) Derivatives designated as hedging instruments: Fair value hedges: Interest rate swaps related to long-term debt $ 2,923,950 $ 30,240 $ — $ 2,923,950 $ 13,479 $ 28,479 Total fair value hedges 30,240 — 13,479 28,479 Cash flow hedges: Interest rate contracts: Swaps related to commercial loans 7,000,000 — — 1,500,000 2,367 — Swaps related to FHLB advances 120,000 — 3,419 120,000 — 1,938 Foreign currency contracts: Forwards related to currency fluctuations 1,380 51 — 5,272 174 — Total cash flow hedges 51 3,419 2,541 1,938 Total derivatives designated as hedging instruments $ 30,291 $ 3,419 $ 16,020 $ 30,417 Free-standing derivatives not designated as hedging instruments: Interest rate contracts: Forward contracts related to held for sale mortgages $ 307,980 $ 252 $ 605 $ 166,641 $ 187 $ 1,021 Option contracts related to mortgage servicing rights 75,000 234 — — — — Interest rate lock commitments 180,127 4,038 — 91,395 2,012 — Equity contracts: Purchased equity option related to equity-linked CDs 209,724 6,989 — 450,660 14,185 — Written equity option related to equity-linked CDs 179,156 — 5,966 389,030 — 12,434 Foreign exchange contracts: Forwards and swaps related to commercial loans 525,441 3,532 1,128 413,127 1,565 1,109 Spots related to commercial loans 15,343 4 28 19,911 24 2 Swap associated with sale of Visa, Inc. Class B shares 148,907 — 5,494 111,466 — 3,706 Futures contracts (3) 4,470,000 — — 3,223,000 — — Trading account assets and liabilities: Interest rate contracts for customers 35,268,019 415,139 114,662 34,436,223 149,269 130,704 Foreign exchange contracts for customers 1,094,649 29,693 27,447 1,140,665 19,465 17,341 Total trading account assets and liabilities 444,832 142,109 168,734 148,045 Total free-standing derivative instruments not designated as hedging instruments $ 459,881 $ 155,330 $ 186,707 $ 166,317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nine months ended September 30, 2019 and 2018 , related to hedged firm commitments no longer qualifying as a fair value hedge. At September 30, 2019 , the fair value hedges had a weighted average expected remaining term of 3.6 years .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because of the discontinuance of cash flow hedges related to certain forecasted transactions that are probable of not occurring for the three and nine months ended September 30, 2019 and 2018 . At September 30, 2019 , cash flow hedges not terminated had a net fair value of $(3) million and a weighted average life of 3.6 years . Net losses of $1.3 million are expected to be reclassified to income over the next 12 months as net settlements occur. The maximum length of time over which the entity is hedging its exposure to the variability in future cash flows for forecasted transactions is 4.3 years . The following table presents the effect of hedging derivative instruments on the Company’s Unaudited Condensed Consolidated Statements of Income. Interest Income Interest Expense Interest and fees on loans Interest on FHLB and other borrowings (In Thousands) Three Months Ended September 30, 2019 Total amounts presented in the unaudited condensed consolidated statements of income $ 771,245 $ 32,975 Gains (losses) on fair value hedging relationships: Interest rate contracts: Amounts related to interest settlements and amortization on derivatives $ — $ (136 ) Recognized on derivatives — 9,369 Recognized on hedged items — (8,999 ) Net income (expense) recognized on fair value hedges $ — $ 234 Gain (losses) on cash flow hedging relationships: (1) Interest rate contracts: Realized losses reclassified from AOCI into net income (2) $ (295 ) $ (254 ) Net income (expense) recognized on cash flow hedges $ (295 ) $ (254 ) Three Months Ended September 30, 2018 Total amounts presented in the unaudited condensed consolidated statements of income $ 751,470 $ 37,131 Gains (losses) on fair value hedging relationships: Interest rate contracts: Amounts related to interest settlements and amortization on derivatives $ — $ 243 Recognized on derivatives — (13,181 ) Recognized on hedged items — 12,920 Net income (expense) recognized on fair value hedges $ — $ (18 ) Gain (losses) on cash flow hedging relationships: (1) Interest rate contracts: Realized losses reclassified from AOCI into net income (2) $ (13,782 ) $ (251 ) Net income (expense) recognized on cash flow hedges $ (13,782 ) $ (251 ) (1) See Note 10 , Comprehensive Income , for gain or loss recognized for cash flow hedges in accumulated other comprehensive income. (2) Pre-tax Interest Income Interest Expense Interest and fees on loans Interest on FHLB and other borrowings (In Thousands) Nine Months Ended September 30, 2019 Total amounts presented in the unaudited condensed consolidated statements of income $ 2,359,500 $ 104,901 Gains (losses) on fair value hedging relationships: Interest rate contracts: Amounts related to interest settlements and amortization on derivatives $ — $ (4,192 ) Recognized on derivatives — 76,315 Recognized on hedged items — (72,510 ) Net income (expense) recognized on fair value hedges $ — $ (387 ) Gain (losses) on cash flow hedging relationships: (1) Interest rate contracts: Realized losses reclassified from AOCI into net income (2) $ (2,765 ) $ (584 ) Net income (expense) recognized on cash flow hedges $ (2,765 ) $ (584 ) Nine Months Ended September 30, 2018 Total amounts presented in the unaudited condensed consolidated statements of income $ 2,126,411 $ 93,799 Gains (losses) on fair value hedging relationships: Interest rate contracts: Amounts related to interest settlements and amortization on derivatives $ — $ 3,529 Recognized on derivatives — (63,679 ) Recognized on hedged items — 60,472 Net income (expense) recognized on fair value hedges $ — $ 322 Gain (losses) on cash flow hedging relationships: (1) Interest rate contracts: Realized losses reclassified from AOCI into net income (2) $ (35,839 ) $ (1,048 ) Net income (expense) recognized on cash flow hedges $ (35,839 ) $ (1,048 ) (1) See Note 10 , Comprehensive Income , for gain or loss recognized for cash flow hedges in accumulated other comprehensive income. (2) Pre-tax 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September 30, 2019 Cumulative Amount of Fair Value Hedging Adjustment Included in the Carrying Amount of Hedged Liabilities Carrying Amount of Hedged Liabilities Hedged Items Currently Designated Hedged Items No Longer Designated (In Thousands) FHLB and other borrowings $ 3,481,608 $ 45,962 $ 2,430 Derivatives Not Designated As Hedges Derivatives not designated as hedges include those that are entered into as either economic hedges to facilitate client needs or as part of the Company’s overall risk management strategy. Economic hedges are those that do not qualify to be treated as a fair value hedge, cash flow hedge or foreign currency hedge for accounting purposes, but are necessary to economically manage the risk exposure associated with the assets and liabilities of the Company. The Company holds a portfolio of futures, forwards and interest rate lock commitments as well as options related to its equity-linked CDs to mitigate its economic risk exposure. The Company also enters into a variety of interest rate contracts and foreign exchange contracts in its trading activities. See Note 13, Derivatives and Hedging, in the Notes to the December 31, 2018 , Consolidated Financial Statements for a description of the Company's derivatives not designated as hedg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September 30, Nine Months Ended September 30, Statements of Income Caption 2019 2018 2019 2018 (In Thousands) Futures contracts Mortgage banking income and corporate and correspondent investment sales $ 14 $ 195 $ (1,365 ) $ 400 Interest rate contracts: Interest rate lock commitments Mortgage banking income 191 (475 ) 2,026 (281 ) Option contracts related to mortgage servicing rights Mortgage banking income 285 — 1,313 (38 ) Forward contracts related to residential mortgage loans held for sale Mortgage banking income 530 708 481 553 Interest rate contracts for customers Corporate and correspondent investment sales 7,398 8,639 13,490 28,559 Equity contracts: Purchased equity option related to equity-linked CDs Other expense (2,187 ) (4,945 ) (7,196 ) (20,550 ) Written equity option related to equity-linked CDs Other expense 1,942 4,539 6,469 18,641 Foreign currency contracts: Forward and swap contracts related to commercial loans Other income 13,787 5,333 15,484 23,717 Spot contracts related to commercial loans Other income (1,263 ) (2,649 ) (1,065 ) (3,768 ) Foreign currency exchange contracts for customers Corporate and correspondent investment sales 4,085 3,514 11,547 11,81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September 30, 2019 , interest rate swap agreements and options classified as trading were substantially matched. The Company had credit risk of $445 million related to derivative instruments in the trading account portfolio, which does not take into consideration master netting arrangements or the value of the collateral. There were no credit losses associated with derivative instruments classified as trading for the three and nine months ended September 30, 2019 and 2018 . At September 30, 2019 and December 31, 2018 , there were no material nonperforming derivative positions classified as trading. The Company’s derivative positions designated as hedging instruments are primarily executed in the over-the-counter market. These positions at September 30, 2019 , have credit risk of $30 million , which does not take into consideration master netting arrangements or the value of the collateral. There were no credit losses associated with derivative instruments classified as nontrading for the three and nine months ended September 30, 2019 and 2018 . At September 30, 2019 and December 31, 2018 , there were no nonperforming derivative positions classified as nontrading. As of September 30, 2019 and December 31, 2018 , the Company had recorded the right to reclaim cash collateral of $110 million and $97 million , respectively, within other assets on the Company’s Unaudited Condensed Consolidated Balance Sheets and had recorded the obligation to return cash collateral of $40 million and $22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September 30, 2019 , was $54 million for which the Company has collateral requirements of $52 million in the normal course of business. If the credit risk-related contingent features underlying these agreements had been triggered on September 30, 2019 , the Company’s collateral requirements to its counterparties would increase by $2 million . The aggregate fair value of all derivative instruments with credit risk-related contingent features that were in a liability position on December 31, 2018 , was $24 million for which the Company had collateral requirements of $23 million in the normal course of business. If the credit risk-related contingent features underlying these agreements had been triggered on December 31, 2018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9 Derivative financial assets: Subject to a master netting arrangement $ 75,652 $ — $ 75,652 $ — $ 32,770 $ 42,882 Not subject to a master netting arrangement 414,520 — 414,520 — — 414,520 Total derivative financial assets $ 490,172 $ — $ 490,172 $ — $ 32,770 $ 457,402 Derivative financial liabilities: Subject to a master netting arrangement $ 111,107 $ — $ 111,107 $ — $ 109,616 $ 1,491 Not subject to a master netting arrangement 47,642 — 47,642 — — 47,642 Total derivative financial liabilities $ 158,749 $ — $ 158,749 $ — $ 109,616 $ 49,133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s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9 Securities purchased under agreements to resell: Subject to a master netting arrangement $ 2,576,433 $ 2,446,653 $ 129,780 $ 129,780 $ — $ — Securities sold under agreements to repurchase: Subject to a master netting arrangement $ 2,564,074 $ 2,446,653 $ 117,421 $ 117,421 $ — $ — December 31, 2018 Securities purchased under agreements to resell: Subject to a master netting arrangement $ 246,844 $ 136,897 $ 109,947 $ 109,947 $ — $ — Securities sold under agreements to repurchase: Subject to a master netting arrangement $ 239,172 $ 136,897 $ 102,275 $ 102,275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September 30, 2019 Securities sold under agreements to repurchase: U.S. Treasury and other U.S. government agencies $ 776,238 $ 978,287 $ 110,048 $ 664,750 $ 2,529,323 Mortgage-backed securities — — 34,751 — 34,751 Total $ 776,238 $ 978,287 $ 144,799 $ 664,750 $ 2,564,074 December 31, 2018 Securities sold under agreements to repurchase: U.S. Treasury and other U.S. government agencies $ 190,650 $ — $ — $ — $ 190,650 Mortgage-backed securities — — 48,522 — 48,522 Total $ 190,650 $ — $ 48,522 $ — $ 239,172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September 30, 2019 , the fair value of collateral received related to securities purchased under agreements to resell was $2.7 billion and the fair value of collateral pledged for securities sold under agreements to repurchase was $2.6 billion . At December 31, 2018 , the fair value of collateral received related to securities purchased under agreements to resell was $251 million and the fair value of collateral pledged for securities sold under agreements to repurchase was $247 million .</t>
  </si>
  <si>
    <t>Leases</t>
  </si>
  <si>
    <t>Leases [Abstract]</t>
  </si>
  <si>
    <t>Leases The Company leases certain land, office space, and branches. These leases are generally for periods of 10 to 20 years with various renewal options. The Company, by policy, does not include renewal options for facility leases as part of its right-of-use assets and lease liabilities unless they are deemed reasonably certain to be exercised. Variable lease payments that are dependent on an index or a rate are initially measured using the index or rate at the commencement date and are included in the measurement of lease liability. Variable lease payments that are not dependent on an index or a rate or changes in variable payments based on an index or rate after the commencement date are excluded from the measurement of the lease liability and recognized in profit and loss in accordance with Topic 842. Variable lease payments are defined as payments made for the right to use an asset that vary because of changes in facts or circumstances occurring after the commencement date, other than the passage of time. The Company has made a policy election to not apply the recognition requirements of ASC 842 to all short-term leases. Instead, the short-term lease payments will be recognized in profit or loss on a straight-line basis over the lease term and variable lease payments in the period in which the obligation for those payments is incurred. As a practical expedient, the Company has also made a policy election to not separate nonlease components from lease components and instead account for each separate lease component and the nonlease components associated with that lease component as a single lease component. The Company determines whether a contract contains a lease based on whether a contract, or a part of a contract, that conveys the right to control the use of an identified asset for a period of time in exchange for consideration. The discount rate is determined as the rate implicit in the lease or when a rate cannot be readily determined, the Company’s incremental borrowing rate. The incremental borrowing rate is the rate of interest that the Company would have to pay to borrow on a collateralized basis over a similar term an amount equal to the lease payments in a similar economic environment. The following table summarizes the Company’s lease portfolio classification and respective right-of-use asset balances and lease liability balances which are included in other assets and accrued expenses and other liabilities, respectively, on the Company’s Unaudited Condensed Consolidated Balance Sheets. September 30, 2019 Finance Operating Total (In Thousands) Right-of-use asset $ 8,897 $ 276,169 $ 285,066 Lease liability balance 12,747 317,929 330,676 The table below presents information about the Company's total lease costs which include amounts recognized on the Company’s Unaudited Condensed Consolidated Statements of Income during the period. Three Months Ended September 30, Nine Months Ended September 30, 2019 2019 (In Thousands) Interest on lease liabilities $ 150 $ 463 Amortization of right-of-use assets 331 992 Finance lease cost 481 1,455 Operating lease cost 12,949 38,753 Variable lease cost 5,372 13,817 Sublease income (2,137 ) (5,689 ) Total lease cost $ 16,665 $ 48,336 The table below presents supplemental cash flow information arising from lease transactions and noncash information on lease liabilities arising from obtaining right-of-use assets. Nine Months Ended September 30, 2019 (In Thousands) Cash paid for amounts included in measurement of liabilities Operating cash flows from operating leases $ 40,751 Operating cash flows from finance leases 463 Financing cash flows from finance leases 1,181 Right-of-use assets obtained in exchange for lease obligations Operating leases 29,901 Finance leases — The weighted-average remaining lease term and discount rates at September 30, 2019 were as follows: Finance Operating Total Weighted-average remaining lease term 8.6 years 9.9 years 9.9 years Weighted-average discount rate 4.7 % 3.3 % 3.4 % The following table provides the annual undiscounted future minimum payments under finance and noncanceable operating leases at September 30, 2019 : Finance Operating Total (In Thousands) Remainder of 2019 $ 553 $ 13,857 $ 14,410 2020 2,233 54,540 56,773 2021 2,143 50,448 52,591 2022 1,923 45,444 47,367 2023 1,501 39,568 41,069 2024 1,410 30,732 32,142 Thereafter 5,696 137,660 143,356 Total $ 15,459 $ 372,249 $ 387,708 At September 30, 2019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September 30, 2019 Finance Operating Total (In Thousands) Total undiscounted lease liability $ 15,459 $ 372,249 $ 387,708 Less: imputed interest 2,712 54,320 57,032 Total discounted lease liability $ 12,747 $ 317,929 $ 330,676</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September 30, 2019 December 31, 2018 (In Thousands) Commitments to extend credit $ 27,374,025 $ 28,827,897 Standby and commercial letters of credit 988,247 1,249,20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September 30, 2019 and December 31, 2018 , the recorded amount of these deferred fees was $7 million and $8 million , respectively. The Company holds various assets as collateral supporting those commitments for which collateral is deemed necessary. At September 30, 2019 , the maximum potential amount of future undiscounted payments the Company could be required to make under outstanding standby letters of credit was $988 million . At September 30, 2019 and December 31, 2018 , the Company had reserves related to letters of credit and unfunded commitments recorded in accrued expenses and other liabilities on the Company’s Unaudited Condensed Consolidated Balance Sheet of $64 million and $66 million , respectively. Loan Sale Recourse The Company has potential recourse related to specific FNMA securitizations. At both September 30, 2019 and December 31, 2018 , the amount of potential recourse was $19 million of which the Company had reserved $793 thousand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September 30, 2019 and December 31, 2018 , the Company had $1.3 million and $1.2 million , respectively, of reserves in accrued expenses and other liabilities on the Company’s Unaudited Condensed Consolidated Balance Sheets related to potential losses from loans sold.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significant legal proceedings. In January 2014 , the Bank was named as a defendant in a lawsuit filed in the District Court of Dallas County, Texas, David Bagwell, individually and as Trustee of the David S. Bagwell Trust, et al. v. BBVA USA, et al. , wherein the plaintiffs (who are the borrowers and guarantors of the underlying loans) allege that BBVA USA wrongfully sold their loans to a third party after representing that it would not do so. The plaintiffs seek unspecified monetary relief. Following trial in December 2017 , the jury rendered a verdict in favor of the plaintiffs totaling $98 million . On June 27, 2018 , the court entered a judgment in favor of the plaintiffs in the amount of $96 million , which includes prejudgment interest. The Bank has appealed and will vigorously contest the judgment on appeal. The Company believes there are substantial defenses to these claims and intends to defend them vigorously. In March 2015 , the Bank was named as a defendant in a lawsuit filed in the United States District Court for the Southern District of Texas, Lomix Limited Partnership, et al. v. BBVA USA , wherein the plaintiffs (who are the borrower and guarantors of the underlying loan) allege that the Bank wrongfully sold their loan to a third party, and wrongfully disclosed the guarantors’ personal financial information in connection with the sale of the loan. The plaintiffs seek unspecified monetary relief. On February 28, 2019 , the Court granted partial summary judgment in favor of BBVA USA, leaving only a nominal claim for damages. The plaintiffs disclaimed nominal damages and the Court entered a final judgment in favor of BBVA USA. Plaintiffs filed a notice of appeal with the Fifth Circuit Court of Appeals on April 5, 2019 , but later withdrew the appeal on or about August 26, 2019 , prompting the appellate court to dismiss the matter on that same date. In January 2016 , BSI was named as a defendant in a putative class action lawsuit filed in the United States District Court for the Southern District of Texas, In re Plains All American Pipeline, L.P. Securities Litigation , wherein the plaintiffs challenge statements made in registration materials and prospectuses filed with the SEC in connection with eight securities offerings of stock and notes issued by Plains GP Holdings and Plains All American Pipeline and underwritten by BSI, among others. The plaintiffs seek unspecified monetary relief. On April 2, 2018 , the court granted the defendants' motion to dismiss with prejudice. The plaintiffs appealed to the United States Court of Appeals for the Fifth Circuit. After briefing and oral argument, on July 16, 2019 , the appellate court issued an opinion affirming the trial court’s dismissal of BSI. Additional review and/or appeal of the Fifth Circuit’s opinion is possible. The Company believes there are substantial defenses to these claims and intends to defend them vigorously. In October 2016 ,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the Bank was named as a defendant in a putative class action lawsuit filed in the United States District Court for the Northern District of Alabama, Robert Hossfeld, individually and on behalf of all others similarly situated v. BBVA USA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parties reached a settlement on November 6, 2018 , and the Court entered a Preliminary Approval of Settlement Order on February 19, 2019 . The Court entered its Order and Final Judgment approving the settlement on September 12, 2019 . The Company and the Bank have been named in two proceedings involving David L. Powell: one that was filed in January 2017 with the Federal Conciliation and Arbitration Labor Board of Mexico City, Mexico, David Lannon Powell Finneran v. BBVA USA Bancshares, Inc., et al. , and one that was filed in April 2018 in the United States District Court for the Northern District of Texas, David L. Powell, et al. v. BBVA USA . Powell alleges discrimination and wrongful termination in both proceedings, and seeks unspecified monetary relief. The Company believes there are substantial defenses to these claims and intends to defend them vigorously. In November 2017 , the Bank was named as a defendant in a lawsuit filed in the United States District Court for the Southern District of New York and subsequently transferred to the United States District Court for the Northern District of Texas, Stabilis Fund II, LLC v. BBVA USA , alleging that the Bank fraudulently induced the plaintiff to purchase a loan that subsequently became the subject of litigation. The plaintiff seeks unspecified monetary relief. The Company believes there are substantial defenses to these claims and intends to defend them vigorously. In March 2018 , the Company and BSI were named as defendants in a putative class action lawsuit filed in the United States District Court for the Southern District of New York, In re Mexican Government Bonds Antitrust Litigation, alleging that the defendant financial institutions engaged in collusion with respect to the purchase and sale of Mexican government bonds. Five substantially similar lawsuits were filed and consolidated with the original lawsuit. The plaintiffs seek injunctive and unspecified monetary relief. On September 30, 2019 , the Court issued an Opinion and Order dismissing plaintiffs’ claims for failure to state a claim, while granting plaintiffs an opportunity to explain why the Court should grant leave to amend plaintiff's complaint. On October 21, 2019 plaintiffs filed a letter stating they intend to move for leave to amend. The Company believes there are substantial defenses to these claims and intends to defend them vigorously. In March 2019 , the Company and its subsidiary, Simple Finance Technology Corp., were named as defendants in a putative class action lawsuit filed in the United States District Court for the Northern District of California, Amitahbo Chattopadhyay v. BBVA USA Bancshares, Inc., et al . Plaintiff claims that Simple and the Company only permit United States citizens to open Simple accounts (which are exclusively originated through online channels). Plaintiff alleges that this constitutes alienage discrimination and violations of California's Unruh Act. The Company believes that there are substantial defenses to these claims and intends to defend them vigorously. In July 2019 , the Company was named as a defendant in a putative class action lawsuit filed in the United States District Court for the Northern District of Alabama, Ferguson v. BBVA USA Bancshares, Inc. , wherein the plaintiffs allege certain investment options within the Company’s employee retirement plan violate provisions of ERISA. The plaintiffs seek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September 30, 2019 , the Company had accrued legal reserves in the amount of $24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87 million . This estimated range of reasonably possible losses is based on information available at September 30, 2019 .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Measurements</t>
  </si>
  <si>
    <t>Fair Value Disclosures [Abstract]</t>
  </si>
  <si>
    <t>Fair Value Measurements See Note 19, Fair Value Measurements, in the Notes to the December 31, 2018 , Consolidated Financial Statements for a description of valuation methodologies for assets and liabilities measured at fair value on a recurring and non-recurring basis.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September 30, 2019 (Level 1) (Level 2) (Level 3) (In Thousands) Recurring fair value measurements Assets: Trading account assets: U.S. Treasury and other U.S. government agencies $ 118,767 $ 118,767 $ — $ — State and political subdivisions 401 — 401 — Interest rate contracts 415,139 — 415,139 — Foreign exchange contracts 29,693 — 29,693 — Total trading account assets 564,000 118,767 445,233 — Debt securities available for sale: U.S. Treasury and other U.S. government agencies 3,168,501 2,600,606 567,895 — Mortgage-backed securities 1,485,825 — 1,485,825 — Collateralized mortgage obligations 2,957,461 — 2,957,461 — States and political subdivisions 803 — 803 — Total debt securities available for sale 7,612,590 2,600,606 5,011,984 — Loans held for sale 134,314 — 134,314 — Derivative assets: Interest rate contracts 34,764 234 30,492 4,038 Equity contracts 6,989 — 6,989 — Foreign exchange contracts 3,587 — 3,587 — Total derivative assets 45,340 234 41,068 4,038 Other assets: Equity securities 23,522 23,522 — — MSR 37,265 — — 37,265 SBIC 120,248 — — 120,248 Liabilities: Trading account liabilities: U.S. Treasury and other U.S. government agencies $ 45 $ 45 $ — $ — Interest rate contracts 114,662 — 114,662 — Foreign exchange contracts 27,447 — 27,447 — Total trading account liabilities 142,154 45 142,109 — Derivative liabilities: Interest rate contracts 4,024 — 4,024 — Equity contracts 5,966 — 5,966 — Foreign exchange contracts 1,156 — 1,156 — Total derivative liabilities 11,146 — 11,146 —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 68,922 $ 68,922 $ — $ — Interest rate contracts 149,269 — 149,269 — Foreign exchange contracts 19,465 — 19,465 — Total trading account assets 237,656 68,922 168,734 — Debt securities available for sale: U.S. Treasury and other U.S. government agencies 5,431,467 4,746,335 685,132 — Mortgage-backed securities 2,129,821 — 2,129,821 —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 There were no transfers between Levels 1 or 2 of the fair value hierarchy for the three and nine months ended September 30, 2019 and 2018 . It is the Company’s policy to value any transfers between levels of the fair value hierarchy based on end of period fair values. The following tables reconcile the assets measured at fair value on a recurring basis using significant unobservable inputs (Level 3). Fair Value Measurements Using Significant Unobservable Inputs (Level 3) Three Months Ended September 30, Interest Rate Contracts, net Other Assets - MSR Other Assets - SBIC (In Thousands) Balance, June 30, 2018 $ 2,610 $ 54,276 $ 41,513 Transfers into Level 3 — — — Transfers out of Level 3 — — — Total gains or losses (realized/unrealized): Included in earnings (1) (475 ) (558 ) — Included in other comprehensive income — — — Purchases, issuances, sales and settlements: Purchases — — 1,209 Issuances — 1,594 — Sales — — — Settlements — — — Balance, September 30, 2018 $ 2,135 $ 55,312 $ 42,722 Change in unrealized gains (losses) included in earnings for the period, attributable to assets and liabilities still held at September 30, 2018 $ (475 ) $ (558 ) $ — Balance, June 30, 2019 $ 3,847 $ 41,966 $ 102,065 Transfers into Level 3 — — — Transfers out of Level 3 — — — Total gains or losses (realized/unrealized): Included in earnings (1) 191 (6,301 ) 10,239 Included in other comprehensive income — — — Purchases, issuances, sales and settlements: Purchases — — 7,944 Issuances — 1,600 — Sales — — — Settlements — — — Balance, September 30, 2019 $ 4,038 $ 37,265 $ 120,248 Change in unrealized gains (losses) included in earnings for the period, attributable to assets and liabilities still held at September 30, 2019 $ 191 $ (6,301 ) $ 10,239 (1) Included in noninterest income in the Unaudited Condensed Consolidated Statements of Income. Fair Value Measurements Using Significant Unobservable Inputs (Level 3) Nine Months Ended September 30, Interest Rate Contracts, net Other Assets - MSR Other Assets - SBIC (In Thousands) Balance, December 31, 2017 $ 2,416 $ 49,597 $ 45,042 Transfers into Level 3 — — — Transfers out of Level 3 — — — Total gains or losses (realized/unrealized): Included in earnings (1) (281 ) 449 (6,673 ) Included in other comprehensive income — — — Purchases, issuances, sales and settlements: Purchases — — 4,353 Issuances — 5,266 — Sales — — — Settlements — — — Balance, September 30, 2018 $ 2,135 $ 55,312 $ 42,722 Change in unrealized gains (losses) included in earnings for the period, attributable to assets and liabilities still held at September 30, 2018 $ (281 ) $ 449 $ (6,673 ) Balance, December 31, 2018 $ 2,012 $ 51,539 $ 80,074 Transfers into Level 3 — — — Transfers out of Level 3 — — — Total gains or losses (realized/unrealized): Included in earnings (1) 2,026 (18,579 ) 24,310 Included in other comprehensive income — — — Purchases, issuances, sales and settlements: Purchases — — 15,864 Issuances — 4,305 — Sales — — — Settlements — — — Balance, September 30, 2019 $ 4,038 $ 37,265 $ 120,248 Change in unrealized gains (losses) included in earnings for the period, attributable to assets and liabilities still held at September 30, 2019 $ 2,026 $ (18,579 ) $ 24,310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and nine months ended September 30, 2019 and 2018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September 30, 2019 (Level 1) (Level 2) (Level 3) Three Months Ended September 30, 2019 Nine Months Ended September 30, 2019 (In Thousands) Nonrecurring fair value measurements Assets: Debt securities held to maturity $ 1,036 $ — $ — $ 1,036 $ — $ (113 ) Impaired loans (1) 6,270 — — 6,270 (69,615 ) (113,140 ) OREO 18,931 — — 18,931 (1,169 ) (3,928 ) Fair Value Measurements at the End of the Reporting Period Using Fair Value Quoted Prices in Active Markets for Identical Assets Significant Other Observable Inputs Significant Unobservable Inputs Total Gains (Losses) September 30, 2018 (Level 1) (Level 2) (Level 3) Three Months Ended September 30, 2018 Nine Months Ended September 30, 2018 (In Thousands) Nonrecurring fair value measurements Assets: Debt securities held to maturity $ 3,955 $ — $ — $ 3,955 $ (283 ) $ (592 ) Impaired loans (1) 11,875 — — 11,875 (17,225 ) (28,666 ) OREO 18,706 — — 18,706 (1,322 ) (2,407 ) (1) Total gains (losses) represent charge-offs on impaired loans for which adjustments are based on the appraised value of the collateral. The following is a description of the methodologies applied for valuing these assets: Debt securities held to maturity – Nonrecurring fair value adjustments on deb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and include at least one significant unobservable input, the nonrecurring fair value adjust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OREO – OREO is recorded at the lower of recorded balance or fair value, which is based on appraisals and third-party price opinions, less estimated costs to sell. The fair value is classified as Level 3. The tables below present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September 30, 2019 Valuation Technique Unobservable Input(s) (Weighted Average) (In Thousands) Recurring fair value measurements: Interest rate contracts, net $ 4,038 Discounted cash flow Closing ratios (pull-through) 8.8% - 99.9% (64.6%) Cap grids 0.2% - 2.3% (0.9%) Other assets - MSRs 37,265 Discounted cash flow Option adjusted spread 6.0% - 9.0% (6.4%) Constant prepayment rate or life speed 0.0% - 89.7% (17.4%) Cost to service $65 - $4,000 ($90) Other assets - SBIC investments 120,248 Transaction price Transaction price N/A Nonrecurring fair value measurements: Debt securities held to maturity $ 1,036 Discounted cash flow Prepayment rate 9.9% Default rate 6.0% Loss severity 61.9% Impaired loans 6,270 Appraised value Appraised value 0.0% - 70.0% (11.8%) OREO 18,931 Appraised value Appraised value 8.0% (1) (1) 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September 30, 2019 Carrying Amount Estimated Fair Value Level 1 Level 2 Level 3 (In Thousands) Financial Instruments: Assets: Cash and cash equivalents $ 6,473,599 $ 6,473,599 $ 6,473,599 $ — $ — Debt securities held to maturity 6,334,634 6,514,496 1,348,822 4,421,416 744,258 Loans, net 62,378,380 60,545,039 — — 60,545,039 Liabilities: Deposits $ 73,569,442 $ 73,602,165 $ — $ 73,602,165 $ — FHLB and other borrowings 3,709,949 3,732,704 — 3,732,704 — Federal funds purchased and securities sold under agreements to repurchase 117,421 117,421 — 117,421 —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 Fair Value Option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At both September 30, 2019 and December 31, 2018 , no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887 thousand and $(47) thousand resulting from changes in fair value of these loans were recorded in noninterest income during the three months ended September 30, 2019 and 2018 , respectively. Net gains (losses) of $1.6 million and $(420) thousand resulting from changes in fair value of these loans were recorded in noninterest income during the nine months ended September 30, 2019 and 2018 , respectively. The Company also had fair value changes on forward contracts related to residential mortgage loans held for sale of approximately $530 thousand and $708 thousand for the three months ended September 30, 2019 and 2018 , respectively, and $481 thousand and $553 thousand for the nine months ended September 30, 2019 and 2018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September 30, 2019 Residential mortgage loans held for sale $ 134,314 $ 130,043 $ 4,271 December 31, 2018 Residential mortgage loans held for sale $ 68,766 $ 66,052 $ 2,714</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September 30, 2019 2018 Pretax Tax Expense/ (Benefit) After-tax Pretax Tax Expense/ (Benefit) After-tax (In Thousands) Other comprehensive income (loss): Unrealized holding gains (losses) arising during period from debt securities available for sale $ 42,553 $ 10,089 $ 32,464 $ (40,831 ) $ (9,642 ) $ (31,189 ) Less: reclassification adjustment for net gains on sale of debt securities in net income 21,003 4,980 16,023 — — — Net change in unrealized gains (losses) on debt securities available for sale 21,550 5,109 16,441 (40,831 ) (9,642 ) (31,189 ) Change in unamortized net holding losses on debt securities held to maturity 2,915 692 2,223 2,604 615 1,989 Unamortized unrealized net holding losses on debt securities available for sale transferred to debt securities held to maturity — — — — — — Less: non-credit related impairment on debt securities held to maturity — — — 135 32 103 Change in unamortized non-credit related impairment on debt securities held to maturity 229 54 175 271 63 208 Net change in unamortized holding gains on debt securities held to maturity 3,144 746 2,398 2,740 646 2,094 Unrealized holding gains arising during period from cash flow hedge instruments 44,121 10,459 33,662 15,187 4,191 10,996 Change in defined benefit plans — — — — — — Other comprehensive income (loss) $ 68,815 $ 16,314 $ 52,501 $ (22,904 ) $ (4,805 ) $ (18,099 ) Nine Months Ended September 30, 2019 2018 Pretax Tax Expense/ (Benefit) After-tax Pretax Tax Expense/ (Benefit) After-tax (In Thousands) Other comprehensive income (loss): Unrealized holding gains (losses) arising during period from debt securities available for sale $ 222,660 $ 52,792 $ 169,868 $ (139,236 ) $ (32,916 ) $ (106,320 ) Less: reclassification adjustment for net gains on sale of debt securities in net income 29,961 7,104 22,857 — — — Net change in unrealized gains (losses) on debt securities available for sale 192,699 45,688 147,011 (139,236 ) (32,916 ) (106,320 ) Change in unamortized net holding losses on debt securities held to maturity 7,741 1,836 5,905 8,538 2,016 6,522 Unamortized unrealized net holding losses on debt securities available for sale transferred to debt securities held to maturity — — — (39,904 ) (9,417 ) (30,487 ) Less: non-credit related impairment on debt securities held to maturity 108 26 82 397 94 303 Change in unamortized non-credit related impairment on debt securities held to maturity 885 210 675 815 192 623 Net change in unamortized holding gains (losses) on debt securities held to maturity 8,518 2,020 6,498 (30,948 ) (7,303 ) (23,645 ) Unrealized holding gains arising during period from cash flow hedge instruments 172,571 40,906 131,665 26,894 7,554 19,340 Change in defined benefit plans 4,089 970 3,119 (4,425 ) (1,046 ) (3,379 ) Other comprehensive income (loss) $ 377,877 $ 89,584 $ 288,293 $ (147,715 ) $ (33,711 ) $ (114,004 )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7 $ (132,821 ) $ (24,765 ) $ (34,228 ) $ (5,591 ) $ (197,405 ) Cumulative effect of adoption of ASU 2016-01 (13 ) — — — (13 ) $ (132,834 ) $ (24,765 ) $ (34,228 ) $ (5,591 ) $ (197,418 ) Other comprehensive loss before reclassifications (136,807 ) (8,838 ) — (303 ) (145,948 ) Amounts reclassified from accumulated other comprehensive income (loss) 6,522 28,178 (3,379 ) 623 31,944 Net current period other comprehensive (loss) income (130,285 ) 19,340 (3,379 ) 320 (114,004 ) Balance, September 30, 2018 $ (263,119 ) $ (5,425 ) $ (37,607 ) $ (5,271 ) $ (311,422 ) Balance, December 31, 2018 $ (158,433 ) $ 6,175 $ (29,495 ) $ (5,095 ) $ (186,848 ) Cumulative effect of adoption of ASUs (1) (25,844 ) (1,040 ) (7,351 ) (1,201 ) (35,436 ) $ (184,277 ) $ 5,135 $ (36,846 ) $ (6,296 ) $ (222,284 ) Other comprehensive income (loss) before reclassifications 169,868 129,110 — (82 ) 298,896 Amounts reclassified from accumulated other comprehensive income (loss) (16,952 ) 2,555 3,119 675 (10,603 ) Net current period other comprehensive income 152,916 131,665 3,119 593 288,293 Balance, September 30, 2019 $ (31,361 ) $ 136,800 $ (33,727 ) $ (5,703 ) $ 66,009 (1) Related to the Company's adoption of ASU 2017-12 and ASU 2018-02 on January 1, 2019. See Note 1 , Basis of Presentation , for additional information.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September 30, Nine Months Ended September 30, 2019 2018 2019 2018 (In Thousands) Unrealized Gains (Losses) on Debt Securities Available for Sale and Transferred to Held to Maturity $ 21,003 $ — $ 29,961 $ — Investment securities gains, net (2,915 ) (2,604 ) (7,741 ) (8,538 ) Interest on debt securities held to maturity 18,088 (2,604 ) 22,220 (8,538 ) (4,288 ) 615 (5,268 ) 2,016 Income tax (expense) benefit $ 13,800 $ (1,989 ) $ 16,952 $ (6,522 ) Net of tax Accumulated Gains (Losses) on Cash Flow Hedging Instruments $ (295 ) $ (13,782 ) $ (2,765 ) $ (35,839 ) Interest and fees on loans (254 ) (251 ) (584 ) (1,048 ) Interest on FHLB and other borrowings (549 ) (14,033 ) (3,349 ) (36,887 ) 130 3,314 794 8,709 Income tax benefit $ (419 ) $ (10,719 ) $ (2,555 ) $ (28,178 ) Net of tax Defined Benefit Plan Adjustment $ — $ — $ (4,089 ) $ 4,425 (2) — — 970 (1,046 ) Income tax benefit (expense) $ — $ — $ (3,119 ) $ 3,379 Net of tax Unamortized Impairment Losses on Debt Securities Held to Maturity $ (229 ) $ (271 ) $ (885 ) $ (815 ) Interest on debt securities held to maturity 54 63 210 192 Income tax benefit $ (175 ) $ (208 ) $ (675 ) $ (623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Nine Months Ended September 30, 2019 2018 (In Thousands) Supplemental disclosures of cash flow information: Interest paid $ 686,126 $ 387,311 Net income taxes paid 94,033 121,156 Supplemental schedule of noncash investing and financing activities: Transfer of loans and loans held for sale to OREO $ 25,067 $ 17,249 Transfer of available for sale debt securities to held to maturity debt securities — 1,017,275 Transfer of loans to loans held for sale 1,196,883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Nine Months Ended September 30, 2019 2018 (In Thousands) Cash and cash equivalents $ 6,473,599 $ 3,526,911 Restricted cash in other assets 165,584 142,690 Total cash, cash equivalents and restricted cash shown in the statement of cash flows $ 6,639,183 $ 3,669,601 Restricted cash primarily represents cash collateral related to the Company's derivatives as well as amounts restricted for regulatory purposes related to BSI and BBVA Transfer Holdings, Inc. Restricted cash is included in other assets on the Company’s Unaudited Condensed Consolidated Balance Sheets.</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attributable revenues exceed 10% of consolidated revenue. The following tables present the segment information for the Company’s existing segments. Three Months Ended September 30, 2019 Commercial Banking and Wealth Retail Banking Corporate and Investment Banking Treasury Corporate Support and Other Consolidated (In Thousands) Net interest income (expense) $ 280,377 $ 316,978 $ 26,647 $ (40,912 ) $ 57,951 $ 641,041 Allocated provision for loan losses 33,653 69,885 13,955 491 22,645 140,629 Noninterest income 67,001 127,109 58,961 24,882 43,366 321,319 Noninterest expense 172,879 309,074 39,311 5,009 72,614 598,887 Net income (loss) before income tax expense (benefit) 140,846 65,128 32,342 (21,530 ) 6,058 222,844 Income tax expense (benefit) 29,578 13,677 6,792 (4,521 ) (5,627 ) 39,899 Net income (loss) 111,268 51,451 25,550 (17,009 ) 11,685 182,945 Less: net income attributable to noncontrolling interests 87 — — 400 27 514 Net income (loss) attributable to BBVA USA Bancshares, Inc. $ 111,181 $ 51,451 $ 25,550 $ (17,409 ) $ 11,658 $ 182,431 Average assets $ 39,756,495 $ 19,110,008 $ 7,855,727 $ 19,898,446 $ 8,321,780 $ 94,942,456 Three Months Ended September 30, 2018 Commercial Banking and Wealth Retail Banking Corporate and Investment Banking Treasury Corporate Support and Other Consolidated (In Thousands) Net interest income (expense) $ 342,790 $ 378,064 $ 48,591 $ (24,882 ) $ (86,277 ) $ 658,286 Allocated provision (credit) for loan losses 37,897 61,060 (15,807 ) (553 ) 12,367 94,964 Noninterest income 63,874 115,821 32,223 5,235 41,306 258,459 Noninterest expense 173,121 293,720 43,379 7,109 88,181 605,510 Net income (loss) before income tax expense (benefit) 195,646 139,105 53,242 (26,203 ) (145,519 ) 216,271 Income tax expense (benefit) 41,086 29,212 11,181 (5,503 ) (34,220 ) 41,756 Net income (loss) 154,560 109,893 42,061 (20,700 ) (111,299 ) 174,515 Less: net income attributable to noncontrolling interests 24 — — 405 (3 ) 426 Net income (loss) attributable to BBVA USA Bancshares, Inc. $ 154,536 $ 109,893 $ 42,061 $ (21,105 ) $ (111,296 ) $ 174,089 Average assets $ 39,016,626 $ 18,839,497 $ 8,311,665 $ 16,257,647 $ 7,693,233 $ 90,118,668 Nine Months Ended September 30, 2019 Commercial Banking and Wealth Retail Banking Corporate and Investment Banking Treasury Corporate Support and Other Consolidated (In Thousands) Net interest income (expense) $ 878,854 $ 1,000,057 $ 92,895 $ (79,718 ) $ 91,791 $ 1,983,879 Allocated provision (credit) for loan losses 169,770 229,561 39,210 (147 ) 39,545 477,939 Noninterest income 195,224 363,187 147,865 40,027 117,057 863,360 Noninterest expense 525,797 914,767 118,373 15,013 205,224 1,779,174 Net income (loss) before income tax expense (benefit) 378,511 218,916 83,177 (54,557 ) (35,921 ) 590,126 Income tax expense (benefit) 79,487 45,972 17,467 (11,457 ) (25,455 ) 106,014 Net income (loss) 299,024 172,944 65,710 (43,100 ) (10,466 ) 484,112 Less: net income attributable to noncontrolling interests 349 — — 1,207 113 1,669 Net income (loss) attributable to BBVA USA Bancshares, Inc. $ 298,675 $ 172,944 $ 65,710 $ (44,307 ) $ (10,579 ) $ 482,443 Average assets $ 39,886,487 $ 19,145,739 $ 7,770,444 $ 18,713,337 $ 8,284,884 $ 93,800,891 Nine Months Ended September 30, 2018 Commercial Banking and Wealth Retail Banking Corporate and Investment Banking Treasury Corporate Support and Other Consolidated (In Thousands) Net interest income (expense) $ 1,003,541 $ 1,085,582 $ 144,509 $ (56,237 ) $ (253,005 ) $ 1,924,390 Allocated provision (credit) for loan losses 75,166 120,594 (45,630 ) (1,063 ) 94,206 243,273 Noninterest income 188,012 340,317 122,204 17,133 118,637 786,303 Noninterest expense 506,149 871,560 119,763 17,912 232,584 1,747,968 Net income (loss) before income tax expense (benefit) 610,238 433,745 192,580 (55,953 ) (461,158 ) 719,452 Income tax expense (benefit) 128,150 91,086 40,442 (11,750 ) (96,079 ) 151,849 Net income (loss) 482,088 342,659 152,138 (44,203 ) (365,079 ) 567,603 Less: net income attributable to noncontrolling interests 282 — — 1,227 (27 ) 1,482 Net income (loss) attributable to BBVA USA Bancshares, Inc. $ 481,806 $ 342,659 $ 152,138 $ (45,430 ) $ (365,052 ) $ 566,121 Average assets $ 38,332,544 $ 18,538,673 $ 8,346,850 $ 16,096,911 $ 7,667,498 $ 88,982,476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Provision for loan losses is allocated to each segment based on internal management accounting policies for the allowance for loan losses and the related provision which differs from the policies for consolidated purposes. The difference between the consolidated provision for loan losses and the segments' provision for loan losses is reflected in Corporate Support and Other and reflects a current year revision in policy. Costs for centrally managed operations are generally allocated to the lines of business based on the utilization of services provided or other appropriate indicators. Revenue is recorded in the business segment responsible for the related product or service. Fee sharing is recorded to allocate portions of such revenue to other business segments involved in selling to, or providing services to, customers. Results of operations for the business segments reflect these fee sharing allocation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8 segment information has been revised to conform to the 2019 presentation. In addition, unlike financial accounting, there is no authoritative literature for management accounting similar to U.S. GAAP. Consequently, reported results are not necessarily comparable with those presented by other financial institutions.</t>
  </si>
  <si>
    <t>Revenue from Contracts with Customers</t>
  </si>
  <si>
    <t>Revenue from Contract with Customer [Abstract]</t>
  </si>
  <si>
    <t>Revenue from Contracts with Customers The following tables depict the disaggregation of revenue according to revenue type and segment. Commercial Banking and Wealth Retail Banking Corporate and Investment Banking Treasury and Corporate Support and Other Total (In Thousands) Three Months Ended September 30, 2019 Service charges on deposit accounts $ 12,750 $ 50,700 $ 1,693 $ — $ 65,143 Card and merchant processing fees 9,698 36,806 — 3,881 50,385 Investment services sales fees 29,287 — — — 29,287 Money transfer income — — — 26,020 26,020 Investment banking and advisory fees — — 28,324 — 28,324 Asset management fees 11,405 — — — 11,405 63,140 87,506 30,017 29,901 210,564 Other revenues (1) 3,861 39,603 28,944 38,347 110,755 Total noninterest income $ 67,001 $ 127,109 $ 58,961 $ 68,248 $ 321,319 Three Months Ended September 30, 2018 Service charges on deposit accounts $ 11,911 $ 46,653 $ 1,761 $ — $ 60,325 Card and merchant processing fees 7,113 33,786 — 3,320 44,219 Investment services sales fees 28,286 — — — 28,286 Money transfer income — — — 23,441 23,441 Investment banking and advisory fees — — 13,956 — 13,956 Asset management fees 11,143 — — — 11,143 58,453 80,439 15,717 26,761 181,370 Other revenues (1) 5,421 35,382 16,506 19,780 77,089 Total noninterest income $ 63,874 $ 115,821 $ 32,223 $ 46,541 $ 258,459 (1) Other revenues primarily relate to revenues not derived from contracts with customers. Commercial Banking and Wealth Retail Banking Corporate and Investment Banking Treasury and Corporate Support and Other Total (In Thousands) Nine Months Ended September 30, 2019 Service charges on deposit accounts $ 37,784 $ 143,002 $ 4,996 $ — $ 185,782 Card and merchant processing fees 27,158 108,302 — 11,282 146,742 Investment services sales fees 87,316 — — — 87,316 Money transfer income — — — 73,273 73,273 Investment banking and advisory fees — — 67,939 — 67,939 Asset management fees 34,039 — — — 34,039 186,297 251,304 72,935 84,555 595,091 Other revenues (1) 8,927 111,883 74,930 72,529 268,269 Total noninterest income $ 195,224 $ 363,187 $ 147,865 $ 157,084 $ 863,360 Nine Months Ended September 30, 2018 Service charges on deposit accounts $ 34,681 $ 135,277 $ 5,109 $ — $ 175,067 Card and merchant processing fees 21,220 97,090 — 9,635 127,945 Investment services sales fees 88,176 — — — 88,176 Money transfer income — — — 68,049 68,049 Investment banking and advisory fees — — 62,398 — 62,398 Asset management fees 32,902 — — — 32,902 176,979 232,367 67,507 77,684 554,537 Other revenues (1) 11,033 107,950 54,697 58,086 231,766 Total noninterest income $ 188,012 $ 340,317 $ 122,204 $ 135,770 $ 786,303 (1) Other revenues primarily relate to revenues not derived from contracts with customer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9 and 2018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3.6 billion and $4.1 billion as of September 30, 2019 and December 31, 2018 , respectively. The net fair value of outstanding derivative contracts between the Company and BBVA are detailed below. September 30, 2019 December 31, 2018 (In Thousands) Derivative contracts: Fair value hedges $ 17,447 $ (24,839 ) Cash flow hedges 51 174 Free-standing derivatives not designated as hedging instruments (3,968 ) 23,378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September 30, 2019 December 31, 2018 (In Thousands) Securities purchased under agreements to resell $ 77,280 $ 109,947 Securities sold under agreements to repurchase 83,967 — Borrowings BSI, a wholly owned subsidiary of the Company, had a $420 million revolving note and cash subordination agreement with BBVA that was executed on March 16, 2012 , with an original maturity date of March 16, 2018 . On March 16, 2017 , the agreement was amended to increase the available amount to $450 million and the maturity date was extended to March 16, 2023 . On March 16, 2017 , BSI entered into an uncommitted demand facility agreement with BBVA for a revolving loan facility up to $1 billion to be used for trade settlement purposes. BSI has not drawn against this facility in 2019 . At both September 30, 2019 and December 31, 2018 there was no amount outstanding under the revolving note and cash subordination agreement. There was $24 thousand in interest expense related to these agreements for the three months ended September 30, 2019 and no interest expense for the three months ended September 30, 2018 and are included in interest on other short-term borrowings within the Company's Unaudited Condensed Consolidated Statements of Income. Interest expense related to these agreements was $50 thousand and $232 thousand for the nine months ended September 30, 2019 and 2018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10.2 million and $8.6 million for the three months ended September 30, 2019 and 2018 , respectively, and is recorded as a component of noninterest income within the Company's Unaudited Condensed Consolidated Statements of Income. Expenses associated with these agreements was $9.4 million and $7.0 million for the three months ended September 30, 2019 and 2018 , respectively, and is recorded as a component of noninterest expense within the Company's Unaudited Condensed Consolidated Statements of Income. Income associated with these agreements was $21.8 million and $33.9 million for the nine months ended September 30, 2019 and 2018 , respectively, and is recorded as a component of noninterest income within the Company's Unaudited Condensed Consolidated Statements of Income. Expenses associated with these agreements was $26.0 million and $22.5 million for the nine months ended September 30, 2019 and 2018 , respectively, and is recorded as a component of noninterest expense within the Company's Unaudited Condensed Consolidated Statements of Income. Series A Preferred Stock BBVA is the sole holder of the Series A Preferred Stock that the Company issued in December 2015. At both September 30, 2019 and December 31, 2018 , the carrying amount of the Series A Preferred Stock was approximately $229 million . During the nine months ended September 30, 2019 and 2018 , the Company paid $13.8 million and $12.7 million , respectively, of preferred stock dividends to BBVA. Loan Sales to Related Parties During the nine months ended September 30, 2019 , the Company transferred to loans held for sale and subsequently sold $1.2 billion of commercial loans to BBVA, S.A. New York Branch. The Company recognized a gain on the sale of these loans of $778 thousand .</t>
  </si>
  <si>
    <t>Basis of Presentation (Policies)</t>
  </si>
  <si>
    <t>Use of Estimates in the Preparation of Consolidated Financial Statements</t>
  </si>
  <si>
    <t>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Adopted Accounting Standards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adopted this ASU, as amended, on January 1, 2019 using the optional transition method, which allowed for a modified retrospective method of adoption with a cumulative effect adjustment to retained earnings without restating comparable periods. The Company also elected the transition relief package of practical expedients for which there is no requirement to reassess existence of leases, their classification, and initial direct costs as well as an exemption for short term leases with a term of less than one year. The Company did not elect the practical expedient to use hindsight in determining the lease term and in assessing impairment of right-of-use assets. At January 1, 2019, the Company recognized right-of-use assets of $290 million and lease liabilities of $332 million . The right-of-use assets and corresponding lease liabilities, recorded upon adoption, were primarily based on the present value of unpaid future minimum lease payments as of January 1, 2019. Those amounts were impacted by assumptions related to renewals and/or extensions of existing lease contracts and the interest rate used to discount those future lease obligations. Additionally, the Company recognized a cumulative effect adjustment of approximately $3.5 million at adoption to increase the beginning balance of retained earnings as of January 1, 2019 for the remaining deferred gains on sale-leaseback transactions which occurred prior to adoption. This ASU will not have a material impact on the timing of expense recognition on the Company's results of operations. See Note 7 , Leases , for the required disclosures in accordance with this ASU.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e Company adopted this ASU on January 1, 2019. The adoption of this standard had no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In October 2018, the FASB issued ASU 2018-16, Inclusion of the SOFR OIS Rate as a Benchmark Interest Rate for Hedge Accounting Purposes. The amendments in this ASU permit the OIS rate based on SOFR as a US benchmark interest rate for hedge accounting purposes under Topic 815. The Company adopted these ASUs on January 1, 2019. The adoption of these standards did not have a material impact on the financial condition or results of operations of the Company. The adoption resulted in an immaterial cumulative effect adjustment to the opening balance of retained earnings. For additional information on the Company’s derivative and hedging activities, see Note 5 , Derivatives and Hedging .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e Company adopted this ASU on January 1, 2019 and reclassified approximately $35.4 million from accumulated other comprehensive income to retained earnings. Recently Issued Accounting Standards Not Yet Adopted Credit Losses In June 2016, the FASB issued ASU 2016-13, Financial Instruments - Credit Losses , which introduces new guidance for the accounting for credit losses on instruments within its scope. The new approach changes the impairment model for most financial assets, and will require the use of an “expected credit loss” model for financial instruments measured at amortized cost and certain other instruments. This model applies to receivables, loans, debt securities, and off-balance sheet credit exposures.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urities immediately in earnings as opposed to in interest income over time. There are also additional disclosure requirements included in this guidance. The amendments in this ASU are effective for annual periods, and interim periods within those annual periods, beginning after December 15, 2019. Early application of this ASU is permitted. The Company intends to adopt this standard on January 1, 2020. Adoption will be applied on a modified retrospective basis with the cumulative effect of initially applying the amendments recognized in retained earnings at the date of initial application. However, certain provisions of the guidance are only required to be applied on a prospective basis. The Company’s implementation process includes data sourcing and validation, loss model development, development of governance processes, development of a qualitative framework, documentation and governance surrounding economic forecast for credit loss purposes, evaluation of technical accounting topics, updates to allowance policies and methodology documentation, development of reporting processes and related internal controls, and overall operational readiness for adoption of the amended guidance, which will continue throughout 2019, including parallel runs alongside the Company’s current allowance process. Parallel runs that have been more focused on the operational process have been performed in the second and third quarters of 2019. Parallel runs will be enhanced throughout the remainder of 2019 to include the qualitative framework, supporting analytics, end-to-end governance, internal controls and disclosures. The Company provides updates to senior management and the Audit Committee. These communications provide an update on the status of the implementation project plan and any identified risks. The Company is currently in the process of evaluating the impact of the amended guidance on its Condensed Consolidated Financial Statements. It currently expects the allowance for loan losses to increase upon adoption given that the allowance will be required to cover the expected life of the loan portfolio upon adoption. The extent of this impact is still being evaluated and will depend on economic conditions, economic forecasts and the composition and credit quality of the Company's loan portfolio at the time of adoption. The amended guidance in this ASU eliminates the current accounting model for purchased-credit-impaired loans, but requires an allowance to be recognized for purchased-credit-deteriorated assets (those that have experienced more-than-insignificant deterioration in credit quality since origination). The Company will have no impact from purchased-credit-deteriorated assets upon adoption. Upon adoption, the Company does not expect to record a material allowance with respect to HTM and AFS securities as the portfolios consist primarily of agency-backed securities that inherently have minimal nonpayment risk. In November 2018, the FASB issued ASU 2018-19 and in April and May 2019, the FASB issued ASU 2019-04 and ASU 2019-05, respectively, which made minor clarifications to the guidance in ASU 2016-13. The FASB has also established a Transition Resource Group for Credit Losses to evaluate implementation issues arising from the amended guidance and make recommendations to the FASB on which issues may warrant the issuance of additional clarifying guidance. The Company continues to monitor the issues discussed by the Transition Resource Group and the recommended amendments proposed to the FASB as part of its implementation analysis.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Based on the Company’s most recent qualitative goodwill impairment assessment performed as of October 31, 2018, there were no reporting units for which it was more-likely-than-not that the carrying amount of a reporting unit exceeded its respective fair value; therefore, this ASU would not currently have an impact on the Company’s Consolidated Financial Statements or related disclosures. However, if upon adoption, which is expected to occur on January 1, 2020, the carrying amount of a reporting unit exceeds its respective fair value, the Company would be required to recognize an impairment charge for the amount that the carrying value exceeds the fair value.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The Company has made an accounting policy decision not to offset derivative fair value amounts under master netting agreements.</t>
  </si>
  <si>
    <t>Securities purchased under agreements to resell and securities sold under agreements to repurchase</t>
  </si>
  <si>
    <t>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Debt Securities Available for Sale and Debt Securities Held to Maturity (Tables)</t>
  </si>
  <si>
    <t>Schedule of adjusted cost and approximate fair value of investment securities available for sale and investments held to maturity</t>
  </si>
  <si>
    <t>The following tables present the adjusted cost and approximate fair value of debt securities available for sale and debt securities held to maturity. September 30, 2019 Gross Unrealized Amortized Cost Gains Losses Fair Value (In Thousands) Debt securities available for sale: U.S. Treasury and other U.S. government agencies $ 3,186,688 $ 20,413 $ 38,600 $ 3,168,501 Agency mortgage-backed securities 1,477,410 18,125 9,710 1,485,825 Agency collateralized mortgage obligations 2,950,019 13,760 6,318 2,957,461 States and political subdivisions 756 47 — 803 Total $ 7,614,873 $ 52,345 $ 54,628 $ 7,612,590 Debt securities held to maturity: U.S. Treasury and other U.S. government agencies $ 1,285,850 $ 62,972 $ — $ 1,348,822 Collateralized mortgage obligations: Agency 4,318,121 114,366 11,071 4,421,416 Non-agency 39,657 8,132 196 47,593 Asset-backed securities and other 55,222 1,350 1,336 55,236 States and political subdivisions 635,784 12,384 6,739 641,429 Total $ 6,334,634 $ 199,204 $ 19,342 $ 6,514,496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and other 61,304 2,346 471 63,179 States and political subdivisions 687,615 18,545 3,332 702,828 Total $ 2,885,613 $ 55,077 $ 15,270 $ 2,925,420</t>
  </si>
  <si>
    <t>Schedule of fair value and gross unrealized losses of available for sale and held to maturity securities that were in a loss position</t>
  </si>
  <si>
    <t>The following tables disclose the fair value and the gross unrealized losses of the Company’s available for sale debt securities and held to maturity debt securities that were in a loss position at September 30, 2019 and December 31, 2018 . This information is aggregated by investment category and the length of time the individual securities have been in an unrealized loss position. September 30, 2019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83,020 $ 86 $ 854,321 $ 38,514 $ 937,341 $ 38,600 Agency mortgage-backed securities 33,955 64 881,426 9,646 915,381 9,710 Agency collateralized mortgage obligations 483,488 723 752,903 5,595 1,236,391 6,318 Total $ 600,463 $ 873 $ 2,488,650 $ 53,755 $ 3,089,113 $ 54,628 Debt securities held to maturity: Collateralized mortgage obligations: Agency $ 752,834 $ 11,071 $ — $ — $ 752,834 $ 11,071 Non-agency 8,109 99 5,320 97 13,429 196 Asset-backed securities and other 43,549 879 9,278 457 52,827 1,336 States and political subdivisions 171,340 6,595 30,926 144 202,266 6,739 Total $ 975,832 $ 18,644 $ 45,524 $ 698 $ 1,021,356 $ 19,342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and other 6,911 87 5,994 384 12,905 471 States and political subdivisions 116,925 2,148 118,834 1,184 235,759 3,332 Total $ 127,551 $ 2,306 $ 983,535 $ 12,964 $ 1,111,086 $ 15,270</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Nine Months Ended 2019 2018 2019 2018 (In Thousands) Balance at beginning of period $ 23,529 $ 23,133 $ 23,416 $ 22,824 Reductions for securities paid off during the period (realized) — — — — Additions for the credit component on debt securities in which OTTI was not previously recognized — — — — Additions for the credit component on debt securities in which OTTI was previously recognized — 283 113 592 Balance at end of period $ 23,529 $ 23,416 $ 23,529 $ 23,416</t>
  </si>
  <si>
    <t>Schedule of investments classified by contractual maturity date</t>
  </si>
  <si>
    <t>The contractual maturities of the securities portfolios are presented in the following table. September 30, 2019 Amortized Cost Fair Value (In Thousands) Debt securities available for sale: Maturing within one year $ 399,828 $ 399,391 Maturing after one but within five years 2,185,935 2,202,123 Maturing after five but within ten years 66,633 67,896 Maturing after ten years 535,048 499,894 3,187,444 3,169,304 Mortgage-backed securities and collateralized mortgage obligations 4,427,429 4,443,286 Total $ 7,614,873 $ 7,612,590 Debt securities held to maturity: Maturing within one year $ 834 $ 835 Maturing after one but within five years 825,404 858,940 Maturing after five but within ten years 937,617 971,268 Maturing after ten years 213,001 214,444 1,976,856 2,045,487 Collateralized mortgage obligations 4,357,778 4,469,009 Total $ 6,334,634 $ 6,514,496</t>
  </si>
  <si>
    <t>Schedule of gross realized gains and losses</t>
  </si>
  <si>
    <t>The gross realized gains and losses recognized on sales of debt securities available for sale are shown in the table below. Three Months Ended September 30, Nine Months Ended September 30, 2019 2018 2019 2018 (In Thousands) Gross gains $ 21,003 $ — $ 29,961 $ — Gross losses — — — — Net realized gains $ 21,003 $ — $ 29,961 $ —</t>
  </si>
  <si>
    <t>Loans and Allowance for Loan Losses (Tables)</t>
  </si>
  <si>
    <t>Schedule of composition of loan portfolio</t>
  </si>
  <si>
    <t>The following table presents the composition of the loan portfolio. September 30, 2019 December 31, 2018 (In Thousands) Commercial loans: Commercial, financial and agricultural $ 24,683,130 $ 26,562,319 Real estate – construction 2,005,347 1,997,537 Commercial real estate – mortgage 13,074,173 13,016,796 Total commercial loans 39,762,650 41,576,652 Consumer loans: Residential real estate – mortgage 13,503,327 13,422,156 Equity lines of credit 2,618,112 2,747,217 Equity loans 263,444 298,614 Credit card 936,147 818,308 Consumer direct 2,388,358 2,553,588 Consumer indirect 3,848,533 3,770,019 Total consumer loans 23,557,921 23,609,902 Total loans $ 63,320,571 $ 65,186,55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September 30, 2019 Allowance for loan losses: Beginning balance $ 456,054 $ 117,786 $ 100,351 $ 303,469 $ 977,660 Provision for loan losses 28,787 6,410 3,214 102,218 140,629 Loans charged-off (73,178 ) (2,270 ) (4,835 ) (121,400 ) (201,683 ) Loan recoveries 3,236 79 3,183 19,087 25,585 Net charge-offs (69,942 ) (2,191 ) (1,652 ) (102,313 ) (176,098 ) Ending balance $ 414,899 $ 122,005 $ 101,913 $ 303,374 $ 942,191 Three months ended September 30, 2018 Allowance for loan losses: Beginning balance $ 431,510 $ 113,246 $ 98,032 $ 217,212 $ 860,000 Provision for loan losses 9,560 896 1,446 83,062 94,964 Loans charged-off (20,142 ) (2,328 ) (5,570 ) (73,599 ) (101,639 ) Loan recoveries 6,167 316 3,454 12,131 22,068 Net charge-offs (13,975 ) (2,012 ) (2,116 ) (61,468 ) (79,571 ) Ending balance $ 427,095 $ 112,130 $ 97,362 $ 238,806 $ 875,393 Nine Months Ended September 30, 2019 Allowance for loan losses: Beginning balance $ 393,315 $ 112,437 $ 101,929 $ 277,561 $ 885,242 Provision for loan losses 142,185 9,906 5,147 320,701 477,939 Loan charge-offs (132,006 ) (2,407 ) (14,526 ) (345,028 ) (493,967 ) Loan recoveries 11,405 2,069 9,363 50,140 72,977 Net charge-offs (120,601 ) (338 ) (5,163 ) (294,888 ) (420,990 ) Ending balance $ 414,899 $ 122,005 $ 101,913 $ 303,374 $ 942,191 Nine Months Ended September 30, 2018 Allowance for loan losses: Beginning balance $ 420,635 $ 118,133 $ 109,856 $ 194,136 $ 842,760 Provision (credit) for loan losses 39,397 (9,184 ) (7,339 ) 220,399 243,273 Loan charge-offs (42,968 ) (3,217 ) (15,123 ) (210,195 ) (271,503 ) Loan recoveries 10,031 6,398 9,968 34,466 60,863 Net (charge-offs) recoveries (32,937 ) 3,181 (5,155 ) (175,729 ) (210,640 ) Ending balance $ 427,095 $ 112,130 $ 97,362 $ 238,806 $ 875,393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September 30, 2019 Ending balance of allowance attributable to loans: Individually evaluated for impairment $ 92,309 $ 11,645 $ 23,629 $ 1,083 $ 128,666 Collectively evaluated for impairment 322,590 110,360 78,284 302,291 813,525 Total allowance for loan losses $ 414,899 $ 122,005 $ 101,913 $ 303,374 $ 942,191 Ending balance of loans: Individually evaluated for impairment $ 269,636 $ 83,201 $ 156,814 $ 7,498 $ 517,149 Collectively evaluated for impairment 24,413,494 14,996,319 16,228,069 7,165,540 62,803,422 Total loans $ 24,683,130 $ 15,079,520 $ 16,384,883 $ 7,173,038 $ 63,320,571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Ending balance of loans: Individually evaluated for impairment $ 386,282 $ 85,250 $ 153,342 $ 5,135 $ 630,009 Collectively evaluated for impairment 26,176,037 14,929,083 16,314,645 7,136,780 64,556,545 Total loans $ 26,562,319 $ 15,014,333 $ 16,467,987 $ 7,141,915 $ 65,186,55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September 30, 2019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06,174 $ 109,976 $ — $ 163,462 $ 211,790 $ 92,309 Real estate – construction — — — 120 120 11 Commercial real estate – mortgage 52,645 57,164 — 30,436 32,695 11,634 Residential real estate – mortgage — — — 111,609 111,609 8,616 Equity lines of credit — — — 15,968 15,973 12,155 Equity loans — — — 29,237 30,086 2,858 Credit card — — — — — — Consumer direct — — — 7,311 9,307 899 Consumer indirect — — — 187 187 184 Total loans $ 158,819 $ 167,140 $ — $ 358,330 $ 411,767 $ 128,666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The following tables present information on individually evaluated impaired loans, by loan class. Three Months Ended September 30, 2019 Three Months Ended September 30, 2018 Average Recorded Investment Interest Income Recognized Average Recorded Investment Interest Income Recognized (In Thousands) Commercial, financial and agricultural $ 318,790 $ 496 $ 286,815 $ 29 Real estate – construction 584 2 12,182 1 Commercial real estate – mortgage 77,165 221 80,779 238 Residential real estate – mortgage 109,450 691 105,743 660 Equity lines of credit 16,553 164 16,885 184 Equity loans 29,455 268 33,836 295 Credit card — — — — Consumer direct 7,360 102 923 9 Consumer indirect 203 — 550 1 Total loans $ 559,560 $ 1,944 $ 537,713 $ 1,417 Nine Months Ended September 30, 2019 Nine Months Ended September 30, 2018 Average Recorded Investment Interest Income Recognized Average Recorded Investment Interest Income Recognized (In Thousands) Commercial, financial and agricultural $ 377,390 $ 2,033 $ 268,037 $ 622 Real estate – construction 436 6 10,060 5 Commercial real estate – mortgage 79,910 687 82,350 648 Residential real estate – mortgage 107,456 2,021 109,262 2,029 Equity lines of credit 15,617 514 17,833 571 Equity loans 30,568 816 34,814 897 Credit card — — — — Consumer direct 6,459 233 2,197 24 Consumer indirect 280 — 707 4 Total loans $ 618,116 $ 6,310 $ 525,260 $ 4,800</t>
  </si>
  <si>
    <t>Schedule of credit quality indicators associated with the Company's loans</t>
  </si>
  <si>
    <t>The following tables, which exclude loans held for sale, illustrate the credit quality indicators associated with the Company’s loans, by loan class. Commercial September 30, 2019 Commercial, Financial and Agricultural Real Estate - Construction Commercial Real Estate - Mortgage (In Thousands) Pass $ 23,417,187 $ 1,921,410 $ 12,718,589 Special Mention 661,147 10,430 170,527 Substandard 502,442 73,507 171,154 Doubtful 102,354 — 13,903 $ 24,683,130 $ 2,005,347 $ 13,074,173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Consumer September 30, 2019 Residential Real Estate – Mortgage Equity Lines of Credit Equity Loans Credit Card Consumer Direct Consumer Indirect (In Thousands) Performing $ 13,345,060 $ 2,579,161 $ 254,015 $ 916,110 $ 2,363,237 $ 3,805,994 Nonperforming 158,267 38,951 9,429 20,037 25,121 42,539 $ 13,503,327 $ 2,618,112 $ 263,444 $ 936,147 $ 2,388,358 $ 3,848,533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t>
  </si>
  <si>
    <t>Schedule of past due loans</t>
  </si>
  <si>
    <t>The following tables present an aging analysis of the Company’s past due loans, excluding loans classified as held for sale. September 30, 2019 30-59 Days Past Due 60-89 Days Past Due 90 Days or More Past Due Nonaccrual Accruing TDRs Total Past Due and Impaired Not Past Due or Impaired Total (In Thousands) Commercial, financial and agricultural $ 30,779 $ 24,036 $ 11,179 $ 301,021 $ 1,552 $ 368,567 $ 24,314,563 $ 24,683,130 Real estate – construction 3,831 185 532 1,616 76 6,240 1,999,107 2,005,347 Commercial real estate – mortgage 13,939 41 2,375 110,632 3,492 130,479 12,943,694 13,074,173 Residential real estate – mortgage 74,796 22,329 4,778 153,078 60,537 315,518 13,187,809 13,503,327 Equity lines of credit 11,088 4,616 2,072 36,879 — 54,655 2,563,457 2,618,112 Equity loans 2,452 978 524 8,728 24,789 37,471 225,973 263,444 Credit card 10,372 8,092 20,037 — — 38,501 897,646 936,147 Consumer direct 35,762 23,075 17,773 7,348 7,360 91,318 2,297,040 2,388,358 Consumer indirect 81,075 26,294 8,599 33,940 — 149,908 3,698,625 3,848,533 Total loans $ 264,094 $ 109,646 $ 67,869 $ 653,242 $ 97,806 $ 1,192,657 $ 62,127,914 $ 63,320,571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t>
  </si>
  <si>
    <t>Schedule of troubled debt restructuring loans and subsequent defaults on restructured loans</t>
  </si>
  <si>
    <t>The following tables provide a summary of initial subsequent defaults that occurred within one year of the restructure date. The tables exclude loans classified as held for sale as of period-end and includes loans no longer in default as of period-end. Three Months Ended September 30, 2019 Three Months Ended September 30, 2018 Number of Contracts Recorded Investment at Default Number of Contracts Recorded Investment at Default (Dollars in Thousands) Commercial, financial and agricultural — $ — — $ — Real estate – construction — — — — Commercial real estate – mortgage 1 599 — — Residential real estate – mortgage 1 234 2 327 Equity lines of credit — — — — Equity loans — — — — Credit card — — — — Consumer direct 1 600 — — Consumer indirect — — — — Nine Months Ended September 30, 2019 Nine Months Ended September 30, 2018 Number of Contracts Recorded Investment at Default Number of Contracts Recorded Investment at Default (Dollars in Thousands) Commercial, financial and agricultural — $ — — $ — Real estate – construction — — — — Commercial real estate – mortgage 1 599 — — Residential real estate – mortgage 2 455 4 474 Equity lines of credit — — — — Equity loans 2 151 3 167 Credit card — — — — Consumer direct 4 2,610 — — Consumer indirect — — — — The following tables present an analysis of the types of loans that were restructured and classified as TDRs, excluding loans classified as held for sale. Three Months Ended September 30, 2019 Three Months Ended September 30, 2018 Number of Contracts Post-Modification Outstanding Recorded Investment Number of Contracts Post-Modification Outstanding Recorded Investment (Dollars in Thousands) Commercial, financial and agricultural 4 $ 1,411 1 $ 104,065 Real estate – construction — — — — Commercial real estate – mortgage 2 18,115 1 679 Residential real estate – mortgage 29 8,523 17 2,025 Equity lines of credit 3 259 3 80 Equity loans 1 49 7 464 Credit card — — — — Consumer direct 110 4,401 2 1,098 Consumer indirect 1 2 — — Nine Months Ended September 30, 2019 Nine Months Ended September 30, 2018 Number of Contracts Post-Modification Outstanding Recorded Investment Number of Contracts Post-Modification Outstanding Recorded Investment (Dollars in Thousands) Commercial, financial and agricultural 10 $ 28,330 5 $ 121,263 Real estate – construction — — 2 307 Commercial real estate – mortgage 6 20,638 3 2,313 Residential real estate – mortgage 65 15,574 50 10,862 Equity lines of credit 5 353 7 197 Equity loans 8 456 19 2,235 Credit card — — — — Consumer direct 178 9,176 3 1,104 Consumer indirect 1 2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September 30, Nine Months Ended September 30, 2019 2018 2019 2018 (In Thousands) Loans transferred from held for investment to held for sale $ — $ — $ 1,196,883 $ — Charge-offs on loans recognized at transfer from held for investment to held for sale — — — — Loans and loans held for sale sold 10,897 37,580 1,092,195 46,055</t>
  </si>
  <si>
    <t>Schedule of loan sales and residential mortgage servicing rights</t>
  </si>
  <si>
    <t>The following table is an analysis of the activity in the Company’s MSRs. Three Months Ended September 30, Nine Months Ended September 30, 2019 2018 2019 2018 (In Thousands) Carrying value, at beginning of period $ 41,966 $ 54,276 $ 51,539 $ 49,597 Additions 1,600 1,594 4,305 5,266 Increase (decrease) in fair value: Due to changes in valuation inputs or assumptions (4,269 ) 2,533 (11,303 ) 9,403 Due to other changes in fair value (1) (2,032 ) (3,091 ) (7,276 ) (8,954 ) Carrying value, at end of period $ 37,265 $ 55,312 $ 37,265 $ 55,312 (1) Represents the realization of expected net servicing cash flows, expected borrower repayments and the passage of time. The following table summarizes the Company's sales of loans originated for sale in the secondary market. Three Months Ended September 30, Nine Months Ended September 30, 2019 2018 2019 2018 (In Thousands) Residential real estate loans originated for sale in the secondary market sold (1) $ 188,550 $ 148,967 $ 488,940 $ 479,684 Net gains recognized on sales of residential real estate loans originated for sale in the secondary market (2) 8,101 5,409 20,745 14,858 Servicing fees recognized (2) 2,703 2,544 8,007 8,181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September 30, 2019 December 31, 2018 (In Thousands) Recorded balance of residential real estate mortgage loans sold with retained servicing (1) $ 4,514,658 $ 4,588,273 MSRs (2) 37,265 51,539 (1) These loans are not included in loans on the Company's Unaudited Condensed Consolidated Balance Sheets. (2) Recorded under the fair value method and included in other assets on the Company's Unaudited Condensed Consolidated Balance Sheets.</t>
  </si>
  <si>
    <t>Schedule of sensitivity of current fair value of residential real estate mortgage servicing rights</t>
  </si>
  <si>
    <t>At September 30, 2019 and December 31, 2018 , the sensitivity of the current fair value of the residential MSRs to immediate 10% and 20% adverse changes in key economic assumptions are included in the following table: September 30, 2019 December 31, 2018 (Dollars in Thousands) Fair value of MSRs $ 37,265 $ 51,539 Composition of residential loans serviced for others: Fixed rate mortgage loans 98.0 % 97.7 % Adjustable rate mortgage loans 2.0 2.3 Total 100.0 % 100.0 % Weighted average life (in years) 4.1 6.6 Prepayment speed: 18.1 % 7.4 % Effect on fair value of a 10% increase $ (2,939 ) $ (1,432 ) Effect on fair value of a 20% increase (5,007 ) (2,778 ) Weighted average option adjusted spread: 6.4 % 6.5 % Effect on fair value of a 10% increase $ (1,055 ) $ (1,627 ) Effect on fair value of a 20% increase (1,568 ) (3,116 )</t>
  </si>
  <si>
    <t>Derivatives and Hedging (Tables)</t>
  </si>
  <si>
    <t>Schedule of notional amount and fair value of derivative instruments</t>
  </si>
  <si>
    <t>The following table reflects the notional amount and fair value of derivative instruments included on the Company’s Unaudited Condensed Consolidated Balance Sheets on a gross basis. September 30, 2019 December 31, 2018 Fair Value Fair Value Notional Amount Derivative Assets (1) Derivative Liabilities (2) Notional Amount Derivative Assets (1) Derivative Liabilities (2) (In Thousands) Derivatives designated as hedging instruments: Fair value hedges: Interest rate swaps related to long-term debt $ 2,923,950 $ 30,240 $ — $ 2,923,950 $ 13,479 $ 28,479 Total fair value hedges 30,240 — 13,479 28,479 Cash flow hedges: Interest rate contracts: Swaps related to commercial loans 7,000,000 — — 1,500,000 2,367 — Swaps related to FHLB advances 120,000 — 3,419 120,000 — 1,938 Foreign currency contracts: Forwards related to currency fluctuations 1,380 51 — 5,272 174 — Total cash flow hedges 51 3,419 2,541 1,938 Total derivatives designated as hedging instruments $ 30,291 $ 3,419 $ 16,020 $ 30,417 Free-standing derivatives not designated as hedging instruments: Interest rate contracts: Forward contracts related to held for sale mortgages $ 307,980 $ 252 $ 605 $ 166,641 $ 187 $ 1,021 Option contracts related to mortgage servicing rights 75,000 234 — — — — Interest rate lock commitments 180,127 4,038 — 91,395 2,012 — Equity contracts: Purchased equity option related to equity-linked CDs 209,724 6,989 — 450,660 14,185 — Written equity option related to equity-linked CDs 179,156 — 5,966 389,030 — 12,434 Foreign exchange contracts: Forwards and swaps related to commercial loans 525,441 3,532 1,128 413,127 1,565 1,109 Spots related to commercial loans 15,343 4 28 19,911 24 2 Swap associated with sale of Visa, Inc. Class B shares 148,907 — 5,494 111,466 — 3,706 Futures contracts (3) 4,470,000 — — 3,223,000 — — Trading account assets and liabilities: Interest rate contracts for customers 35,268,019 415,139 114,662 34,436,223 149,269 130,704 Foreign exchange contracts for customers 1,094,649 29,693 27,447 1,140,665 19,465 17,341 Total trading account assets and liabilities 444,832 142,109 168,734 148,045 Total free-standing derivative instruments not designated as hedging instruments $ 459,881 $ 155,330 $ 186,707 $ 166,317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t>
  </si>
  <si>
    <t>Schedule of hedging derivative instruments</t>
  </si>
  <si>
    <t>The following table presents the effect of hedging derivative instruments on the Company’s Unaudited Condensed Consolidated Statements of Income. Interest Income Interest Expense Interest and fees on loans Interest on FHLB and other borrowings (In Thousands) Three Months Ended September 30, 2019 Total amounts presented in the unaudited condensed consolidated statements of income $ 771,245 $ 32,975 Gains (losses) on fair value hedging relationships: Interest rate contracts: Amounts related to interest settlements and amortization on derivatives $ — $ (136 ) Recognized on derivatives — 9,369 Recognized on hedged items — (8,999 ) Net income (expense) recognized on fair value hedges $ — $ 234 Gain (losses) on cash flow hedging relationships: (1) Interest rate contracts: Realized losses reclassified from AOCI into net income (2) $ (295 ) $ (254 ) Net income (expense) recognized on cash flow hedges $ (295 ) $ (254 ) Three Months Ended September 30, 2018 Total amounts presented in the unaudited condensed consolidated statements of income $ 751,470 $ 37,131 Gains (losses) on fair value hedging relationships: Interest rate contracts: Amounts related to interest settlements and amortization on derivatives $ — $ 243 Recognized on derivatives — (13,181 ) Recognized on hedged items — 12,920 Net income (expense) recognized on fair value hedges $ — $ (18 ) Gain (losses) on cash flow hedging relationships: (1) Interest rate contracts: Realized losses reclassified from AOCI into net income (2) $ (13,782 ) $ (251 ) Net income (expense) recognized on cash flow hedges $ (13,782 ) $ (251 ) (1) See Note 10 , Comprehensive Income , for gain or loss recognized for cash flow hedges in accumulated other comprehensive income. (2) Pre-tax Interest Income Interest Expense Interest and fees on loans Interest on FHLB and other borrowings (In Thousands) Nine Months Ended September 30, 2019 Total amounts presented in the unaudited condensed consolidated statements of income $ 2,359,500 $ 104,901 Gains (losses) on fair value hedging relationships: Interest rate contracts: Amounts related to interest settlements and amortization on derivatives $ — $ (4,192 ) Recognized on derivatives — 76,315 Recognized on hedged items — (72,510 ) Net income (expense) recognized on fair value hedges $ — $ (387 ) Gain (losses) on cash flow hedging relationships: (1) Interest rate contracts: Realized losses reclassified from AOCI into net income (2) $ (2,765 ) $ (584 ) Net income (expense) recognized on cash flow hedges $ (2,765 ) $ (584 ) Nine Months Ended September 30, 2018 Total amounts presented in the unaudited condensed consolidated statements of income $ 2,126,411 $ 93,799 Gains (losses) on fair value hedging relationships: Interest rate contracts: Amounts related to interest settlements and amortization on derivatives $ — $ 3,529 Recognized on derivatives — (63,679 ) Recognized on hedged items — 60,472 Net income (expense) recognized on fair value hedges $ — $ 322 Gain (losses) on cash flow hedging relationships: (1) Interest rate contracts: Realized losses reclassified from AOCI into net income (2) $ (35,839 ) $ (1,048 ) Net income (expense) recognized on cash flow hedges $ (35,839 ) $ (1,048 ) (1) See Note 10 , Comprehensive Income , for gain or loss recognized for cash flow hedges in accumulated other comprehensive income. (2) Pre-tax</t>
  </si>
  <si>
    <t>Schedule of fair value hedging instruments</t>
  </si>
  <si>
    <t>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September 30, 2019 Cumulative Amount of Fair Value Hedging Adjustment Included in the Carrying Amount of Hedged Liabilities Carrying Amount of Hedged Liabilities Hedged Items Currently Designated Hedged Items No Longer Designated (In Thousands) FHLB and other borrowings $ 3,481,608 $ 45,962 $ 2,430</t>
  </si>
  <si>
    <t>Schedule of other derivatives not designated as hedging instruments</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September 30, Nine Months Ended September 30, Statements of Income Caption 2019 2018 2019 2018 (In Thousands) Futures contracts Mortgage banking income and corporate and correspondent investment sales $ 14 $ 195 $ (1,365 ) $ 400 Interest rate contracts: Interest rate lock commitments Mortgage banking income 191 (475 ) 2,026 (281 ) Option contracts related to mortgage servicing rights Mortgage banking income 285 — 1,313 (38 ) Forward contracts related to residential mortgage loans held for sale Mortgage banking income 530 708 481 553 Interest rate contracts for customers Corporate and correspondent investment sales 7,398 8,639 13,490 28,559 Equity contracts: Purchased equity option related to equity-linked CDs Other expense (2,187 ) (4,945 ) (7,196 ) (20,550 ) Written equity option related to equity-linked CDs Other expense 1,942 4,539 6,469 18,641 Foreign currency contracts: Forward and swap contracts related to commercial loans Other income 13,787 5,333 15,484 23,717 Spot contracts related to commercial loans Other income (1,263 ) (2,649 ) (1,065 ) (3,768 ) Foreign currency exchange contracts for customers Corporate and correspondent investment sales 4,085 3,514 11,547 11,811</t>
  </si>
  <si>
    <t>Schedule of assets subject to enforceable master netting arrangements</t>
  </si>
  <si>
    <t>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9 Derivative financial assets: Subject to a master netting arrangement $ 75,652 $ — $ 75,652 $ — $ 32,770 $ 42,882 Not subject to a master netting arrangement 414,520 — 414,520 — — 414,520 Total derivative financial assets $ 490,172 $ — $ 490,172 $ — $ 32,770 $ 457,402 Derivative financial liabilities: Subject to a master netting arrangement $ 111,107 $ — $ 111,107 $ — $ 109,616 $ 1,491 Not subject to a master netting arrangement 47,642 — 47,642 — — 47,642 Total derivative financial liabilities $ 158,749 $ — $ 158,749 $ — $ 109,616 $ 49,133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liabilities subject to enforceable master netting arrangements</t>
  </si>
  <si>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9 Derivative financial assets: Subject to a master netting arrangement $ 75,652 $ — $ 75,652 $ — $ 32,770 $ 42,882 Not subject to a master netting arrangement 414,520 — 414,520 — — 414,520 Total derivative financial assets $ 490,172 $ — $ 490,172 $ — $ 32,770 $ 457,402 Derivative financial liabilities: Subject to a master netting arrangement $ 111,107 $ — $ 111,107 $ — $ 109,616 $ 1,491 Not subject to a master netting arrangement 47,642 — 47,642 — — 47,642 Total derivative financial liabilities $ 158,749 $ — $ 158,749 $ — $ 109,616 $ 49,133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9 Securities purchased under agreements to resell: Subject to a master netting arrangement $ 2,576,433 $ 2,446,653 $ 129,780 $ 129,780 $ — $ — Securities sold under agreements to repurchase: Subject to a master netting arrangement $ 2,564,074 $ 2,446,653 $ 117,421 $ 117,421 $ — $ — December 31, 2018 Securities purchased under agreements to resell: Subject to a master netting arrangement $ 246,844 $ 136,897 $ 109,947 $ 109,947 $ — $ — Securities sold under agreements to repurchase: Subject to a master netting arrangement $ 239,172 $ 136,897 $ 102,275 $ 102,275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September 30, 2019 Securities sold under agreements to repurchase: U.S. Treasury and other U.S. government agencies $ 776,238 $ 978,287 $ 110,048 $ 664,750 $ 2,529,323 Mortgage-backed securities — — 34,751 — 34,751 Total $ 776,238 $ 978,287 $ 144,799 $ 664,750 $ 2,564,074 December 31, 2018 Securities sold under agreements to repurchase: U.S. Treasury and other U.S. government agencies $ 190,650 $ — $ — $ — $ 190,650 Mortgage-backed securities — — 48,522 — 48,522 Total $ 190,650 $ — $ 48,522 $ — $ 239,172</t>
  </si>
  <si>
    <t>Leases (Tables)</t>
  </si>
  <si>
    <t>Lease Portfolio Classification</t>
  </si>
  <si>
    <t>The following table summarizes the Company’s lease portfolio classification and respective right-of-use asset balances and lease liability balances which are included in other assets and accrued expenses and other liabilities, respectively, on the Company’s Unaudited Condensed Consolidated Balance Sheets. September 30, 2019 Finance Operating Total (In Thousands) Right-of-use asset $ 8,897 $ 276,169 $ 285,066 Lease liability balance 12,747 317,929 330,676</t>
  </si>
  <si>
    <t>Components of Lease Costs</t>
  </si>
  <si>
    <t>The table below presents information about the Company's total lease costs which include amounts recognized on the Company’s Unaudited Condensed Consolidated Statements of Income during the period. Three Months Ended September 30, Nine Months Ended September 30, 2019 2019 (In Thousands) Interest on lease liabilities $ 150 $ 463 Amortization of right-of-use assets 331 992 Finance lease cost 481 1,455 Operating lease cost 12,949 38,753 Variable lease cost 5,372 13,817 Sublease income (2,137 ) (5,689 ) Total lease cost $ 16,665 $ 48,336 The table below presents supplemental cash flow information arising from lease transactions and noncash information on lease liabilities arising from obtaining right-of-use assets. Nine Months Ended September 30, 2019 (In Thousands) Cash paid for amounts included in measurement of liabilities Operating cash flows from operating leases $ 40,751 Operating cash flows from finance leases 463 Financing cash flows from finance leases 1,181 Right-of-use assets obtained in exchange for lease obligations Operating leases 29,901 Finance leases — The weighted-average remaining lease term and discount rates at September 30, 2019 were as follows: Finance Operating Total Weighted-average remaining lease term 8.6 years 9.9 years 9.9 years Weighted-average discount rate 4.7 % 3.3 % 3.4 %</t>
  </si>
  <si>
    <t>Maturities of Financing Lease Liabilities</t>
  </si>
  <si>
    <t>The following table provides the annual undiscounted future minimum payments under finance and noncanceable operating leases at September 30, 2019 : Finance Operating Total (In Thousands) Remainder of 2019 $ 553 $ 13,857 $ 14,410 2020 2,233 54,540 56,773 2021 2,143 50,448 52,591 2022 1,923 45,444 47,367 2023 1,501 39,568 41,069 2024 1,410 30,732 32,142 Thereafter 5,696 137,660 143,356 Total $ 15,459 $ 372,249 $ 387,708 At September 30, 2019 the Company had no additional operating or finance leases that had not yet commenced that would create significant rights and obligations for the Company as a lessee. The table below presents a reconciliation of the undiscounted cash flows to the finance lease liabilities and operating lease liabilities. September 30, 2019 Finance Operating Total (In Thousands) Total undiscounted lease liability $ 15,459 $ 372,249 $ 387,708 Less: imputed interest 2,712 54,320 57,032 Total discounted lease liability $ 12,747 $ 317,929 $ 330,676</t>
  </si>
  <si>
    <t>Maturities of Operating Lease Liabilities</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September 30, 2019 December 31, 2018 (In Thousands) Commitments to extend credit $ 27,374,025 $ 28,827,897 Standby and commercial letters of credit 988,247 1,249,205</t>
  </si>
  <si>
    <t>Fair Value of Measurements (Tables)</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September 30, 2019 (Level 1) (Level 2) (Level 3) (In Thousands) Recurring fair value measurements Assets: Trading account assets: U.S. Treasury and other U.S. government agencies $ 118,767 $ 118,767 $ — $ — State and political subdivisions 401 — 401 — Interest rate contracts 415,139 — 415,139 — Foreign exchange contracts 29,693 — 29,693 — Total trading account assets 564,000 118,767 445,233 — Debt securities available for sale: U.S. Treasury and other U.S. government agencies 3,168,501 2,600,606 567,895 — Mortgage-backed securities 1,485,825 — 1,485,825 — Collateralized mortgage obligations 2,957,461 — 2,957,461 — States and political subdivisions 803 — 803 — Total debt securities available for sale 7,612,590 2,600,606 5,011,984 — Loans held for sale 134,314 — 134,314 — Derivative assets: Interest rate contracts 34,764 234 30,492 4,038 Equity contracts 6,989 — 6,989 — Foreign exchange contracts 3,587 — 3,587 — Total derivative assets 45,340 234 41,068 4,038 Other assets: Equity securities 23,522 23,522 — — MSR 37,265 — — 37,265 SBIC 120,248 — — 120,248 Liabilities: Trading account liabilities: U.S. Treasury and other U.S. government agencies $ 45 $ 45 $ — $ — Interest rate contracts 114,662 — 114,662 — Foreign exchange contracts 27,447 — 27,447 — Total trading account liabilities 142,154 45 142,109 — Derivative liabilities: Interest rate contracts 4,024 — 4,024 — Equity contracts 5,966 — 5,966 — Foreign exchange contracts 1,156 — 1,156 — Total derivative liabilities 11,146 — 11,146 —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 68,922 $ 68,922 $ — $ — Interest rate contracts 149,269 — 149,269 — Foreign exchange contracts 19,465 — 19,465 — Total trading account assets 237,656 68,922 168,734 — Debt securities available for sale: U.S. Treasury and other U.S. government agencies 5,431,467 4,746,335 685,132 — Mortgage-backed securities 2,129,821 — 2,129,821 —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t>
  </si>
  <si>
    <t>Reconciliation of assets measured on a recurring basis using significant unobservable inputs</t>
  </si>
  <si>
    <t>The following tables reconcile the assets measured at fair value on a recurring basis using significant unobservable inputs (Level 3). Fair Value Measurements Using Significant Unobservable Inputs (Level 3) Three Months Ended September 30, Interest Rate Contracts, net Other Assets - MSR Other Assets - SBIC (In Thousands) Balance, June 30, 2018 $ 2,610 $ 54,276 $ 41,513 Transfers into Level 3 — — — Transfers out of Level 3 — — — Total gains or losses (realized/unrealized): Included in earnings (1) (475 ) (558 ) — Included in other comprehensive income — — — Purchases, issuances, sales and settlements: Purchases — — 1,209 Issuances — 1,594 — Sales — — — Settlements — — — Balance, September 30, 2018 $ 2,135 $ 55,312 $ 42,722 Change in unrealized gains (losses) included in earnings for the period, attributable to assets and liabilities still held at September 30, 2018 $ (475 ) $ (558 ) $ — Balance, June 30, 2019 $ 3,847 $ 41,966 $ 102,065 Transfers into Level 3 — — — Transfers out of Level 3 — — — Total gains or losses (realized/unrealized): Included in earnings (1) 191 (6,301 ) 10,239 Included in other comprehensive income — — — Purchases, issuances, sales and settlements: Purchases — — 7,944 Issuances — 1,600 — Sales — — — Settlements — — — Balance, September 30, 2019 $ 4,038 $ 37,265 $ 120,248 Change in unrealized gains (losses) included in earnings for the period, attributable to assets and liabilities still held at September 30, 2019 $ 191 $ (6,301 ) $ 10,239 (1) Included in noninterest income in the Unaudited Condensed Consolidated Statements of Income. Fair Value Measurements Using Significant Unobservable Inputs (Level 3) Nine Months Ended September 30, Interest Rate Contracts, net Other Assets - MSR Other Assets - SBIC (In Thousands) Balance, December 31, 2017 $ 2,416 $ 49,597 $ 45,042 Transfers into Level 3 — — — Transfers out of Level 3 — — — Total gains or losses (realized/unrealized): Included in earnings (1) (281 ) 449 (6,673 ) Included in other comprehensive income — — — Purchases, issuances, sales and settlements: Purchases — — 4,353 Issuances — 5,266 — Sales — — — Settlements — — — Balance, September 30, 2018 $ 2,135 $ 55,312 $ 42,722 Change in unrealized gains (losses) included in earnings for the period, attributable to assets and liabilities still held at September 30, 2018 $ (281 ) $ 449 $ (6,673 ) Balance, December 31, 2018 $ 2,012 $ 51,539 $ 80,074 Transfers into Level 3 — — — Transfers out of Level 3 — — — Total gains or losses (realized/unrealized): Included in earnings (1) 2,026 (18,579 ) 24,310 Included in other comprehensive income — — — Purchases, issuances, sales and settlements: Purchases — — 15,864 Issuances — 4,305 — Sales — — — Settlements — — — Balance, September 30, 2019 $ 4,038 $ 37,265 $ 120,248 Change in unrealized gains (losses) included in earnings for the period, attributable to assets and liabilities still held at September 30, 2019 $ 2,026 $ (18,579 ) $ 24,310 (1) Included in noninterest income in the Unaudited Condensed Consolidated Statements of Income.</t>
  </si>
  <si>
    <t>Schedule of carrying amounts and estimated fair values within the fair value hierarchy</t>
  </si>
  <si>
    <t>The following tables represent those assets that were subject to fair value adjustments during the three and nine months ended September 30, 2019 and 2018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September 30, 2019 (Level 1) (Level 2) (Level 3) Three Months Ended September 30, 2019 Nine Months Ended September 30, 2019 (In Thousands) Nonrecurring fair value measurements Assets: Debt securities held to maturity $ 1,036 $ — $ — $ 1,036 $ — $ (113 ) Impaired loans (1) 6,270 — — 6,270 (69,615 ) (113,140 ) OREO 18,931 — — 18,931 (1,169 ) (3,928 ) Fair Value Measurements at the End of the Reporting Period Using Fair Value Quoted Prices in Active Markets for Identical Assets Significant Other Observable Inputs Significant Unobservable Inputs Total Gains (Losses) September 30, 2018 (Level 1) (Level 2) (Level 3) Three Months Ended September 30, 2018 Nine Months Ended September 30, 2018 (In Thousands) Nonrecurring fair value measurements Assets: Debt securities held to maturity $ 3,955 $ — $ — $ 3,955 $ (283 ) $ (592 ) Impaired loans (1) 11,875 — — 11,875 (17,225 ) (28,666 ) OREO 18,706 — — 18,706 (1,322 ) (2,407 ) (1) Total gains (losses) represent charge-offs on impaired loans for which adjustments are based on the appraised value of the collateral.</t>
  </si>
  <si>
    <t>Schedule of fair value measurement inputs</t>
  </si>
  <si>
    <t>The tables below present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September 30, 2019 Valuation Technique Unobservable Input(s) (Weighted Average) (In Thousands) Recurring fair value measurements: Interest rate contracts, net $ 4,038 Discounted cash flow Closing ratios (pull-through) 8.8% - 99.9% (64.6%) Cap grids 0.2% - 2.3% (0.9%) Other assets - MSRs 37,265 Discounted cash flow Option adjusted spread 6.0% - 9.0% (6.4%) Constant prepayment rate or life speed 0.0% - 89.7% (17.4%) Cost to service $65 - $4,000 ($90) Other assets - SBIC investments 120,248 Transaction price Transaction price N/A Nonrecurring fair value measurements: Debt securities held to maturity $ 1,036 Discounted cash flow Prepayment rate 9.9% Default rate 6.0% Loss severity 61.9% Impaired loans 6,270 Appraised value Appraised value 0.0% - 70.0% (11.8%) OREO 18,931 Appraised value Appraised value 8.0% (1) (1) Represents discount to appraised value for estimated costs to sell. Quantitative Information about Level 3 Fair Value Measurements Fair Value at Range of Unobservable Inputs December 31, 2018 Valuation Technique Unobservable Input(s) (Weighted Average) (In Thousands) Recurring fair value measurements: Interest rate contracts, net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September 30, 2019 Carrying Amount Estimated Fair Value Level 1 Level 2 Level 3 (In Thousands) Financial Instruments: Assets: Cash and cash equivalents $ 6,473,599 $ 6,473,599 $ 6,473,599 $ — $ — Debt securities held to maturity 6,334,634 6,514,496 1,348,822 4,421,416 744,258 Loans, net 62,378,380 60,545,039 — — 60,545,039 Liabilities: Deposits $ 73,569,442 $ 73,602,165 $ — $ 73,602,165 $ — FHLB and other borrowings 3,709,949 3,732,704 — 3,732,704 — Federal funds purchased and securities sold under agreements to repurchase 117,421 117,421 — 117,421 —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September 30, 2019 Residential mortgage loans held for sale $ 134,314 $ 130,043 $ 4,271 December 31, 2018 Residential mortgage loans held for sale $ 68,766 $ 66,052 $ 2,714</t>
  </si>
  <si>
    <t>Comprehensive Income (Tables)</t>
  </si>
  <si>
    <t>Change in components of other comprehensive income (loss)</t>
  </si>
  <si>
    <t>The following summarizes the change in the components of other comprehensive income. Three Months Ended September 30, 2019 2018 Pretax Tax Expense/ (Benefit) After-tax Pretax Tax Expense/ (Benefit) After-tax (In Thousands) Other comprehensive income (loss): Unrealized holding gains (losses) arising during period from debt securities available for sale $ 42,553 $ 10,089 $ 32,464 $ (40,831 ) $ (9,642 ) $ (31,189 ) Less: reclassification adjustment for net gains on sale of debt securities in net income 21,003 4,980 16,023 — — — Net change in unrealized gains (losses) on debt securities available for sale 21,550 5,109 16,441 (40,831 ) (9,642 ) (31,189 ) Change in unamortized net holding losses on debt securities held to maturity 2,915 692 2,223 2,604 615 1,989 Unamortized unrealized net holding losses on debt securities available for sale transferred to debt securities held to maturity — — — — — — Less: non-credit related impairment on debt securities held to maturity — — — 135 32 103 Change in unamortized non-credit related impairment on debt securities held to maturity 229 54 175 271 63 208 Net change in unamortized holding gains on debt securities held to maturity 3,144 746 2,398 2,740 646 2,094 Unrealized holding gains arising during period from cash flow hedge instruments 44,121 10,459 33,662 15,187 4,191 10,996 Change in defined benefit plans — — — — — — Other comprehensive income (loss) $ 68,815 $ 16,314 $ 52,501 $ (22,904 ) $ (4,805 ) $ (18,099 ) Nine Months Ended September 30, 2019 2018 Pretax Tax Expense/ (Benefit) After-tax Pretax Tax Expense/ (Benefit) After-tax (In Thousands) Other comprehensive income (loss): Unrealized holding gains (losses) arising during period from debt securities available for sale $ 222,660 $ 52,792 $ 169,868 $ (139,236 ) $ (32,916 ) $ (106,320 ) Less: reclassification adjustment for net gains on sale of debt securities in net income 29,961 7,104 22,857 — — — Net change in unrealized gains (losses) on debt securities available for sale 192,699 45,688 147,011 (139,236 ) (32,916 ) (106,320 ) Change in unamortized net holding losses on debt securities held to maturity 7,741 1,836 5,905 8,538 2,016 6,522 Unamortized unrealized net holding losses on debt securities available for sale transferred to debt securities held to maturity — — — (39,904 ) (9,417 ) (30,487 ) Less: non-credit related impairment on debt securities held to maturity 108 26 82 397 94 303 Change in unamortized non-credit related impairment on debt securities held to maturity 885 210 675 815 192 623 Net change in unamortized holding gains (losses) on debt securities held to maturity 8,518 2,020 6,498 (30,948 ) (7,303 ) (23,645 ) Unrealized holding gains arising during period from cash flow hedge instruments 172,571 40,906 131,665 26,894 7,554 19,340 Change in defined benefit plans 4,089 970 3,119 (4,425 ) (1,046 ) (3,379 ) Other comprehensive income (loss) $ 377,877 $ 89,584 $ 288,293 $ (147,715 ) $ (33,711 ) $ (114,004 )</t>
  </si>
  <si>
    <t>Schedule of accumulated other comprehensive income (loss)</t>
  </si>
  <si>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7 $ (132,821 ) $ (24,765 ) $ (34,228 ) $ (5,591 ) $ (197,405 ) Cumulative effect of adoption of ASU 2016-01 (13 ) — — — (13 ) $ (132,834 ) $ (24,765 ) $ (34,228 ) $ (5,591 ) $ (197,418 ) Other comprehensive loss before reclassifications (136,807 ) (8,838 ) — (303 ) (145,948 ) Amounts reclassified from accumulated other comprehensive income (loss) 6,522 28,178 (3,379 ) 623 31,944 Net current period other comprehensive (loss) income (130,285 ) 19,340 (3,379 ) 320 (114,004 ) Balance, September 30, 2018 $ (263,119 ) $ (5,425 ) $ (37,607 ) $ (5,271 ) $ (311,422 ) Balance, December 31, 2018 $ (158,433 ) $ 6,175 $ (29,495 ) $ (5,095 ) $ (186,848 ) Cumulative effect of adoption of ASUs (1) (25,844 ) (1,040 ) (7,351 ) (1,201 ) (35,436 ) $ (184,277 ) $ 5,135 $ (36,846 ) $ (6,296 ) $ (222,284 ) Other comprehensive income (loss) before reclassifications 169,868 129,110 — (82 ) 298,896 Amounts reclassified from accumulated other comprehensive income (loss) (16,952 ) 2,555 3,119 675 (10,603 ) Net current period other comprehensive income 152,916 131,665 3,119 593 288,293 Balance, September 30, 2019 $ (31,361 ) $ 136,800 $ (33,727 ) $ (5,703 ) $ 66,009 (1) Related to the Company's adoption of ASU 2017-12 and ASU 2018-02 on January 1, 2019. See Note 1 , Basis of Presentation , for additional information.</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September 30, Nine Months Ended September 30, 2019 2018 2019 2018 (In Thousands) Unrealized Gains (Losses) on Debt Securities Available for Sale and Transferred to Held to Maturity $ 21,003 $ — $ 29,961 $ — Investment securities gains, net (2,915 ) (2,604 ) (7,741 ) (8,538 ) Interest on debt securities held to maturity 18,088 (2,604 ) 22,220 (8,538 ) (4,288 ) 615 (5,268 ) 2,016 Income tax (expense) benefit $ 13,800 $ (1,989 ) $ 16,952 $ (6,522 ) Net of tax Accumulated Gains (Losses) on Cash Flow Hedging Instruments $ (295 ) $ (13,782 ) $ (2,765 ) $ (35,839 ) Interest and fees on loans (254 ) (251 ) (584 ) (1,048 ) Interest on FHLB and other borrowings (549 ) (14,033 ) (3,349 ) (36,887 ) 130 3,314 794 8,709 Income tax benefit $ (419 ) $ (10,719 ) $ (2,555 ) $ (28,178 ) Net of tax Defined Benefit Plan Adjustment $ — $ — $ (4,089 ) $ 4,425 (2) — — 970 (1,046 ) Income tax benefit (expense) $ — $ — $ (3,119 ) $ 3,379 Net of tax Unamortized Impairment Losses on Debt Securities Held to Maturity $ (229 ) $ (271 ) $ (885 ) $ (815 ) Interest on debt securities held to maturity 54 63 210 192 Income tax benefit $ (175 ) $ (208 ) $ (675 ) $ (623 )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Nine Months Ended September 30, 2019 2018 (In Thousands) Supplemental disclosures of cash flow information: Interest paid $ 686,126 $ 387,311 Net income taxes paid 94,033 121,156 Supplemental schedule of noncash investing and financing activities: Transfer of loans and loans held for sale to OREO $ 25,067 $ 17,249 Transfer of available for sale debt securities to held to maturity debt securities — 1,017,275 Transfer of loans to loans held for sale 1,196,883 —</t>
  </si>
  <si>
    <t>Schedule of cash and cash equivalents</t>
  </si>
  <si>
    <t>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Nine Months Ended September 30, 2019 2018 (In Thousands) Cash and cash equivalents $ 6,473,599 $ 3,526,911 Restricted cash in other assets 165,584 142,690 Total cash, cash equivalents and restricted cash shown in the statement of cash flows $ 6,639,183 $ 3,669,601</t>
  </si>
  <si>
    <t>Schedule of restricted cash equivalents</t>
  </si>
  <si>
    <t>Segment Information (Tables)</t>
  </si>
  <si>
    <t>Schedule of segment reporting information</t>
  </si>
  <si>
    <t>The following tables present the segment information for the Company’s existing segments. Three Months Ended September 30, 2019 Commercial Banking and Wealth Retail Banking Corporate and Investment Banking Treasury Corporate Support and Other Consolidated (In Thousands) Net interest income (expense) $ 280,377 $ 316,978 $ 26,647 $ (40,912 ) $ 57,951 $ 641,041 Allocated provision for loan losses 33,653 69,885 13,955 491 22,645 140,629 Noninterest income 67,001 127,109 58,961 24,882 43,366 321,319 Noninterest expense 172,879 309,074 39,311 5,009 72,614 598,887 Net income (loss) before income tax expense (benefit) 140,846 65,128 32,342 (21,530 ) 6,058 222,844 Income tax expense (benefit) 29,578 13,677 6,792 (4,521 ) (5,627 ) 39,899 Net income (loss) 111,268 51,451 25,550 (17,009 ) 11,685 182,945 Less: net income attributable to noncontrolling interests 87 — — 400 27 514 Net income (loss) attributable to BBVA USA Bancshares, Inc. $ 111,181 $ 51,451 $ 25,550 $ (17,409 ) $ 11,658 $ 182,431 Average assets $ 39,756,495 $ 19,110,008 $ 7,855,727 $ 19,898,446 $ 8,321,780 $ 94,942,456 Three Months Ended September 30, 2018 Commercial Banking and Wealth Retail Banking Corporate and Investment Banking Treasury Corporate Support and Other Consolidated (In Thousands) Net interest income (expense) $ 342,790 $ 378,064 $ 48,591 $ (24,882 ) $ (86,277 ) $ 658,286 Allocated provision (credit) for loan losses 37,897 61,060 (15,807 ) (553 ) 12,367 94,964 Noninterest income 63,874 115,821 32,223 5,235 41,306 258,459 Noninterest expense 173,121 293,720 43,379 7,109 88,181 605,510 Net income (loss) before income tax expense (benefit) 195,646 139,105 53,242 (26,203 ) (145,519 ) 216,271 Income tax expense (benefit) 41,086 29,212 11,181 (5,503 ) (34,220 ) 41,756 Net income (loss) 154,560 109,893 42,061 (20,700 ) (111,299 ) 174,515 Less: net income attributable to noncontrolling interests 24 — — 405 (3 ) 426 Net income (loss) attributable to BBVA USA Bancshares, Inc. $ 154,536 $ 109,893 $ 42,061 $ (21,105 ) $ (111,296 ) $ 174,089 Average assets $ 39,016,626 $ 18,839,497 $ 8,311,665 $ 16,257,647 $ 7,693,233 $ 90,118,668 Nine Months Ended September 30, 2019 Commercial Banking and Wealth Retail Banking Corporate and Investment Banking Treasury Corporate Support and Other Consolidated (In Thousands) Net interest income (expense) $ 878,854 $ 1,000,057 $ 92,895 $ (79,718 ) $ 91,791 $ 1,983,879 Allocated provision (credit) for loan losses 169,770 229,561 39,210 (147 ) 39,545 477,939 Noninterest income 195,224 363,187 147,865 40,027 117,057 863,360 Noninterest expense 525,797 914,767 118,373 15,013 205,224 1,779,174 Net income (loss) before income tax expense (benefit) 378,511 218,916 83,177 (54,557 ) (35,921 ) 590,126 Income tax expense (benefit) 79,487 45,972 17,467 (11,457 ) (25,455 ) 106,014 Net income (loss) 299,024 172,944 65,710 (43,100 ) (10,466 ) 484,112 Less: net income attributable to noncontrolling interests 349 — — 1,207 113 1,669 Net income (loss) attributable to BBVA USA Bancshares, Inc. $ 298,675 $ 172,944 $ 65,710 $ (44,307 ) $ (10,579 ) $ 482,443 Average assets $ 39,886,487 $ 19,145,739 $ 7,770,444 $ 18,713,337 $ 8,284,884 $ 93,800,891 Nine Months Ended September 30, 2018 Commercial Banking and Wealth Retail Banking Corporate and Investment Banking Treasury Corporate Support and Other Consolidated (In Thousands) Net interest income (expense) $ 1,003,541 $ 1,085,582 $ 144,509 $ (56,237 ) $ (253,005 ) $ 1,924,390 Allocated provision (credit) for loan losses 75,166 120,594 (45,630 ) (1,063 ) 94,206 243,273 Noninterest income 188,012 340,317 122,204 17,133 118,637 786,303 Noninterest expense 506,149 871,560 119,763 17,912 232,584 1,747,968 Net income (loss) before income tax expense (benefit) 610,238 433,745 192,580 (55,953 ) (461,158 ) 719,452 Income tax expense (benefit) 128,150 91,086 40,442 (11,750 ) (96,079 ) 151,849 Net income (loss) 482,088 342,659 152,138 (44,203 ) (365,079 ) 567,603 Less: net income attributable to noncontrolling interests 282 — — 1,227 (27 ) 1,482 Net income (loss) attributable to BBVA USA Bancshares, Inc. $ 481,806 $ 342,659 $ 152,138 $ (45,430 ) $ (365,052 ) $ 566,121 Average assets $ 38,332,544 $ 18,538,673 $ 8,346,850 $ 16,096,911 $ 7,667,498 $ 88,982,476</t>
  </si>
  <si>
    <t>Revenue from Contracts with Customers (Tables)</t>
  </si>
  <si>
    <t>Disaggregation of Revenue</t>
  </si>
  <si>
    <t>The following tables depict the disaggregation of revenue according to revenue type and segment. Commercial Banking and Wealth Retail Banking Corporate and Investment Banking Treasury and Corporate Support and Other Total (In Thousands) Three Months Ended September 30, 2019 Service charges on deposit accounts $ 12,750 $ 50,700 $ 1,693 $ — $ 65,143 Card and merchant processing fees 9,698 36,806 — 3,881 50,385 Investment services sales fees 29,287 — — — 29,287 Money transfer income — — — 26,020 26,020 Investment banking and advisory fees — — 28,324 — 28,324 Asset management fees 11,405 — — — 11,405 63,140 87,506 30,017 29,901 210,564 Other revenues (1) 3,861 39,603 28,944 38,347 110,755 Total noninterest income $ 67,001 $ 127,109 $ 58,961 $ 68,248 $ 321,319 Three Months Ended September 30, 2018 Service charges on deposit accounts $ 11,911 $ 46,653 $ 1,761 $ — $ 60,325 Card and merchant processing fees 7,113 33,786 — 3,320 44,219 Investment services sales fees 28,286 — — — 28,286 Money transfer income — — — 23,441 23,441 Investment banking and advisory fees — — 13,956 — 13,956 Asset management fees 11,143 — — — 11,143 58,453 80,439 15,717 26,761 181,370 Other revenues (1) 5,421 35,382 16,506 19,780 77,089 Total noninterest income $ 63,874 $ 115,821 $ 32,223 $ 46,541 $ 258,459 (1) Other revenues primarily relate to revenues not derived from contracts with customers. Commercial Banking and Wealth Retail Banking Corporate and Investment Banking Treasury and Corporate Support and Other Total (In Thousands) Nine Months Ended September 30, 2019 Service charges on deposit accounts $ 37,784 $ 143,002 $ 4,996 $ — $ 185,782 Card and merchant processing fees 27,158 108,302 — 11,282 146,742 Investment services sales fees 87,316 — — — 87,316 Money transfer income — — — 73,273 73,273 Investment banking and advisory fees — — 67,939 — 67,939 Asset management fees 34,039 — — — 34,039 186,297 251,304 72,935 84,555 595,091 Other revenues (1) 8,927 111,883 74,930 72,529 268,269 Total noninterest income $ 195,224 $ 363,187 $ 147,865 $ 157,084 $ 863,360 Nine Months Ended September 30, 2018 Service charges on deposit accounts $ 34,681 $ 135,277 $ 5,109 $ — $ 175,067 Card and merchant processing fees 21,220 97,090 — 9,635 127,945 Investment services sales fees 88,176 — — — 88,176 Money transfer income — — — 68,049 68,049 Investment banking and advisory fees — — 62,398 — 62,398 Asset management fees 32,902 — — — 32,902 176,979 232,367 67,507 77,684 554,537 Other revenues (1) 11,033 107,950 54,697 58,086 231,766 Total noninterest income $ 188,012 $ 340,317 $ 122,204 $ 135,770 $ 786,303 (1) Other revenues primarily relate to revenues not derived from contracts with customers.</t>
  </si>
  <si>
    <t>Related Party Transactions (Tables)</t>
  </si>
  <si>
    <t>Schedule of derivative contracts between the Company and BBVA</t>
  </si>
  <si>
    <t>The following represents the amount of securities purchased under agreement to resell and securities sold under agreement to repurchase where BBVA is the counterparty. September 30, 2019 December 31, 2018 (In Thousands) Securities purchased under agreements to resell $ 77,280 $ 109,947 Securities sold under agreements to repurchase 83,967 — The net fair value of outstanding derivative contracts between the Company and BBVA are detailed below. September 30, 2019 December 31, 2018 (In Thousands) Derivative contracts: Fair value hedges $ 17,447 $ (24,839 ) Cash flow hedges 51 174 Free-standing derivatives not designated as hedging instruments (3,968 ) 23,378</t>
  </si>
  <si>
    <t>Basis of Presentation (Details) $ in Millions</t>
  </si>
  <si>
    <t>Jan. 01, 2019USD ($)</t>
  </si>
  <si>
    <t>ASU 2016-02</t>
  </si>
  <si>
    <t>New Accounting Pronouncements or Change in Accounting Principle [Line Items]</t>
  </si>
  <si>
    <t>Leases, right-of-use assets</t>
  </si>
  <si>
    <t>Lease liabilities</t>
  </si>
  <si>
    <t>Cumulative effect adjustment related to ASU adoption</t>
  </si>
  <si>
    <t>ASU 2018-02</t>
  </si>
  <si>
    <t>Tax Cuts and Jobs Act of 2017, reclassification from AOCI to retained earnings of stranded tax effects, increase (decrease) in AOCI</t>
  </si>
  <si>
    <t>Debt Securities Available for Sale and Debt Securities Held to Maturity - Adjusted cost and fair value of securities (Details) - USD ($) $ in Thousands</t>
  </si>
  <si>
    <t>Debt securities available for sale:</t>
  </si>
  <si>
    <t>Available-for-sale securities, amortized cost</t>
  </si>
  <si>
    <t>Available-for-sale securities, gross unrealized gain</t>
  </si>
  <si>
    <t>Available-for-sale securities, gross unrealized losses</t>
  </si>
  <si>
    <t>Debt securities held to maturity:</t>
  </si>
  <si>
    <t>Held-to-maturity securities, amortized cost</t>
  </si>
  <si>
    <t>Held-to-maturity securities, gross unrealized gain</t>
  </si>
  <si>
    <t>Held-to-maturity securities, gross unrealized losses</t>
  </si>
  <si>
    <t>U.S. Treasury and other U.S. government agencies</t>
  </si>
  <si>
    <t>Agency mortgage-backed securities</t>
  </si>
  <si>
    <t>Agency collateralized mortgage obligations</t>
  </si>
  <si>
    <t>State and political subdivisions</t>
  </si>
  <si>
    <t>Agency</t>
  </si>
  <si>
    <t>Non-agency</t>
  </si>
  <si>
    <t>Asset-backed securities and other</t>
  </si>
  <si>
    <t>Debt Securities Available for Sale and Deb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Debt Securities Available for Sale and Deb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Debt Securities Available for Sale and Deb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Collateralized mortgage obligations</t>
  </si>
  <si>
    <t>Held-to-maturity securities, fair value [Abstract]</t>
  </si>
  <si>
    <t>Debt Securities Available for Sale and Debt Securities Held to Maturity - Gross realized gains and losses (Details) - USD ($) $ in Thousands</t>
  </si>
  <si>
    <t>Gross gains</t>
  </si>
  <si>
    <t>Gross losses</t>
  </si>
  <si>
    <t>Net realized gains</t>
  </si>
  <si>
    <t>Debt Securities Available for Sale and Debt Securities Held to Maturity - Narrative (Details) - USD ($) $ in Thousands</t>
  </si>
  <si>
    <t>Loans and Allowance for Loan Losses - Composition of loan portfolio (Details) - USD ($) $ in Thousands</t>
  </si>
  <si>
    <t>Loans and Leases Receivable Disclosure [Line Items]</t>
  </si>
  <si>
    <t>Commercial, Financial and Agricultural</t>
  </si>
  <si>
    <t>Commercial Real Estate</t>
  </si>
  <si>
    <t>Commercial Real Estate | Real estate – construction</t>
  </si>
  <si>
    <t>Commercial Real Estate | Commercial real estate – mortgage</t>
  </si>
  <si>
    <t>Residential Real Estate</t>
  </si>
  <si>
    <t>[2]</t>
  </si>
  <si>
    <t>Residential Real Estate | Residential real estate – mortgage</t>
  </si>
  <si>
    <t>Residential Real Estate | Equity lines of credit</t>
  </si>
  <si>
    <t>Residential Real Estate | Equity loans</t>
  </si>
  <si>
    <t>Consumer</t>
  </si>
  <si>
    <t>[3]</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s for loan losses activity (Details) - USD ($) $ in Thousands</t>
  </si>
  <si>
    <t>Allowance for Loan and Lease Losses [Roll Forward]</t>
  </si>
  <si>
    <t>Allowance for loan losses, beginning of period</t>
  </si>
  <si>
    <t>Loans charged-off</t>
  </si>
  <si>
    <t>Loan recoveries</t>
  </si>
  <si>
    <t>Net charge-offs</t>
  </si>
  <si>
    <t>Allowance for loan losses, end of period</t>
  </si>
  <si>
    <t>Loans and Allowance for Loan Losses - Allowance for loan losses by portfolio (Details) - USD ($) $ in Thousands</t>
  </si>
  <si>
    <t>Jun. 30, 2019</t>
  </si>
  <si>
    <t>Jun. 30, 2018</t>
  </si>
  <si>
    <t>Dec. 31, 2017</t>
  </si>
  <si>
    <t>Ending balance of allowance attributable to loans:</t>
  </si>
  <si>
    <t>Individually evaluated for impairment</t>
  </si>
  <si>
    <t>Collectively evaluated for impairment</t>
  </si>
  <si>
    <t>Total allowance for loan losses</t>
  </si>
  <si>
    <t>Ending balance of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al balance</t>
  </si>
  <si>
    <t>Individually evaluated impaired loans with a recorded allowance, recorded investment</t>
  </si>
  <si>
    <t>Individually evaluated impaired loans with a recorded allowance, unpaid principal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Credit Quality Indicator [Line Item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Past Due [Line Items]</t>
  </si>
  <si>
    <t>Nonaccrual</t>
  </si>
  <si>
    <t>Accruing TDRs</t>
  </si>
  <si>
    <t>Total Past Due and Impaired</t>
  </si>
  <si>
    <t>Not Past Due or Impaired</t>
  </si>
  <si>
    <t>30-59 Days Past Due</t>
  </si>
  <si>
    <t>Financing Receivable, Past Due</t>
  </si>
  <si>
    <t>60-89 Days Past Due</t>
  </si>
  <si>
    <t>90 Days or More Past Due</t>
  </si>
  <si>
    <t>Commercial, Financial and Agricultural | 30-59 Days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Classified as troubled debt restructurings (Details) $ in Thousands</t>
  </si>
  <si>
    <t>Sep. 30, 2019USD ($)Contract</t>
  </si>
  <si>
    <t>Sep. 30, 2018USD ($)Contract</t>
  </si>
  <si>
    <t>Financing Receivable, Troubled Debt Restructuring [Line Items]</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Millions</t>
  </si>
  <si>
    <t>Accounts, Notes, Loans and Financing Receivable Including Other Real Estated Owned [Line Items]</t>
  </si>
  <si>
    <t>Impact to the allowance for loan losses related to modifications classified as TDRs</t>
  </si>
  <si>
    <t>Commitments to lend additional funds to borrowers whose terms have been modified in a TDR</t>
  </si>
  <si>
    <t>Other real estate owned</t>
  </si>
  <si>
    <t>Loans secured by residential real estate properties for which formal foreclosure proceedings were in process</t>
  </si>
  <si>
    <t>Interest Rate Concession</t>
  </si>
  <si>
    <t>TDRs</t>
  </si>
  <si>
    <t>Modification of Loan Structure</t>
  </si>
  <si>
    <t>Residential real estate – mortgage</t>
  </si>
  <si>
    <t>Loan Sales and Servicing - Narrative (Details) - USD ($) $ in Thousands</t>
  </si>
  <si>
    <t>Accounts, Notes, Loans and Financing Receivable [Line Items]</t>
  </si>
  <si>
    <t>Loans held for sale</t>
  </si>
  <si>
    <t>Loan Sales and Servicing - Loans Transferred to Held for Sale and Loans Sold (Details) - USD ($) $ in Thousands</t>
  </si>
  <si>
    <t>Loans transferred from held for investment to held for sale</t>
  </si>
  <si>
    <t>Loans and Loans Held for Sale Excluding Loans Originated for Sale in Secondary Market</t>
  </si>
  <si>
    <t>Charge-offs on loans recognized at transfer from held for investment to held for sale</t>
  </si>
  <si>
    <t>Loans and loans held for sale sold</t>
  </si>
  <si>
    <t>Loan Sales and Servicing - Sales in the Secondary Market (Details) - USD ($) $ in Thousands</t>
  </si>
  <si>
    <t>Net gains recognized on sales of residential real estate loans originated for sale in the secondary market</t>
  </si>
  <si>
    <t>Originated For Sale In The Secondary Market</t>
  </si>
  <si>
    <t>Residential real estate loans originated for sale in the secondary market sold</t>
  </si>
  <si>
    <t>Servicing fees recognized</t>
  </si>
  <si>
    <t>The Company has retained servicing responsibilities for all loans sold that were originated for sale in the secondary market.</t>
  </si>
  <si>
    <t>Recorded as a component of mortgage banking income in the Company's Unaudited Condensed Consolidated Statements of Income.</t>
  </si>
  <si>
    <t>Loan Sales and Servicing - Real Estate Mortgages Sold With Retained Servicing (Details) - USD ($) $ in Thousands</t>
  </si>
  <si>
    <t>MSRs</t>
  </si>
  <si>
    <t>Residential Real Estate Mortgage Loans Sold with Retained Servicing</t>
  </si>
  <si>
    <t>Recorded balance of residential real estate mortgage loans sold with retained servicing</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Fair value of MSRs</t>
  </si>
  <si>
    <t>Composition of residential loans serviced for others, percentage</t>
  </si>
  <si>
    <t>100.00%</t>
  </si>
  <si>
    <t>Weighted average life (in years)</t>
  </si>
  <si>
    <t>4 years 1 month 20 days</t>
  </si>
  <si>
    <t>6 years 7 months 14 days</t>
  </si>
  <si>
    <t>Prepayment speed:</t>
  </si>
  <si>
    <t>18.10%</t>
  </si>
  <si>
    <t>7.40%</t>
  </si>
  <si>
    <t>Effect on fair value of a 10% increase</t>
  </si>
  <si>
    <t>Effect on fair value of a 20% increase</t>
  </si>
  <si>
    <t>Weighted average option adjusted spread:</t>
  </si>
  <si>
    <t>6.40%</t>
  </si>
  <si>
    <t>6.50%</t>
  </si>
  <si>
    <t>Fixed rate mortgage loans</t>
  </si>
  <si>
    <t>98.00%</t>
  </si>
  <si>
    <t>97.70%</t>
  </si>
  <si>
    <t>Adjustable rate mortgage loans</t>
  </si>
  <si>
    <t>2.00%</t>
  </si>
  <si>
    <t>2.3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s related to long-term debt</t>
  </si>
  <si>
    <t>Derivative, notional amount</t>
  </si>
  <si>
    <t>Derivatives designated as hedging instrument | Cash flow hedges</t>
  </si>
  <si>
    <t>Derivatives designated as hedging instrument | Cash flow hedges | Swaps related to commercial loans</t>
  </si>
  <si>
    <t>Derivatives designated as hedging instrument | Cash flow hedges | Swaps related to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held for sale mortgages</t>
  </si>
  <si>
    <t>Free-standing derivatives not designated as hedging instrument | Option contracts related to mortgage servicing rights</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s and swaps related to commercial loans</t>
  </si>
  <si>
    <t>Free-standing derivatives not designated as hedging instrument | Spots related to commercial loans</t>
  </si>
  <si>
    <t>Free-standing derivatives not designated as hedging instrument | Swap associated with sale of Visa, Inc. Class B shares</t>
  </si>
  <si>
    <t>Free-standing derivatives not designated as hedging instrument | Futures contracts</t>
  </si>
  <si>
    <t>[1],[3]</t>
  </si>
  <si>
    <t>[2],[3]</t>
  </si>
  <si>
    <t>Free-standing derivatives not designated as hedging instrument | Total trading account assets and liabilities</t>
  </si>
  <si>
    <t>Free-standing derivatives not designated as hedging instrument | Interest rate contracts for customers</t>
  </si>
  <si>
    <t>Free-standing derivatives not designated as hedging instrument | Foreign exchange contracts for customer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 $ in Thousands</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3 years 5 months 55 days</t>
  </si>
  <si>
    <t>Long-term debt</t>
  </si>
  <si>
    <t>Carrying amount of hedging liabilities</t>
  </si>
  <si>
    <t>Cumulative amount of fair value hedging adjustment included in the carrying amount of hedged liabilities - Hedged items currently designated</t>
  </si>
  <si>
    <t>Cumulative amount of fair value hedging adjustment included in the carrying amount of hedged liabilities - Hedged items no longer designated</t>
  </si>
  <si>
    <t>Derivatives and Hedging - Cash Flow Hedges (Details) - USD ($)</t>
  </si>
  <si>
    <t>Total amounts presented in the unaudited condensed consolidated statements of income</t>
  </si>
  <si>
    <t>Cash flow hedges, weighted average expected remaining term</t>
  </si>
  <si>
    <t>Derivatives designated as hedging instrument | Cash flow hedges | Interest rate swap</t>
  </si>
  <si>
    <t>Gain (loss) on discontinuation of interest rate cash flow hedge due to forecasted transaction probable of not occurring, net</t>
  </si>
  <si>
    <t>Cash flow hedges not terminated, net fair value</t>
  </si>
  <si>
    <t>3 years 6 months 45 days</t>
  </si>
  <si>
    <t>Cash flow hedge gain (loss) to be reclassified within twelve months</t>
  </si>
  <si>
    <t>Maximum length of time hedged in interest rate cash flow hedge</t>
  </si>
  <si>
    <t>4 years 4 months 6 days</t>
  </si>
  <si>
    <t>Interest and Fees on Loans</t>
  </si>
  <si>
    <t>Interest and Fees on Loans | Derivatives designated as hedging instrument | Fair value hedges</t>
  </si>
  <si>
    <t>Gains (losses) on fair value hedging relationships:</t>
  </si>
  <si>
    <t>Net income (expense) recognized on fair value hedges</t>
  </si>
  <si>
    <t>Interest and Fees on Loans | Derivatives designated as hedging instrument | Fair value hedges | Interest rate contracts</t>
  </si>
  <si>
    <t>Amounts related to interest settlements and amortization on derivatives</t>
  </si>
  <si>
    <t>Recognized on derivatives</t>
  </si>
  <si>
    <t>Recognized on hedged items</t>
  </si>
  <si>
    <t>Interest and Fees on Loans | Derivatives designated as hedging instrument | Cash flow hedges</t>
  </si>
  <si>
    <t>Gain (losses) on cash flow hedging relationships:</t>
  </si>
  <si>
    <t>Net income (expense) recognized on cash flow hedges</t>
  </si>
  <si>
    <t>Interest and Fees on Loans | Derivatives designated as hedging instrument | Cash flow hedges | Interest rate contracts</t>
  </si>
  <si>
    <t>Realized losses reclassified from AOCI into net income</t>
  </si>
  <si>
    <t>[1],[2]</t>
  </si>
  <si>
    <t>Interest on FHLB and other borrowings | Derivatives designated as hedging instrument | Fair value hedges</t>
  </si>
  <si>
    <t>Interest on FHLB and other borrowings | Derivatives designated as hedging instrument | Fair value hedges | Interest rate contracts</t>
  </si>
  <si>
    <t>Interest on FHLB and other borrowings | Derivatives designated as hedging instrument | Cash flow hedges</t>
  </si>
  <si>
    <t>Interest on FHLB and other borrowings | Derivatives designated as hedging instrument | Cash flow hedges | Interest rate contracts</t>
  </si>
  <si>
    <t>See Note 10, Comprehensive Income, for gain or loss recognized for cash flow hedges in accumulated other comprehensive income.</t>
  </si>
  <si>
    <t>Pre-tax</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Interest rate lock commitments | Mortgage banking income</t>
  </si>
  <si>
    <t>Option contracts related to mortgage servicing rights | Mortgage banking income</t>
  </si>
  <si>
    <t>Forward contracts related to residential mortgage loans held for sale | Mortgage banking income</t>
  </si>
  <si>
    <t>Interest rate contracts for customers | Corporate and correspondent investment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t>
  </si>
  <si>
    <t>Deposits</t>
  </si>
  <si>
    <t>Free-standing derivatives not designated as hedging instrument | Interest rate swap</t>
  </si>
  <si>
    <t>Gain (loss) on derivative instruments held for trading purposes, net</t>
  </si>
  <si>
    <t>Gain (loss) on derivative instruments held for non-trading purposes, net</t>
  </si>
  <si>
    <t>Derivatives designated as hedging instrument | Interest rate swap | Over the counter</t>
  </si>
  <si>
    <t>Credit risk derivatives, at fair value, ne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Fair value of collateral received related to securities purchased under agreements to resell</t>
  </si>
  <si>
    <t>Fair value of collateral pledged related to securities sold under agreements to repurchase</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t>
  </si>
  <si>
    <t>Mortgage-backed securities | Overnight and Continuous</t>
  </si>
  <si>
    <t>Mortgage-backed securities | Up to 30 days</t>
  </si>
  <si>
    <t>Mortgage-backed securities | 30 - 90 days</t>
  </si>
  <si>
    <t>Mortgage-backed securities | Greater Than 90 days</t>
  </si>
  <si>
    <t>Leases - Narrative (Details)</t>
  </si>
  <si>
    <t>Sep. 30, 2019USD ($)</t>
  </si>
  <si>
    <t>Lessee, Lease, Description [Line Items]</t>
  </si>
  <si>
    <t>Operating lease, lease not yet commenced, amount</t>
  </si>
  <si>
    <t>Finance lease, lease not yet commenced, amount</t>
  </si>
  <si>
    <t>Minimum</t>
  </si>
  <si>
    <t>Lessee, term of contract</t>
  </si>
  <si>
    <t>10 years</t>
  </si>
  <si>
    <t>Maximum</t>
  </si>
  <si>
    <t>20 years</t>
  </si>
  <si>
    <t>Leases - Schedule of Lease Assets and Liabilities (Details) $ in Thousands</t>
  </si>
  <si>
    <t>Right-of-use asset, finance lease</t>
  </si>
  <si>
    <t>Right-of-use asset, operating lease</t>
  </si>
  <si>
    <t>Right-of-use asset, total</t>
  </si>
  <si>
    <t>Lease liability balance, finance lease</t>
  </si>
  <si>
    <t>Lease liability balance, operating lease</t>
  </si>
  <si>
    <t>Lease liability balance, total</t>
  </si>
  <si>
    <t>Leases - Components of Lease Costs (Details) $ in Thousands</t>
  </si>
  <si>
    <t>Interest on lease liabilities</t>
  </si>
  <si>
    <t>Amortization of right-of-use assets</t>
  </si>
  <si>
    <t>Finance lease cost</t>
  </si>
  <si>
    <t>Operating lease cost</t>
  </si>
  <si>
    <t>Variable lease cost</t>
  </si>
  <si>
    <t>Sublease income</t>
  </si>
  <si>
    <t>Total lease cost</t>
  </si>
  <si>
    <t>Operating cash flows from operating leases</t>
  </si>
  <si>
    <t>Operating cash flows from finance leases</t>
  </si>
  <si>
    <t>Financing cash flows from finance leases</t>
  </si>
  <si>
    <t>Operating leases</t>
  </si>
  <si>
    <t>Finance leases</t>
  </si>
  <si>
    <t>Finance lease, weighted-average remaining lease term</t>
  </si>
  <si>
    <t>8 years 7 months 20 days</t>
  </si>
  <si>
    <t>Operating lease, weighted-average remaining lease term</t>
  </si>
  <si>
    <t>9 years 11 months 1 day</t>
  </si>
  <si>
    <t>Lease, weighted-average remaining lease term</t>
  </si>
  <si>
    <t>9 years 10 months 15 days</t>
  </si>
  <si>
    <t>Finance lease, weighted-average discount rate, percent</t>
  </si>
  <si>
    <t>4.70%</t>
  </si>
  <si>
    <t>Operating lease, weighted-average discount rate, percent</t>
  </si>
  <si>
    <t>3.30%</t>
  </si>
  <si>
    <t>Lease, weighted-average discount rate, percent</t>
  </si>
  <si>
    <t>3.40%</t>
  </si>
  <si>
    <t>Leases - Maturities of Lease Liabilities (Details) $ in Thousands</t>
  </si>
  <si>
    <t>Finance</t>
  </si>
  <si>
    <t>Remainder of 2019</t>
  </si>
  <si>
    <t>2020</t>
  </si>
  <si>
    <t>2021</t>
  </si>
  <si>
    <t>2022</t>
  </si>
  <si>
    <t>2023</t>
  </si>
  <si>
    <t>2024</t>
  </si>
  <si>
    <t>Thereafter</t>
  </si>
  <si>
    <t>Total finance undiscounted lease liability</t>
  </si>
  <si>
    <t>Operating</t>
  </si>
  <si>
    <t>Total operating undiscounted lease liability</t>
  </si>
  <si>
    <t>Total undiscounted lease liability</t>
  </si>
  <si>
    <t>Finance lease, less: imputed interest</t>
  </si>
  <si>
    <t>Finance lease, discounted lease liability</t>
  </si>
  <si>
    <t>Operating lease, less: imputed interest</t>
  </si>
  <si>
    <t>Operating lease, discounted lease liability</t>
  </si>
  <si>
    <t>Lease, less: imputed interest</t>
  </si>
  <si>
    <t>Lease, discounted lease liability</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in Thousands</t>
  </si>
  <si>
    <t>Jun. 27, 2018USD ($)</t>
  </si>
  <si>
    <t>Mar. 31, 2018lawsuit</t>
  </si>
  <si>
    <t>Dec. 31, 2017USD ($)</t>
  </si>
  <si>
    <t>Dec. 31, 2018USD ($)</t>
  </si>
  <si>
    <t>Loss Contingencies [Line Items]</t>
  </si>
  <si>
    <t>Loss contingency accrual</t>
  </si>
  <si>
    <t>Loss contingency, estimate of possible loss</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t>
  </si>
  <si>
    <t>Settled Litigation</t>
  </si>
  <si>
    <t>Amount awarded to other party</t>
  </si>
  <si>
    <t>Settlement awarded to other party</t>
  </si>
  <si>
    <t>Pending Litigation | In re Mexican Government Bonds Antitrust Litigation</t>
  </si>
  <si>
    <t>Loss contingency, number of lawsuits | lawsuit</t>
  </si>
  <si>
    <t>Fair Value Measurements - Narrative (Details) - USD ($) $ in Thousands</t>
  </si>
  <si>
    <t>Forward contracts</t>
  </si>
  <si>
    <t>Fair Value, Option, Quantitative Disclosures [Line Items]</t>
  </si>
  <si>
    <t>Net gains (losses) realized due to changes in fair value of loans</t>
  </si>
  <si>
    <t>Noninterest income | Residential mortgage loans held for sale</t>
  </si>
  <si>
    <t>Fair Value Measurements - Fair value of balance sheet items (Details) - USD ($) $ in Thousands</t>
  </si>
  <si>
    <t>Investment securities available for sale</t>
  </si>
  <si>
    <t>Derivative asset</t>
  </si>
  <si>
    <t>Liabil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Mortgage-backed securities</t>
  </si>
  <si>
    <t>Fair Value, measurements, recurring | Collateralized mortgage obligations</t>
  </si>
  <si>
    <t>Fair Value, measurements, recurring | State and political subdivisions</t>
  </si>
  <si>
    <t>Fair Value, measurements, recurring | Equity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U.S. Treasury and other U.S. government agenc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Mortgage-backed securities</t>
  </si>
  <si>
    <t>Fair Value, measurements, recurring | Significant Other Observable Inputs, Level 2 | Collateralized mortgage obligations</t>
  </si>
  <si>
    <t>Fair Value, measurements, recurring | Significant Other Observable Inputs, Level 2 | State and political subdivisions</t>
  </si>
  <si>
    <t>Fair Value, measurements, recurring | Fair Value, Inputs, Level 3</t>
  </si>
  <si>
    <t>Fair Value, measurements, recurring | Fair Value, Inputs, Level 3 | Interest rate contracts</t>
  </si>
  <si>
    <t>Other assets, MSR investments | Fair Value, measurements, recurring</t>
  </si>
  <si>
    <t>Other assets, MSR investments | Fair Value, measurements, recurring | Fair Value, Inputs, Level 3</t>
  </si>
  <si>
    <t>Other assets - SBIC investments | Fair Value, measurements, recurring</t>
  </si>
  <si>
    <t>Other assets - SBIC investments | Fair Value, measurements, recurring | Fair Value, Inputs, Level 3</t>
  </si>
  <si>
    <t>Fair Value Measurements - Assets measured on a recurring basis (Details) - Fair Value, measurements, recurring - USD ($) $ in Thousands</t>
  </si>
  <si>
    <t>Interest rate contrac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Other assets - MSRs</t>
  </si>
  <si>
    <t>Issuances</t>
  </si>
  <si>
    <t>Other assets - SBIC investments</t>
  </si>
  <si>
    <t>Purchases</t>
  </si>
  <si>
    <t>Included in noninterest income in the Unaudited Condensed Consolidated Statements of Income.</t>
  </si>
  <si>
    <t>Fair Value Measurements - Assets measured on nonrecurring basis (Details) - USD ($) $ in Thousands</t>
  </si>
  <si>
    <t>Fair Value, Assets and Liabilities Measured on Recurring and Nonrecurring Basis [Line Items]</t>
  </si>
  <si>
    <t>Investment securities held to maturity recorded as other than temporary impairment losses</t>
  </si>
  <si>
    <t>Quoted Prices in Active Markets for Identical Assets, Level 1</t>
  </si>
  <si>
    <t>Significant Other Observable Inputs, Level 2</t>
  </si>
  <si>
    <t>Fair Value, Inputs, Level 3</t>
  </si>
  <si>
    <t>Fair Value, measurements, nonrecurring</t>
  </si>
  <si>
    <t>Impaired loans, fair value</t>
  </si>
  <si>
    <t>Impaired loans, total gains (losses)</t>
  </si>
  <si>
    <t>OREO, fair value</t>
  </si>
  <si>
    <t>OREO, total gains (losses)</t>
  </si>
  <si>
    <t>Fair Value, measurements, nonrecurring | Fair Value, Inputs, Level 3</t>
  </si>
  <si>
    <t>Debt securities held to maturity | Fair Value, measurements, nonrecurring | Fair Value, Inputs, Level 3</t>
  </si>
  <si>
    <t>Total gains (losses) represent charge-offs on impaired loans for which adjustments are based on the appraised value of the collateral.</t>
  </si>
  <si>
    <t>Fair Value Measurements - Quantitative information about unobservable inputs for material assets and liabilities measured using fair value (Details)</t>
  </si>
  <si>
    <t>Sep. 30, 2018USD ($)</t>
  </si>
  <si>
    <t>Fair Value Inputs, Liabilities, Quantitative Information [Line Items] (Deprecated 2018-01-31)</t>
  </si>
  <si>
    <t>Impaired loans</t>
  </si>
  <si>
    <t>Fair Value, Inputs, Level 3 | Fair Value, measurements, recurring</t>
  </si>
  <si>
    <t>Fair Value, Inputs, Level 3 | Fair Value, measurements, recurring | Interest rate contracts</t>
  </si>
  <si>
    <t>Fair Value, Inputs, Level 3 | Fair Value, measurements, recurring | Other assets - MSRs</t>
  </si>
  <si>
    <t>Fair Value, Inputs, Level 3 | Fair Value, measurements, recurring | Other assets - SBIC investments</t>
  </si>
  <si>
    <t>Fair Value, Inputs, Level 3 | Fair Value, measurements, nonrecurring</t>
  </si>
  <si>
    <t>Fair Value, Inputs, Level 3 | Fair Value, measurements, nonrecurring | Debt securities held to maturity</t>
  </si>
  <si>
    <t>Fair Value, Inputs, Level 3 | Fair Value, measurements, nonrecurring | Impaired loans</t>
  </si>
  <si>
    <t>Fair Value, Inputs, Level 3 | Fair Value, measurements, nonrecurring | OREO</t>
  </si>
  <si>
    <t>Closing ratios | Fair Value, Inputs, Level 3 | Fair Value, measurements, recurring | Minimum | Interest rate contracts | Discounted cash flow</t>
  </si>
  <si>
    <t>Derivative asset, measurement input</t>
  </si>
  <si>
    <t>Closing ratios | Fair Value, Inputs, Level 3 | Fair Value, measurements, recurring | Maximum | Interest rate contracts | Discounted cash flow</t>
  </si>
  <si>
    <t>Closing ratios | Fair Value, Inputs, Level 3 | Fair Value, measurements, recurring | Average | Interest rate contracts | Discounted cash flow</t>
  </si>
  <si>
    <t>Cap grids | Fair Value, Inputs, Level 3 | Fair Value, measurements, recurring | Minimum | Interest rate contracts | Discounted cash flow</t>
  </si>
  <si>
    <t>Cap grids | Fair Value, Inputs, Level 3 | Fair Value, measurements, recurring | Maximum | Interest rate contracts | Discounted cash flow</t>
  </si>
  <si>
    <t>Cap grids | Fair Value, Inputs, Level 3 | Fair Value, measurements, recurring | Average | Interest rate contracts | Discounted cash flow</t>
  </si>
  <si>
    <t>Discount rate | Fair Value, Inputs, Level 3 | Fair Value, measurements, recurring | Minimum | Other assets - MSRs | Discounted cash flow</t>
  </si>
  <si>
    <t>Other assets, measurement input</t>
  </si>
  <si>
    <t>Discount rate | Fair Value, Inputs, Level 3 | Fair Value, measurements, recurring | Maximum | Other assets - MSRs | Discounted cash flow</t>
  </si>
  <si>
    <t>Discount rate | Fair Value, Inputs, Level 3 | Fair Value, measurements, recurring | Average | Other assets - MSRs | Discounted cash flow</t>
  </si>
  <si>
    <t>Constant prepayment rate or life speed | Fair Value, Inputs, Level 3 | Fair Value, measurements, recurring | Minimum | Other assets - MSRs | Discounted cash flow</t>
  </si>
  <si>
    <t>Constant prepayment rate or life speed | Fair Value, Inputs, Level 3 | Fair Value, measurements, recurring | Maximum | Other assets - MSRs | Discounted cash flow</t>
  </si>
  <si>
    <t>Constant prepayment rate or life speed | Fair Value, Inputs, Level 3 | Fair Value, measurements, recurring | Average | Other assets - MSRs | Discounted cash flow</t>
  </si>
  <si>
    <t>Cost to service | Fair Value, Inputs, Level 3 | Fair Value, measurements, recurring | Minimum | Other assets - MSRs | Discounted cash flow</t>
  </si>
  <si>
    <t>Cost to service | Fair Value, Inputs, Level 3 | Fair Value, measurements, recurring | Maximum | Other assets - MSRs | Discounted cash flow</t>
  </si>
  <si>
    <t>Cost to service | Fair Value, Inputs, Level 3 | Fair Value, measurements, recurring | Average | Other assets - MSRs | Discounted cash flow</t>
  </si>
  <si>
    <t>Transaction price | Fair Value, Inputs, Level 3 | Fair Value, measurements, recurring | Average | Other assets - SBIC investments | Discounted cash flow</t>
  </si>
  <si>
    <t>Prepayment rate | Fair Value, Inputs, Level 3 | Fair Value, measurements, nonrecurring | Average | Debt securities held to maturity | Discounted cash flow</t>
  </si>
  <si>
    <t>Debt securities held to maturity, estimated fair value, measurement input</t>
  </si>
  <si>
    <t>Default rate | Fair Value, Inputs, Level 3 | Fair Value, measurements, nonrecurring | Average | Debt securities held to maturity | Discounted cash flow</t>
  </si>
  <si>
    <t>Loss severity | Fair Value, Inputs, Level 3 | Fair Value, measurements, nonrecurring | Average | Debt securities held to maturity | Discounted cash flow</t>
  </si>
  <si>
    <t>Appraised value | Fair Value, Inputs, Level 3 | Fair Value, measurements, nonrecurring | Minimum | Impaired loans | Appraised value</t>
  </si>
  <si>
    <t>Impaired loans, measurement input</t>
  </si>
  <si>
    <t>Appraised value | Fair Value, Inputs, Level 3 | Fair Value, measurements, nonrecurring | Maximum | Impaired loans | Appraised value</t>
  </si>
  <si>
    <t>Appraised value | Fair Value, Inputs, Level 3 | Fair Value, measurements, nonrecurring | Average | Impaired loans | Appraised value</t>
  </si>
  <si>
    <t>Appraised value | Fair Value, Inputs, Level 3 | Fair Value, measurements, nonrecurring | Average | OREO | Appraised value</t>
  </si>
  <si>
    <t>Other real estate owned, measurement input</t>
  </si>
  <si>
    <t>Represents discount to appraised value for estimated costs to sell.</t>
  </si>
  <si>
    <t>Fair Value Measurements - Carrying value and estimated fair value (Details) - USD ($) $ in Thousands</t>
  </si>
  <si>
    <t>Debt securities held to maturity</t>
  </si>
  <si>
    <t>Loans, net</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Estimate of fair value measurement</t>
  </si>
  <si>
    <t>Fair Value Measurements - Unpaid Principle Balances (Details) - Residential mortgage loans held for sale - USD ($) $ in Thousands</t>
  </si>
  <si>
    <t>Aggregate Fair Value</t>
  </si>
  <si>
    <t>Aggregate Unpaid Principal Balance</t>
  </si>
  <si>
    <t>Difference</t>
  </si>
  <si>
    <t>Comprehensive Income - Changes in Components of OCI (Details) - USD ($) $ in Thousands</t>
  </si>
  <si>
    <t>Other Comprehensive Income (Loss), Pretax [Abstract]</t>
  </si>
  <si>
    <t>Other comprehensive income (loss)</t>
  </si>
  <si>
    <t>Other Comprehensive Income (Loss), Tax Expense/(Benefit) [Abstract]</t>
  </si>
  <si>
    <t>Other Comprehensive Income (Loss), After-Tax [Abstract]</t>
  </si>
  <si>
    <t>Unrealized Gains (Losses) on Debt Securities Available for Sale and Transferred to Held to Maturity</t>
  </si>
  <si>
    <t>Unrealized holding gains (losses) arising during period from debt securities available for sale</t>
  </si>
  <si>
    <t>Less: reclassification adjustment for net gains on sale of debt securities in net income</t>
  </si>
  <si>
    <t>Accumulated Gains (Losses) on Cash Flow Hedging Instruments</t>
  </si>
  <si>
    <t>Defined Benefit Plan Adjustment</t>
  </si>
  <si>
    <t>Available-for-sale Securities | Unrealized Gains (Losses) on Debt Securities Available for Sale and Transferred to Held to Maturity</t>
  </si>
  <si>
    <t>Held-to-maturity Securities | Change in unamortized net holding losses on debt securities held to maturity</t>
  </si>
  <si>
    <t>Held-to-maturity Securities | Unrealized Gains (Losses) on Debt Securities Held to Maturity</t>
  </si>
  <si>
    <t>Held-to-maturity Securities | Change in unamortized non-credit related impairment on debt securities held to maturity</t>
  </si>
  <si>
    <t>Comprehensive Income - AOCI (Details) - USD ($) $ in Thousands</t>
  </si>
  <si>
    <t>Jan. 01, 2019</t>
  </si>
  <si>
    <t>Jan. 01, 2018</t>
  </si>
  <si>
    <t>Accumulated Comprehensive Income [Roll Forward]</t>
  </si>
  <si>
    <t>Balance, beginning of period</t>
  </si>
  <si>
    <t>Net current period other comprehensive (loss) income</t>
  </si>
  <si>
    <t>Balance, end of period</t>
  </si>
  <si>
    <t>Cumulative effect adjustment related to ASU adoptions</t>
  </si>
  <si>
    <t>Other comprehensive loss before reclassifications</t>
  </si>
  <si>
    <t>Amounts reclassified from accumulated other comprehensive income (loss)</t>
  </si>
  <si>
    <t>Unamortized Impairment Losses on Debt Securities Held to Maturity</t>
  </si>
  <si>
    <t>Related to the Company's adoption of ASU 2017-12 and ASU 2018-02 on January 1, 2019. See Note 1, Basis of Presentation, for additional information.</t>
  </si>
  <si>
    <t>Comprehensive Income - Reclassifications out of AOCI (Details) - USD ($) $ in Thousands</t>
  </si>
  <si>
    <t>Reclassification Adjustment out of Accumulated Other Comprehensive Income [Line Items]</t>
  </si>
  <si>
    <t>Income tax (expense) benefit</t>
  </si>
  <si>
    <t>Reclassification out of Accumulated Other Comprehensive Income (Loss) | Unrealized Gains (Losses) on Debt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Reclassification out of Accumulated Other Comprehensive Income (Loss) | Unamortized Impairment Losses on Debt Securities Held to Maturity</t>
  </si>
  <si>
    <t>Amounts in parentheses indicate debits to the Unaudited Condensed Consolidated Statements of Income.</t>
  </si>
  <si>
    <t>These accumulated other comprehensive income components are included in the computation of net periodic pension cost (see Note 17, Benefit Plans, in the Notes to the December 31, 2018,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available for sale debt securities to held to maturity debt securities</t>
  </si>
  <si>
    <t>Transfer of loans to loans held for sale</t>
  </si>
  <si>
    <t>Restricted cash in other assets</t>
  </si>
  <si>
    <t>Total cash, cash equivalents and restricted cash shown in the statement of cash flows</t>
  </si>
  <si>
    <t>Segment Information (Details) - USD ($) $ in Thousands</t>
  </si>
  <si>
    <t>Segment Reporting Information [Line Items]</t>
  </si>
  <si>
    <t>Net interest income (expense)</t>
  </si>
  <si>
    <t>Noninterest expense</t>
  </si>
  <si>
    <t>Income tax expense (benefit)</t>
  </si>
  <si>
    <t>Average assets</t>
  </si>
  <si>
    <t>Commercial Banking and Wealth</t>
  </si>
  <si>
    <t>Retail Banking</t>
  </si>
  <si>
    <t>Corporate and Investment Banking</t>
  </si>
  <si>
    <t>Operating Segments | Commercial Banking and Wealth</t>
  </si>
  <si>
    <t>Operating Segments | Retail Banking</t>
  </si>
  <si>
    <t>Operating Segments | Corporate and Investment Banking</t>
  </si>
  <si>
    <t>Operating Segments | Treasury</t>
  </si>
  <si>
    <t>Corporate Support and Other</t>
  </si>
  <si>
    <t>Revenue from Contracts with Customers (Details) - USD ($) $ in Thousands</t>
  </si>
  <si>
    <t>Disaggregation of Revenue [Line Items]</t>
  </si>
  <si>
    <t>Revenue</t>
  </si>
  <si>
    <t>Other revenues</t>
  </si>
  <si>
    <t>Treasury and Corporate Support and Other</t>
  </si>
  <si>
    <t>Service charges on deposit accounts | Commercial Banking and Wealth</t>
  </si>
  <si>
    <t>Service charges on deposit accounts | Retail Banking</t>
  </si>
  <si>
    <t>Service charges on deposit accounts | Corporate and Investment Banking</t>
  </si>
  <si>
    <t>Service charges on deposit accounts | Treasury and Corporate Support and Other</t>
  </si>
  <si>
    <t>Card and merchant processing fees | Commercial Banking and Wealth</t>
  </si>
  <si>
    <t>Card and merchant processing fees | Retail Banking</t>
  </si>
  <si>
    <t>Card and merchant processing fees | Corporate and Investment Banking</t>
  </si>
  <si>
    <t>Card and merchant processing fees | Treasury and Corporate Support and Other</t>
  </si>
  <si>
    <t>Investment services sales fees | Commercial Banking and Wealth</t>
  </si>
  <si>
    <t>Investment services sales fees | Retail Banking</t>
  </si>
  <si>
    <t>Investment services sales fees | Corporate and Investment Banking</t>
  </si>
  <si>
    <t>Investment services sales fees | Treasury and Corporate Support and Other</t>
  </si>
  <si>
    <t>Money transfer income | Commercial Banking and Wealth</t>
  </si>
  <si>
    <t>Money transfer income | Retail Banking</t>
  </si>
  <si>
    <t>Money transfer income | Corporate and Investment Banking</t>
  </si>
  <si>
    <t>Money transfer income | Treasury and Corporate Support and Other</t>
  </si>
  <si>
    <t>Investment banking and advisory fees | Commercial Banking and Wealth</t>
  </si>
  <si>
    <t>Investment banking and advisory fees | Retail Banking</t>
  </si>
  <si>
    <t>Investment banking and advisory fees | Corporate and Investment Banking</t>
  </si>
  <si>
    <t>Investment banking and advisory fees | Treasury and Corporate Support and Other</t>
  </si>
  <si>
    <t>Asset management fees | Commercial Banking and Wealth</t>
  </si>
  <si>
    <t>Asset management fees | Retail Banking</t>
  </si>
  <si>
    <t>Asset management fees | Corporate and Investment Banking</t>
  </si>
  <si>
    <t>Asset management fees | Treasury and Corporate Support and Other</t>
  </si>
  <si>
    <t>Other revenues primarily relate to revenues not derived from contracts with customers.</t>
  </si>
  <si>
    <t>Related Party Transactions (Details) - USD ($)</t>
  </si>
  <si>
    <t>Mar. 16, 2017</t>
  </si>
  <si>
    <t>Mar. 16, 2012</t>
  </si>
  <si>
    <t>Related Party Transaction [Line Items]</t>
  </si>
  <si>
    <t>Preferred stock</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Preferred Stock | Series A Preferred Stock | BBVA</t>
  </si>
  <si>
    <t>Cash flow hedges | Derivatives designated as hedging instrument | BBVA</t>
  </si>
  <si>
    <t>Fair value hedges | BBVA</t>
  </si>
  <si>
    <t>BSI | Revolving Credit Facility | Line of Credit | BBVA Compass Bancshares, Inc.</t>
  </si>
  <si>
    <t>Due from related parties</t>
  </si>
  <si>
    <t>BSI | Uncommitted Demand Facility | Revolving Credit Facility | Line of Credit | BBVA Compass Bancshares, Inc.</t>
  </si>
  <si>
    <t>BSI | Revolving Note and Cash Subordinated Agreement | BBVA Compass Bancshares, Inc.</t>
  </si>
  <si>
    <t>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22963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17458</v>
      </c>
      <c r="C3" s="6" t="n">
        <v>1217319</v>
      </c>
    </row>
    <row r="4" spans="1:3">
      <c r="A4" s="4" t="s">
        <v>30</v>
      </c>
      <c r="B4" s="5" t="n">
        <v>5356141</v>
      </c>
      <c r="C4" s="5" t="n">
        <v>2115307</v>
      </c>
    </row>
    <row r="5" spans="1:3">
      <c r="A5" s="4" t="s">
        <v>31</v>
      </c>
      <c r="B5" s="5" t="n">
        <v>6473599</v>
      </c>
      <c r="C5" s="5" t="n">
        <v>3332626</v>
      </c>
    </row>
    <row r="6" spans="1:3">
      <c r="A6" s="4" t="s">
        <v>32</v>
      </c>
      <c r="B6" s="5" t="n">
        <v>564000</v>
      </c>
      <c r="C6" s="5" t="n">
        <v>237656</v>
      </c>
    </row>
    <row r="7" spans="1:3">
      <c r="A7" s="4" t="s">
        <v>33</v>
      </c>
      <c r="B7" s="5" t="n">
        <v>7612590</v>
      </c>
      <c r="C7" s="5" t="n">
        <v>10981216</v>
      </c>
    </row>
    <row r="8" spans="1:3">
      <c r="A8" s="4" t="s">
        <v>34</v>
      </c>
      <c r="B8" s="5" t="n">
        <v>6334634</v>
      </c>
      <c r="C8" s="5" t="n">
        <v>2885613</v>
      </c>
    </row>
    <row r="9" spans="1:3">
      <c r="A9" s="4" t="s">
        <v>35</v>
      </c>
      <c r="B9" s="5" t="n">
        <v>134314</v>
      </c>
      <c r="C9" s="5" t="n">
        <v>68766</v>
      </c>
    </row>
    <row r="10" spans="1:3">
      <c r="A10" s="4" t="s">
        <v>36</v>
      </c>
      <c r="B10" s="5" t="n">
        <v>63320571</v>
      </c>
      <c r="C10" s="5" t="n">
        <v>65186554</v>
      </c>
    </row>
    <row r="11" spans="1:3">
      <c r="A11" s="4" t="s">
        <v>37</v>
      </c>
      <c r="B11" s="5" t="n">
        <v>942191</v>
      </c>
      <c r="C11" s="5" t="n">
        <v>885242</v>
      </c>
    </row>
    <row r="12" spans="1:3">
      <c r="A12" s="4" t="s">
        <v>38</v>
      </c>
      <c r="B12" s="5" t="n">
        <v>62378380</v>
      </c>
      <c r="C12" s="5" t="n">
        <v>64301312</v>
      </c>
    </row>
    <row r="13" spans="1:3">
      <c r="A13" s="4" t="s">
        <v>39</v>
      </c>
      <c r="B13" s="5" t="n">
        <v>1085635</v>
      </c>
      <c r="C13" s="5" t="n">
        <v>1152958</v>
      </c>
    </row>
    <row r="14" spans="1:3">
      <c r="A14" s="4" t="s">
        <v>40</v>
      </c>
      <c r="B14" s="5" t="n">
        <v>746819</v>
      </c>
      <c r="C14" s="5" t="n">
        <v>736171</v>
      </c>
    </row>
    <row r="15" spans="1:3">
      <c r="A15" s="4" t="s">
        <v>41</v>
      </c>
      <c r="B15" s="5" t="n">
        <v>4983296</v>
      </c>
      <c r="C15" s="5" t="n">
        <v>4983296</v>
      </c>
    </row>
    <row r="16" spans="1:3">
      <c r="A16" s="4" t="s">
        <v>42</v>
      </c>
      <c r="B16" s="5" t="n">
        <v>2600820</v>
      </c>
      <c r="C16" s="5" t="n">
        <v>2267560</v>
      </c>
    </row>
    <row r="17" spans="1:3">
      <c r="A17" s="4" t="s">
        <v>43</v>
      </c>
      <c r="B17" s="5" t="n">
        <v>92914087</v>
      </c>
      <c r="C17" s="5" t="n">
        <v>90947174</v>
      </c>
    </row>
    <row r="18" spans="1:3">
      <c r="A18" s="3" t="s">
        <v>44</v>
      </c>
    </row>
    <row r="19" spans="1:3">
      <c r="A19" s="4" t="s">
        <v>45</v>
      </c>
      <c r="B19" s="5" t="n">
        <v>21019303</v>
      </c>
      <c r="C19" s="5" t="n">
        <v>20183876</v>
      </c>
    </row>
    <row r="20" spans="1:3">
      <c r="A20" s="4" t="s">
        <v>46</v>
      </c>
      <c r="B20" s="5" t="n">
        <v>52550139</v>
      </c>
      <c r="C20" s="5" t="n">
        <v>51984111</v>
      </c>
    </row>
    <row r="21" spans="1:3">
      <c r="A21" s="4" t="s">
        <v>47</v>
      </c>
      <c r="B21" s="5" t="n">
        <v>73569442</v>
      </c>
      <c r="C21" s="5" t="n">
        <v>72167987</v>
      </c>
    </row>
    <row r="22" spans="1:3">
      <c r="A22" s="4" t="s">
        <v>48</v>
      </c>
      <c r="B22" s="5" t="n">
        <v>3709949</v>
      </c>
      <c r="C22" s="5" t="n">
        <v>3987590</v>
      </c>
    </row>
    <row r="23" spans="1:3">
      <c r="A23" s="4" t="s">
        <v>49</v>
      </c>
      <c r="B23" s="5" t="n">
        <v>117421</v>
      </c>
      <c r="C23" s="5" t="n">
        <v>102275</v>
      </c>
    </row>
    <row r="24" spans="1:3">
      <c r="A24" s="4" t="s">
        <v>50</v>
      </c>
      <c r="B24" s="5" t="n">
        <v>45</v>
      </c>
      <c r="C24" s="5" t="n">
        <v>0</v>
      </c>
    </row>
    <row r="25" spans="1:3">
      <c r="A25" s="4" t="s">
        <v>51</v>
      </c>
      <c r="B25" s="5" t="n">
        <v>1415612</v>
      </c>
      <c r="C25" s="5" t="n">
        <v>1176793</v>
      </c>
    </row>
    <row r="26" spans="1:3">
      <c r="A26" s="4" t="s">
        <v>52</v>
      </c>
      <c r="B26" s="5" t="n">
        <v>78812469</v>
      </c>
      <c r="C26" s="5" t="n">
        <v>77434645</v>
      </c>
    </row>
    <row r="27" spans="1:3">
      <c r="A27" s="3" t="s">
        <v>53</v>
      </c>
    </row>
    <row r="28" spans="1:3">
      <c r="A28" s="4" t="s">
        <v>54</v>
      </c>
      <c r="B28" s="5" t="n">
        <v>229475</v>
      </c>
      <c r="C28" s="5" t="n">
        <v>229475</v>
      </c>
    </row>
    <row r="29" spans="1:3">
      <c r="A29" s="4" t="s">
        <v>55</v>
      </c>
      <c r="B29" s="5" t="n">
        <v>2230</v>
      </c>
      <c r="C29" s="5" t="n">
        <v>2230</v>
      </c>
    </row>
    <row r="30" spans="1:3">
      <c r="A30" s="4" t="s">
        <v>56</v>
      </c>
      <c r="B30" s="5" t="n">
        <v>14359966</v>
      </c>
      <c r="C30" s="5" t="n">
        <v>14545849</v>
      </c>
    </row>
    <row r="31" spans="1:3">
      <c r="A31" s="4" t="s">
        <v>57</v>
      </c>
      <c r="B31" s="5" t="n">
        <v>-585859</v>
      </c>
      <c r="C31" s="5" t="n">
        <v>-1107198</v>
      </c>
    </row>
    <row r="32" spans="1:3">
      <c r="A32" s="4" t="s">
        <v>58</v>
      </c>
      <c r="B32" s="5" t="n">
        <v>66009</v>
      </c>
      <c r="C32" s="5" t="n">
        <v>-186848</v>
      </c>
    </row>
    <row r="33" spans="1:3">
      <c r="A33" s="4" t="s">
        <v>59</v>
      </c>
      <c r="B33" s="5" t="n">
        <v>14071821</v>
      </c>
      <c r="C33" s="5" t="n">
        <v>13483508</v>
      </c>
    </row>
    <row r="34" spans="1:3">
      <c r="A34" s="4" t="s">
        <v>60</v>
      </c>
      <c r="B34" s="5" t="n">
        <v>29797</v>
      </c>
      <c r="C34" s="5" t="n">
        <v>29021</v>
      </c>
    </row>
    <row r="35" spans="1:3">
      <c r="A35" s="4" t="s">
        <v>61</v>
      </c>
      <c r="B35" s="5" t="n">
        <v>14101618</v>
      </c>
      <c r="C35" s="5" t="n">
        <v>13512529</v>
      </c>
    </row>
    <row r="36" spans="1:3">
      <c r="A36" s="4" t="s">
        <v>62</v>
      </c>
      <c r="B36" s="6" t="n">
        <v>92914087</v>
      </c>
      <c r="C36" s="6" t="n">
        <v>90947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24</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row r="7" spans="1:2">
      <c r="A7" s="4" t="s">
        <v>317</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6514496</v>
      </c>
      <c r="C3" s="6" t="n">
        <v>2925420</v>
      </c>
    </row>
    <row r="4" spans="1:3">
      <c r="A4" s="4" t="s">
        <v>66</v>
      </c>
      <c r="B4" s="7" t="n">
        <v>0.01</v>
      </c>
      <c r="C4" s="7" t="n">
        <v>0.01</v>
      </c>
    </row>
    <row r="5" spans="1:3">
      <c r="A5" s="4" t="s">
        <v>67</v>
      </c>
      <c r="B5" s="6" t="n">
        <v>200000</v>
      </c>
      <c r="C5" s="6" t="n">
        <v>200000</v>
      </c>
    </row>
    <row r="6" spans="1:3">
      <c r="A6" s="4" t="s">
        <v>68</v>
      </c>
      <c r="B6" s="5" t="n">
        <v>30000000</v>
      </c>
      <c r="C6" s="5" t="n">
        <v>30000000</v>
      </c>
    </row>
    <row r="7" spans="1:3">
      <c r="A7" s="4" t="s">
        <v>69</v>
      </c>
      <c r="B7" s="5" t="n">
        <v>1150</v>
      </c>
      <c r="C7" s="5" t="n">
        <v>1150</v>
      </c>
    </row>
    <row r="8" spans="1:3">
      <c r="A8" s="4" t="s">
        <v>70</v>
      </c>
      <c r="B8" s="7" t="n">
        <v>0.01</v>
      </c>
      <c r="C8" s="7" t="n">
        <v>0.01</v>
      </c>
    </row>
    <row r="9" spans="1:3">
      <c r="A9" s="4" t="s">
        <v>71</v>
      </c>
      <c r="B9" s="5" t="n">
        <v>300000000</v>
      </c>
      <c r="C9" s="5" t="n">
        <v>300000000</v>
      </c>
    </row>
    <row r="10" spans="1:3">
      <c r="A10" s="4" t="s">
        <v>72</v>
      </c>
      <c r="B10" s="5" t="n">
        <v>222963891</v>
      </c>
      <c r="C10"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row r="6" spans="1:2">
      <c r="A6" s="4" t="s">
        <v>346</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58</v>
      </c>
    </row>
    <row r="3" spans="1:2">
      <c r="A3" s="3" t="s">
        <v>359</v>
      </c>
    </row>
    <row r="4" spans="1:2">
      <c r="A4" s="4" t="s">
        <v>360</v>
      </c>
      <c r="B4" s="6" t="n">
        <v>290</v>
      </c>
    </row>
    <row r="5" spans="1:2">
      <c r="A5" s="4" t="s">
        <v>361</v>
      </c>
      <c r="B5" s="5" t="n">
        <v>332</v>
      </c>
    </row>
    <row r="6" spans="1:2">
      <c r="A6" s="4" t="s">
        <v>362</v>
      </c>
      <c r="B6" s="8" t="n">
        <v>3.5</v>
      </c>
    </row>
    <row r="7" spans="1:2">
      <c r="A7" s="4" t="s">
        <v>363</v>
      </c>
    </row>
    <row r="8" spans="1:2">
      <c r="A8" s="3" t="s">
        <v>359</v>
      </c>
    </row>
    <row r="9" spans="1:2">
      <c r="A9" s="4" t="s">
        <v>364</v>
      </c>
      <c r="B9" s="9" t="n">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366</v>
      </c>
    </row>
    <row r="3" spans="1:3">
      <c r="A3" s="4" t="s">
        <v>367</v>
      </c>
      <c r="B3" s="6" t="n">
        <v>7614873</v>
      </c>
      <c r="C3" s="6" t="n">
        <v>11176198</v>
      </c>
    </row>
    <row r="4" spans="1:3">
      <c r="A4" s="4" t="s">
        <v>368</v>
      </c>
      <c r="B4" s="5" t="n">
        <v>52345</v>
      </c>
      <c r="C4" s="5" t="n">
        <v>26486</v>
      </c>
    </row>
    <row r="5" spans="1:3">
      <c r="A5" s="4" t="s">
        <v>369</v>
      </c>
      <c r="B5" s="5" t="n">
        <v>54628</v>
      </c>
      <c r="C5" s="5" t="n">
        <v>221468</v>
      </c>
    </row>
    <row r="6" spans="1:3">
      <c r="A6" s="4" t="s">
        <v>33</v>
      </c>
      <c r="B6" s="5" t="n">
        <v>7612590</v>
      </c>
      <c r="C6" s="5" t="n">
        <v>10981216</v>
      </c>
    </row>
    <row r="7" spans="1:3">
      <c r="A7" s="3" t="s">
        <v>370</v>
      </c>
    </row>
    <row r="8" spans="1:3">
      <c r="A8" s="4" t="s">
        <v>371</v>
      </c>
      <c r="B8" s="5" t="n">
        <v>6334634</v>
      </c>
      <c r="C8" s="5" t="n">
        <v>2885613</v>
      </c>
    </row>
    <row r="9" spans="1:3">
      <c r="A9" s="4" t="s">
        <v>372</v>
      </c>
      <c r="B9" s="5" t="n">
        <v>199204</v>
      </c>
      <c r="C9" s="5" t="n">
        <v>55077</v>
      </c>
    </row>
    <row r="10" spans="1:3">
      <c r="A10" s="4" t="s">
        <v>373</v>
      </c>
      <c r="B10" s="5" t="n">
        <v>19342</v>
      </c>
      <c r="C10" s="5" t="n">
        <v>15270</v>
      </c>
    </row>
    <row r="11" spans="1:3">
      <c r="A11" s="4" t="s">
        <v>65</v>
      </c>
      <c r="B11" s="5" t="n">
        <v>6514496</v>
      </c>
      <c r="C11" s="5" t="n">
        <v>2925420</v>
      </c>
    </row>
    <row r="12" spans="1:3">
      <c r="A12" s="4" t="s">
        <v>374</v>
      </c>
    </row>
    <row r="13" spans="1:3">
      <c r="A13" s="3" t="s">
        <v>366</v>
      </c>
    </row>
    <row r="14" spans="1:3">
      <c r="A14" s="4" t="s">
        <v>367</v>
      </c>
      <c r="B14" s="5" t="n">
        <v>3186688</v>
      </c>
      <c r="C14" s="5" t="n">
        <v>5525902</v>
      </c>
    </row>
    <row r="15" spans="1:3">
      <c r="A15" s="4" t="s">
        <v>368</v>
      </c>
      <c r="B15" s="5" t="n">
        <v>20413</v>
      </c>
      <c r="C15" s="5" t="n">
        <v>13000</v>
      </c>
    </row>
    <row r="16" spans="1:3">
      <c r="A16" s="4" t="s">
        <v>369</v>
      </c>
      <c r="B16" s="5" t="n">
        <v>38600</v>
      </c>
      <c r="C16" s="5" t="n">
        <v>107435</v>
      </c>
    </row>
    <row r="17" spans="1:3">
      <c r="A17" s="4" t="s">
        <v>33</v>
      </c>
      <c r="B17" s="5" t="n">
        <v>3168501</v>
      </c>
      <c r="C17" s="5" t="n">
        <v>5431467</v>
      </c>
    </row>
    <row r="18" spans="1:3">
      <c r="A18" s="3" t="s">
        <v>370</v>
      </c>
    </row>
    <row r="19" spans="1:3">
      <c r="A19" s="4" t="s">
        <v>371</v>
      </c>
      <c r="B19" s="5" t="n">
        <v>1285850</v>
      </c>
    </row>
    <row r="20" spans="1:3">
      <c r="A20" s="4" t="s">
        <v>372</v>
      </c>
      <c r="B20" s="5" t="n">
        <v>62972</v>
      </c>
    </row>
    <row r="21" spans="1:3">
      <c r="A21" s="4" t="s">
        <v>373</v>
      </c>
      <c r="B21" s="5" t="n">
        <v>0</v>
      </c>
    </row>
    <row r="22" spans="1:3">
      <c r="A22" s="4" t="s">
        <v>65</v>
      </c>
      <c r="B22" s="5" t="n">
        <v>1348822</v>
      </c>
    </row>
    <row r="23" spans="1:3">
      <c r="A23" s="4" t="s">
        <v>375</v>
      </c>
    </row>
    <row r="24" spans="1:3">
      <c r="A24" s="3" t="s">
        <v>366</v>
      </c>
    </row>
    <row r="25" spans="1:3">
      <c r="A25" s="4" t="s">
        <v>367</v>
      </c>
      <c r="B25" s="5" t="n">
        <v>1477410</v>
      </c>
      <c r="C25" s="5" t="n">
        <v>2156872</v>
      </c>
    </row>
    <row r="26" spans="1:3">
      <c r="A26" s="4" t="s">
        <v>368</v>
      </c>
      <c r="B26" s="5" t="n">
        <v>18125</v>
      </c>
      <c r="C26" s="5" t="n">
        <v>9402</v>
      </c>
    </row>
    <row r="27" spans="1:3">
      <c r="A27" s="4" t="s">
        <v>369</v>
      </c>
      <c r="B27" s="5" t="n">
        <v>9710</v>
      </c>
      <c r="C27" s="5" t="n">
        <v>36453</v>
      </c>
    </row>
    <row r="28" spans="1:3">
      <c r="A28" s="4" t="s">
        <v>33</v>
      </c>
      <c r="B28" s="5" t="n">
        <v>1485825</v>
      </c>
      <c r="C28" s="5" t="n">
        <v>2129821</v>
      </c>
    </row>
    <row r="29" spans="1:3">
      <c r="A29" s="4" t="s">
        <v>376</v>
      </c>
    </row>
    <row r="30" spans="1:3">
      <c r="A30" s="3" t="s">
        <v>366</v>
      </c>
    </row>
    <row r="31" spans="1:3">
      <c r="A31" s="4" t="s">
        <v>367</v>
      </c>
      <c r="B31" s="5" t="n">
        <v>2950019</v>
      </c>
      <c r="C31" s="5" t="n">
        <v>3492538</v>
      </c>
    </row>
    <row r="32" spans="1:3">
      <c r="A32" s="4" t="s">
        <v>368</v>
      </c>
      <c r="B32" s="5" t="n">
        <v>13760</v>
      </c>
      <c r="C32" s="5" t="n">
        <v>4021</v>
      </c>
    </row>
    <row r="33" spans="1:3">
      <c r="A33" s="4" t="s">
        <v>369</v>
      </c>
      <c r="B33" s="5" t="n">
        <v>6318</v>
      </c>
      <c r="C33" s="5" t="n">
        <v>77580</v>
      </c>
    </row>
    <row r="34" spans="1:3">
      <c r="A34" s="4" t="s">
        <v>33</v>
      </c>
      <c r="B34" s="5" t="n">
        <v>2957461</v>
      </c>
      <c r="C34" s="5" t="n">
        <v>3418979</v>
      </c>
    </row>
    <row r="35" spans="1:3">
      <c r="A35" s="4" t="s">
        <v>377</v>
      </c>
    </row>
    <row r="36" spans="1:3">
      <c r="A36" s="3" t="s">
        <v>366</v>
      </c>
    </row>
    <row r="37" spans="1:3">
      <c r="A37" s="4" t="s">
        <v>367</v>
      </c>
      <c r="B37" s="5" t="n">
        <v>756</v>
      </c>
      <c r="C37" s="5" t="n">
        <v>886</v>
      </c>
    </row>
    <row r="38" spans="1:3">
      <c r="A38" s="4" t="s">
        <v>368</v>
      </c>
      <c r="B38" s="5" t="n">
        <v>47</v>
      </c>
      <c r="C38" s="5" t="n">
        <v>63</v>
      </c>
    </row>
    <row r="39" spans="1:3">
      <c r="A39" s="4" t="s">
        <v>369</v>
      </c>
      <c r="B39" s="5" t="n">
        <v>0</v>
      </c>
      <c r="C39" s="5" t="n">
        <v>0</v>
      </c>
    </row>
    <row r="40" spans="1:3">
      <c r="A40" s="4" t="s">
        <v>33</v>
      </c>
      <c r="B40" s="5" t="n">
        <v>803</v>
      </c>
      <c r="C40" s="5" t="n">
        <v>949</v>
      </c>
    </row>
    <row r="41" spans="1:3">
      <c r="A41" s="3" t="s">
        <v>370</v>
      </c>
    </row>
    <row r="42" spans="1:3">
      <c r="A42" s="4" t="s">
        <v>371</v>
      </c>
      <c r="B42" s="5" t="n">
        <v>635784</v>
      </c>
      <c r="C42" s="5" t="n">
        <v>687615</v>
      </c>
    </row>
    <row r="43" spans="1:3">
      <c r="A43" s="4" t="s">
        <v>372</v>
      </c>
      <c r="B43" s="5" t="n">
        <v>12384</v>
      </c>
      <c r="C43" s="5" t="n">
        <v>18545</v>
      </c>
    </row>
    <row r="44" spans="1:3">
      <c r="A44" s="4" t="s">
        <v>373</v>
      </c>
      <c r="B44" s="5" t="n">
        <v>6739</v>
      </c>
      <c r="C44" s="5" t="n">
        <v>3332</v>
      </c>
    </row>
    <row r="45" spans="1:3">
      <c r="A45" s="4" t="s">
        <v>65</v>
      </c>
      <c r="B45" s="5" t="n">
        <v>641429</v>
      </c>
      <c r="C45" s="5" t="n">
        <v>702828</v>
      </c>
    </row>
    <row r="46" spans="1:3">
      <c r="A46" s="4" t="s">
        <v>378</v>
      </c>
    </row>
    <row r="47" spans="1:3">
      <c r="A47" s="3" t="s">
        <v>370</v>
      </c>
    </row>
    <row r="48" spans="1:3">
      <c r="A48" s="4" t="s">
        <v>371</v>
      </c>
      <c r="B48" s="5" t="n">
        <v>4318121</v>
      </c>
      <c r="C48" s="5" t="n">
        <v>2089860</v>
      </c>
    </row>
    <row r="49" spans="1:3">
      <c r="A49" s="4" t="s">
        <v>372</v>
      </c>
      <c r="B49" s="5" t="n">
        <v>114366</v>
      </c>
      <c r="C49" s="5" t="n">
        <v>26988</v>
      </c>
    </row>
    <row r="50" spans="1:3">
      <c r="A50" s="4" t="s">
        <v>373</v>
      </c>
      <c r="B50" s="5" t="n">
        <v>11071</v>
      </c>
      <c r="C50" s="5" t="n">
        <v>10338</v>
      </c>
    </row>
    <row r="51" spans="1:3">
      <c r="A51" s="4" t="s">
        <v>65</v>
      </c>
      <c r="B51" s="5" t="n">
        <v>4421416</v>
      </c>
      <c r="C51" s="5" t="n">
        <v>2106510</v>
      </c>
    </row>
    <row r="52" spans="1:3">
      <c r="A52" s="4" t="s">
        <v>379</v>
      </c>
    </row>
    <row r="53" spans="1:3">
      <c r="A53" s="3" t="s">
        <v>370</v>
      </c>
    </row>
    <row r="54" spans="1:3">
      <c r="A54" s="4" t="s">
        <v>371</v>
      </c>
      <c r="B54" s="5" t="n">
        <v>39657</v>
      </c>
      <c r="C54" s="5" t="n">
        <v>46834</v>
      </c>
    </row>
    <row r="55" spans="1:3">
      <c r="A55" s="4" t="s">
        <v>372</v>
      </c>
      <c r="B55" s="5" t="n">
        <v>8132</v>
      </c>
      <c r="C55" s="5" t="n">
        <v>7198</v>
      </c>
    </row>
    <row r="56" spans="1:3">
      <c r="A56" s="4" t="s">
        <v>373</v>
      </c>
      <c r="B56" s="5" t="n">
        <v>196</v>
      </c>
      <c r="C56" s="5" t="n">
        <v>1129</v>
      </c>
    </row>
    <row r="57" spans="1:3">
      <c r="A57" s="4" t="s">
        <v>65</v>
      </c>
      <c r="B57" s="5" t="n">
        <v>47593</v>
      </c>
      <c r="C57" s="5" t="n">
        <v>52903</v>
      </c>
    </row>
    <row r="58" spans="1:3">
      <c r="A58" s="4" t="s">
        <v>380</v>
      </c>
    </row>
    <row r="59" spans="1:3">
      <c r="A59" s="3" t="s">
        <v>370</v>
      </c>
    </row>
    <row r="60" spans="1:3">
      <c r="A60" s="4" t="s">
        <v>371</v>
      </c>
      <c r="B60" s="5" t="n">
        <v>55222</v>
      </c>
      <c r="C60" s="5" t="n">
        <v>61304</v>
      </c>
    </row>
    <row r="61" spans="1:3">
      <c r="A61" s="4" t="s">
        <v>372</v>
      </c>
      <c r="B61" s="5" t="n">
        <v>1350</v>
      </c>
      <c r="C61" s="5" t="n">
        <v>2346</v>
      </c>
    </row>
    <row r="62" spans="1:3">
      <c r="A62" s="4" t="s">
        <v>373</v>
      </c>
      <c r="B62" s="5" t="n">
        <v>1336</v>
      </c>
      <c r="C62" s="5" t="n">
        <v>471</v>
      </c>
    </row>
    <row r="63" spans="1:3">
      <c r="A63" s="4" t="s">
        <v>65</v>
      </c>
      <c r="B63" s="6" t="n">
        <v>55236</v>
      </c>
      <c r="C63" s="6" t="n">
        <v>631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366</v>
      </c>
    </row>
    <row r="3" spans="1:3">
      <c r="A3" s="4" t="s">
        <v>382</v>
      </c>
      <c r="B3" s="6" t="n">
        <v>600463</v>
      </c>
      <c r="C3" s="6" t="n">
        <v>184794</v>
      </c>
    </row>
    <row r="4" spans="1:3">
      <c r="A4" s="4" t="s">
        <v>383</v>
      </c>
      <c r="B4" s="5" t="n">
        <v>873</v>
      </c>
      <c r="C4" s="5" t="n">
        <v>412</v>
      </c>
    </row>
    <row r="5" spans="1:3">
      <c r="A5" s="4" t="s">
        <v>384</v>
      </c>
      <c r="B5" s="5" t="n">
        <v>2488650</v>
      </c>
      <c r="C5" s="5" t="n">
        <v>8122728</v>
      </c>
    </row>
    <row r="6" spans="1:3">
      <c r="A6" s="4" t="s">
        <v>385</v>
      </c>
      <c r="B6" s="5" t="n">
        <v>53755</v>
      </c>
      <c r="C6" s="5" t="n">
        <v>221056</v>
      </c>
    </row>
    <row r="7" spans="1:3">
      <c r="A7" s="4" t="s">
        <v>386</v>
      </c>
      <c r="B7" s="5" t="n">
        <v>3089113</v>
      </c>
      <c r="C7" s="5" t="n">
        <v>8307522</v>
      </c>
    </row>
    <row r="8" spans="1:3">
      <c r="A8" s="4" t="s">
        <v>387</v>
      </c>
      <c r="B8" s="5" t="n">
        <v>54628</v>
      </c>
      <c r="C8" s="5" t="n">
        <v>221468</v>
      </c>
    </row>
    <row r="9" spans="1:3">
      <c r="A9" s="3" t="s">
        <v>370</v>
      </c>
    </row>
    <row r="10" spans="1:3">
      <c r="A10" s="4" t="s">
        <v>388</v>
      </c>
      <c r="B10" s="5" t="n">
        <v>975832</v>
      </c>
      <c r="C10" s="5" t="n">
        <v>127551</v>
      </c>
    </row>
    <row r="11" spans="1:3">
      <c r="A11" s="4" t="s">
        <v>389</v>
      </c>
      <c r="B11" s="5" t="n">
        <v>18644</v>
      </c>
      <c r="C11" s="5" t="n">
        <v>2306</v>
      </c>
    </row>
    <row r="12" spans="1:3">
      <c r="A12" s="4" t="s">
        <v>390</v>
      </c>
      <c r="B12" s="5" t="n">
        <v>45524</v>
      </c>
      <c r="C12" s="5" t="n">
        <v>983535</v>
      </c>
    </row>
    <row r="13" spans="1:3">
      <c r="A13" s="4" t="s">
        <v>391</v>
      </c>
      <c r="B13" s="5" t="n">
        <v>698</v>
      </c>
      <c r="C13" s="5" t="n">
        <v>12964</v>
      </c>
    </row>
    <row r="14" spans="1:3">
      <c r="A14" s="4" t="s">
        <v>392</v>
      </c>
      <c r="B14" s="5" t="n">
        <v>1021356</v>
      </c>
      <c r="C14" s="5" t="n">
        <v>1111086</v>
      </c>
    </row>
    <row r="15" spans="1:3">
      <c r="A15" s="4" t="s">
        <v>393</v>
      </c>
      <c r="B15" s="5" t="n">
        <v>19342</v>
      </c>
      <c r="C15" s="5" t="n">
        <v>15270</v>
      </c>
    </row>
    <row r="16" spans="1:3">
      <c r="A16" s="4" t="s">
        <v>374</v>
      </c>
    </row>
    <row r="17" spans="1:3">
      <c r="A17" s="3" t="s">
        <v>366</v>
      </c>
    </row>
    <row r="18" spans="1:3">
      <c r="A18" s="4" t="s">
        <v>382</v>
      </c>
      <c r="B18" s="5" t="n">
        <v>83020</v>
      </c>
      <c r="C18" s="5" t="n">
        <v>338</v>
      </c>
    </row>
    <row r="19" spans="1:3">
      <c r="A19" s="4" t="s">
        <v>383</v>
      </c>
      <c r="B19" s="5" t="n">
        <v>86</v>
      </c>
      <c r="C19" s="5" t="n">
        <v>1</v>
      </c>
    </row>
    <row r="20" spans="1:3">
      <c r="A20" s="4" t="s">
        <v>384</v>
      </c>
      <c r="B20" s="5" t="n">
        <v>854321</v>
      </c>
      <c r="C20" s="5" t="n">
        <v>3879564</v>
      </c>
    </row>
    <row r="21" spans="1:3">
      <c r="A21" s="4" t="s">
        <v>385</v>
      </c>
      <c r="B21" s="5" t="n">
        <v>38514</v>
      </c>
      <c r="C21" s="5" t="n">
        <v>107434</v>
      </c>
    </row>
    <row r="22" spans="1:3">
      <c r="A22" s="4" t="s">
        <v>386</v>
      </c>
      <c r="B22" s="5" t="n">
        <v>937341</v>
      </c>
      <c r="C22" s="5" t="n">
        <v>3879902</v>
      </c>
    </row>
    <row r="23" spans="1:3">
      <c r="A23" s="4" t="s">
        <v>387</v>
      </c>
      <c r="B23" s="5" t="n">
        <v>38600</v>
      </c>
      <c r="C23" s="5" t="n">
        <v>107435</v>
      </c>
    </row>
    <row r="24" spans="1:3">
      <c r="A24" s="4" t="s">
        <v>375</v>
      </c>
    </row>
    <row r="25" spans="1:3">
      <c r="A25" s="3" t="s">
        <v>366</v>
      </c>
    </row>
    <row r="26" spans="1:3">
      <c r="A26" s="4" t="s">
        <v>382</v>
      </c>
      <c r="B26" s="5" t="n">
        <v>33955</v>
      </c>
      <c r="C26" s="5" t="n">
        <v>68404</v>
      </c>
    </row>
    <row r="27" spans="1:3">
      <c r="A27" s="4" t="s">
        <v>383</v>
      </c>
      <c r="B27" s="5" t="n">
        <v>64</v>
      </c>
      <c r="C27" s="5" t="n">
        <v>279</v>
      </c>
    </row>
    <row r="28" spans="1:3">
      <c r="A28" s="4" t="s">
        <v>384</v>
      </c>
      <c r="B28" s="5" t="n">
        <v>881426</v>
      </c>
      <c r="C28" s="5" t="n">
        <v>1533156</v>
      </c>
    </row>
    <row r="29" spans="1:3">
      <c r="A29" s="4" t="s">
        <v>385</v>
      </c>
      <c r="B29" s="5" t="n">
        <v>9646</v>
      </c>
      <c r="C29" s="5" t="n">
        <v>36174</v>
      </c>
    </row>
    <row r="30" spans="1:3">
      <c r="A30" s="4" t="s">
        <v>386</v>
      </c>
      <c r="B30" s="5" t="n">
        <v>915381</v>
      </c>
      <c r="C30" s="5" t="n">
        <v>1601560</v>
      </c>
    </row>
    <row r="31" spans="1:3">
      <c r="A31" s="4" t="s">
        <v>387</v>
      </c>
      <c r="B31" s="5" t="n">
        <v>9710</v>
      </c>
      <c r="C31" s="5" t="n">
        <v>36453</v>
      </c>
    </row>
    <row r="32" spans="1:3">
      <c r="A32" s="4" t="s">
        <v>376</v>
      </c>
    </row>
    <row r="33" spans="1:3">
      <c r="A33" s="3" t="s">
        <v>366</v>
      </c>
    </row>
    <row r="34" spans="1:3">
      <c r="A34" s="4" t="s">
        <v>382</v>
      </c>
      <c r="B34" s="5" t="n">
        <v>483488</v>
      </c>
      <c r="C34" s="5" t="n">
        <v>116052</v>
      </c>
    </row>
    <row r="35" spans="1:3">
      <c r="A35" s="4" t="s">
        <v>383</v>
      </c>
      <c r="B35" s="5" t="n">
        <v>723</v>
      </c>
      <c r="C35" s="5" t="n">
        <v>132</v>
      </c>
    </row>
    <row r="36" spans="1:3">
      <c r="A36" s="4" t="s">
        <v>384</v>
      </c>
      <c r="B36" s="5" t="n">
        <v>752903</v>
      </c>
      <c r="C36" s="5" t="n">
        <v>2710008</v>
      </c>
    </row>
    <row r="37" spans="1:3">
      <c r="A37" s="4" t="s">
        <v>385</v>
      </c>
      <c r="B37" s="5" t="n">
        <v>5595</v>
      </c>
      <c r="C37" s="5" t="n">
        <v>77448</v>
      </c>
    </row>
    <row r="38" spans="1:3">
      <c r="A38" s="4" t="s">
        <v>386</v>
      </c>
      <c r="B38" s="5" t="n">
        <v>1236391</v>
      </c>
      <c r="C38" s="5" t="n">
        <v>2826060</v>
      </c>
    </row>
    <row r="39" spans="1:3">
      <c r="A39" s="4" t="s">
        <v>387</v>
      </c>
      <c r="B39" s="5" t="n">
        <v>6318</v>
      </c>
      <c r="C39" s="5" t="n">
        <v>77580</v>
      </c>
    </row>
    <row r="40" spans="1:3">
      <c r="A40" s="4" t="s">
        <v>378</v>
      </c>
    </row>
    <row r="41" spans="1:3">
      <c r="A41" s="3" t="s">
        <v>370</v>
      </c>
    </row>
    <row r="42" spans="1:3">
      <c r="A42" s="4" t="s">
        <v>388</v>
      </c>
      <c r="B42" s="5" t="n">
        <v>752834</v>
      </c>
      <c r="C42" s="5" t="n">
        <v>0</v>
      </c>
    </row>
    <row r="43" spans="1:3">
      <c r="A43" s="4" t="s">
        <v>389</v>
      </c>
      <c r="B43" s="5" t="n">
        <v>11071</v>
      </c>
      <c r="C43" s="5" t="n">
        <v>0</v>
      </c>
    </row>
    <row r="44" spans="1:3">
      <c r="A44" s="4" t="s">
        <v>390</v>
      </c>
      <c r="B44" s="5" t="n">
        <v>0</v>
      </c>
      <c r="C44" s="5" t="n">
        <v>845512</v>
      </c>
    </row>
    <row r="45" spans="1:3">
      <c r="A45" s="4" t="s">
        <v>391</v>
      </c>
      <c r="B45" s="5" t="n">
        <v>0</v>
      </c>
      <c r="C45" s="5" t="n">
        <v>10338</v>
      </c>
    </row>
    <row r="46" spans="1:3">
      <c r="A46" s="4" t="s">
        <v>392</v>
      </c>
      <c r="B46" s="5" t="n">
        <v>752834</v>
      </c>
      <c r="C46" s="5" t="n">
        <v>845512</v>
      </c>
    </row>
    <row r="47" spans="1:3">
      <c r="A47" s="4" t="s">
        <v>393</v>
      </c>
      <c r="B47" s="5" t="n">
        <v>11071</v>
      </c>
      <c r="C47" s="5" t="n">
        <v>10338</v>
      </c>
    </row>
    <row r="48" spans="1:3">
      <c r="A48" s="4" t="s">
        <v>379</v>
      </c>
    </row>
    <row r="49" spans="1:3">
      <c r="A49" s="3" t="s">
        <v>370</v>
      </c>
    </row>
    <row r="50" spans="1:3">
      <c r="A50" s="4" t="s">
        <v>388</v>
      </c>
      <c r="B50" s="5" t="n">
        <v>8109</v>
      </c>
      <c r="C50" s="5" t="n">
        <v>3715</v>
      </c>
    </row>
    <row r="51" spans="1:3">
      <c r="A51" s="4" t="s">
        <v>389</v>
      </c>
      <c r="B51" s="5" t="n">
        <v>99</v>
      </c>
      <c r="C51" s="5" t="n">
        <v>71</v>
      </c>
    </row>
    <row r="52" spans="1:3">
      <c r="A52" s="4" t="s">
        <v>390</v>
      </c>
      <c r="B52" s="5" t="n">
        <v>5320</v>
      </c>
      <c r="C52" s="5" t="n">
        <v>13195</v>
      </c>
    </row>
    <row r="53" spans="1:3">
      <c r="A53" s="4" t="s">
        <v>391</v>
      </c>
      <c r="B53" s="5" t="n">
        <v>97</v>
      </c>
      <c r="C53" s="5" t="n">
        <v>1058</v>
      </c>
    </row>
    <row r="54" spans="1:3">
      <c r="A54" s="4" t="s">
        <v>392</v>
      </c>
      <c r="B54" s="5" t="n">
        <v>13429</v>
      </c>
      <c r="C54" s="5" t="n">
        <v>16910</v>
      </c>
    </row>
    <row r="55" spans="1:3">
      <c r="A55" s="4" t="s">
        <v>393</v>
      </c>
      <c r="B55" s="5" t="n">
        <v>196</v>
      </c>
      <c r="C55" s="5" t="n">
        <v>1129</v>
      </c>
    </row>
    <row r="56" spans="1:3">
      <c r="A56" s="4" t="s">
        <v>380</v>
      </c>
    </row>
    <row r="57" spans="1:3">
      <c r="A57" s="3" t="s">
        <v>370</v>
      </c>
    </row>
    <row r="58" spans="1:3">
      <c r="A58" s="4" t="s">
        <v>388</v>
      </c>
      <c r="B58" s="5" t="n">
        <v>43549</v>
      </c>
      <c r="C58" s="5" t="n">
        <v>6911</v>
      </c>
    </row>
    <row r="59" spans="1:3">
      <c r="A59" s="4" t="s">
        <v>389</v>
      </c>
      <c r="B59" s="5" t="n">
        <v>879</v>
      </c>
      <c r="C59" s="5" t="n">
        <v>87</v>
      </c>
    </row>
    <row r="60" spans="1:3">
      <c r="A60" s="4" t="s">
        <v>390</v>
      </c>
      <c r="B60" s="5" t="n">
        <v>9278</v>
      </c>
      <c r="C60" s="5" t="n">
        <v>5994</v>
      </c>
    </row>
    <row r="61" spans="1:3">
      <c r="A61" s="4" t="s">
        <v>391</v>
      </c>
      <c r="B61" s="5" t="n">
        <v>457</v>
      </c>
      <c r="C61" s="5" t="n">
        <v>384</v>
      </c>
    </row>
    <row r="62" spans="1:3">
      <c r="A62" s="4" t="s">
        <v>392</v>
      </c>
      <c r="B62" s="5" t="n">
        <v>52827</v>
      </c>
      <c r="C62" s="5" t="n">
        <v>12905</v>
      </c>
    </row>
    <row r="63" spans="1:3">
      <c r="A63" s="4" t="s">
        <v>393</v>
      </c>
      <c r="B63" s="5" t="n">
        <v>1336</v>
      </c>
      <c r="C63" s="5" t="n">
        <v>471</v>
      </c>
    </row>
    <row r="64" spans="1:3">
      <c r="A64" s="4" t="s">
        <v>377</v>
      </c>
    </row>
    <row r="65" spans="1:3">
      <c r="A65" s="3" t="s">
        <v>370</v>
      </c>
    </row>
    <row r="66" spans="1:3">
      <c r="A66" s="4" t="s">
        <v>388</v>
      </c>
      <c r="B66" s="5" t="n">
        <v>171340</v>
      </c>
      <c r="C66" s="5" t="n">
        <v>116925</v>
      </c>
    </row>
    <row r="67" spans="1:3">
      <c r="A67" s="4" t="s">
        <v>389</v>
      </c>
      <c r="B67" s="5" t="n">
        <v>6595</v>
      </c>
      <c r="C67" s="5" t="n">
        <v>2148</v>
      </c>
    </row>
    <row r="68" spans="1:3">
      <c r="A68" s="4" t="s">
        <v>390</v>
      </c>
      <c r="B68" s="5" t="n">
        <v>30926</v>
      </c>
      <c r="C68" s="5" t="n">
        <v>118834</v>
      </c>
    </row>
    <row r="69" spans="1:3">
      <c r="A69" s="4" t="s">
        <v>391</v>
      </c>
      <c r="B69" s="5" t="n">
        <v>144</v>
      </c>
      <c r="C69" s="5" t="n">
        <v>1184</v>
      </c>
    </row>
    <row r="70" spans="1:3">
      <c r="A70" s="4" t="s">
        <v>392</v>
      </c>
      <c r="B70" s="5" t="n">
        <v>202266</v>
      </c>
      <c r="C70" s="5" t="n">
        <v>235759</v>
      </c>
    </row>
    <row r="71" spans="1:3">
      <c r="A71" s="4" t="s">
        <v>393</v>
      </c>
      <c r="B71" s="6" t="n">
        <v>6739</v>
      </c>
      <c r="C71" s="6" t="n">
        <v>3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4</v>
      </c>
      <c r="D1" s="2" t="s">
        <v>1</v>
      </c>
    </row>
    <row r="2" spans="1:5">
      <c r="B2" s="2" t="s">
        <v>2</v>
      </c>
      <c r="C2" s="2" t="s">
        <v>75</v>
      </c>
      <c r="D2" s="2" t="s">
        <v>2</v>
      </c>
      <c r="E2" s="2" t="s">
        <v>75</v>
      </c>
    </row>
    <row r="3" spans="1:5">
      <c r="A3" s="3" t="s">
        <v>395</v>
      </c>
    </row>
    <row r="4" spans="1:5">
      <c r="A4" s="4" t="s">
        <v>396</v>
      </c>
      <c r="B4" s="6" t="n">
        <v>23529</v>
      </c>
      <c r="C4" s="6" t="n">
        <v>23133</v>
      </c>
      <c r="D4" s="6" t="n">
        <v>23416</v>
      </c>
      <c r="E4" s="6" t="n">
        <v>22824</v>
      </c>
    </row>
    <row r="5" spans="1:5">
      <c r="A5" s="4" t="s">
        <v>397</v>
      </c>
      <c r="B5" s="5" t="n">
        <v>0</v>
      </c>
      <c r="C5" s="5" t="n">
        <v>0</v>
      </c>
      <c r="D5" s="5" t="n">
        <v>0</v>
      </c>
      <c r="E5" s="5" t="n">
        <v>0</v>
      </c>
    </row>
    <row r="6" spans="1:5">
      <c r="A6" s="4" t="s">
        <v>398</v>
      </c>
      <c r="B6" s="5" t="n">
        <v>0</v>
      </c>
      <c r="C6" s="5" t="n">
        <v>0</v>
      </c>
      <c r="D6" s="5" t="n">
        <v>0</v>
      </c>
      <c r="E6" s="5" t="n">
        <v>0</v>
      </c>
    </row>
    <row r="7" spans="1:5">
      <c r="A7" s="4" t="s">
        <v>399</v>
      </c>
      <c r="B7" s="5" t="n">
        <v>0</v>
      </c>
      <c r="C7" s="5" t="n">
        <v>283</v>
      </c>
      <c r="D7" s="5" t="n">
        <v>113</v>
      </c>
      <c r="E7" s="5" t="n">
        <v>592</v>
      </c>
    </row>
    <row r="8" spans="1:5">
      <c r="A8" s="4" t="s">
        <v>400</v>
      </c>
      <c r="B8" s="6" t="n">
        <v>23529</v>
      </c>
      <c r="C8" s="6" t="n">
        <v>23416</v>
      </c>
      <c r="D8" s="6" t="n">
        <v>23529</v>
      </c>
      <c r="E8" s="6" t="n">
        <v>234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771245</v>
      </c>
      <c r="C4" s="6" t="n">
        <v>751470</v>
      </c>
      <c r="D4" s="6" t="n">
        <v>2359500</v>
      </c>
      <c r="E4" s="6" t="n">
        <v>2126411</v>
      </c>
    </row>
    <row r="5" spans="1:5">
      <c r="A5" s="4" t="s">
        <v>78</v>
      </c>
      <c r="B5" s="5" t="n">
        <v>36051</v>
      </c>
      <c r="C5" s="5" t="n">
        <v>53201</v>
      </c>
      <c r="D5" s="5" t="n">
        <v>134698</v>
      </c>
      <c r="E5" s="5" t="n">
        <v>163595</v>
      </c>
    </row>
    <row r="6" spans="1:5">
      <c r="A6" s="4" t="s">
        <v>79</v>
      </c>
      <c r="B6" s="5" t="n">
        <v>38893</v>
      </c>
      <c r="C6" s="5" t="n">
        <v>16110</v>
      </c>
      <c r="D6" s="5" t="n">
        <v>101701</v>
      </c>
      <c r="E6" s="5" t="n">
        <v>41598</v>
      </c>
    </row>
    <row r="7" spans="1:5">
      <c r="A7" s="4" t="s">
        <v>80</v>
      </c>
      <c r="B7" s="5" t="n">
        <v>487</v>
      </c>
      <c r="C7" s="5" t="n">
        <v>833</v>
      </c>
      <c r="D7" s="5" t="n">
        <v>1627</v>
      </c>
      <c r="E7" s="5" t="n">
        <v>2507</v>
      </c>
    </row>
    <row r="8" spans="1:5">
      <c r="A8" s="4" t="s">
        <v>81</v>
      </c>
      <c r="B8" s="5" t="n">
        <v>46528</v>
      </c>
      <c r="C8" s="5" t="n">
        <v>17449</v>
      </c>
      <c r="D8" s="5" t="n">
        <v>105319</v>
      </c>
      <c r="E8" s="5" t="n">
        <v>44240</v>
      </c>
    </row>
    <row r="9" spans="1:5">
      <c r="A9" s="4" t="s">
        <v>82</v>
      </c>
      <c r="B9" s="5" t="n">
        <v>893204</v>
      </c>
      <c r="C9" s="5" t="n">
        <v>839063</v>
      </c>
      <c r="D9" s="5" t="n">
        <v>2702845</v>
      </c>
      <c r="E9" s="5" t="n">
        <v>2378351</v>
      </c>
    </row>
    <row r="10" spans="1:5">
      <c r="A10" s="3" t="s">
        <v>83</v>
      </c>
    </row>
    <row r="11" spans="1:5">
      <c r="A11" s="4" t="s">
        <v>84</v>
      </c>
      <c r="B11" s="5" t="n">
        <v>203979</v>
      </c>
      <c r="C11" s="5" t="n">
        <v>139898</v>
      </c>
      <c r="D11" s="5" t="n">
        <v>588811</v>
      </c>
      <c r="E11" s="5" t="n">
        <v>353568</v>
      </c>
    </row>
    <row r="12" spans="1:5">
      <c r="A12" s="4" t="s">
        <v>85</v>
      </c>
      <c r="B12" s="5" t="n">
        <v>32975</v>
      </c>
      <c r="C12" s="5" t="n">
        <v>37131</v>
      </c>
      <c r="D12" s="5" t="n">
        <v>104901</v>
      </c>
      <c r="E12" s="5" t="n">
        <v>93799</v>
      </c>
    </row>
    <row r="13" spans="1:5">
      <c r="A13" s="4" t="s">
        <v>86</v>
      </c>
      <c r="B13" s="5" t="n">
        <v>15137</v>
      </c>
      <c r="C13" s="5" t="n">
        <v>3169</v>
      </c>
      <c r="D13" s="5" t="n">
        <v>24886</v>
      </c>
      <c r="E13" s="5" t="n">
        <v>5104</v>
      </c>
    </row>
    <row r="14" spans="1:5">
      <c r="A14" s="4" t="s">
        <v>87</v>
      </c>
      <c r="B14" s="5" t="n">
        <v>72</v>
      </c>
      <c r="C14" s="5" t="n">
        <v>579</v>
      </c>
      <c r="D14" s="5" t="n">
        <v>368</v>
      </c>
      <c r="E14" s="5" t="n">
        <v>1490</v>
      </c>
    </row>
    <row r="15" spans="1:5">
      <c r="A15" s="4" t="s">
        <v>88</v>
      </c>
      <c r="B15" s="5" t="n">
        <v>252163</v>
      </c>
      <c r="C15" s="5" t="n">
        <v>180777</v>
      </c>
      <c r="D15" s="5" t="n">
        <v>718966</v>
      </c>
      <c r="E15" s="5" t="n">
        <v>453961</v>
      </c>
    </row>
    <row r="16" spans="1:5">
      <c r="A16" s="4" t="s">
        <v>89</v>
      </c>
      <c r="B16" s="5" t="n">
        <v>641041</v>
      </c>
      <c r="C16" s="5" t="n">
        <v>658286</v>
      </c>
      <c r="D16" s="5" t="n">
        <v>1983879</v>
      </c>
      <c r="E16" s="5" t="n">
        <v>1924390</v>
      </c>
    </row>
    <row r="17" spans="1:5">
      <c r="A17" s="4" t="s">
        <v>90</v>
      </c>
      <c r="B17" s="5" t="n">
        <v>140629</v>
      </c>
      <c r="C17" s="5" t="n">
        <v>94964</v>
      </c>
      <c r="D17" s="5" t="n">
        <v>477939</v>
      </c>
      <c r="E17" s="5" t="n">
        <v>243273</v>
      </c>
    </row>
    <row r="18" spans="1:5">
      <c r="A18" s="4" t="s">
        <v>91</v>
      </c>
      <c r="B18" s="5" t="n">
        <v>500412</v>
      </c>
      <c r="C18" s="5" t="n">
        <v>563322</v>
      </c>
      <c r="D18" s="5" t="n">
        <v>1505940</v>
      </c>
      <c r="E18" s="5" t="n">
        <v>1681117</v>
      </c>
    </row>
    <row r="19" spans="1:5">
      <c r="A19" s="3" t="s">
        <v>92</v>
      </c>
    </row>
    <row r="20" spans="1:5">
      <c r="A20" s="4" t="s">
        <v>93</v>
      </c>
      <c r="B20" s="5" t="n">
        <v>210564</v>
      </c>
      <c r="C20" s="5" t="n">
        <v>181370</v>
      </c>
      <c r="D20" s="5" t="n">
        <v>595091</v>
      </c>
      <c r="E20" s="5" t="n">
        <v>554537</v>
      </c>
    </row>
    <row r="21" spans="1:5">
      <c r="A21" s="4" t="s">
        <v>94</v>
      </c>
      <c r="B21" s="5" t="n">
        <v>11799</v>
      </c>
      <c r="C21" s="5" t="n">
        <v>12490</v>
      </c>
      <c r="D21" s="5" t="n">
        <v>24298</v>
      </c>
      <c r="E21" s="5" t="n">
        <v>40901</v>
      </c>
    </row>
    <row r="22" spans="1:5">
      <c r="A22" s="4" t="s">
        <v>95</v>
      </c>
      <c r="B22" s="5" t="n">
        <v>8204</v>
      </c>
      <c r="C22" s="5" t="n">
        <v>6717</v>
      </c>
      <c r="D22" s="5" t="n">
        <v>19011</v>
      </c>
      <c r="E22" s="5" t="n">
        <v>23078</v>
      </c>
    </row>
    <row r="23" spans="1:5">
      <c r="A23" s="4" t="s">
        <v>40</v>
      </c>
      <c r="B23" s="5" t="n">
        <v>3508</v>
      </c>
      <c r="C23" s="5" t="n">
        <v>4597</v>
      </c>
      <c r="D23" s="5" t="n">
        <v>12895</v>
      </c>
      <c r="E23" s="5" t="n">
        <v>13187</v>
      </c>
    </row>
    <row r="24" spans="1:5">
      <c r="A24" s="4" t="s">
        <v>96</v>
      </c>
      <c r="B24" s="5" t="n">
        <v>21003</v>
      </c>
      <c r="C24" s="5" t="n">
        <v>0</v>
      </c>
      <c r="D24" s="5" t="n">
        <v>29961</v>
      </c>
      <c r="E24" s="5" t="n">
        <v>0</v>
      </c>
    </row>
    <row r="25" spans="1:5">
      <c r="A25" s="4" t="s">
        <v>97</v>
      </c>
      <c r="B25" s="5" t="n">
        <v>66241</v>
      </c>
      <c r="C25" s="5" t="n">
        <v>53285</v>
      </c>
      <c r="D25" s="5" t="n">
        <v>182104</v>
      </c>
      <c r="E25" s="5" t="n">
        <v>154600</v>
      </c>
    </row>
    <row r="26" spans="1:5">
      <c r="A26" s="4" t="s">
        <v>98</v>
      </c>
      <c r="B26" s="5" t="n">
        <v>321319</v>
      </c>
      <c r="C26" s="5" t="n">
        <v>258459</v>
      </c>
      <c r="D26" s="5" t="n">
        <v>863360</v>
      </c>
      <c r="E26" s="5" t="n">
        <v>786303</v>
      </c>
    </row>
    <row r="27" spans="1:5">
      <c r="A27" s="3" t="s">
        <v>99</v>
      </c>
    </row>
    <row r="28" spans="1:5">
      <c r="A28" s="4" t="s">
        <v>100</v>
      </c>
      <c r="B28" s="5" t="n">
        <v>295092</v>
      </c>
      <c r="C28" s="5" t="n">
        <v>292679</v>
      </c>
      <c r="D28" s="5" t="n">
        <v>884111</v>
      </c>
      <c r="E28" s="5" t="n">
        <v>868971</v>
      </c>
    </row>
    <row r="29" spans="1:5">
      <c r="A29" s="4" t="s">
        <v>101</v>
      </c>
      <c r="B29" s="5" t="n">
        <v>72903</v>
      </c>
      <c r="C29" s="5" t="n">
        <v>68403</v>
      </c>
      <c r="D29" s="5" t="n">
        <v>210583</v>
      </c>
      <c r="E29" s="5" t="n">
        <v>197625</v>
      </c>
    </row>
    <row r="30" spans="1:5">
      <c r="A30" s="4" t="s">
        <v>102</v>
      </c>
      <c r="B30" s="5" t="n">
        <v>63908</v>
      </c>
      <c r="C30" s="5" t="n">
        <v>63739</v>
      </c>
      <c r="D30" s="5" t="n">
        <v>191940</v>
      </c>
      <c r="E30" s="5" t="n">
        <v>190759</v>
      </c>
    </row>
    <row r="31" spans="1:5">
      <c r="A31" s="4" t="s">
        <v>103</v>
      </c>
      <c r="B31" s="5" t="n">
        <v>42241</v>
      </c>
      <c r="C31" s="5" t="n">
        <v>42514</v>
      </c>
      <c r="D31" s="5" t="n">
        <v>123298</v>
      </c>
      <c r="E31" s="5" t="n">
        <v>125607</v>
      </c>
    </row>
    <row r="32" spans="1:5">
      <c r="A32" s="4" t="s">
        <v>104</v>
      </c>
      <c r="B32" s="5" t="n">
        <v>18005</v>
      </c>
      <c r="C32" s="5" t="n">
        <v>16120</v>
      </c>
      <c r="D32" s="5" t="n">
        <v>50273</v>
      </c>
      <c r="E32" s="5" t="n">
        <v>46143</v>
      </c>
    </row>
    <row r="33" spans="1:5">
      <c r="A33" s="3" t="s">
        <v>105</v>
      </c>
    </row>
    <row r="34" spans="1:5">
      <c r="A34" s="4" t="s">
        <v>106</v>
      </c>
      <c r="B34" s="5" t="n">
        <v>0</v>
      </c>
      <c r="C34" s="5" t="n">
        <v>418</v>
      </c>
      <c r="D34" s="5" t="n">
        <v>221</v>
      </c>
      <c r="E34" s="5" t="n">
        <v>989</v>
      </c>
    </row>
    <row r="35" spans="1:5">
      <c r="A35" s="4" t="s">
        <v>107</v>
      </c>
      <c r="B35" s="5" t="n">
        <v>0</v>
      </c>
      <c r="C35" s="5" t="n">
        <v>135</v>
      </c>
      <c r="D35" s="5" t="n">
        <v>108</v>
      </c>
      <c r="E35" s="5" t="n">
        <v>397</v>
      </c>
    </row>
    <row r="36" spans="1:5">
      <c r="A36" s="4" t="s">
        <v>108</v>
      </c>
      <c r="B36" s="5" t="n">
        <v>0</v>
      </c>
      <c r="C36" s="5" t="n">
        <v>283</v>
      </c>
      <c r="D36" s="5" t="n">
        <v>113</v>
      </c>
      <c r="E36" s="5" t="n">
        <v>592</v>
      </c>
    </row>
    <row r="37" spans="1:5">
      <c r="A37" s="4" t="s">
        <v>97</v>
      </c>
      <c r="B37" s="5" t="n">
        <v>106738</v>
      </c>
      <c r="C37" s="5" t="n">
        <v>121772</v>
      </c>
      <c r="D37" s="5" t="n">
        <v>318856</v>
      </c>
      <c r="E37" s="5" t="n">
        <v>318271</v>
      </c>
    </row>
    <row r="38" spans="1:5">
      <c r="A38" s="4" t="s">
        <v>109</v>
      </c>
      <c r="B38" s="5" t="n">
        <v>598887</v>
      </c>
      <c r="C38" s="5" t="n">
        <v>605510</v>
      </c>
      <c r="D38" s="5" t="n">
        <v>1779174</v>
      </c>
      <c r="E38" s="5" t="n">
        <v>1747968</v>
      </c>
    </row>
    <row r="39" spans="1:5">
      <c r="A39" s="4" t="s">
        <v>110</v>
      </c>
      <c r="B39" s="5" t="n">
        <v>222844</v>
      </c>
      <c r="C39" s="5" t="n">
        <v>216271</v>
      </c>
      <c r="D39" s="5" t="n">
        <v>590126</v>
      </c>
      <c r="E39" s="5" t="n">
        <v>719452</v>
      </c>
    </row>
    <row r="40" spans="1:5">
      <c r="A40" s="4" t="s">
        <v>111</v>
      </c>
      <c r="B40" s="5" t="n">
        <v>39899</v>
      </c>
      <c r="C40" s="5" t="n">
        <v>41756</v>
      </c>
      <c r="D40" s="5" t="n">
        <v>106014</v>
      </c>
      <c r="E40" s="5" t="n">
        <v>151849</v>
      </c>
    </row>
    <row r="41" spans="1:5">
      <c r="A41" s="4" t="s">
        <v>112</v>
      </c>
      <c r="B41" s="5" t="n">
        <v>182945</v>
      </c>
      <c r="C41" s="5" t="n">
        <v>174515</v>
      </c>
      <c r="D41" s="5" t="n">
        <v>484112</v>
      </c>
      <c r="E41" s="5" t="n">
        <v>567603</v>
      </c>
    </row>
    <row r="42" spans="1:5">
      <c r="A42" s="4" t="s">
        <v>113</v>
      </c>
      <c r="B42" s="5" t="n">
        <v>514</v>
      </c>
      <c r="C42" s="5" t="n">
        <v>426</v>
      </c>
      <c r="D42" s="5" t="n">
        <v>1669</v>
      </c>
      <c r="E42" s="5" t="n">
        <v>1482</v>
      </c>
    </row>
    <row r="43" spans="1:5">
      <c r="A43" s="4" t="s">
        <v>114</v>
      </c>
      <c r="B43" s="5" t="n">
        <v>182431</v>
      </c>
      <c r="C43" s="5" t="n">
        <v>174089</v>
      </c>
      <c r="D43" s="5" t="n">
        <v>482443</v>
      </c>
      <c r="E43" s="5" t="n">
        <v>566121</v>
      </c>
    </row>
    <row r="44" spans="1:5">
      <c r="A44" s="4" t="s">
        <v>115</v>
      </c>
      <c r="B44" s="5" t="n">
        <v>4561</v>
      </c>
      <c r="C44" s="5" t="n">
        <v>4576</v>
      </c>
      <c r="D44" s="5" t="n">
        <v>13771</v>
      </c>
      <c r="E44" s="5" t="n">
        <v>12699</v>
      </c>
    </row>
    <row r="45" spans="1:5">
      <c r="A45" s="4" t="s">
        <v>116</v>
      </c>
      <c r="B45" s="5" t="n">
        <v>177870</v>
      </c>
      <c r="C45" s="5" t="n">
        <v>169513</v>
      </c>
      <c r="D45" s="5" t="n">
        <v>468672</v>
      </c>
      <c r="E45" s="5" t="n">
        <v>553422</v>
      </c>
    </row>
    <row r="46" spans="1:5">
      <c r="A46" s="4" t="s">
        <v>117</v>
      </c>
    </row>
    <row r="47" spans="1:5">
      <c r="A47" s="3" t="s">
        <v>92</v>
      </c>
    </row>
    <row r="48" spans="1:5">
      <c r="A48" s="4" t="s">
        <v>93</v>
      </c>
      <c r="B48" s="5" t="n">
        <v>65143</v>
      </c>
      <c r="C48" s="5" t="n">
        <v>60325</v>
      </c>
      <c r="D48" s="5" t="n">
        <v>185782</v>
      </c>
      <c r="E48" s="5" t="n">
        <v>175067</v>
      </c>
    </row>
    <row r="49" spans="1:5">
      <c r="A49" s="4" t="s">
        <v>118</v>
      </c>
    </row>
    <row r="50" spans="1:5">
      <c r="A50" s="3" t="s">
        <v>92</v>
      </c>
    </row>
    <row r="51" spans="1:5">
      <c r="A51" s="4" t="s">
        <v>93</v>
      </c>
      <c r="B51" s="5" t="n">
        <v>50385</v>
      </c>
      <c r="C51" s="5" t="n">
        <v>44219</v>
      </c>
      <c r="D51" s="5" t="n">
        <v>146742</v>
      </c>
      <c r="E51" s="5" t="n">
        <v>127945</v>
      </c>
    </row>
    <row r="52" spans="1:5">
      <c r="A52" s="4" t="s">
        <v>119</v>
      </c>
    </row>
    <row r="53" spans="1:5">
      <c r="A53" s="3" t="s">
        <v>92</v>
      </c>
    </row>
    <row r="54" spans="1:5">
      <c r="A54" s="4" t="s">
        <v>93</v>
      </c>
      <c r="B54" s="5" t="n">
        <v>29287</v>
      </c>
      <c r="C54" s="5" t="n">
        <v>28286</v>
      </c>
      <c r="D54" s="5" t="n">
        <v>87316</v>
      </c>
      <c r="E54" s="5" t="n">
        <v>88176</v>
      </c>
    </row>
    <row r="55" spans="1:5">
      <c r="A55" s="4" t="s">
        <v>120</v>
      </c>
    </row>
    <row r="56" spans="1:5">
      <c r="A56" s="3" t="s">
        <v>92</v>
      </c>
    </row>
    <row r="57" spans="1:5">
      <c r="A57" s="4" t="s">
        <v>93</v>
      </c>
      <c r="B57" s="5" t="n">
        <v>26020</v>
      </c>
      <c r="C57" s="5" t="n">
        <v>23441</v>
      </c>
      <c r="D57" s="5" t="n">
        <v>73273</v>
      </c>
      <c r="E57" s="5" t="n">
        <v>68049</v>
      </c>
    </row>
    <row r="58" spans="1:5">
      <c r="A58" s="4" t="s">
        <v>121</v>
      </c>
    </row>
    <row r="59" spans="1:5">
      <c r="A59" s="3" t="s">
        <v>92</v>
      </c>
    </row>
    <row r="60" spans="1:5">
      <c r="A60" s="4" t="s">
        <v>93</v>
      </c>
      <c r="B60" s="5" t="n">
        <v>28324</v>
      </c>
      <c r="C60" s="5" t="n">
        <v>13956</v>
      </c>
      <c r="D60" s="5" t="n">
        <v>67939</v>
      </c>
      <c r="E60" s="5" t="n">
        <v>62398</v>
      </c>
    </row>
    <row r="61" spans="1:5">
      <c r="A61" s="4" t="s">
        <v>122</v>
      </c>
    </row>
    <row r="62" spans="1:5">
      <c r="A62" s="3" t="s">
        <v>92</v>
      </c>
    </row>
    <row r="63" spans="1:5">
      <c r="A63" s="4" t="s">
        <v>93</v>
      </c>
      <c r="B63" s="6" t="n">
        <v>11405</v>
      </c>
      <c r="C63" s="6" t="n">
        <v>11143</v>
      </c>
      <c r="D63" s="6" t="n">
        <v>34039</v>
      </c>
      <c r="E63" s="6" t="n">
        <v>32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6" t="n">
        <v>399828</v>
      </c>
    </row>
    <row r="4" spans="1:3">
      <c r="A4" s="4" t="s">
        <v>404</v>
      </c>
      <c r="B4" s="5" t="n">
        <v>2185935</v>
      </c>
    </row>
    <row r="5" spans="1:3">
      <c r="A5" s="4" t="s">
        <v>405</v>
      </c>
      <c r="B5" s="5" t="n">
        <v>66633</v>
      </c>
    </row>
    <row r="6" spans="1:3">
      <c r="A6" s="4" t="s">
        <v>406</v>
      </c>
      <c r="B6" s="5" t="n">
        <v>535048</v>
      </c>
    </row>
    <row r="7" spans="1:3">
      <c r="A7" s="4" t="s">
        <v>407</v>
      </c>
      <c r="B7" s="5" t="n">
        <v>3187444</v>
      </c>
    </row>
    <row r="8" spans="1:3">
      <c r="A8" s="4" t="s">
        <v>408</v>
      </c>
      <c r="B8" s="5" t="n">
        <v>4427429</v>
      </c>
    </row>
    <row r="9" spans="1:3">
      <c r="A9" s="4" t="s">
        <v>367</v>
      </c>
      <c r="B9" s="5" t="n">
        <v>7614873</v>
      </c>
      <c r="C9" s="6" t="n">
        <v>11176198</v>
      </c>
    </row>
    <row r="10" spans="1:3">
      <c r="A10" s="3" t="s">
        <v>409</v>
      </c>
    </row>
    <row r="11" spans="1:3">
      <c r="A11" s="4" t="s">
        <v>403</v>
      </c>
      <c r="B11" s="5" t="n">
        <v>399391</v>
      </c>
    </row>
    <row r="12" spans="1:3">
      <c r="A12" s="4" t="s">
        <v>404</v>
      </c>
      <c r="B12" s="5" t="n">
        <v>2202123</v>
      </c>
    </row>
    <row r="13" spans="1:3">
      <c r="A13" s="4" t="s">
        <v>405</v>
      </c>
      <c r="B13" s="5" t="n">
        <v>67896</v>
      </c>
    </row>
    <row r="14" spans="1:3">
      <c r="A14" s="4" t="s">
        <v>406</v>
      </c>
      <c r="B14" s="5" t="n">
        <v>499894</v>
      </c>
    </row>
    <row r="15" spans="1:3">
      <c r="A15" s="4" t="s">
        <v>407</v>
      </c>
      <c r="B15" s="5" t="n">
        <v>3169304</v>
      </c>
    </row>
    <row r="16" spans="1:3">
      <c r="A16" s="4" t="s">
        <v>408</v>
      </c>
      <c r="B16" s="5" t="n">
        <v>4443286</v>
      </c>
    </row>
    <row r="17" spans="1:3">
      <c r="A17" s="4" t="s">
        <v>141</v>
      </c>
      <c r="B17" s="5" t="n">
        <v>7612590</v>
      </c>
      <c r="C17" s="5" t="n">
        <v>10981216</v>
      </c>
    </row>
    <row r="18" spans="1:3">
      <c r="A18" s="3" t="s">
        <v>410</v>
      </c>
    </row>
    <row r="19" spans="1:3">
      <c r="A19" s="4" t="s">
        <v>403</v>
      </c>
      <c r="B19" s="5" t="n">
        <v>834</v>
      </c>
    </row>
    <row r="20" spans="1:3">
      <c r="A20" s="4" t="s">
        <v>404</v>
      </c>
      <c r="B20" s="5" t="n">
        <v>825404</v>
      </c>
    </row>
    <row r="21" spans="1:3">
      <c r="A21" s="4" t="s">
        <v>405</v>
      </c>
      <c r="B21" s="5" t="n">
        <v>937617</v>
      </c>
    </row>
    <row r="22" spans="1:3">
      <c r="A22" s="4" t="s">
        <v>406</v>
      </c>
      <c r="B22" s="5" t="n">
        <v>213001</v>
      </c>
    </row>
    <row r="23" spans="1:3">
      <c r="A23" s="4" t="s">
        <v>407</v>
      </c>
      <c r="B23" s="5" t="n">
        <v>1976856</v>
      </c>
    </row>
    <row r="24" spans="1:3">
      <c r="A24" s="4" t="s">
        <v>411</v>
      </c>
      <c r="B24" s="5" t="n">
        <v>4357778</v>
      </c>
    </row>
    <row r="25" spans="1:3">
      <c r="A25" s="4" t="s">
        <v>371</v>
      </c>
      <c r="B25" s="5" t="n">
        <v>6334634</v>
      </c>
      <c r="C25" s="5" t="n">
        <v>2885613</v>
      </c>
    </row>
    <row r="26" spans="1:3">
      <c r="A26" s="3" t="s">
        <v>412</v>
      </c>
    </row>
    <row r="27" spans="1:3">
      <c r="A27" s="4" t="s">
        <v>403</v>
      </c>
      <c r="B27" s="5" t="n">
        <v>835</v>
      </c>
    </row>
    <row r="28" spans="1:3">
      <c r="A28" s="4" t="s">
        <v>404</v>
      </c>
      <c r="B28" s="5" t="n">
        <v>858940</v>
      </c>
    </row>
    <row r="29" spans="1:3">
      <c r="A29" s="4" t="s">
        <v>405</v>
      </c>
      <c r="B29" s="5" t="n">
        <v>971268</v>
      </c>
    </row>
    <row r="30" spans="1:3">
      <c r="A30" s="4" t="s">
        <v>406</v>
      </c>
      <c r="B30" s="5" t="n">
        <v>214444</v>
      </c>
    </row>
    <row r="31" spans="1:3">
      <c r="A31" s="4" t="s">
        <v>407</v>
      </c>
      <c r="B31" s="5" t="n">
        <v>2045487</v>
      </c>
    </row>
    <row r="32" spans="1:3">
      <c r="A32" s="4" t="s">
        <v>411</v>
      </c>
      <c r="B32" s="5" t="n">
        <v>4469009</v>
      </c>
    </row>
    <row r="33" spans="1:3">
      <c r="A33" s="4" t="s">
        <v>141</v>
      </c>
      <c r="B33" s="6" t="n">
        <v>6514496</v>
      </c>
      <c r="C33" s="6" t="n">
        <v>2925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3" t="s">
        <v>216</v>
      </c>
    </row>
    <row r="4" spans="1:5">
      <c r="A4" s="4" t="s">
        <v>414</v>
      </c>
      <c r="B4" s="6" t="n">
        <v>21003</v>
      </c>
      <c r="C4" s="6" t="n">
        <v>0</v>
      </c>
      <c r="D4" s="6" t="n">
        <v>29961</v>
      </c>
      <c r="E4" s="6" t="n">
        <v>0</v>
      </c>
    </row>
    <row r="5" spans="1:5">
      <c r="A5" s="4" t="s">
        <v>415</v>
      </c>
      <c r="B5" s="5" t="n">
        <v>0</v>
      </c>
      <c r="C5" s="5" t="n">
        <v>0</v>
      </c>
      <c r="D5" s="5" t="n">
        <v>0</v>
      </c>
      <c r="E5" s="5" t="n">
        <v>0</v>
      </c>
    </row>
    <row r="6" spans="1:5">
      <c r="A6" s="4" t="s">
        <v>416</v>
      </c>
      <c r="B6" s="6" t="n">
        <v>21003</v>
      </c>
      <c r="C6" s="6" t="n">
        <v>0</v>
      </c>
      <c r="D6" s="6" t="n">
        <v>29961</v>
      </c>
      <c r="E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3" t="s">
        <v>216</v>
      </c>
    </row>
    <row r="4" spans="1:5">
      <c r="A4" s="4" t="s">
        <v>168</v>
      </c>
      <c r="B4" s="6" t="n">
        <v>0</v>
      </c>
      <c r="C4" s="6" t="n">
        <v>283</v>
      </c>
      <c r="D4" s="6" t="n">
        <v>113</v>
      </c>
      <c r="E4" s="6" t="n">
        <v>5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27</v>
      </c>
    </row>
    <row r="2" spans="1:4">
      <c r="A2" s="3" t="s">
        <v>419</v>
      </c>
    </row>
    <row r="3" spans="1:4">
      <c r="A3" s="4" t="s">
        <v>36</v>
      </c>
      <c r="C3" s="6" t="n">
        <v>63320571</v>
      </c>
      <c r="D3" s="6" t="n">
        <v>65186554</v>
      </c>
    </row>
    <row r="4" spans="1:4">
      <c r="A4" s="4" t="s">
        <v>420</v>
      </c>
    </row>
    <row r="5" spans="1:4">
      <c r="A5" s="3" t="s">
        <v>419</v>
      </c>
    </row>
    <row r="6" spans="1:4">
      <c r="A6" s="4" t="s">
        <v>36</v>
      </c>
      <c r="C6" s="5" t="n">
        <v>24683130</v>
      </c>
      <c r="D6" s="5" t="n">
        <v>26562319</v>
      </c>
    </row>
    <row r="7" spans="1:4">
      <c r="A7" s="4" t="s">
        <v>421</v>
      </c>
    </row>
    <row r="8" spans="1:4">
      <c r="A8" s="3" t="s">
        <v>419</v>
      </c>
    </row>
    <row r="9" spans="1:4">
      <c r="A9" s="4" t="s">
        <v>36</v>
      </c>
      <c r="B9" s="4" t="s">
        <v>158</v>
      </c>
      <c r="C9" s="5" t="n">
        <v>15079520</v>
      </c>
      <c r="D9" s="5" t="n">
        <v>15014333</v>
      </c>
    </row>
    <row r="10" spans="1:4">
      <c r="A10" s="4" t="s">
        <v>422</v>
      </c>
    </row>
    <row r="11" spans="1:4">
      <c r="A11" s="3" t="s">
        <v>419</v>
      </c>
    </row>
    <row r="12" spans="1:4">
      <c r="A12" s="4" t="s">
        <v>36</v>
      </c>
      <c r="C12" s="5" t="n">
        <v>2005347</v>
      </c>
      <c r="D12" s="5" t="n">
        <v>1997537</v>
      </c>
    </row>
    <row r="13" spans="1:4">
      <c r="A13" s="4" t="s">
        <v>423</v>
      </c>
    </row>
    <row r="14" spans="1:4">
      <c r="A14" s="3" t="s">
        <v>419</v>
      </c>
    </row>
    <row r="15" spans="1:4">
      <c r="A15" s="4" t="s">
        <v>36</v>
      </c>
      <c r="C15" s="5" t="n">
        <v>13074173</v>
      </c>
      <c r="D15" s="5" t="n">
        <v>13016796</v>
      </c>
    </row>
    <row r="16" spans="1:4">
      <c r="A16" s="4" t="s">
        <v>424</v>
      </c>
    </row>
    <row r="17" spans="1:4">
      <c r="A17" s="3" t="s">
        <v>419</v>
      </c>
    </row>
    <row r="18" spans="1:4">
      <c r="A18" s="4" t="s">
        <v>36</v>
      </c>
      <c r="B18" s="4" t="s">
        <v>425</v>
      </c>
      <c r="C18" s="5" t="n">
        <v>16384883</v>
      </c>
      <c r="D18" s="5" t="n">
        <v>16467987</v>
      </c>
    </row>
    <row r="19" spans="1:4">
      <c r="A19" s="4" t="s">
        <v>426</v>
      </c>
    </row>
    <row r="20" spans="1:4">
      <c r="A20" s="3" t="s">
        <v>419</v>
      </c>
    </row>
    <row r="21" spans="1:4">
      <c r="A21" s="4" t="s">
        <v>36</v>
      </c>
      <c r="C21" s="5" t="n">
        <v>13503327</v>
      </c>
      <c r="D21" s="5" t="n">
        <v>13422156</v>
      </c>
    </row>
    <row r="22" spans="1:4">
      <c r="A22" s="4" t="s">
        <v>427</v>
      </c>
    </row>
    <row r="23" spans="1:4">
      <c r="A23" s="3" t="s">
        <v>419</v>
      </c>
    </row>
    <row r="24" spans="1:4">
      <c r="A24" s="4" t="s">
        <v>36</v>
      </c>
      <c r="C24" s="5" t="n">
        <v>2618112</v>
      </c>
      <c r="D24" s="5" t="n">
        <v>2747217</v>
      </c>
    </row>
    <row r="25" spans="1:4">
      <c r="A25" s="4" t="s">
        <v>428</v>
      </c>
    </row>
    <row r="26" spans="1:4">
      <c r="A26" s="3" t="s">
        <v>419</v>
      </c>
    </row>
    <row r="27" spans="1:4">
      <c r="A27" s="4" t="s">
        <v>36</v>
      </c>
      <c r="C27" s="5" t="n">
        <v>263444</v>
      </c>
      <c r="D27" s="5" t="n">
        <v>298614</v>
      </c>
    </row>
    <row r="28" spans="1:4">
      <c r="A28" s="4" t="s">
        <v>429</v>
      </c>
    </row>
    <row r="29" spans="1:4">
      <c r="A29" s="3" t="s">
        <v>419</v>
      </c>
    </row>
    <row r="30" spans="1:4">
      <c r="A30" s="4" t="s">
        <v>36</v>
      </c>
      <c r="B30" s="4" t="s">
        <v>430</v>
      </c>
      <c r="C30" s="5" t="n">
        <v>7173038</v>
      </c>
      <c r="D30" s="5" t="n">
        <v>7141915</v>
      </c>
    </row>
    <row r="31" spans="1:4">
      <c r="A31" s="4" t="s">
        <v>431</v>
      </c>
    </row>
    <row r="32" spans="1:4">
      <c r="A32" s="3" t="s">
        <v>419</v>
      </c>
    </row>
    <row r="33" spans="1:4">
      <c r="A33" s="4" t="s">
        <v>36</v>
      </c>
      <c r="C33" s="5" t="n">
        <v>936147</v>
      </c>
      <c r="D33" s="5" t="n">
        <v>818308</v>
      </c>
    </row>
    <row r="34" spans="1:4">
      <c r="A34" s="4" t="s">
        <v>432</v>
      </c>
    </row>
    <row r="35" spans="1:4">
      <c r="A35" s="3" t="s">
        <v>419</v>
      </c>
    </row>
    <row r="36" spans="1:4">
      <c r="A36" s="4" t="s">
        <v>36</v>
      </c>
      <c r="C36" s="5" t="n">
        <v>2388358</v>
      </c>
      <c r="D36" s="5" t="n">
        <v>2553588</v>
      </c>
    </row>
    <row r="37" spans="1:4">
      <c r="A37" s="4" t="s">
        <v>433</v>
      </c>
    </row>
    <row r="38" spans="1:4">
      <c r="A38" s="3" t="s">
        <v>419</v>
      </c>
    </row>
    <row r="39" spans="1:4">
      <c r="A39" s="4" t="s">
        <v>36</v>
      </c>
      <c r="C39" s="5" t="n">
        <v>3848533</v>
      </c>
      <c r="D39" s="5" t="n">
        <v>3770019</v>
      </c>
    </row>
    <row r="40" spans="1:4">
      <c r="A40" s="4" t="s">
        <v>434</v>
      </c>
    </row>
    <row r="41" spans="1:4">
      <c r="A41" s="3" t="s">
        <v>419</v>
      </c>
    </row>
    <row r="42" spans="1:4">
      <c r="A42" s="4" t="s">
        <v>36</v>
      </c>
      <c r="C42" s="5" t="n">
        <v>39762650</v>
      </c>
      <c r="D42" s="5" t="n">
        <v>41576652</v>
      </c>
    </row>
    <row r="43" spans="1:4">
      <c r="A43" s="4" t="s">
        <v>435</v>
      </c>
    </row>
    <row r="44" spans="1:4">
      <c r="A44" s="3" t="s">
        <v>419</v>
      </c>
    </row>
    <row r="45" spans="1:4">
      <c r="A45" s="4" t="s">
        <v>36</v>
      </c>
      <c r="C45" s="5" t="n">
        <v>24683130</v>
      </c>
      <c r="D45" s="5" t="n">
        <v>26562319</v>
      </c>
    </row>
    <row r="46" spans="1:4">
      <c r="A46" s="4" t="s">
        <v>436</v>
      </c>
    </row>
    <row r="47" spans="1:4">
      <c r="A47" s="3" t="s">
        <v>419</v>
      </c>
    </row>
    <row r="48" spans="1:4">
      <c r="A48" s="4" t="s">
        <v>36</v>
      </c>
      <c r="C48" s="5" t="n">
        <v>2005347</v>
      </c>
      <c r="D48" s="5" t="n">
        <v>1997537</v>
      </c>
    </row>
    <row r="49" spans="1:4">
      <c r="A49" s="4" t="s">
        <v>437</v>
      </c>
    </row>
    <row r="50" spans="1:4">
      <c r="A50" s="3" t="s">
        <v>419</v>
      </c>
    </row>
    <row r="51" spans="1:4">
      <c r="A51" s="4" t="s">
        <v>36</v>
      </c>
      <c r="C51" s="5" t="n">
        <v>13074173</v>
      </c>
      <c r="D51" s="5" t="n">
        <v>13016796</v>
      </c>
    </row>
    <row r="52" spans="1:4">
      <c r="A52" s="4" t="s">
        <v>429</v>
      </c>
    </row>
    <row r="53" spans="1:4">
      <c r="A53" s="3" t="s">
        <v>419</v>
      </c>
    </row>
    <row r="54" spans="1:4">
      <c r="A54" s="4" t="s">
        <v>36</v>
      </c>
      <c r="C54" s="5" t="n">
        <v>23557921</v>
      </c>
      <c r="D54" s="5" t="n">
        <v>23609902</v>
      </c>
    </row>
    <row r="55" spans="1:4">
      <c r="A55" s="4" t="s">
        <v>438</v>
      </c>
    </row>
    <row r="56" spans="1:4">
      <c r="A56" s="3" t="s">
        <v>419</v>
      </c>
    </row>
    <row r="57" spans="1:4">
      <c r="A57" s="4" t="s">
        <v>36</v>
      </c>
      <c r="C57" s="5" t="n">
        <v>13503327</v>
      </c>
      <c r="D57" s="5" t="n">
        <v>13422156</v>
      </c>
    </row>
    <row r="58" spans="1:4">
      <c r="A58" s="4" t="s">
        <v>439</v>
      </c>
    </row>
    <row r="59" spans="1:4">
      <c r="A59" s="3" t="s">
        <v>419</v>
      </c>
    </row>
    <row r="60" spans="1:4">
      <c r="A60" s="4" t="s">
        <v>36</v>
      </c>
      <c r="C60" s="5" t="n">
        <v>2618112</v>
      </c>
      <c r="D60" s="5" t="n">
        <v>2747217</v>
      </c>
    </row>
    <row r="61" spans="1:4">
      <c r="A61" s="4" t="s">
        <v>440</v>
      </c>
    </row>
    <row r="62" spans="1:4">
      <c r="A62" s="3" t="s">
        <v>419</v>
      </c>
    </row>
    <row r="63" spans="1:4">
      <c r="A63" s="4" t="s">
        <v>36</v>
      </c>
      <c r="C63" s="5" t="n">
        <v>263444</v>
      </c>
      <c r="D63" s="5" t="n">
        <v>298614</v>
      </c>
    </row>
    <row r="64" spans="1:4">
      <c r="A64" s="4" t="s">
        <v>441</v>
      </c>
    </row>
    <row r="65" spans="1:4">
      <c r="A65" s="3" t="s">
        <v>419</v>
      </c>
    </row>
    <row r="66" spans="1:4">
      <c r="A66" s="4" t="s">
        <v>36</v>
      </c>
      <c r="C66" s="5" t="n">
        <v>936147</v>
      </c>
      <c r="D66" s="5" t="n">
        <v>818308</v>
      </c>
    </row>
    <row r="67" spans="1:4">
      <c r="A67" s="4" t="s">
        <v>442</v>
      </c>
    </row>
    <row r="68" spans="1:4">
      <c r="A68" s="3" t="s">
        <v>419</v>
      </c>
    </row>
    <row r="69" spans="1:4">
      <c r="A69" s="4" t="s">
        <v>36</v>
      </c>
      <c r="C69" s="5" t="n">
        <v>2388358</v>
      </c>
      <c r="D69" s="5" t="n">
        <v>2553588</v>
      </c>
    </row>
    <row r="70" spans="1:4">
      <c r="A70" s="4" t="s">
        <v>443</v>
      </c>
    </row>
    <row r="71" spans="1:4">
      <c r="A71" s="3" t="s">
        <v>419</v>
      </c>
    </row>
    <row r="72" spans="1:4">
      <c r="A72" s="4" t="s">
        <v>36</v>
      </c>
      <c r="C72" s="6" t="n">
        <v>3848533</v>
      </c>
      <c r="D72" s="6" t="n">
        <v>3770019</v>
      </c>
    </row>
    <row r="73" spans="1:4"/>
    <row r="74" spans="1:4">
      <c r="A74" s="4" t="s">
        <v>158</v>
      </c>
      <c r="B74" s="4" t="s">
        <v>444</v>
      </c>
    </row>
    <row r="75" spans="1:4">
      <c r="A75" s="4" t="s">
        <v>425</v>
      </c>
      <c r="B75" s="4" t="s">
        <v>445</v>
      </c>
    </row>
    <row r="76" spans="1:4">
      <c r="A76" s="4" t="s">
        <v>430</v>
      </c>
      <c r="B76" s="4" t="s">
        <v>446</v>
      </c>
    </row>
  </sheetData>
  <mergeCells count="5">
    <mergeCell ref="A1:B1"/>
    <mergeCell ref="A73:C73"/>
    <mergeCell ref="B74:C74"/>
    <mergeCell ref="B75:C75"/>
    <mergeCell ref="B76:C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74</v>
      </c>
      <c r="E1" s="2" t="s">
        <v>1</v>
      </c>
    </row>
    <row r="2" spans="1:6">
      <c r="C2" s="2" t="s">
        <v>2</v>
      </c>
      <c r="D2" s="2" t="s">
        <v>75</v>
      </c>
      <c r="E2" s="2" t="s">
        <v>2</v>
      </c>
      <c r="F2" s="2" t="s">
        <v>75</v>
      </c>
    </row>
    <row r="3" spans="1:6">
      <c r="A3" s="3" t="s">
        <v>448</v>
      </c>
    </row>
    <row r="4" spans="1:6">
      <c r="A4" s="4" t="s">
        <v>449</v>
      </c>
      <c r="C4" s="6" t="n">
        <v>977660</v>
      </c>
      <c r="D4" s="6" t="n">
        <v>860000</v>
      </c>
      <c r="E4" s="6" t="n">
        <v>885242</v>
      </c>
      <c r="F4" s="6" t="n">
        <v>842760</v>
      </c>
    </row>
    <row r="5" spans="1:6">
      <c r="A5" s="4" t="s">
        <v>90</v>
      </c>
      <c r="C5" s="5" t="n">
        <v>140629</v>
      </c>
      <c r="D5" s="5" t="n">
        <v>94964</v>
      </c>
      <c r="E5" s="5" t="n">
        <v>477939</v>
      </c>
      <c r="F5" s="5" t="n">
        <v>243273</v>
      </c>
    </row>
    <row r="6" spans="1:6">
      <c r="A6" s="4" t="s">
        <v>450</v>
      </c>
      <c r="C6" s="5" t="n">
        <v>-201683</v>
      </c>
      <c r="D6" s="5" t="n">
        <v>-101639</v>
      </c>
      <c r="E6" s="5" t="n">
        <v>-493967</v>
      </c>
      <c r="F6" s="5" t="n">
        <v>-271503</v>
      </c>
    </row>
    <row r="7" spans="1:6">
      <c r="A7" s="4" t="s">
        <v>451</v>
      </c>
      <c r="C7" s="5" t="n">
        <v>25585</v>
      </c>
      <c r="D7" s="5" t="n">
        <v>22068</v>
      </c>
      <c r="E7" s="5" t="n">
        <v>72977</v>
      </c>
      <c r="F7" s="5" t="n">
        <v>60863</v>
      </c>
    </row>
    <row r="8" spans="1:6">
      <c r="A8" s="4" t="s">
        <v>452</v>
      </c>
      <c r="C8" s="5" t="n">
        <v>-176098</v>
      </c>
      <c r="D8" s="5" t="n">
        <v>-79571</v>
      </c>
      <c r="E8" s="5" t="n">
        <v>-420990</v>
      </c>
      <c r="F8" s="5" t="n">
        <v>-210640</v>
      </c>
    </row>
    <row r="9" spans="1:6">
      <c r="A9" s="4" t="s">
        <v>453</v>
      </c>
      <c r="C9" s="5" t="n">
        <v>942191</v>
      </c>
      <c r="D9" s="5" t="n">
        <v>875393</v>
      </c>
      <c r="E9" s="5" t="n">
        <v>942191</v>
      </c>
      <c r="F9" s="5" t="n">
        <v>875393</v>
      </c>
    </row>
    <row r="10" spans="1:6">
      <c r="A10" s="4" t="s">
        <v>420</v>
      </c>
    </row>
    <row r="11" spans="1:6">
      <c r="A11" s="3" t="s">
        <v>448</v>
      </c>
    </row>
    <row r="12" spans="1:6">
      <c r="A12" s="4" t="s">
        <v>449</v>
      </c>
      <c r="C12" s="5" t="n">
        <v>456054</v>
      </c>
      <c r="D12" s="5" t="n">
        <v>431510</v>
      </c>
      <c r="E12" s="5" t="n">
        <v>393315</v>
      </c>
      <c r="F12" s="5" t="n">
        <v>420635</v>
      </c>
    </row>
    <row r="13" spans="1:6">
      <c r="A13" s="4" t="s">
        <v>90</v>
      </c>
      <c r="C13" s="5" t="n">
        <v>28787</v>
      </c>
      <c r="D13" s="5" t="n">
        <v>9560</v>
      </c>
      <c r="E13" s="5" t="n">
        <v>142185</v>
      </c>
      <c r="F13" s="5" t="n">
        <v>39397</v>
      </c>
    </row>
    <row r="14" spans="1:6">
      <c r="A14" s="4" t="s">
        <v>450</v>
      </c>
      <c r="C14" s="5" t="n">
        <v>-73178</v>
      </c>
      <c r="D14" s="5" t="n">
        <v>-20142</v>
      </c>
      <c r="E14" s="5" t="n">
        <v>-132006</v>
      </c>
      <c r="F14" s="5" t="n">
        <v>-42968</v>
      </c>
    </row>
    <row r="15" spans="1:6">
      <c r="A15" s="4" t="s">
        <v>451</v>
      </c>
      <c r="C15" s="5" t="n">
        <v>3236</v>
      </c>
      <c r="D15" s="5" t="n">
        <v>6167</v>
      </c>
      <c r="E15" s="5" t="n">
        <v>11405</v>
      </c>
      <c r="F15" s="5" t="n">
        <v>10031</v>
      </c>
    </row>
    <row r="16" spans="1:6">
      <c r="A16" s="4" t="s">
        <v>452</v>
      </c>
      <c r="C16" s="5" t="n">
        <v>-69942</v>
      </c>
      <c r="D16" s="5" t="n">
        <v>-13975</v>
      </c>
      <c r="E16" s="5" t="n">
        <v>-120601</v>
      </c>
      <c r="F16" s="5" t="n">
        <v>-32937</v>
      </c>
    </row>
    <row r="17" spans="1:6">
      <c r="A17" s="4" t="s">
        <v>453</v>
      </c>
      <c r="C17" s="5" t="n">
        <v>414899</v>
      </c>
      <c r="D17" s="5" t="n">
        <v>427095</v>
      </c>
      <c r="E17" s="5" t="n">
        <v>414899</v>
      </c>
      <c r="F17" s="5" t="n">
        <v>427095</v>
      </c>
    </row>
    <row r="18" spans="1:6">
      <c r="A18" s="4" t="s">
        <v>421</v>
      </c>
    </row>
    <row r="19" spans="1:6">
      <c r="A19" s="3" t="s">
        <v>448</v>
      </c>
    </row>
    <row r="20" spans="1:6">
      <c r="A20" s="4" t="s">
        <v>449</v>
      </c>
      <c r="B20" s="4" t="s">
        <v>158</v>
      </c>
      <c r="C20" s="5" t="n">
        <v>117786</v>
      </c>
      <c r="D20" s="5" t="n">
        <v>113246</v>
      </c>
      <c r="E20" s="5" t="n">
        <v>112437</v>
      </c>
      <c r="F20" s="5" t="n">
        <v>118133</v>
      </c>
    </row>
    <row r="21" spans="1:6">
      <c r="A21" s="4" t="s">
        <v>90</v>
      </c>
      <c r="B21" s="4" t="s">
        <v>158</v>
      </c>
      <c r="C21" s="5" t="n">
        <v>6410</v>
      </c>
      <c r="D21" s="5" t="n">
        <v>896</v>
      </c>
      <c r="E21" s="5" t="n">
        <v>9906</v>
      </c>
      <c r="F21" s="5" t="n">
        <v>-9184</v>
      </c>
    </row>
    <row r="22" spans="1:6">
      <c r="A22" s="4" t="s">
        <v>450</v>
      </c>
      <c r="B22" s="4" t="s">
        <v>158</v>
      </c>
      <c r="C22" s="5" t="n">
        <v>-2270</v>
      </c>
      <c r="D22" s="5" t="n">
        <v>-2328</v>
      </c>
      <c r="E22" s="5" t="n">
        <v>-2407</v>
      </c>
      <c r="F22" s="5" t="n">
        <v>-3217</v>
      </c>
    </row>
    <row r="23" spans="1:6">
      <c r="A23" s="4" t="s">
        <v>451</v>
      </c>
      <c r="B23" s="4" t="s">
        <v>158</v>
      </c>
      <c r="C23" s="5" t="n">
        <v>79</v>
      </c>
      <c r="D23" s="5" t="n">
        <v>316</v>
      </c>
      <c r="E23" s="5" t="n">
        <v>2069</v>
      </c>
      <c r="F23" s="5" t="n">
        <v>6398</v>
      </c>
    </row>
    <row r="24" spans="1:6">
      <c r="A24" s="4" t="s">
        <v>452</v>
      </c>
      <c r="B24" s="4" t="s">
        <v>158</v>
      </c>
      <c r="C24" s="5" t="n">
        <v>-2191</v>
      </c>
      <c r="D24" s="5" t="n">
        <v>-2012</v>
      </c>
      <c r="E24" s="5" t="n">
        <v>-338</v>
      </c>
      <c r="F24" s="5" t="n">
        <v>3181</v>
      </c>
    </row>
    <row r="25" spans="1:6">
      <c r="A25" s="4" t="s">
        <v>453</v>
      </c>
      <c r="B25" s="4" t="s">
        <v>158</v>
      </c>
      <c r="C25" s="5" t="n">
        <v>122005</v>
      </c>
      <c r="D25" s="5" t="n">
        <v>112130</v>
      </c>
      <c r="E25" s="5" t="n">
        <v>122005</v>
      </c>
      <c r="F25" s="5" t="n">
        <v>112130</v>
      </c>
    </row>
    <row r="26" spans="1:6">
      <c r="A26" s="4" t="s">
        <v>424</v>
      </c>
    </row>
    <row r="27" spans="1:6">
      <c r="A27" s="3" t="s">
        <v>448</v>
      </c>
    </row>
    <row r="28" spans="1:6">
      <c r="A28" s="4" t="s">
        <v>449</v>
      </c>
      <c r="B28" s="4" t="s">
        <v>425</v>
      </c>
      <c r="C28" s="5" t="n">
        <v>100351</v>
      </c>
      <c r="D28" s="5" t="n">
        <v>98032</v>
      </c>
      <c r="E28" s="5" t="n">
        <v>101929</v>
      </c>
      <c r="F28" s="5" t="n">
        <v>109856</v>
      </c>
    </row>
    <row r="29" spans="1:6">
      <c r="A29" s="4" t="s">
        <v>90</v>
      </c>
      <c r="B29" s="4" t="s">
        <v>425</v>
      </c>
      <c r="C29" s="5" t="n">
        <v>3214</v>
      </c>
      <c r="D29" s="5" t="n">
        <v>1446</v>
      </c>
      <c r="E29" s="5" t="n">
        <v>5147</v>
      </c>
      <c r="F29" s="5" t="n">
        <v>-7339</v>
      </c>
    </row>
    <row r="30" spans="1:6">
      <c r="A30" s="4" t="s">
        <v>450</v>
      </c>
      <c r="B30" s="4" t="s">
        <v>425</v>
      </c>
      <c r="C30" s="5" t="n">
        <v>-4835</v>
      </c>
      <c r="D30" s="5" t="n">
        <v>-5570</v>
      </c>
      <c r="E30" s="5" t="n">
        <v>-14526</v>
      </c>
      <c r="F30" s="5" t="n">
        <v>-15123</v>
      </c>
    </row>
    <row r="31" spans="1:6">
      <c r="A31" s="4" t="s">
        <v>451</v>
      </c>
      <c r="B31" s="4" t="s">
        <v>425</v>
      </c>
      <c r="C31" s="5" t="n">
        <v>3183</v>
      </c>
      <c r="D31" s="5" t="n">
        <v>3454</v>
      </c>
      <c r="E31" s="5" t="n">
        <v>9363</v>
      </c>
      <c r="F31" s="5" t="n">
        <v>9968</v>
      </c>
    </row>
    <row r="32" spans="1:6">
      <c r="A32" s="4" t="s">
        <v>452</v>
      </c>
      <c r="B32" s="4" t="s">
        <v>425</v>
      </c>
      <c r="C32" s="5" t="n">
        <v>-1652</v>
      </c>
      <c r="D32" s="5" t="n">
        <v>-2116</v>
      </c>
      <c r="E32" s="5" t="n">
        <v>-5163</v>
      </c>
      <c r="F32" s="5" t="n">
        <v>-5155</v>
      </c>
    </row>
    <row r="33" spans="1:6">
      <c r="A33" s="4" t="s">
        <v>453</v>
      </c>
      <c r="B33" s="4" t="s">
        <v>425</v>
      </c>
      <c r="C33" s="5" t="n">
        <v>101913</v>
      </c>
      <c r="D33" s="5" t="n">
        <v>97362</v>
      </c>
      <c r="E33" s="5" t="n">
        <v>101913</v>
      </c>
      <c r="F33" s="5" t="n">
        <v>97362</v>
      </c>
    </row>
    <row r="34" spans="1:6">
      <c r="A34" s="4" t="s">
        <v>429</v>
      </c>
    </row>
    <row r="35" spans="1:6">
      <c r="A35" s="3" t="s">
        <v>448</v>
      </c>
    </row>
    <row r="36" spans="1:6">
      <c r="A36" s="4" t="s">
        <v>449</v>
      </c>
      <c r="B36" s="4" t="s">
        <v>430</v>
      </c>
      <c r="C36" s="5" t="n">
        <v>303469</v>
      </c>
      <c r="D36" s="5" t="n">
        <v>217212</v>
      </c>
      <c r="E36" s="5" t="n">
        <v>277561</v>
      </c>
      <c r="F36" s="5" t="n">
        <v>194136</v>
      </c>
    </row>
    <row r="37" spans="1:6">
      <c r="A37" s="4" t="s">
        <v>90</v>
      </c>
      <c r="B37" s="4" t="s">
        <v>430</v>
      </c>
      <c r="C37" s="5" t="n">
        <v>102218</v>
      </c>
      <c r="D37" s="5" t="n">
        <v>83062</v>
      </c>
      <c r="E37" s="5" t="n">
        <v>320701</v>
      </c>
      <c r="F37" s="5" t="n">
        <v>220399</v>
      </c>
    </row>
    <row r="38" spans="1:6">
      <c r="A38" s="4" t="s">
        <v>450</v>
      </c>
      <c r="B38" s="4" t="s">
        <v>430</v>
      </c>
      <c r="C38" s="5" t="n">
        <v>-121400</v>
      </c>
      <c r="D38" s="5" t="n">
        <v>-73599</v>
      </c>
      <c r="E38" s="5" t="n">
        <v>-345028</v>
      </c>
      <c r="F38" s="5" t="n">
        <v>-210195</v>
      </c>
    </row>
    <row r="39" spans="1:6">
      <c r="A39" s="4" t="s">
        <v>451</v>
      </c>
      <c r="B39" s="4" t="s">
        <v>430</v>
      </c>
      <c r="C39" s="5" t="n">
        <v>19087</v>
      </c>
      <c r="D39" s="5" t="n">
        <v>12131</v>
      </c>
      <c r="E39" s="5" t="n">
        <v>50140</v>
      </c>
      <c r="F39" s="5" t="n">
        <v>34466</v>
      </c>
    </row>
    <row r="40" spans="1:6">
      <c r="A40" s="4" t="s">
        <v>452</v>
      </c>
      <c r="B40" s="4" t="s">
        <v>430</v>
      </c>
      <c r="C40" s="5" t="n">
        <v>-102313</v>
      </c>
      <c r="D40" s="5" t="n">
        <v>-61468</v>
      </c>
      <c r="E40" s="5" t="n">
        <v>-294888</v>
      </c>
      <c r="F40" s="5" t="n">
        <v>-175729</v>
      </c>
    </row>
    <row r="41" spans="1:6">
      <c r="A41" s="4" t="s">
        <v>453</v>
      </c>
      <c r="B41" s="4" t="s">
        <v>430</v>
      </c>
      <c r="C41" s="6" t="n">
        <v>303374</v>
      </c>
      <c r="D41" s="6" t="n">
        <v>238806</v>
      </c>
      <c r="E41" s="6" t="n">
        <v>303374</v>
      </c>
      <c r="F41" s="6" t="n">
        <v>238806</v>
      </c>
    </row>
    <row r="42" spans="1:6"/>
    <row r="43" spans="1:6">
      <c r="A43" s="4" t="s">
        <v>158</v>
      </c>
      <c r="B43" s="4" t="s">
        <v>444</v>
      </c>
    </row>
    <row r="44" spans="1:6">
      <c r="A44" s="4" t="s">
        <v>425</v>
      </c>
      <c r="B44" s="4" t="s">
        <v>445</v>
      </c>
    </row>
    <row r="45" spans="1:6">
      <c r="A45" s="4" t="s">
        <v>430</v>
      </c>
      <c r="B45" s="4" t="s">
        <v>446</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4</v>
      </c>
      <c r="C1" s="2" t="s">
        <v>2</v>
      </c>
      <c r="D1" s="2" t="s">
        <v>455</v>
      </c>
      <c r="E1" s="2" t="s">
        <v>27</v>
      </c>
      <c r="F1" s="2" t="s">
        <v>75</v>
      </c>
      <c r="G1" s="2" t="s">
        <v>456</v>
      </c>
      <c r="H1" s="2" t="s">
        <v>457</v>
      </c>
    </row>
    <row r="2" spans="1:8">
      <c r="A2" s="3" t="s">
        <v>458</v>
      </c>
    </row>
    <row r="3" spans="1:8">
      <c r="A3" s="4" t="s">
        <v>459</v>
      </c>
      <c r="C3" s="6" t="n">
        <v>128666</v>
      </c>
      <c r="E3" s="6" t="n">
        <v>107243</v>
      </c>
    </row>
    <row r="4" spans="1:8">
      <c r="A4" s="4" t="s">
        <v>460</v>
      </c>
      <c r="C4" s="5" t="n">
        <v>813525</v>
      </c>
      <c r="E4" s="5" t="n">
        <v>777999</v>
      </c>
    </row>
    <row r="5" spans="1:8">
      <c r="A5" s="4" t="s">
        <v>461</v>
      </c>
      <c r="C5" s="5" t="n">
        <v>942191</v>
      </c>
      <c r="D5" s="6" t="n">
        <v>977660</v>
      </c>
      <c r="E5" s="5" t="n">
        <v>885242</v>
      </c>
      <c r="F5" s="6" t="n">
        <v>875393</v>
      </c>
      <c r="G5" s="6" t="n">
        <v>860000</v>
      </c>
      <c r="H5" s="6" t="n">
        <v>842760</v>
      </c>
    </row>
    <row r="6" spans="1:8">
      <c r="A6" s="3" t="s">
        <v>462</v>
      </c>
    </row>
    <row r="7" spans="1:8">
      <c r="A7" s="4" t="s">
        <v>459</v>
      </c>
      <c r="C7" s="5" t="n">
        <v>517149</v>
      </c>
      <c r="E7" s="5" t="n">
        <v>630009</v>
      </c>
    </row>
    <row r="8" spans="1:8">
      <c r="A8" s="4" t="s">
        <v>460</v>
      </c>
      <c r="C8" s="5" t="n">
        <v>62803422</v>
      </c>
      <c r="E8" s="5" t="n">
        <v>64556545</v>
      </c>
    </row>
    <row r="9" spans="1:8">
      <c r="A9" s="4" t="s">
        <v>141</v>
      </c>
      <c r="C9" s="5" t="n">
        <v>63320571</v>
      </c>
      <c r="E9" s="5" t="n">
        <v>65186554</v>
      </c>
    </row>
    <row r="10" spans="1:8">
      <c r="A10" s="4" t="s">
        <v>420</v>
      </c>
    </row>
    <row r="11" spans="1:8">
      <c r="A11" s="3" t="s">
        <v>458</v>
      </c>
    </row>
    <row r="12" spans="1:8">
      <c r="A12" s="4" t="s">
        <v>459</v>
      </c>
      <c r="C12" s="5" t="n">
        <v>92309</v>
      </c>
      <c r="E12" s="5" t="n">
        <v>73072</v>
      </c>
    </row>
    <row r="13" spans="1:8">
      <c r="A13" s="4" t="s">
        <v>460</v>
      </c>
      <c r="C13" s="5" t="n">
        <v>322590</v>
      </c>
      <c r="E13" s="5" t="n">
        <v>320243</v>
      </c>
    </row>
    <row r="14" spans="1:8">
      <c r="A14" s="4" t="s">
        <v>461</v>
      </c>
      <c r="C14" s="5" t="n">
        <v>414899</v>
      </c>
      <c r="D14" s="5" t="n">
        <v>456054</v>
      </c>
      <c r="E14" s="5" t="n">
        <v>393315</v>
      </c>
      <c r="F14" s="5" t="n">
        <v>427095</v>
      </c>
      <c r="G14" s="5" t="n">
        <v>431510</v>
      </c>
      <c r="H14" s="5" t="n">
        <v>420635</v>
      </c>
    </row>
    <row r="15" spans="1:8">
      <c r="A15" s="3" t="s">
        <v>462</v>
      </c>
    </row>
    <row r="16" spans="1:8">
      <c r="A16" s="4" t="s">
        <v>459</v>
      </c>
      <c r="C16" s="5" t="n">
        <v>269636</v>
      </c>
      <c r="E16" s="5" t="n">
        <v>386282</v>
      </c>
    </row>
    <row r="17" spans="1:8">
      <c r="A17" s="4" t="s">
        <v>460</v>
      </c>
      <c r="C17" s="5" t="n">
        <v>24413494</v>
      </c>
      <c r="E17" s="5" t="n">
        <v>26176037</v>
      </c>
    </row>
    <row r="18" spans="1:8">
      <c r="A18" s="4" t="s">
        <v>141</v>
      </c>
      <c r="C18" s="5" t="n">
        <v>24683130</v>
      </c>
      <c r="E18" s="5" t="n">
        <v>26562319</v>
      </c>
    </row>
    <row r="19" spans="1:8">
      <c r="A19" s="4" t="s">
        <v>421</v>
      </c>
    </row>
    <row r="20" spans="1:8">
      <c r="A20" s="3" t="s">
        <v>458</v>
      </c>
    </row>
    <row r="21" spans="1:8">
      <c r="A21" s="4" t="s">
        <v>459</v>
      </c>
      <c r="B21" s="4" t="s">
        <v>158</v>
      </c>
      <c r="C21" s="5" t="n">
        <v>11645</v>
      </c>
      <c r="E21" s="5" t="n">
        <v>6283</v>
      </c>
    </row>
    <row r="22" spans="1:8">
      <c r="A22" s="4" t="s">
        <v>460</v>
      </c>
      <c r="B22" s="4" t="s">
        <v>158</v>
      </c>
      <c r="C22" s="5" t="n">
        <v>110360</v>
      </c>
      <c r="E22" s="5" t="n">
        <v>106154</v>
      </c>
    </row>
    <row r="23" spans="1:8">
      <c r="A23" s="4" t="s">
        <v>461</v>
      </c>
      <c r="B23" s="4" t="s">
        <v>158</v>
      </c>
      <c r="C23" s="5" t="n">
        <v>122005</v>
      </c>
      <c r="D23" s="5" t="n">
        <v>117786</v>
      </c>
      <c r="E23" s="5" t="n">
        <v>112437</v>
      </c>
      <c r="F23" s="5" t="n">
        <v>112130</v>
      </c>
      <c r="G23" s="5" t="n">
        <v>113246</v>
      </c>
      <c r="H23" s="5" t="n">
        <v>118133</v>
      </c>
    </row>
    <row r="24" spans="1:8">
      <c r="A24" s="3" t="s">
        <v>462</v>
      </c>
    </row>
    <row r="25" spans="1:8">
      <c r="A25" s="4" t="s">
        <v>459</v>
      </c>
      <c r="B25" s="4" t="s">
        <v>158</v>
      </c>
      <c r="C25" s="5" t="n">
        <v>83201</v>
      </c>
      <c r="E25" s="5" t="n">
        <v>85250</v>
      </c>
    </row>
    <row r="26" spans="1:8">
      <c r="A26" s="4" t="s">
        <v>460</v>
      </c>
      <c r="B26" s="4" t="s">
        <v>158</v>
      </c>
      <c r="C26" s="5" t="n">
        <v>14996319</v>
      </c>
      <c r="E26" s="5" t="n">
        <v>14929083</v>
      </c>
    </row>
    <row r="27" spans="1:8">
      <c r="A27" s="4" t="s">
        <v>141</v>
      </c>
      <c r="B27" s="4" t="s">
        <v>158</v>
      </c>
      <c r="C27" s="5" t="n">
        <v>15079520</v>
      </c>
      <c r="E27" s="5" t="n">
        <v>15014333</v>
      </c>
    </row>
    <row r="28" spans="1:8">
      <c r="A28" s="4" t="s">
        <v>424</v>
      </c>
    </row>
    <row r="29" spans="1:8">
      <c r="A29" s="3" t="s">
        <v>458</v>
      </c>
    </row>
    <row r="30" spans="1:8">
      <c r="A30" s="4" t="s">
        <v>459</v>
      </c>
      <c r="B30" s="4" t="s">
        <v>425</v>
      </c>
      <c r="C30" s="5" t="n">
        <v>23629</v>
      </c>
      <c r="E30" s="5" t="n">
        <v>26008</v>
      </c>
    </row>
    <row r="31" spans="1:8">
      <c r="A31" s="4" t="s">
        <v>460</v>
      </c>
      <c r="B31" s="4" t="s">
        <v>425</v>
      </c>
      <c r="C31" s="5" t="n">
        <v>78284</v>
      </c>
      <c r="E31" s="5" t="n">
        <v>75921</v>
      </c>
    </row>
    <row r="32" spans="1:8">
      <c r="A32" s="4" t="s">
        <v>461</v>
      </c>
      <c r="B32" s="4" t="s">
        <v>425</v>
      </c>
      <c r="C32" s="5" t="n">
        <v>101913</v>
      </c>
      <c r="D32" s="5" t="n">
        <v>100351</v>
      </c>
      <c r="E32" s="5" t="n">
        <v>101929</v>
      </c>
      <c r="F32" s="5" t="n">
        <v>97362</v>
      </c>
      <c r="G32" s="5" t="n">
        <v>98032</v>
      </c>
      <c r="H32" s="5" t="n">
        <v>109856</v>
      </c>
    </row>
    <row r="33" spans="1:8">
      <c r="A33" s="3" t="s">
        <v>462</v>
      </c>
    </row>
    <row r="34" spans="1:8">
      <c r="A34" s="4" t="s">
        <v>459</v>
      </c>
      <c r="B34" s="4" t="s">
        <v>425</v>
      </c>
      <c r="C34" s="5" t="n">
        <v>156814</v>
      </c>
      <c r="E34" s="5" t="n">
        <v>153342</v>
      </c>
    </row>
    <row r="35" spans="1:8">
      <c r="A35" s="4" t="s">
        <v>460</v>
      </c>
      <c r="B35" s="4" t="s">
        <v>425</v>
      </c>
      <c r="C35" s="5" t="n">
        <v>16228069</v>
      </c>
      <c r="E35" s="5" t="n">
        <v>16314645</v>
      </c>
    </row>
    <row r="36" spans="1:8">
      <c r="A36" s="4" t="s">
        <v>141</v>
      </c>
      <c r="B36" s="4" t="s">
        <v>425</v>
      </c>
      <c r="C36" s="5" t="n">
        <v>16384883</v>
      </c>
      <c r="E36" s="5" t="n">
        <v>16467987</v>
      </c>
    </row>
    <row r="37" spans="1:8">
      <c r="A37" s="4" t="s">
        <v>429</v>
      </c>
    </row>
    <row r="38" spans="1:8">
      <c r="A38" s="3" t="s">
        <v>458</v>
      </c>
    </row>
    <row r="39" spans="1:8">
      <c r="A39" s="4" t="s">
        <v>459</v>
      </c>
      <c r="B39" s="4" t="s">
        <v>430</v>
      </c>
      <c r="C39" s="5" t="n">
        <v>1083</v>
      </c>
      <c r="E39" s="5" t="n">
        <v>1880</v>
      </c>
    </row>
    <row r="40" spans="1:8">
      <c r="A40" s="4" t="s">
        <v>460</v>
      </c>
      <c r="B40" s="4" t="s">
        <v>430</v>
      </c>
      <c r="C40" s="5" t="n">
        <v>302291</v>
      </c>
      <c r="E40" s="5" t="n">
        <v>275681</v>
      </c>
    </row>
    <row r="41" spans="1:8">
      <c r="A41" s="4" t="s">
        <v>461</v>
      </c>
      <c r="B41" s="4" t="s">
        <v>430</v>
      </c>
      <c r="C41" s="5" t="n">
        <v>303374</v>
      </c>
      <c r="D41" s="6" t="n">
        <v>303469</v>
      </c>
      <c r="E41" s="5" t="n">
        <v>277561</v>
      </c>
      <c r="F41" s="6" t="n">
        <v>238806</v>
      </c>
      <c r="G41" s="6" t="n">
        <v>217212</v>
      </c>
      <c r="H41" s="6" t="n">
        <v>194136</v>
      </c>
    </row>
    <row r="42" spans="1:8">
      <c r="A42" s="3" t="s">
        <v>462</v>
      </c>
    </row>
    <row r="43" spans="1:8">
      <c r="A43" s="4" t="s">
        <v>459</v>
      </c>
      <c r="B43" s="4" t="s">
        <v>430</v>
      </c>
      <c r="C43" s="5" t="n">
        <v>7498</v>
      </c>
      <c r="E43" s="5" t="n">
        <v>5135</v>
      </c>
    </row>
    <row r="44" spans="1:8">
      <c r="A44" s="4" t="s">
        <v>460</v>
      </c>
      <c r="B44" s="4" t="s">
        <v>430</v>
      </c>
      <c r="C44" s="5" t="n">
        <v>7165540</v>
      </c>
      <c r="E44" s="5" t="n">
        <v>7136780</v>
      </c>
    </row>
    <row r="45" spans="1:8">
      <c r="A45" s="4" t="s">
        <v>141</v>
      </c>
      <c r="B45" s="4" t="s">
        <v>430</v>
      </c>
      <c r="C45" s="6" t="n">
        <v>7173038</v>
      </c>
      <c r="E45" s="6" t="n">
        <v>7141915</v>
      </c>
    </row>
    <row r="46" spans="1:8"/>
    <row r="47" spans="1:8">
      <c r="A47" s="4" t="s">
        <v>158</v>
      </c>
      <c r="B47" s="4" t="s">
        <v>444</v>
      </c>
    </row>
    <row r="48" spans="1:8">
      <c r="A48" s="4" t="s">
        <v>425</v>
      </c>
      <c r="B48" s="4" t="s">
        <v>445</v>
      </c>
    </row>
    <row r="49" spans="1:8">
      <c r="A49" s="4" t="s">
        <v>430</v>
      </c>
      <c r="B49" s="4" t="s">
        <v>446</v>
      </c>
    </row>
  </sheetData>
  <mergeCells count="5">
    <mergeCell ref="A1:B1"/>
    <mergeCell ref="A46:G46"/>
    <mergeCell ref="B47:G47"/>
    <mergeCell ref="B48:G48"/>
    <mergeCell ref="B49:G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4</v>
      </c>
      <c r="D1" s="2" t="s">
        <v>1</v>
      </c>
    </row>
    <row r="2" spans="1:6">
      <c r="B2" s="2" t="s">
        <v>2</v>
      </c>
      <c r="C2" s="2" t="s">
        <v>75</v>
      </c>
      <c r="D2" s="2" t="s">
        <v>2</v>
      </c>
      <c r="E2" s="2" t="s">
        <v>75</v>
      </c>
      <c r="F2" s="2" t="s">
        <v>27</v>
      </c>
    </row>
    <row r="3" spans="1:6">
      <c r="A3" s="3" t="s">
        <v>464</v>
      </c>
    </row>
    <row r="4" spans="1:6">
      <c r="A4" s="4" t="s">
        <v>465</v>
      </c>
      <c r="B4" s="6" t="n">
        <v>158819</v>
      </c>
      <c r="D4" s="6" t="n">
        <v>158819</v>
      </c>
      <c r="F4" s="6" t="n">
        <v>207639</v>
      </c>
    </row>
    <row r="5" spans="1:6">
      <c r="A5" s="4" t="s">
        <v>466</v>
      </c>
      <c r="B5" s="5" t="n">
        <v>167140</v>
      </c>
      <c r="D5" s="5" t="n">
        <v>167140</v>
      </c>
      <c r="F5" s="5" t="n">
        <v>244720</v>
      </c>
    </row>
    <row r="6" spans="1:6">
      <c r="A6" s="4" t="s">
        <v>467</v>
      </c>
      <c r="B6" s="5" t="n">
        <v>358330</v>
      </c>
      <c r="D6" s="5" t="n">
        <v>358330</v>
      </c>
      <c r="F6" s="5" t="n">
        <v>422370</v>
      </c>
    </row>
    <row r="7" spans="1:6">
      <c r="A7" s="4" t="s">
        <v>468</v>
      </c>
      <c r="B7" s="5" t="n">
        <v>411767</v>
      </c>
      <c r="D7" s="5" t="n">
        <v>411767</v>
      </c>
      <c r="F7" s="5" t="n">
        <v>466744</v>
      </c>
    </row>
    <row r="8" spans="1:6">
      <c r="A8" s="4" t="s">
        <v>469</v>
      </c>
      <c r="B8" s="5" t="n">
        <v>128666</v>
      </c>
      <c r="D8" s="5" t="n">
        <v>128666</v>
      </c>
      <c r="F8" s="5" t="n">
        <v>107243</v>
      </c>
    </row>
    <row r="9" spans="1:6">
      <c r="A9" s="4" t="s">
        <v>470</v>
      </c>
      <c r="B9" s="5" t="n">
        <v>559560</v>
      </c>
      <c r="C9" s="6" t="n">
        <v>537713</v>
      </c>
      <c r="D9" s="5" t="n">
        <v>618116</v>
      </c>
      <c r="E9" s="6" t="n">
        <v>525260</v>
      </c>
    </row>
    <row r="10" spans="1:6">
      <c r="A10" s="4" t="s">
        <v>471</v>
      </c>
      <c r="B10" s="5" t="n">
        <v>1944</v>
      </c>
      <c r="C10" s="5" t="n">
        <v>1417</v>
      </c>
      <c r="D10" s="5" t="n">
        <v>6310</v>
      </c>
      <c r="E10" s="5" t="n">
        <v>4800</v>
      </c>
    </row>
    <row r="11" spans="1:6">
      <c r="A11" s="4" t="s">
        <v>420</v>
      </c>
    </row>
    <row r="12" spans="1:6">
      <c r="A12" s="3" t="s">
        <v>464</v>
      </c>
    </row>
    <row r="13" spans="1:6">
      <c r="A13" s="4" t="s">
        <v>465</v>
      </c>
      <c r="B13" s="5" t="n">
        <v>106174</v>
      </c>
      <c r="D13" s="5" t="n">
        <v>106174</v>
      </c>
      <c r="F13" s="5" t="n">
        <v>162011</v>
      </c>
    </row>
    <row r="14" spans="1:6">
      <c r="A14" s="4" t="s">
        <v>466</v>
      </c>
      <c r="B14" s="5" t="n">
        <v>109976</v>
      </c>
      <c r="D14" s="5" t="n">
        <v>109976</v>
      </c>
      <c r="F14" s="5" t="n">
        <v>196316</v>
      </c>
    </row>
    <row r="15" spans="1:6">
      <c r="A15" s="4" t="s">
        <v>467</v>
      </c>
      <c r="B15" s="5" t="n">
        <v>163462</v>
      </c>
      <c r="D15" s="5" t="n">
        <v>163462</v>
      </c>
      <c r="F15" s="5" t="n">
        <v>224271</v>
      </c>
    </row>
    <row r="16" spans="1:6">
      <c r="A16" s="4" t="s">
        <v>468</v>
      </c>
      <c r="B16" s="5" t="n">
        <v>211790</v>
      </c>
      <c r="D16" s="5" t="n">
        <v>211790</v>
      </c>
      <c r="F16" s="5" t="n">
        <v>262947</v>
      </c>
    </row>
    <row r="17" spans="1:6">
      <c r="A17" s="4" t="s">
        <v>469</v>
      </c>
      <c r="B17" s="5" t="n">
        <v>92309</v>
      </c>
      <c r="D17" s="5" t="n">
        <v>92309</v>
      </c>
      <c r="F17" s="5" t="n">
        <v>73072</v>
      </c>
    </row>
    <row r="18" spans="1:6">
      <c r="A18" s="4" t="s">
        <v>470</v>
      </c>
      <c r="B18" s="5" t="n">
        <v>318790</v>
      </c>
      <c r="C18" s="5" t="n">
        <v>286815</v>
      </c>
      <c r="D18" s="5" t="n">
        <v>377390</v>
      </c>
      <c r="E18" s="5" t="n">
        <v>268037</v>
      </c>
    </row>
    <row r="19" spans="1:6">
      <c r="A19" s="4" t="s">
        <v>471</v>
      </c>
      <c r="B19" s="5" t="n">
        <v>496</v>
      </c>
      <c r="C19" s="5" t="n">
        <v>29</v>
      </c>
      <c r="D19" s="5" t="n">
        <v>2033</v>
      </c>
      <c r="E19" s="5" t="n">
        <v>622</v>
      </c>
    </row>
    <row r="20" spans="1:6">
      <c r="A20" s="4" t="s">
        <v>422</v>
      </c>
    </row>
    <row r="21" spans="1:6">
      <c r="A21" s="3" t="s">
        <v>464</v>
      </c>
    </row>
    <row r="22" spans="1:6">
      <c r="A22" s="4" t="s">
        <v>465</v>
      </c>
      <c r="B22" s="5" t="n">
        <v>0</v>
      </c>
      <c r="D22" s="5" t="n">
        <v>0</v>
      </c>
      <c r="F22" s="5" t="n">
        <v>0</v>
      </c>
    </row>
    <row r="23" spans="1:6">
      <c r="A23" s="4" t="s">
        <v>466</v>
      </c>
      <c r="B23" s="5" t="n">
        <v>0</v>
      </c>
      <c r="D23" s="5" t="n">
        <v>0</v>
      </c>
      <c r="F23" s="5" t="n">
        <v>0</v>
      </c>
    </row>
    <row r="24" spans="1:6">
      <c r="A24" s="4" t="s">
        <v>467</v>
      </c>
      <c r="B24" s="5" t="n">
        <v>120</v>
      </c>
      <c r="D24" s="5" t="n">
        <v>120</v>
      </c>
      <c r="F24" s="5" t="n">
        <v>138</v>
      </c>
    </row>
    <row r="25" spans="1:6">
      <c r="A25" s="4" t="s">
        <v>468</v>
      </c>
      <c r="B25" s="5" t="n">
        <v>120</v>
      </c>
      <c r="D25" s="5" t="n">
        <v>120</v>
      </c>
      <c r="F25" s="5" t="n">
        <v>138</v>
      </c>
    </row>
    <row r="26" spans="1:6">
      <c r="A26" s="4" t="s">
        <v>469</v>
      </c>
      <c r="B26" s="5" t="n">
        <v>11</v>
      </c>
      <c r="D26" s="5" t="n">
        <v>11</v>
      </c>
      <c r="F26" s="5" t="n">
        <v>6</v>
      </c>
    </row>
    <row r="27" spans="1:6">
      <c r="A27" s="4" t="s">
        <v>470</v>
      </c>
      <c r="B27" s="5" t="n">
        <v>584</v>
      </c>
      <c r="C27" s="5" t="n">
        <v>12182</v>
      </c>
      <c r="D27" s="5" t="n">
        <v>436</v>
      </c>
      <c r="E27" s="5" t="n">
        <v>10060</v>
      </c>
    </row>
    <row r="28" spans="1:6">
      <c r="A28" s="4" t="s">
        <v>471</v>
      </c>
      <c r="B28" s="5" t="n">
        <v>2</v>
      </c>
      <c r="C28" s="5" t="n">
        <v>1</v>
      </c>
      <c r="D28" s="5" t="n">
        <v>6</v>
      </c>
      <c r="E28" s="5" t="n">
        <v>5</v>
      </c>
    </row>
    <row r="29" spans="1:6">
      <c r="A29" s="4" t="s">
        <v>423</v>
      </c>
    </row>
    <row r="30" spans="1:6">
      <c r="A30" s="3" t="s">
        <v>464</v>
      </c>
    </row>
    <row r="31" spans="1:6">
      <c r="A31" s="4" t="s">
        <v>465</v>
      </c>
      <c r="B31" s="5" t="n">
        <v>52645</v>
      </c>
      <c r="D31" s="5" t="n">
        <v>52645</v>
      </c>
      <c r="F31" s="5" t="n">
        <v>45628</v>
      </c>
    </row>
    <row r="32" spans="1:6">
      <c r="A32" s="4" t="s">
        <v>466</v>
      </c>
      <c r="B32" s="5" t="n">
        <v>57164</v>
      </c>
      <c r="D32" s="5" t="n">
        <v>57164</v>
      </c>
      <c r="F32" s="5" t="n">
        <v>48404</v>
      </c>
    </row>
    <row r="33" spans="1:6">
      <c r="A33" s="4" t="s">
        <v>467</v>
      </c>
      <c r="B33" s="5" t="n">
        <v>30436</v>
      </c>
      <c r="D33" s="5" t="n">
        <v>30436</v>
      </c>
      <c r="F33" s="5" t="n">
        <v>39484</v>
      </c>
    </row>
    <row r="34" spans="1:6">
      <c r="A34" s="4" t="s">
        <v>468</v>
      </c>
      <c r="B34" s="5" t="n">
        <v>32695</v>
      </c>
      <c r="D34" s="5" t="n">
        <v>32695</v>
      </c>
      <c r="F34" s="5" t="n">
        <v>44463</v>
      </c>
    </row>
    <row r="35" spans="1:6">
      <c r="A35" s="4" t="s">
        <v>469</v>
      </c>
      <c r="B35" s="5" t="n">
        <v>11634</v>
      </c>
      <c r="D35" s="5" t="n">
        <v>11634</v>
      </c>
      <c r="F35" s="5" t="n">
        <v>6277</v>
      </c>
    </row>
    <row r="36" spans="1:6">
      <c r="A36" s="4" t="s">
        <v>470</v>
      </c>
      <c r="B36" s="5" t="n">
        <v>77165</v>
      </c>
      <c r="C36" s="5" t="n">
        <v>80779</v>
      </c>
      <c r="D36" s="5" t="n">
        <v>79910</v>
      </c>
      <c r="E36" s="5" t="n">
        <v>82350</v>
      </c>
    </row>
    <row r="37" spans="1:6">
      <c r="A37" s="4" t="s">
        <v>471</v>
      </c>
      <c r="B37" s="5" t="n">
        <v>221</v>
      </c>
      <c r="C37" s="5" t="n">
        <v>238</v>
      </c>
      <c r="D37" s="5" t="n">
        <v>687</v>
      </c>
      <c r="E37" s="5" t="n">
        <v>648</v>
      </c>
    </row>
    <row r="38" spans="1:6">
      <c r="A38" s="4" t="s">
        <v>426</v>
      </c>
    </row>
    <row r="39" spans="1:6">
      <c r="A39" s="3" t="s">
        <v>464</v>
      </c>
    </row>
    <row r="40" spans="1:6">
      <c r="A40" s="4" t="s">
        <v>465</v>
      </c>
      <c r="B40" s="5" t="n">
        <v>0</v>
      </c>
      <c r="D40" s="5" t="n">
        <v>0</v>
      </c>
      <c r="F40" s="5" t="n">
        <v>0</v>
      </c>
    </row>
    <row r="41" spans="1:6">
      <c r="A41" s="4" t="s">
        <v>466</v>
      </c>
      <c r="B41" s="5" t="n">
        <v>0</v>
      </c>
      <c r="D41" s="5" t="n">
        <v>0</v>
      </c>
      <c r="F41" s="5" t="n">
        <v>0</v>
      </c>
    </row>
    <row r="42" spans="1:6">
      <c r="A42" s="4" t="s">
        <v>467</v>
      </c>
      <c r="B42" s="5" t="n">
        <v>111609</v>
      </c>
      <c r="D42" s="5" t="n">
        <v>111609</v>
      </c>
      <c r="F42" s="5" t="n">
        <v>104787</v>
      </c>
    </row>
    <row r="43" spans="1:6">
      <c r="A43" s="4" t="s">
        <v>468</v>
      </c>
      <c r="B43" s="5" t="n">
        <v>111609</v>
      </c>
      <c r="D43" s="5" t="n">
        <v>111609</v>
      </c>
      <c r="F43" s="5" t="n">
        <v>104787</v>
      </c>
    </row>
    <row r="44" spans="1:6">
      <c r="A44" s="4" t="s">
        <v>469</v>
      </c>
      <c r="B44" s="5" t="n">
        <v>8616</v>
      </c>
      <c r="D44" s="5" t="n">
        <v>8616</v>
      </c>
      <c r="F44" s="5" t="n">
        <v>8711</v>
      </c>
    </row>
    <row r="45" spans="1:6">
      <c r="A45" s="4" t="s">
        <v>470</v>
      </c>
      <c r="B45" s="5" t="n">
        <v>109450</v>
      </c>
      <c r="C45" s="5" t="n">
        <v>105743</v>
      </c>
      <c r="D45" s="5" t="n">
        <v>107456</v>
      </c>
      <c r="E45" s="5" t="n">
        <v>109262</v>
      </c>
    </row>
    <row r="46" spans="1:6">
      <c r="A46" s="4" t="s">
        <v>471</v>
      </c>
      <c r="B46" s="5" t="n">
        <v>691</v>
      </c>
      <c r="C46" s="5" t="n">
        <v>660</v>
      </c>
      <c r="D46" s="5" t="n">
        <v>2021</v>
      </c>
      <c r="E46" s="5" t="n">
        <v>2029</v>
      </c>
    </row>
    <row r="47" spans="1:6">
      <c r="A47" s="4" t="s">
        <v>427</v>
      </c>
    </row>
    <row r="48" spans="1:6">
      <c r="A48" s="3" t="s">
        <v>464</v>
      </c>
    </row>
    <row r="49" spans="1:6">
      <c r="A49" s="4" t="s">
        <v>465</v>
      </c>
      <c r="B49" s="5" t="n">
        <v>0</v>
      </c>
      <c r="D49" s="5" t="n">
        <v>0</v>
      </c>
      <c r="F49" s="5" t="n">
        <v>0</v>
      </c>
    </row>
    <row r="50" spans="1:6">
      <c r="A50" s="4" t="s">
        <v>466</v>
      </c>
      <c r="B50" s="5" t="n">
        <v>0</v>
      </c>
      <c r="D50" s="5" t="n">
        <v>0</v>
      </c>
      <c r="F50" s="5" t="n">
        <v>0</v>
      </c>
    </row>
    <row r="51" spans="1:6">
      <c r="A51" s="4" t="s">
        <v>467</v>
      </c>
      <c r="B51" s="5" t="n">
        <v>15968</v>
      </c>
      <c r="D51" s="5" t="n">
        <v>15968</v>
      </c>
      <c r="F51" s="5" t="n">
        <v>16012</v>
      </c>
    </row>
    <row r="52" spans="1:6">
      <c r="A52" s="4" t="s">
        <v>468</v>
      </c>
      <c r="B52" s="5" t="n">
        <v>15973</v>
      </c>
      <c r="D52" s="5" t="n">
        <v>15973</v>
      </c>
      <c r="F52" s="5" t="n">
        <v>16016</v>
      </c>
    </row>
    <row r="53" spans="1:6">
      <c r="A53" s="4" t="s">
        <v>469</v>
      </c>
      <c r="B53" s="5" t="n">
        <v>12155</v>
      </c>
      <c r="D53" s="5" t="n">
        <v>12155</v>
      </c>
      <c r="F53" s="5" t="n">
        <v>13334</v>
      </c>
    </row>
    <row r="54" spans="1:6">
      <c r="A54" s="4" t="s">
        <v>470</v>
      </c>
      <c r="B54" s="5" t="n">
        <v>16553</v>
      </c>
      <c r="C54" s="5" t="n">
        <v>16885</v>
      </c>
      <c r="D54" s="5" t="n">
        <v>15617</v>
      </c>
      <c r="E54" s="5" t="n">
        <v>17833</v>
      </c>
    </row>
    <row r="55" spans="1:6">
      <c r="A55" s="4" t="s">
        <v>471</v>
      </c>
      <c r="B55" s="5" t="n">
        <v>164</v>
      </c>
      <c r="C55" s="5" t="n">
        <v>184</v>
      </c>
      <c r="D55" s="5" t="n">
        <v>514</v>
      </c>
      <c r="E55" s="5" t="n">
        <v>571</v>
      </c>
    </row>
    <row r="56" spans="1:6">
      <c r="A56" s="4" t="s">
        <v>428</v>
      </c>
    </row>
    <row r="57" spans="1:6">
      <c r="A57" s="3" t="s">
        <v>464</v>
      </c>
    </row>
    <row r="58" spans="1:6">
      <c r="A58" s="4" t="s">
        <v>465</v>
      </c>
      <c r="B58" s="5" t="n">
        <v>0</v>
      </c>
      <c r="D58" s="5" t="n">
        <v>0</v>
      </c>
      <c r="F58" s="5" t="n">
        <v>0</v>
      </c>
    </row>
    <row r="59" spans="1:6">
      <c r="A59" s="4" t="s">
        <v>466</v>
      </c>
      <c r="B59" s="5" t="n">
        <v>0</v>
      </c>
      <c r="D59" s="5" t="n">
        <v>0</v>
      </c>
      <c r="F59" s="5" t="n">
        <v>0</v>
      </c>
    </row>
    <row r="60" spans="1:6">
      <c r="A60" s="4" t="s">
        <v>467</v>
      </c>
      <c r="B60" s="5" t="n">
        <v>29237</v>
      </c>
      <c r="D60" s="5" t="n">
        <v>29237</v>
      </c>
      <c r="F60" s="5" t="n">
        <v>32543</v>
      </c>
    </row>
    <row r="61" spans="1:6">
      <c r="A61" s="4" t="s">
        <v>468</v>
      </c>
      <c r="B61" s="5" t="n">
        <v>30086</v>
      </c>
      <c r="D61" s="5" t="n">
        <v>30086</v>
      </c>
      <c r="F61" s="5" t="n">
        <v>33258</v>
      </c>
    </row>
    <row r="62" spans="1:6">
      <c r="A62" s="4" t="s">
        <v>469</v>
      </c>
      <c r="B62" s="5" t="n">
        <v>2858</v>
      </c>
      <c r="D62" s="5" t="n">
        <v>2858</v>
      </c>
      <c r="F62" s="5" t="n">
        <v>3963</v>
      </c>
    </row>
    <row r="63" spans="1:6">
      <c r="A63" s="4" t="s">
        <v>470</v>
      </c>
      <c r="B63" s="5" t="n">
        <v>29455</v>
      </c>
      <c r="C63" s="5" t="n">
        <v>33836</v>
      </c>
      <c r="D63" s="5" t="n">
        <v>30568</v>
      </c>
      <c r="E63" s="5" t="n">
        <v>34814</v>
      </c>
    </row>
    <row r="64" spans="1:6">
      <c r="A64" s="4" t="s">
        <v>471</v>
      </c>
      <c r="B64" s="5" t="n">
        <v>268</v>
      </c>
      <c r="C64" s="5" t="n">
        <v>295</v>
      </c>
      <c r="D64" s="5" t="n">
        <v>816</v>
      </c>
      <c r="E64" s="5" t="n">
        <v>897</v>
      </c>
    </row>
    <row r="65" spans="1:6">
      <c r="A65" s="4" t="s">
        <v>431</v>
      </c>
    </row>
    <row r="66" spans="1:6">
      <c r="A66" s="3" t="s">
        <v>464</v>
      </c>
    </row>
    <row r="67" spans="1:6">
      <c r="A67" s="4" t="s">
        <v>465</v>
      </c>
      <c r="B67" s="5" t="n">
        <v>0</v>
      </c>
      <c r="D67" s="5" t="n">
        <v>0</v>
      </c>
      <c r="F67" s="5" t="n">
        <v>0</v>
      </c>
    </row>
    <row r="68" spans="1:6">
      <c r="A68" s="4" t="s">
        <v>466</v>
      </c>
      <c r="B68" s="5" t="n">
        <v>0</v>
      </c>
      <c r="D68" s="5" t="n">
        <v>0</v>
      </c>
      <c r="F68" s="5" t="n">
        <v>0</v>
      </c>
    </row>
    <row r="69" spans="1:6">
      <c r="A69" s="4" t="s">
        <v>467</v>
      </c>
      <c r="B69" s="5" t="n">
        <v>0</v>
      </c>
      <c r="D69" s="5" t="n">
        <v>0</v>
      </c>
      <c r="F69" s="5" t="n">
        <v>0</v>
      </c>
    </row>
    <row r="70" spans="1:6">
      <c r="A70" s="4" t="s">
        <v>468</v>
      </c>
      <c r="B70" s="5" t="n">
        <v>0</v>
      </c>
      <c r="D70" s="5" t="n">
        <v>0</v>
      </c>
      <c r="F70" s="5" t="n">
        <v>0</v>
      </c>
    </row>
    <row r="71" spans="1:6">
      <c r="A71" s="4" t="s">
        <v>469</v>
      </c>
      <c r="B71" s="5" t="n">
        <v>0</v>
      </c>
      <c r="D71" s="5" t="n">
        <v>0</v>
      </c>
      <c r="F71" s="5" t="n">
        <v>0</v>
      </c>
    </row>
    <row r="72" spans="1:6">
      <c r="A72" s="4" t="s">
        <v>470</v>
      </c>
      <c r="B72" s="5" t="n">
        <v>0</v>
      </c>
      <c r="C72" s="5" t="n">
        <v>0</v>
      </c>
      <c r="D72" s="5" t="n">
        <v>0</v>
      </c>
      <c r="E72" s="5" t="n">
        <v>0</v>
      </c>
    </row>
    <row r="73" spans="1:6">
      <c r="A73" s="4" t="s">
        <v>471</v>
      </c>
      <c r="B73" s="5" t="n">
        <v>0</v>
      </c>
      <c r="C73" s="5" t="n">
        <v>0</v>
      </c>
      <c r="D73" s="5" t="n">
        <v>0</v>
      </c>
      <c r="E73" s="5" t="n">
        <v>0</v>
      </c>
    </row>
    <row r="74" spans="1:6">
      <c r="A74" s="4" t="s">
        <v>432</v>
      </c>
    </row>
    <row r="75" spans="1:6">
      <c r="A75" s="3" t="s">
        <v>464</v>
      </c>
    </row>
    <row r="76" spans="1:6">
      <c r="A76" s="4" t="s">
        <v>465</v>
      </c>
      <c r="B76" s="5" t="n">
        <v>0</v>
      </c>
      <c r="D76" s="5" t="n">
        <v>0</v>
      </c>
      <c r="F76" s="5" t="n">
        <v>0</v>
      </c>
    </row>
    <row r="77" spans="1:6">
      <c r="A77" s="4" t="s">
        <v>466</v>
      </c>
      <c r="B77" s="5" t="n">
        <v>0</v>
      </c>
      <c r="D77" s="5" t="n">
        <v>0</v>
      </c>
      <c r="F77" s="5" t="n">
        <v>0</v>
      </c>
    </row>
    <row r="78" spans="1:6">
      <c r="A78" s="4" t="s">
        <v>467</v>
      </c>
      <c r="B78" s="5" t="n">
        <v>7311</v>
      </c>
      <c r="D78" s="5" t="n">
        <v>7311</v>
      </c>
      <c r="F78" s="5" t="n">
        <v>4715</v>
      </c>
    </row>
    <row r="79" spans="1:6">
      <c r="A79" s="4" t="s">
        <v>468</v>
      </c>
      <c r="B79" s="5" t="n">
        <v>9307</v>
      </c>
      <c r="D79" s="5" t="n">
        <v>9307</v>
      </c>
      <c r="F79" s="5" t="n">
        <v>4715</v>
      </c>
    </row>
    <row r="80" spans="1:6">
      <c r="A80" s="4" t="s">
        <v>469</v>
      </c>
      <c r="B80" s="5" t="n">
        <v>899</v>
      </c>
      <c r="D80" s="5" t="n">
        <v>899</v>
      </c>
      <c r="F80" s="5" t="n">
        <v>1473</v>
      </c>
    </row>
    <row r="81" spans="1:6">
      <c r="A81" s="4" t="s">
        <v>470</v>
      </c>
      <c r="B81" s="5" t="n">
        <v>7360</v>
      </c>
      <c r="C81" s="5" t="n">
        <v>923</v>
      </c>
      <c r="D81" s="5" t="n">
        <v>6459</v>
      </c>
      <c r="E81" s="5" t="n">
        <v>2197</v>
      </c>
    </row>
    <row r="82" spans="1:6">
      <c r="A82" s="4" t="s">
        <v>471</v>
      </c>
      <c r="B82" s="5" t="n">
        <v>102</v>
      </c>
      <c r="C82" s="5" t="n">
        <v>9</v>
      </c>
      <c r="D82" s="5" t="n">
        <v>233</v>
      </c>
      <c r="E82" s="5" t="n">
        <v>24</v>
      </c>
    </row>
    <row r="83" spans="1:6">
      <c r="A83" s="4" t="s">
        <v>433</v>
      </c>
    </row>
    <row r="84" spans="1:6">
      <c r="A84" s="3" t="s">
        <v>464</v>
      </c>
    </row>
    <row r="85" spans="1:6">
      <c r="A85" s="4" t="s">
        <v>465</v>
      </c>
      <c r="B85" s="5" t="n">
        <v>0</v>
      </c>
      <c r="D85" s="5" t="n">
        <v>0</v>
      </c>
      <c r="F85" s="5" t="n">
        <v>0</v>
      </c>
    </row>
    <row r="86" spans="1:6">
      <c r="A86" s="4" t="s">
        <v>466</v>
      </c>
      <c r="B86" s="5" t="n">
        <v>0</v>
      </c>
      <c r="D86" s="5" t="n">
        <v>0</v>
      </c>
      <c r="F86" s="5" t="n">
        <v>0</v>
      </c>
    </row>
    <row r="87" spans="1:6">
      <c r="A87" s="4" t="s">
        <v>467</v>
      </c>
      <c r="B87" s="5" t="n">
        <v>187</v>
      </c>
      <c r="D87" s="5" t="n">
        <v>187</v>
      </c>
      <c r="F87" s="5" t="n">
        <v>420</v>
      </c>
    </row>
    <row r="88" spans="1:6">
      <c r="A88" s="4" t="s">
        <v>468</v>
      </c>
      <c r="B88" s="5" t="n">
        <v>187</v>
      </c>
      <c r="D88" s="5" t="n">
        <v>187</v>
      </c>
      <c r="F88" s="5" t="n">
        <v>420</v>
      </c>
    </row>
    <row r="89" spans="1:6">
      <c r="A89" s="4" t="s">
        <v>469</v>
      </c>
      <c r="B89" s="5" t="n">
        <v>184</v>
      </c>
      <c r="D89" s="5" t="n">
        <v>184</v>
      </c>
      <c r="F89" s="6" t="n">
        <v>407</v>
      </c>
    </row>
    <row r="90" spans="1:6">
      <c r="A90" s="4" t="s">
        <v>470</v>
      </c>
      <c r="B90" s="5" t="n">
        <v>203</v>
      </c>
      <c r="C90" s="5" t="n">
        <v>550</v>
      </c>
      <c r="D90" s="5" t="n">
        <v>280</v>
      </c>
      <c r="E90" s="5" t="n">
        <v>707</v>
      </c>
    </row>
    <row r="91" spans="1:6">
      <c r="A91" s="4" t="s">
        <v>471</v>
      </c>
      <c r="B91" s="6" t="n">
        <v>0</v>
      </c>
      <c r="C91" s="6" t="n">
        <v>1</v>
      </c>
      <c r="D91" s="6" t="n">
        <v>0</v>
      </c>
      <c r="E91" s="6"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27</v>
      </c>
    </row>
    <row r="2" spans="1:4">
      <c r="A2" s="3" t="s">
        <v>473</v>
      </c>
    </row>
    <row r="3" spans="1:4">
      <c r="A3" s="4" t="s">
        <v>36</v>
      </c>
      <c r="C3" s="6" t="n">
        <v>63320571</v>
      </c>
      <c r="D3" s="6" t="n">
        <v>65186554</v>
      </c>
    </row>
    <row r="4" spans="1:4">
      <c r="A4" s="4" t="s">
        <v>420</v>
      </c>
    </row>
    <row r="5" spans="1:4">
      <c r="A5" s="3" t="s">
        <v>473</v>
      </c>
    </row>
    <row r="6" spans="1:4">
      <c r="A6" s="4" t="s">
        <v>36</v>
      </c>
      <c r="C6" s="5" t="n">
        <v>24683130</v>
      </c>
      <c r="D6" s="5" t="n">
        <v>26562319</v>
      </c>
    </row>
    <row r="7" spans="1:4">
      <c r="A7" s="4" t="s">
        <v>421</v>
      </c>
    </row>
    <row r="8" spans="1:4">
      <c r="A8" s="3" t="s">
        <v>473</v>
      </c>
    </row>
    <row r="9" spans="1:4">
      <c r="A9" s="4" t="s">
        <v>36</v>
      </c>
      <c r="B9" s="4" t="s">
        <v>158</v>
      </c>
      <c r="C9" s="5" t="n">
        <v>15079520</v>
      </c>
      <c r="D9" s="5" t="n">
        <v>15014333</v>
      </c>
    </row>
    <row r="10" spans="1:4">
      <c r="A10" s="4" t="s">
        <v>422</v>
      </c>
    </row>
    <row r="11" spans="1:4">
      <c r="A11" s="3" t="s">
        <v>473</v>
      </c>
    </row>
    <row r="12" spans="1:4">
      <c r="A12" s="4" t="s">
        <v>36</v>
      </c>
      <c r="C12" s="5" t="n">
        <v>2005347</v>
      </c>
      <c r="D12" s="5" t="n">
        <v>1997537</v>
      </c>
    </row>
    <row r="13" spans="1:4">
      <c r="A13" s="4" t="s">
        <v>423</v>
      </c>
    </row>
    <row r="14" spans="1:4">
      <c r="A14" s="3" t="s">
        <v>473</v>
      </c>
    </row>
    <row r="15" spans="1:4">
      <c r="A15" s="4" t="s">
        <v>36</v>
      </c>
      <c r="C15" s="5" t="n">
        <v>13074173</v>
      </c>
      <c r="D15" s="5" t="n">
        <v>13016796</v>
      </c>
    </row>
    <row r="16" spans="1:4">
      <c r="A16" s="4" t="s">
        <v>424</v>
      </c>
    </row>
    <row r="17" spans="1:4">
      <c r="A17" s="3" t="s">
        <v>473</v>
      </c>
    </row>
    <row r="18" spans="1:4">
      <c r="A18" s="4" t="s">
        <v>36</v>
      </c>
      <c r="B18" s="4" t="s">
        <v>425</v>
      </c>
      <c r="C18" s="5" t="n">
        <v>16384883</v>
      </c>
      <c r="D18" s="5" t="n">
        <v>16467987</v>
      </c>
    </row>
    <row r="19" spans="1:4">
      <c r="A19" s="4" t="s">
        <v>426</v>
      </c>
    </row>
    <row r="20" spans="1:4">
      <c r="A20" s="3" t="s">
        <v>473</v>
      </c>
    </row>
    <row r="21" spans="1:4">
      <c r="A21" s="4" t="s">
        <v>36</v>
      </c>
      <c r="C21" s="5" t="n">
        <v>13503327</v>
      </c>
      <c r="D21" s="5" t="n">
        <v>13422156</v>
      </c>
    </row>
    <row r="22" spans="1:4">
      <c r="A22" s="4" t="s">
        <v>427</v>
      </c>
    </row>
    <row r="23" spans="1:4">
      <c r="A23" s="3" t="s">
        <v>473</v>
      </c>
    </row>
    <row r="24" spans="1:4">
      <c r="A24" s="4" t="s">
        <v>36</v>
      </c>
      <c r="C24" s="5" t="n">
        <v>2618112</v>
      </c>
      <c r="D24" s="5" t="n">
        <v>2747217</v>
      </c>
    </row>
    <row r="25" spans="1:4">
      <c r="A25" s="4" t="s">
        <v>428</v>
      </c>
    </row>
    <row r="26" spans="1:4">
      <c r="A26" s="3" t="s">
        <v>473</v>
      </c>
    </row>
    <row r="27" spans="1:4">
      <c r="A27" s="4" t="s">
        <v>36</v>
      </c>
      <c r="C27" s="5" t="n">
        <v>263444</v>
      </c>
      <c r="D27" s="5" t="n">
        <v>298614</v>
      </c>
    </row>
    <row r="28" spans="1:4">
      <c r="A28" s="4" t="s">
        <v>429</v>
      </c>
    </row>
    <row r="29" spans="1:4">
      <c r="A29" s="3" t="s">
        <v>473</v>
      </c>
    </row>
    <row r="30" spans="1:4">
      <c r="A30" s="4" t="s">
        <v>36</v>
      </c>
      <c r="B30" s="4" t="s">
        <v>430</v>
      </c>
      <c r="C30" s="5" t="n">
        <v>7173038</v>
      </c>
      <c r="D30" s="5" t="n">
        <v>7141915</v>
      </c>
    </row>
    <row r="31" spans="1:4">
      <c r="A31" s="4" t="s">
        <v>431</v>
      </c>
    </row>
    <row r="32" spans="1:4">
      <c r="A32" s="3" t="s">
        <v>473</v>
      </c>
    </row>
    <row r="33" spans="1:4">
      <c r="A33" s="4" t="s">
        <v>36</v>
      </c>
      <c r="C33" s="5" t="n">
        <v>936147</v>
      </c>
      <c r="D33" s="5" t="n">
        <v>818308</v>
      </c>
    </row>
    <row r="34" spans="1:4">
      <c r="A34" s="4" t="s">
        <v>432</v>
      </c>
    </row>
    <row r="35" spans="1:4">
      <c r="A35" s="3" t="s">
        <v>473</v>
      </c>
    </row>
    <row r="36" spans="1:4">
      <c r="A36" s="4" t="s">
        <v>36</v>
      </c>
      <c r="C36" s="5" t="n">
        <v>2388358</v>
      </c>
      <c r="D36" s="5" t="n">
        <v>2553588</v>
      </c>
    </row>
    <row r="37" spans="1:4">
      <c r="A37" s="4" t="s">
        <v>433</v>
      </c>
    </row>
    <row r="38" spans="1:4">
      <c r="A38" s="3" t="s">
        <v>473</v>
      </c>
    </row>
    <row r="39" spans="1:4">
      <c r="A39" s="4" t="s">
        <v>36</v>
      </c>
      <c r="C39" s="5" t="n">
        <v>3848533</v>
      </c>
      <c r="D39" s="5" t="n">
        <v>3770019</v>
      </c>
    </row>
    <row r="40" spans="1:4">
      <c r="A40" s="4" t="s">
        <v>434</v>
      </c>
    </row>
    <row r="41" spans="1:4">
      <c r="A41" s="3" t="s">
        <v>473</v>
      </c>
    </row>
    <row r="42" spans="1:4">
      <c r="A42" s="4" t="s">
        <v>36</v>
      </c>
      <c r="C42" s="5" t="n">
        <v>39762650</v>
      </c>
      <c r="D42" s="5" t="n">
        <v>41576652</v>
      </c>
    </row>
    <row r="43" spans="1:4">
      <c r="A43" s="4" t="s">
        <v>435</v>
      </c>
    </row>
    <row r="44" spans="1:4">
      <c r="A44" s="3" t="s">
        <v>473</v>
      </c>
    </row>
    <row r="45" spans="1:4">
      <c r="A45" s="4" t="s">
        <v>36</v>
      </c>
      <c r="C45" s="5" t="n">
        <v>24683130</v>
      </c>
      <c r="D45" s="5" t="n">
        <v>26562319</v>
      </c>
    </row>
    <row r="46" spans="1:4">
      <c r="A46" s="4" t="s">
        <v>474</v>
      </c>
    </row>
    <row r="47" spans="1:4">
      <c r="A47" s="3" t="s">
        <v>473</v>
      </c>
    </row>
    <row r="48" spans="1:4">
      <c r="A48" s="4" t="s">
        <v>36</v>
      </c>
      <c r="C48" s="5" t="n">
        <v>23417187</v>
      </c>
      <c r="D48" s="5" t="n">
        <v>25395640</v>
      </c>
    </row>
    <row r="49" spans="1:4">
      <c r="A49" s="4" t="s">
        <v>475</v>
      </c>
    </row>
    <row r="50" spans="1:4">
      <c r="A50" s="3" t="s">
        <v>473</v>
      </c>
    </row>
    <row r="51" spans="1:4">
      <c r="A51" s="4" t="s">
        <v>36</v>
      </c>
      <c r="C51" s="5" t="n">
        <v>661147</v>
      </c>
      <c r="D51" s="5" t="n">
        <v>412129</v>
      </c>
    </row>
    <row r="52" spans="1:4">
      <c r="A52" s="4" t="s">
        <v>476</v>
      </c>
    </row>
    <row r="53" spans="1:4">
      <c r="A53" s="3" t="s">
        <v>473</v>
      </c>
    </row>
    <row r="54" spans="1:4">
      <c r="A54" s="4" t="s">
        <v>36</v>
      </c>
      <c r="C54" s="5" t="n">
        <v>502442</v>
      </c>
      <c r="D54" s="5" t="n">
        <v>631706</v>
      </c>
    </row>
    <row r="55" spans="1:4">
      <c r="A55" s="4" t="s">
        <v>477</v>
      </c>
    </row>
    <row r="56" spans="1:4">
      <c r="A56" s="3" t="s">
        <v>473</v>
      </c>
    </row>
    <row r="57" spans="1:4">
      <c r="A57" s="4" t="s">
        <v>36</v>
      </c>
      <c r="C57" s="5" t="n">
        <v>102354</v>
      </c>
      <c r="D57" s="5" t="n">
        <v>122844</v>
      </c>
    </row>
    <row r="58" spans="1:4">
      <c r="A58" s="4" t="s">
        <v>436</v>
      </c>
    </row>
    <row r="59" spans="1:4">
      <c r="A59" s="3" t="s">
        <v>473</v>
      </c>
    </row>
    <row r="60" spans="1:4">
      <c r="A60" s="4" t="s">
        <v>36</v>
      </c>
      <c r="C60" s="5" t="n">
        <v>2005347</v>
      </c>
      <c r="D60" s="5" t="n">
        <v>1997537</v>
      </c>
    </row>
    <row r="61" spans="1:4">
      <c r="A61" s="4" t="s">
        <v>437</v>
      </c>
    </row>
    <row r="62" spans="1:4">
      <c r="A62" s="3" t="s">
        <v>473</v>
      </c>
    </row>
    <row r="63" spans="1:4">
      <c r="A63" s="4" t="s">
        <v>36</v>
      </c>
      <c r="C63" s="5" t="n">
        <v>13074173</v>
      </c>
      <c r="D63" s="5" t="n">
        <v>13016796</v>
      </c>
    </row>
    <row r="64" spans="1:4">
      <c r="A64" s="4" t="s">
        <v>478</v>
      </c>
    </row>
    <row r="65" spans="1:4">
      <c r="A65" s="3" t="s">
        <v>473</v>
      </c>
    </row>
    <row r="66" spans="1:4">
      <c r="A66" s="4" t="s">
        <v>36</v>
      </c>
      <c r="C66" s="5" t="n">
        <v>1921410</v>
      </c>
      <c r="D66" s="5" t="n">
        <v>1971852</v>
      </c>
    </row>
    <row r="67" spans="1:4">
      <c r="A67" s="4" t="s">
        <v>479</v>
      </c>
    </row>
    <row r="68" spans="1:4">
      <c r="A68" s="3" t="s">
        <v>473</v>
      </c>
    </row>
    <row r="69" spans="1:4">
      <c r="A69" s="4" t="s">
        <v>36</v>
      </c>
      <c r="C69" s="5" t="n">
        <v>12718589</v>
      </c>
      <c r="D69" s="5" t="n">
        <v>12620421</v>
      </c>
    </row>
    <row r="70" spans="1:4">
      <c r="A70" s="4" t="s">
        <v>480</v>
      </c>
    </row>
    <row r="71" spans="1:4">
      <c r="A71" s="3" t="s">
        <v>473</v>
      </c>
    </row>
    <row r="72" spans="1:4">
      <c r="A72" s="4" t="s">
        <v>36</v>
      </c>
      <c r="C72" s="5" t="n">
        <v>10430</v>
      </c>
      <c r="D72" s="5" t="n">
        <v>12372</v>
      </c>
    </row>
    <row r="73" spans="1:4">
      <c r="A73" s="4" t="s">
        <v>481</v>
      </c>
    </row>
    <row r="74" spans="1:4">
      <c r="A74" s="3" t="s">
        <v>473</v>
      </c>
    </row>
    <row r="75" spans="1:4">
      <c r="A75" s="4" t="s">
        <v>36</v>
      </c>
      <c r="C75" s="5" t="n">
        <v>170527</v>
      </c>
      <c r="D75" s="5" t="n">
        <v>215322</v>
      </c>
    </row>
    <row r="76" spans="1:4">
      <c r="A76" s="4" t="s">
        <v>482</v>
      </c>
    </row>
    <row r="77" spans="1:4">
      <c r="A77" s="3" t="s">
        <v>473</v>
      </c>
    </row>
    <row r="78" spans="1:4">
      <c r="A78" s="4" t="s">
        <v>36</v>
      </c>
      <c r="C78" s="5" t="n">
        <v>73507</v>
      </c>
      <c r="D78" s="5" t="n">
        <v>13313</v>
      </c>
    </row>
    <row r="79" spans="1:4">
      <c r="A79" s="4" t="s">
        <v>483</v>
      </c>
    </row>
    <row r="80" spans="1:4">
      <c r="A80" s="3" t="s">
        <v>473</v>
      </c>
    </row>
    <row r="81" spans="1:4">
      <c r="A81" s="4" t="s">
        <v>36</v>
      </c>
      <c r="C81" s="5" t="n">
        <v>171154</v>
      </c>
      <c r="D81" s="5" t="n">
        <v>170303</v>
      </c>
    </row>
    <row r="82" spans="1:4">
      <c r="A82" s="4" t="s">
        <v>484</v>
      </c>
    </row>
    <row r="83" spans="1:4">
      <c r="A83" s="3" t="s">
        <v>473</v>
      </c>
    </row>
    <row r="84" spans="1:4">
      <c r="A84" s="4" t="s">
        <v>36</v>
      </c>
      <c r="C84" s="5" t="n">
        <v>0</v>
      </c>
      <c r="D84" s="5" t="n">
        <v>0</v>
      </c>
    </row>
    <row r="85" spans="1:4">
      <c r="A85" s="4" t="s">
        <v>485</v>
      </c>
    </row>
    <row r="86" spans="1:4">
      <c r="A86" s="3" t="s">
        <v>473</v>
      </c>
    </row>
    <row r="87" spans="1:4">
      <c r="A87" s="4" t="s">
        <v>36</v>
      </c>
      <c r="C87" s="5" t="n">
        <v>13903</v>
      </c>
      <c r="D87" s="5" t="n">
        <v>10750</v>
      </c>
    </row>
    <row r="88" spans="1:4">
      <c r="A88" s="4" t="s">
        <v>429</v>
      </c>
    </row>
    <row r="89" spans="1:4">
      <c r="A89" s="3" t="s">
        <v>473</v>
      </c>
    </row>
    <row r="90" spans="1:4">
      <c r="A90" s="4" t="s">
        <v>36</v>
      </c>
      <c r="C90" s="5" t="n">
        <v>23557921</v>
      </c>
      <c r="D90" s="5" t="n">
        <v>23609902</v>
      </c>
    </row>
    <row r="91" spans="1:4">
      <c r="A91" s="4" t="s">
        <v>438</v>
      </c>
    </row>
    <row r="92" spans="1:4">
      <c r="A92" s="3" t="s">
        <v>473</v>
      </c>
    </row>
    <row r="93" spans="1:4">
      <c r="A93" s="4" t="s">
        <v>36</v>
      </c>
      <c r="C93" s="5" t="n">
        <v>13503327</v>
      </c>
      <c r="D93" s="5" t="n">
        <v>13422156</v>
      </c>
    </row>
    <row r="94" spans="1:4">
      <c r="A94" s="4" t="s">
        <v>439</v>
      </c>
    </row>
    <row r="95" spans="1:4">
      <c r="A95" s="3" t="s">
        <v>473</v>
      </c>
    </row>
    <row r="96" spans="1:4">
      <c r="A96" s="4" t="s">
        <v>36</v>
      </c>
      <c r="C96" s="5" t="n">
        <v>2618112</v>
      </c>
      <c r="D96" s="5" t="n">
        <v>2747217</v>
      </c>
    </row>
    <row r="97" spans="1:4">
      <c r="A97" s="4" t="s">
        <v>440</v>
      </c>
    </row>
    <row r="98" spans="1:4">
      <c r="A98" s="3" t="s">
        <v>473</v>
      </c>
    </row>
    <row r="99" spans="1:4">
      <c r="A99" s="4" t="s">
        <v>36</v>
      </c>
      <c r="C99" s="5" t="n">
        <v>263444</v>
      </c>
      <c r="D99" s="5" t="n">
        <v>298614</v>
      </c>
    </row>
    <row r="100" spans="1:4">
      <c r="A100" s="4" t="s">
        <v>486</v>
      </c>
    </row>
    <row r="101" spans="1:4">
      <c r="A101" s="3" t="s">
        <v>473</v>
      </c>
    </row>
    <row r="102" spans="1:4">
      <c r="A102" s="4" t="s">
        <v>36</v>
      </c>
      <c r="C102" s="5" t="n">
        <v>13345060</v>
      </c>
      <c r="D102" s="5" t="n">
        <v>13248822</v>
      </c>
    </row>
    <row r="103" spans="1:4">
      <c r="A103" s="4" t="s">
        <v>487</v>
      </c>
    </row>
    <row r="104" spans="1:4">
      <c r="A104" s="3" t="s">
        <v>473</v>
      </c>
    </row>
    <row r="105" spans="1:4">
      <c r="A105" s="4" t="s">
        <v>36</v>
      </c>
      <c r="C105" s="5" t="n">
        <v>2579161</v>
      </c>
      <c r="D105" s="5" t="n">
        <v>2707289</v>
      </c>
    </row>
    <row r="106" spans="1:4">
      <c r="A106" s="4" t="s">
        <v>488</v>
      </c>
    </row>
    <row r="107" spans="1:4">
      <c r="A107" s="3" t="s">
        <v>473</v>
      </c>
    </row>
    <row r="108" spans="1:4">
      <c r="A108" s="4" t="s">
        <v>36</v>
      </c>
      <c r="C108" s="5" t="n">
        <v>254015</v>
      </c>
      <c r="D108" s="5" t="n">
        <v>287392</v>
      </c>
    </row>
    <row r="109" spans="1:4">
      <c r="A109" s="4" t="s">
        <v>489</v>
      </c>
    </row>
    <row r="110" spans="1:4">
      <c r="A110" s="3" t="s">
        <v>473</v>
      </c>
    </row>
    <row r="111" spans="1:4">
      <c r="A111" s="4" t="s">
        <v>36</v>
      </c>
      <c r="C111" s="5" t="n">
        <v>158267</v>
      </c>
      <c r="D111" s="5" t="n">
        <v>173334</v>
      </c>
    </row>
    <row r="112" spans="1:4">
      <c r="A112" s="4" t="s">
        <v>490</v>
      </c>
    </row>
    <row r="113" spans="1:4">
      <c r="A113" s="3" t="s">
        <v>473</v>
      </c>
    </row>
    <row r="114" spans="1:4">
      <c r="A114" s="4" t="s">
        <v>36</v>
      </c>
      <c r="C114" s="5" t="n">
        <v>38951</v>
      </c>
      <c r="D114" s="5" t="n">
        <v>39928</v>
      </c>
    </row>
    <row r="115" spans="1:4">
      <c r="A115" s="4" t="s">
        <v>491</v>
      </c>
    </row>
    <row r="116" spans="1:4">
      <c r="A116" s="3" t="s">
        <v>473</v>
      </c>
    </row>
    <row r="117" spans="1:4">
      <c r="A117" s="4" t="s">
        <v>36</v>
      </c>
      <c r="C117" s="5" t="n">
        <v>9429</v>
      </c>
      <c r="D117" s="5" t="n">
        <v>11222</v>
      </c>
    </row>
    <row r="118" spans="1:4">
      <c r="A118" s="4" t="s">
        <v>441</v>
      </c>
    </row>
    <row r="119" spans="1:4">
      <c r="A119" s="3" t="s">
        <v>473</v>
      </c>
    </row>
    <row r="120" spans="1:4">
      <c r="A120" s="4" t="s">
        <v>36</v>
      </c>
      <c r="C120" s="5" t="n">
        <v>936147</v>
      </c>
      <c r="D120" s="5" t="n">
        <v>818308</v>
      </c>
    </row>
    <row r="121" spans="1:4">
      <c r="A121" s="4" t="s">
        <v>442</v>
      </c>
    </row>
    <row r="122" spans="1:4">
      <c r="A122" s="3" t="s">
        <v>473</v>
      </c>
    </row>
    <row r="123" spans="1:4">
      <c r="A123" s="4" t="s">
        <v>36</v>
      </c>
      <c r="C123" s="5" t="n">
        <v>2388358</v>
      </c>
      <c r="D123" s="5" t="n">
        <v>2553588</v>
      </c>
    </row>
    <row r="124" spans="1:4">
      <c r="A124" s="4" t="s">
        <v>443</v>
      </c>
    </row>
    <row r="125" spans="1:4">
      <c r="A125" s="3" t="s">
        <v>473</v>
      </c>
    </row>
    <row r="126" spans="1:4">
      <c r="A126" s="4" t="s">
        <v>36</v>
      </c>
      <c r="C126" s="5" t="n">
        <v>3848533</v>
      </c>
      <c r="D126" s="5" t="n">
        <v>3770019</v>
      </c>
    </row>
    <row r="127" spans="1:4">
      <c r="A127" s="4" t="s">
        <v>492</v>
      </c>
    </row>
    <row r="128" spans="1:4">
      <c r="A128" s="3" t="s">
        <v>473</v>
      </c>
    </row>
    <row r="129" spans="1:4">
      <c r="A129" s="4" t="s">
        <v>36</v>
      </c>
      <c r="C129" s="5" t="n">
        <v>916110</v>
      </c>
      <c r="D129" s="5" t="n">
        <v>801297</v>
      </c>
    </row>
    <row r="130" spans="1:4">
      <c r="A130" s="4" t="s">
        <v>493</v>
      </c>
    </row>
    <row r="131" spans="1:4">
      <c r="A131" s="3" t="s">
        <v>473</v>
      </c>
    </row>
    <row r="132" spans="1:4">
      <c r="A132" s="4" t="s">
        <v>36</v>
      </c>
      <c r="C132" s="5" t="n">
        <v>2363237</v>
      </c>
      <c r="D132" s="5" t="n">
        <v>2535724</v>
      </c>
    </row>
    <row r="133" spans="1:4">
      <c r="A133" s="4" t="s">
        <v>494</v>
      </c>
    </row>
    <row r="134" spans="1:4">
      <c r="A134" s="3" t="s">
        <v>473</v>
      </c>
    </row>
    <row r="135" spans="1:4">
      <c r="A135" s="4" t="s">
        <v>36</v>
      </c>
      <c r="C135" s="5" t="n">
        <v>3805994</v>
      </c>
      <c r="D135" s="5" t="n">
        <v>3742394</v>
      </c>
    </row>
    <row r="136" spans="1:4">
      <c r="A136" s="4" t="s">
        <v>495</v>
      </c>
    </row>
    <row r="137" spans="1:4">
      <c r="A137" s="3" t="s">
        <v>473</v>
      </c>
    </row>
    <row r="138" spans="1:4">
      <c r="A138" s="4" t="s">
        <v>36</v>
      </c>
      <c r="C138" s="5" t="n">
        <v>20037</v>
      </c>
      <c r="D138" s="5" t="n">
        <v>17011</v>
      </c>
    </row>
    <row r="139" spans="1:4">
      <c r="A139" s="4" t="s">
        <v>496</v>
      </c>
    </row>
    <row r="140" spans="1:4">
      <c r="A140" s="3" t="s">
        <v>473</v>
      </c>
    </row>
    <row r="141" spans="1:4">
      <c r="A141" s="4" t="s">
        <v>36</v>
      </c>
      <c r="C141" s="5" t="n">
        <v>25121</v>
      </c>
      <c r="D141" s="5" t="n">
        <v>17864</v>
      </c>
    </row>
    <row r="142" spans="1:4">
      <c r="A142" s="4" t="s">
        <v>497</v>
      </c>
    </row>
    <row r="143" spans="1:4">
      <c r="A143" s="3" t="s">
        <v>473</v>
      </c>
    </row>
    <row r="144" spans="1:4">
      <c r="A144" s="4" t="s">
        <v>36</v>
      </c>
      <c r="C144" s="6" t="n">
        <v>42539</v>
      </c>
      <c r="D144" s="6" t="n">
        <v>27625</v>
      </c>
    </row>
    <row r="145" spans="1:4"/>
    <row r="146" spans="1:4">
      <c r="A146" s="4" t="s">
        <v>158</v>
      </c>
      <c r="B146" s="4" t="s">
        <v>444</v>
      </c>
    </row>
    <row r="147" spans="1:4">
      <c r="A147" s="4" t="s">
        <v>425</v>
      </c>
      <c r="B147" s="4" t="s">
        <v>445</v>
      </c>
    </row>
    <row r="148" spans="1:4">
      <c r="A148" s="4" t="s">
        <v>430</v>
      </c>
      <c r="B148" s="4" t="s">
        <v>446</v>
      </c>
    </row>
  </sheetData>
  <mergeCells count="5">
    <mergeCell ref="A1:B1"/>
    <mergeCell ref="A145:C145"/>
    <mergeCell ref="B146:C146"/>
    <mergeCell ref="B147:C147"/>
    <mergeCell ref="B148:C1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27</v>
      </c>
    </row>
    <row r="2" spans="1:4">
      <c r="A2" s="3" t="s">
        <v>499</v>
      </c>
    </row>
    <row r="3" spans="1:4">
      <c r="A3" s="4" t="s">
        <v>500</v>
      </c>
      <c r="C3" s="6" t="n">
        <v>653242</v>
      </c>
      <c r="D3" s="6" t="n">
        <v>751486</v>
      </c>
    </row>
    <row r="4" spans="1:4">
      <c r="A4" s="4" t="s">
        <v>501</v>
      </c>
      <c r="C4" s="5" t="n">
        <v>97806</v>
      </c>
      <c r="D4" s="5" t="n">
        <v>109601</v>
      </c>
    </row>
    <row r="5" spans="1:4">
      <c r="A5" s="4" t="s">
        <v>502</v>
      </c>
      <c r="C5" s="5" t="n">
        <v>1192657</v>
      </c>
      <c r="D5" s="5" t="n">
        <v>1313769</v>
      </c>
    </row>
    <row r="6" spans="1:4">
      <c r="A6" s="4" t="s">
        <v>503</v>
      </c>
      <c r="C6" s="5" t="n">
        <v>62127914</v>
      </c>
      <c r="D6" s="5" t="n">
        <v>63872785</v>
      </c>
    </row>
    <row r="7" spans="1:4">
      <c r="A7" s="4" t="s">
        <v>141</v>
      </c>
      <c r="C7" s="5" t="n">
        <v>63320571</v>
      </c>
      <c r="D7" s="5" t="n">
        <v>65186554</v>
      </c>
    </row>
    <row r="8" spans="1:4">
      <c r="A8" s="4" t="s">
        <v>504</v>
      </c>
    </row>
    <row r="9" spans="1:4">
      <c r="A9" s="3" t="s">
        <v>499</v>
      </c>
    </row>
    <row r="10" spans="1:4">
      <c r="A10" s="4" t="s">
        <v>505</v>
      </c>
      <c r="C10" s="5" t="n">
        <v>264094</v>
      </c>
      <c r="D10" s="5" t="n">
        <v>274283</v>
      </c>
    </row>
    <row r="11" spans="1:4">
      <c r="A11" s="4" t="s">
        <v>506</v>
      </c>
    </row>
    <row r="12" spans="1:4">
      <c r="A12" s="3" t="s">
        <v>499</v>
      </c>
    </row>
    <row r="13" spans="1:4">
      <c r="A13" s="4" t="s">
        <v>505</v>
      </c>
      <c r="C13" s="5" t="n">
        <v>109646</v>
      </c>
      <c r="D13" s="5" t="n">
        <v>118850</v>
      </c>
    </row>
    <row r="14" spans="1:4">
      <c r="A14" s="4" t="s">
        <v>507</v>
      </c>
    </row>
    <row r="15" spans="1:4">
      <c r="A15" s="3" t="s">
        <v>499</v>
      </c>
    </row>
    <row r="16" spans="1:4">
      <c r="A16" s="4" t="s">
        <v>505</v>
      </c>
      <c r="C16" s="5" t="n">
        <v>67869</v>
      </c>
      <c r="D16" s="5" t="n">
        <v>59549</v>
      </c>
    </row>
    <row r="17" spans="1:4">
      <c r="A17" s="4" t="s">
        <v>420</v>
      </c>
    </row>
    <row r="18" spans="1:4">
      <c r="A18" s="3" t="s">
        <v>499</v>
      </c>
    </row>
    <row r="19" spans="1:4">
      <c r="A19" s="4" t="s">
        <v>500</v>
      </c>
      <c r="C19" s="5" t="n">
        <v>301021</v>
      </c>
      <c r="D19" s="5" t="n">
        <v>400389</v>
      </c>
    </row>
    <row r="20" spans="1:4">
      <c r="A20" s="4" t="s">
        <v>501</v>
      </c>
      <c r="C20" s="5" t="n">
        <v>1552</v>
      </c>
      <c r="D20" s="5" t="n">
        <v>18926</v>
      </c>
    </row>
    <row r="21" spans="1:4">
      <c r="A21" s="4" t="s">
        <v>502</v>
      </c>
      <c r="C21" s="5" t="n">
        <v>368567</v>
      </c>
      <c r="D21" s="5" t="n">
        <v>456470</v>
      </c>
    </row>
    <row r="22" spans="1:4">
      <c r="A22" s="4" t="s">
        <v>503</v>
      </c>
      <c r="C22" s="5" t="n">
        <v>24314563</v>
      </c>
      <c r="D22" s="5" t="n">
        <v>26105849</v>
      </c>
    </row>
    <row r="23" spans="1:4">
      <c r="A23" s="4" t="s">
        <v>141</v>
      </c>
      <c r="C23" s="5" t="n">
        <v>24683130</v>
      </c>
      <c r="D23" s="5" t="n">
        <v>26562319</v>
      </c>
    </row>
    <row r="24" spans="1:4">
      <c r="A24" s="4" t="s">
        <v>508</v>
      </c>
    </row>
    <row r="25" spans="1:4">
      <c r="A25" s="3" t="s">
        <v>499</v>
      </c>
    </row>
    <row r="26" spans="1:4">
      <c r="A26" s="4" t="s">
        <v>505</v>
      </c>
      <c r="C26" s="5" t="n">
        <v>30779</v>
      </c>
      <c r="D26" s="5" t="n">
        <v>17257</v>
      </c>
    </row>
    <row r="27" spans="1:4">
      <c r="A27" s="4" t="s">
        <v>509</v>
      </c>
    </row>
    <row r="28" spans="1:4">
      <c r="A28" s="3" t="s">
        <v>499</v>
      </c>
    </row>
    <row r="29" spans="1:4">
      <c r="A29" s="4" t="s">
        <v>505</v>
      </c>
      <c r="C29" s="5" t="n">
        <v>24036</v>
      </c>
      <c r="D29" s="5" t="n">
        <v>11784</v>
      </c>
    </row>
    <row r="30" spans="1:4">
      <c r="A30" s="4" t="s">
        <v>510</v>
      </c>
    </row>
    <row r="31" spans="1:4">
      <c r="A31" s="3" t="s">
        <v>499</v>
      </c>
    </row>
    <row r="32" spans="1:4">
      <c r="A32" s="4" t="s">
        <v>505</v>
      </c>
      <c r="C32" s="5" t="n">
        <v>11179</v>
      </c>
      <c r="D32" s="5" t="n">
        <v>8114</v>
      </c>
    </row>
    <row r="33" spans="1:4">
      <c r="A33" s="4" t="s">
        <v>421</v>
      </c>
    </row>
    <row r="34" spans="1:4">
      <c r="A34" s="3" t="s">
        <v>499</v>
      </c>
    </row>
    <row r="35" spans="1:4">
      <c r="A35" s="4" t="s">
        <v>141</v>
      </c>
      <c r="B35" s="4" t="s">
        <v>158</v>
      </c>
      <c r="C35" s="5" t="n">
        <v>15079520</v>
      </c>
      <c r="D35" s="5" t="n">
        <v>15014333</v>
      </c>
    </row>
    <row r="36" spans="1:4">
      <c r="A36" s="4" t="s">
        <v>422</v>
      </c>
    </row>
    <row r="37" spans="1:4">
      <c r="A37" s="3" t="s">
        <v>499</v>
      </c>
    </row>
    <row r="38" spans="1:4">
      <c r="A38" s="4" t="s">
        <v>500</v>
      </c>
      <c r="C38" s="5" t="n">
        <v>1616</v>
      </c>
      <c r="D38" s="5" t="n">
        <v>2851</v>
      </c>
    </row>
    <row r="39" spans="1:4">
      <c r="A39" s="4" t="s">
        <v>501</v>
      </c>
      <c r="C39" s="5" t="n">
        <v>76</v>
      </c>
      <c r="D39" s="5" t="n">
        <v>116</v>
      </c>
    </row>
    <row r="40" spans="1:4">
      <c r="A40" s="4" t="s">
        <v>502</v>
      </c>
      <c r="C40" s="5" t="n">
        <v>6240</v>
      </c>
      <c r="D40" s="5" t="n">
        <v>12578</v>
      </c>
    </row>
    <row r="41" spans="1:4">
      <c r="A41" s="4" t="s">
        <v>503</v>
      </c>
      <c r="C41" s="5" t="n">
        <v>1999107</v>
      </c>
      <c r="D41" s="5" t="n">
        <v>1984959</v>
      </c>
    </row>
    <row r="42" spans="1:4">
      <c r="A42" s="4" t="s">
        <v>141</v>
      </c>
      <c r="C42" s="5" t="n">
        <v>2005347</v>
      </c>
      <c r="D42" s="5" t="n">
        <v>1997537</v>
      </c>
    </row>
    <row r="43" spans="1:4">
      <c r="A43" s="4" t="s">
        <v>511</v>
      </c>
    </row>
    <row r="44" spans="1:4">
      <c r="A44" s="3" t="s">
        <v>499</v>
      </c>
    </row>
    <row r="45" spans="1:4">
      <c r="A45" s="4" t="s">
        <v>505</v>
      </c>
      <c r="C45" s="5" t="n">
        <v>3831</v>
      </c>
      <c r="D45" s="5" t="n">
        <v>218</v>
      </c>
    </row>
    <row r="46" spans="1:4">
      <c r="A46" s="4" t="s">
        <v>512</v>
      </c>
    </row>
    <row r="47" spans="1:4">
      <c r="A47" s="3" t="s">
        <v>499</v>
      </c>
    </row>
    <row r="48" spans="1:4">
      <c r="A48" s="4" t="s">
        <v>505</v>
      </c>
      <c r="C48" s="5" t="n">
        <v>185</v>
      </c>
      <c r="D48" s="5" t="n">
        <v>8849</v>
      </c>
    </row>
    <row r="49" spans="1:4">
      <c r="A49" s="4" t="s">
        <v>513</v>
      </c>
    </row>
    <row r="50" spans="1:4">
      <c r="A50" s="3" t="s">
        <v>499</v>
      </c>
    </row>
    <row r="51" spans="1:4">
      <c r="A51" s="4" t="s">
        <v>505</v>
      </c>
      <c r="C51" s="5" t="n">
        <v>532</v>
      </c>
      <c r="D51" s="5" t="n">
        <v>544</v>
      </c>
    </row>
    <row r="52" spans="1:4">
      <c r="A52" s="4" t="s">
        <v>423</v>
      </c>
    </row>
    <row r="53" spans="1:4">
      <c r="A53" s="3" t="s">
        <v>499</v>
      </c>
    </row>
    <row r="54" spans="1:4">
      <c r="A54" s="4" t="s">
        <v>500</v>
      </c>
      <c r="C54" s="5" t="n">
        <v>110632</v>
      </c>
      <c r="D54" s="5" t="n">
        <v>110144</v>
      </c>
    </row>
    <row r="55" spans="1:4">
      <c r="A55" s="4" t="s">
        <v>501</v>
      </c>
      <c r="C55" s="5" t="n">
        <v>3492</v>
      </c>
      <c r="D55" s="5" t="n">
        <v>3661</v>
      </c>
    </row>
    <row r="56" spans="1:4">
      <c r="A56" s="4" t="s">
        <v>502</v>
      </c>
      <c r="C56" s="5" t="n">
        <v>130479</v>
      </c>
      <c r="D56" s="5" t="n">
        <v>131278</v>
      </c>
    </row>
    <row r="57" spans="1:4">
      <c r="A57" s="4" t="s">
        <v>503</v>
      </c>
      <c r="C57" s="5" t="n">
        <v>12943694</v>
      </c>
      <c r="D57" s="5" t="n">
        <v>12885518</v>
      </c>
    </row>
    <row r="58" spans="1:4">
      <c r="A58" s="4" t="s">
        <v>141</v>
      </c>
      <c r="C58" s="5" t="n">
        <v>13074173</v>
      </c>
      <c r="D58" s="5" t="n">
        <v>13016796</v>
      </c>
    </row>
    <row r="59" spans="1:4">
      <c r="A59" s="4" t="s">
        <v>514</v>
      </c>
    </row>
    <row r="60" spans="1:4">
      <c r="A60" s="3" t="s">
        <v>499</v>
      </c>
    </row>
    <row r="61" spans="1:4">
      <c r="A61" s="4" t="s">
        <v>505</v>
      </c>
      <c r="C61" s="5" t="n">
        <v>13939</v>
      </c>
      <c r="D61" s="5" t="n">
        <v>11678</v>
      </c>
    </row>
    <row r="62" spans="1:4">
      <c r="A62" s="4" t="s">
        <v>515</v>
      </c>
    </row>
    <row r="63" spans="1:4">
      <c r="A63" s="3" t="s">
        <v>499</v>
      </c>
    </row>
    <row r="64" spans="1:4">
      <c r="A64" s="4" t="s">
        <v>505</v>
      </c>
      <c r="C64" s="5" t="n">
        <v>41</v>
      </c>
      <c r="D64" s="5" t="n">
        <v>3375</v>
      </c>
    </row>
    <row r="65" spans="1:4">
      <c r="A65" s="4" t="s">
        <v>516</v>
      </c>
    </row>
    <row r="66" spans="1:4">
      <c r="A66" s="3" t="s">
        <v>499</v>
      </c>
    </row>
    <row r="67" spans="1:4">
      <c r="A67" s="4" t="s">
        <v>505</v>
      </c>
      <c r="C67" s="5" t="n">
        <v>2375</v>
      </c>
      <c r="D67" s="5" t="n">
        <v>2420</v>
      </c>
    </row>
    <row r="68" spans="1:4">
      <c r="A68" s="4" t="s">
        <v>424</v>
      </c>
    </row>
    <row r="69" spans="1:4">
      <c r="A69" s="3" t="s">
        <v>499</v>
      </c>
    </row>
    <row r="70" spans="1:4">
      <c r="A70" s="4" t="s">
        <v>141</v>
      </c>
      <c r="B70" s="4" t="s">
        <v>425</v>
      </c>
      <c r="C70" s="5" t="n">
        <v>16384883</v>
      </c>
      <c r="D70" s="5" t="n">
        <v>16467987</v>
      </c>
    </row>
    <row r="71" spans="1:4">
      <c r="A71" s="4" t="s">
        <v>426</v>
      </c>
    </row>
    <row r="72" spans="1:4">
      <c r="A72" s="3" t="s">
        <v>499</v>
      </c>
    </row>
    <row r="73" spans="1:4">
      <c r="A73" s="4" t="s">
        <v>500</v>
      </c>
      <c r="C73" s="5" t="n">
        <v>153078</v>
      </c>
      <c r="D73" s="5" t="n">
        <v>167099</v>
      </c>
    </row>
    <row r="74" spans="1:4">
      <c r="A74" s="4" t="s">
        <v>501</v>
      </c>
      <c r="C74" s="5" t="n">
        <v>60537</v>
      </c>
      <c r="D74" s="5" t="n">
        <v>57446</v>
      </c>
    </row>
    <row r="75" spans="1:4">
      <c r="A75" s="4" t="s">
        <v>502</v>
      </c>
      <c r="C75" s="5" t="n">
        <v>315518</v>
      </c>
      <c r="D75" s="5" t="n">
        <v>340690</v>
      </c>
    </row>
    <row r="76" spans="1:4">
      <c r="A76" s="4" t="s">
        <v>503</v>
      </c>
      <c r="C76" s="5" t="n">
        <v>13187809</v>
      </c>
      <c r="D76" s="5" t="n">
        <v>13081466</v>
      </c>
    </row>
    <row r="77" spans="1:4">
      <c r="A77" s="4" t="s">
        <v>141</v>
      </c>
      <c r="C77" s="5" t="n">
        <v>13503327</v>
      </c>
      <c r="D77" s="5" t="n">
        <v>13422156</v>
      </c>
    </row>
    <row r="78" spans="1:4">
      <c r="A78" s="4" t="s">
        <v>517</v>
      </c>
    </row>
    <row r="79" spans="1:4">
      <c r="A79" s="3" t="s">
        <v>499</v>
      </c>
    </row>
    <row r="80" spans="1:4">
      <c r="A80" s="4" t="s">
        <v>505</v>
      </c>
      <c r="C80" s="5" t="n">
        <v>74796</v>
      </c>
      <c r="D80" s="5" t="n">
        <v>80366</v>
      </c>
    </row>
    <row r="81" spans="1:4">
      <c r="A81" s="4" t="s">
        <v>518</v>
      </c>
    </row>
    <row r="82" spans="1:4">
      <c r="A82" s="3" t="s">
        <v>499</v>
      </c>
    </row>
    <row r="83" spans="1:4">
      <c r="A83" s="4" t="s">
        <v>505</v>
      </c>
      <c r="C83" s="5" t="n">
        <v>22329</v>
      </c>
      <c r="D83" s="5" t="n">
        <v>29852</v>
      </c>
    </row>
    <row r="84" spans="1:4">
      <c r="A84" s="4" t="s">
        <v>519</v>
      </c>
    </row>
    <row r="85" spans="1:4">
      <c r="A85" s="3" t="s">
        <v>499</v>
      </c>
    </row>
    <row r="86" spans="1:4">
      <c r="A86" s="4" t="s">
        <v>505</v>
      </c>
      <c r="C86" s="5" t="n">
        <v>4778</v>
      </c>
      <c r="D86" s="5" t="n">
        <v>5927</v>
      </c>
    </row>
    <row r="87" spans="1:4">
      <c r="A87" s="4" t="s">
        <v>427</v>
      </c>
    </row>
    <row r="88" spans="1:4">
      <c r="A88" s="3" t="s">
        <v>499</v>
      </c>
    </row>
    <row r="89" spans="1:4">
      <c r="A89" s="4" t="s">
        <v>500</v>
      </c>
      <c r="C89" s="5" t="n">
        <v>36879</v>
      </c>
      <c r="D89" s="5" t="n">
        <v>37702</v>
      </c>
    </row>
    <row r="90" spans="1:4">
      <c r="A90" s="4" t="s">
        <v>501</v>
      </c>
      <c r="C90" s="5" t="n">
        <v>0</v>
      </c>
      <c r="D90" s="5" t="n">
        <v>0</v>
      </c>
    </row>
    <row r="91" spans="1:4">
      <c r="A91" s="4" t="s">
        <v>502</v>
      </c>
      <c r="C91" s="5" t="n">
        <v>54655</v>
      </c>
      <c r="D91" s="5" t="n">
        <v>59044</v>
      </c>
    </row>
    <row r="92" spans="1:4">
      <c r="A92" s="4" t="s">
        <v>503</v>
      </c>
      <c r="C92" s="5" t="n">
        <v>2563457</v>
      </c>
      <c r="D92" s="5" t="n">
        <v>2688173</v>
      </c>
    </row>
    <row r="93" spans="1:4">
      <c r="A93" s="4" t="s">
        <v>141</v>
      </c>
      <c r="C93" s="5" t="n">
        <v>2618112</v>
      </c>
      <c r="D93" s="5" t="n">
        <v>2747217</v>
      </c>
    </row>
    <row r="94" spans="1:4">
      <c r="A94" s="4" t="s">
        <v>520</v>
      </c>
    </row>
    <row r="95" spans="1:4">
      <c r="A95" s="3" t="s">
        <v>499</v>
      </c>
    </row>
    <row r="96" spans="1:4">
      <c r="A96" s="4" t="s">
        <v>505</v>
      </c>
      <c r="C96" s="5" t="n">
        <v>11088</v>
      </c>
      <c r="D96" s="5" t="n">
        <v>14007</v>
      </c>
    </row>
    <row r="97" spans="1:4">
      <c r="A97" s="4" t="s">
        <v>521</v>
      </c>
    </row>
    <row r="98" spans="1:4">
      <c r="A98" s="3" t="s">
        <v>499</v>
      </c>
    </row>
    <row r="99" spans="1:4">
      <c r="A99" s="4" t="s">
        <v>505</v>
      </c>
      <c r="C99" s="5" t="n">
        <v>4616</v>
      </c>
      <c r="D99" s="5" t="n">
        <v>5109</v>
      </c>
    </row>
    <row r="100" spans="1:4">
      <c r="A100" s="4" t="s">
        <v>522</v>
      </c>
    </row>
    <row r="101" spans="1:4">
      <c r="A101" s="3" t="s">
        <v>499</v>
      </c>
    </row>
    <row r="102" spans="1:4">
      <c r="A102" s="4" t="s">
        <v>505</v>
      </c>
      <c r="C102" s="5" t="n">
        <v>2072</v>
      </c>
      <c r="D102" s="5" t="n">
        <v>2226</v>
      </c>
    </row>
    <row r="103" spans="1:4">
      <c r="A103" s="4" t="s">
        <v>428</v>
      </c>
    </row>
    <row r="104" spans="1:4">
      <c r="A104" s="3" t="s">
        <v>499</v>
      </c>
    </row>
    <row r="105" spans="1:4">
      <c r="A105" s="4" t="s">
        <v>500</v>
      </c>
      <c r="C105" s="5" t="n">
        <v>8728</v>
      </c>
      <c r="D105" s="5" t="n">
        <v>10939</v>
      </c>
    </row>
    <row r="106" spans="1:4">
      <c r="A106" s="4" t="s">
        <v>501</v>
      </c>
      <c r="C106" s="5" t="n">
        <v>24789</v>
      </c>
      <c r="D106" s="5" t="n">
        <v>26768</v>
      </c>
    </row>
    <row r="107" spans="1:4">
      <c r="A107" s="4" t="s">
        <v>502</v>
      </c>
      <c r="C107" s="5" t="n">
        <v>37471</v>
      </c>
      <c r="D107" s="5" t="n">
        <v>42201</v>
      </c>
    </row>
    <row r="108" spans="1:4">
      <c r="A108" s="4" t="s">
        <v>503</v>
      </c>
      <c r="C108" s="5" t="n">
        <v>225973</v>
      </c>
      <c r="D108" s="5" t="n">
        <v>256413</v>
      </c>
    </row>
    <row r="109" spans="1:4">
      <c r="A109" s="4" t="s">
        <v>141</v>
      </c>
      <c r="C109" s="5" t="n">
        <v>263444</v>
      </c>
      <c r="D109" s="5" t="n">
        <v>298614</v>
      </c>
    </row>
    <row r="110" spans="1:4">
      <c r="A110" s="4" t="s">
        <v>523</v>
      </c>
    </row>
    <row r="111" spans="1:4">
      <c r="A111" s="3" t="s">
        <v>499</v>
      </c>
    </row>
    <row r="112" spans="1:4">
      <c r="A112" s="4" t="s">
        <v>505</v>
      </c>
      <c r="C112" s="5" t="n">
        <v>2452</v>
      </c>
      <c r="D112" s="5" t="n">
        <v>3471</v>
      </c>
    </row>
    <row r="113" spans="1:4">
      <c r="A113" s="4" t="s">
        <v>524</v>
      </c>
    </row>
    <row r="114" spans="1:4">
      <c r="A114" s="3" t="s">
        <v>499</v>
      </c>
    </row>
    <row r="115" spans="1:4">
      <c r="A115" s="4" t="s">
        <v>505</v>
      </c>
      <c r="C115" s="5" t="n">
        <v>978</v>
      </c>
      <c r="D115" s="5" t="n">
        <v>843</v>
      </c>
    </row>
    <row r="116" spans="1:4">
      <c r="A116" s="4" t="s">
        <v>525</v>
      </c>
    </row>
    <row r="117" spans="1:4">
      <c r="A117" s="3" t="s">
        <v>499</v>
      </c>
    </row>
    <row r="118" spans="1:4">
      <c r="A118" s="4" t="s">
        <v>505</v>
      </c>
      <c r="C118" s="5" t="n">
        <v>524</v>
      </c>
      <c r="D118" s="5" t="n">
        <v>180</v>
      </c>
    </row>
    <row r="119" spans="1:4">
      <c r="A119" s="4" t="s">
        <v>429</v>
      </c>
    </row>
    <row r="120" spans="1:4">
      <c r="A120" s="3" t="s">
        <v>499</v>
      </c>
    </row>
    <row r="121" spans="1:4">
      <c r="A121" s="4" t="s">
        <v>141</v>
      </c>
      <c r="B121" s="4" t="s">
        <v>430</v>
      </c>
      <c r="C121" s="5" t="n">
        <v>7173038</v>
      </c>
      <c r="D121" s="5" t="n">
        <v>7141915</v>
      </c>
    </row>
    <row r="122" spans="1:4">
      <c r="A122" s="4" t="s">
        <v>431</v>
      </c>
    </row>
    <row r="123" spans="1:4">
      <c r="A123" s="3" t="s">
        <v>499</v>
      </c>
    </row>
    <row r="124" spans="1:4">
      <c r="A124" s="4" t="s">
        <v>500</v>
      </c>
      <c r="C124" s="5" t="n">
        <v>0</v>
      </c>
      <c r="D124" s="5" t="n">
        <v>0</v>
      </c>
    </row>
    <row r="125" spans="1:4">
      <c r="A125" s="4" t="s">
        <v>501</v>
      </c>
      <c r="C125" s="5" t="n">
        <v>0</v>
      </c>
      <c r="D125" s="5" t="n">
        <v>0</v>
      </c>
    </row>
    <row r="126" spans="1:4">
      <c r="A126" s="4" t="s">
        <v>502</v>
      </c>
      <c r="C126" s="5" t="n">
        <v>38501</v>
      </c>
      <c r="D126" s="5" t="n">
        <v>33850</v>
      </c>
    </row>
    <row r="127" spans="1:4">
      <c r="A127" s="4" t="s">
        <v>503</v>
      </c>
      <c r="C127" s="5" t="n">
        <v>897646</v>
      </c>
      <c r="D127" s="5" t="n">
        <v>784458</v>
      </c>
    </row>
    <row r="128" spans="1:4">
      <c r="A128" s="4" t="s">
        <v>141</v>
      </c>
      <c r="C128" s="5" t="n">
        <v>936147</v>
      </c>
      <c r="D128" s="5" t="n">
        <v>818308</v>
      </c>
    </row>
    <row r="129" spans="1:4">
      <c r="A129" s="4" t="s">
        <v>526</v>
      </c>
    </row>
    <row r="130" spans="1:4">
      <c r="A130" s="3" t="s">
        <v>499</v>
      </c>
    </row>
    <row r="131" spans="1:4">
      <c r="A131" s="4" t="s">
        <v>505</v>
      </c>
      <c r="C131" s="5" t="n">
        <v>10372</v>
      </c>
      <c r="D131" s="5" t="n">
        <v>9516</v>
      </c>
    </row>
    <row r="132" spans="1:4">
      <c r="A132" s="4" t="s">
        <v>527</v>
      </c>
    </row>
    <row r="133" spans="1:4">
      <c r="A133" s="3" t="s">
        <v>499</v>
      </c>
    </row>
    <row r="134" spans="1:4">
      <c r="A134" s="4" t="s">
        <v>505</v>
      </c>
      <c r="C134" s="5" t="n">
        <v>8092</v>
      </c>
      <c r="D134" s="5" t="n">
        <v>7323</v>
      </c>
    </row>
    <row r="135" spans="1:4">
      <c r="A135" s="4" t="s">
        <v>528</v>
      </c>
    </row>
    <row r="136" spans="1:4">
      <c r="A136" s="3" t="s">
        <v>499</v>
      </c>
    </row>
    <row r="137" spans="1:4">
      <c r="A137" s="4" t="s">
        <v>505</v>
      </c>
      <c r="C137" s="5" t="n">
        <v>20037</v>
      </c>
      <c r="D137" s="5" t="n">
        <v>17011</v>
      </c>
    </row>
    <row r="138" spans="1:4">
      <c r="A138" s="4" t="s">
        <v>432</v>
      </c>
    </row>
    <row r="139" spans="1:4">
      <c r="A139" s="3" t="s">
        <v>499</v>
      </c>
    </row>
    <row r="140" spans="1:4">
      <c r="A140" s="4" t="s">
        <v>500</v>
      </c>
      <c r="C140" s="5" t="n">
        <v>7348</v>
      </c>
      <c r="D140" s="5" t="n">
        <v>4528</v>
      </c>
    </row>
    <row r="141" spans="1:4">
      <c r="A141" s="4" t="s">
        <v>501</v>
      </c>
      <c r="C141" s="5" t="n">
        <v>7360</v>
      </c>
      <c r="D141" s="5" t="n">
        <v>2684</v>
      </c>
    </row>
    <row r="142" spans="1:4">
      <c r="A142" s="4" t="s">
        <v>502</v>
      </c>
      <c r="C142" s="5" t="n">
        <v>91318</v>
      </c>
      <c r="D142" s="5" t="n">
        <v>77427</v>
      </c>
    </row>
    <row r="143" spans="1:4">
      <c r="A143" s="4" t="s">
        <v>503</v>
      </c>
      <c r="C143" s="5" t="n">
        <v>2297040</v>
      </c>
      <c r="D143" s="5" t="n">
        <v>2476161</v>
      </c>
    </row>
    <row r="144" spans="1:4">
      <c r="A144" s="4" t="s">
        <v>141</v>
      </c>
      <c r="C144" s="5" t="n">
        <v>2388358</v>
      </c>
      <c r="D144" s="5" t="n">
        <v>2553588</v>
      </c>
    </row>
    <row r="145" spans="1:4">
      <c r="A145" s="4" t="s">
        <v>529</v>
      </c>
    </row>
    <row r="146" spans="1:4">
      <c r="A146" s="3" t="s">
        <v>499</v>
      </c>
    </row>
    <row r="147" spans="1:4">
      <c r="A147" s="4" t="s">
        <v>505</v>
      </c>
      <c r="C147" s="5" t="n">
        <v>35762</v>
      </c>
      <c r="D147" s="5" t="n">
        <v>37336</v>
      </c>
    </row>
    <row r="148" spans="1:4">
      <c r="A148" s="4" t="s">
        <v>530</v>
      </c>
    </row>
    <row r="149" spans="1:4">
      <c r="A149" s="3" t="s">
        <v>499</v>
      </c>
    </row>
    <row r="150" spans="1:4">
      <c r="A150" s="4" t="s">
        <v>505</v>
      </c>
      <c r="C150" s="5" t="n">
        <v>23075</v>
      </c>
      <c r="D150" s="5" t="n">
        <v>19543</v>
      </c>
    </row>
    <row r="151" spans="1:4">
      <c r="A151" s="4" t="s">
        <v>531</v>
      </c>
    </row>
    <row r="152" spans="1:4">
      <c r="A152" s="3" t="s">
        <v>499</v>
      </c>
    </row>
    <row r="153" spans="1:4">
      <c r="A153" s="4" t="s">
        <v>505</v>
      </c>
      <c r="C153" s="5" t="n">
        <v>17773</v>
      </c>
      <c r="D153" s="5" t="n">
        <v>13336</v>
      </c>
    </row>
    <row r="154" spans="1:4">
      <c r="A154" s="4" t="s">
        <v>433</v>
      </c>
    </row>
    <row r="155" spans="1:4">
      <c r="A155" s="3" t="s">
        <v>499</v>
      </c>
    </row>
    <row r="156" spans="1:4">
      <c r="A156" s="4" t="s">
        <v>500</v>
      </c>
      <c r="C156" s="5" t="n">
        <v>33940</v>
      </c>
      <c r="D156" s="5" t="n">
        <v>17834</v>
      </c>
    </row>
    <row r="157" spans="1:4">
      <c r="A157" s="4" t="s">
        <v>501</v>
      </c>
      <c r="C157" s="5" t="n">
        <v>0</v>
      </c>
      <c r="D157" s="5" t="n">
        <v>0</v>
      </c>
    </row>
    <row r="158" spans="1:4">
      <c r="A158" s="4" t="s">
        <v>502</v>
      </c>
      <c r="C158" s="5" t="n">
        <v>149908</v>
      </c>
      <c r="D158" s="5" t="n">
        <v>160231</v>
      </c>
    </row>
    <row r="159" spans="1:4">
      <c r="A159" s="4" t="s">
        <v>503</v>
      </c>
      <c r="C159" s="5" t="n">
        <v>3698625</v>
      </c>
      <c r="D159" s="5" t="n">
        <v>3609788</v>
      </c>
    </row>
    <row r="160" spans="1:4">
      <c r="A160" s="4" t="s">
        <v>141</v>
      </c>
      <c r="C160" s="5" t="n">
        <v>3848533</v>
      </c>
      <c r="D160" s="5" t="n">
        <v>3770019</v>
      </c>
    </row>
    <row r="161" spans="1:4">
      <c r="A161" s="4" t="s">
        <v>532</v>
      </c>
    </row>
    <row r="162" spans="1:4">
      <c r="A162" s="3" t="s">
        <v>499</v>
      </c>
    </row>
    <row r="163" spans="1:4">
      <c r="A163" s="4" t="s">
        <v>505</v>
      </c>
      <c r="C163" s="5" t="n">
        <v>81075</v>
      </c>
      <c r="D163" s="5" t="n">
        <v>100434</v>
      </c>
    </row>
    <row r="164" spans="1:4">
      <c r="A164" s="4" t="s">
        <v>533</v>
      </c>
    </row>
    <row r="165" spans="1:4">
      <c r="A165" s="3" t="s">
        <v>499</v>
      </c>
    </row>
    <row r="166" spans="1:4">
      <c r="A166" s="4" t="s">
        <v>505</v>
      </c>
      <c r="C166" s="5" t="n">
        <v>26294</v>
      </c>
      <c r="D166" s="5" t="n">
        <v>32172</v>
      </c>
    </row>
    <row r="167" spans="1:4">
      <c r="A167" s="4" t="s">
        <v>534</v>
      </c>
    </row>
    <row r="168" spans="1:4">
      <c r="A168" s="3" t="s">
        <v>499</v>
      </c>
    </row>
    <row r="169" spans="1:4">
      <c r="A169" s="4" t="s">
        <v>505</v>
      </c>
      <c r="C169" s="6" t="n">
        <v>8599</v>
      </c>
      <c r="D169" s="6" t="n">
        <v>9791</v>
      </c>
    </row>
    <row r="170" spans="1:4"/>
    <row r="171" spans="1:4">
      <c r="A171" s="4" t="s">
        <v>158</v>
      </c>
      <c r="B171" s="4" t="s">
        <v>444</v>
      </c>
    </row>
    <row r="172" spans="1:4">
      <c r="A172" s="4" t="s">
        <v>425</v>
      </c>
      <c r="B172" s="4" t="s">
        <v>445</v>
      </c>
    </row>
    <row r="173" spans="1:4">
      <c r="A173" s="4" t="s">
        <v>430</v>
      </c>
      <c r="B173" s="4" t="s">
        <v>446</v>
      </c>
    </row>
  </sheetData>
  <mergeCells count="5">
    <mergeCell ref="A1:B1"/>
    <mergeCell ref="A170:C170"/>
    <mergeCell ref="B171:C171"/>
    <mergeCell ref="B172:C172"/>
    <mergeCell ref="B173:C1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5</v>
      </c>
      <c r="B1" s="2" t="s">
        <v>74</v>
      </c>
      <c r="D1" s="2" t="s">
        <v>1</v>
      </c>
    </row>
    <row r="2" spans="1:5">
      <c r="B2" s="2" t="s">
        <v>536</v>
      </c>
      <c r="C2" s="2" t="s">
        <v>537</v>
      </c>
      <c r="D2" s="2" t="s">
        <v>536</v>
      </c>
      <c r="E2" s="2" t="s">
        <v>537</v>
      </c>
    </row>
    <row r="3" spans="1:5">
      <c r="A3" s="4" t="s">
        <v>420</v>
      </c>
    </row>
    <row r="4" spans="1:5">
      <c r="A4" s="3" t="s">
        <v>538</v>
      </c>
    </row>
    <row r="5" spans="1:5">
      <c r="A5" s="4" t="s">
        <v>539</v>
      </c>
      <c r="B5" s="5" t="n">
        <v>4</v>
      </c>
      <c r="C5" s="5" t="n">
        <v>1</v>
      </c>
      <c r="D5" s="5" t="n">
        <v>10</v>
      </c>
      <c r="E5" s="5" t="n">
        <v>5</v>
      </c>
    </row>
    <row r="6" spans="1:5">
      <c r="A6" s="4" t="s">
        <v>540</v>
      </c>
      <c r="B6" s="6" t="n">
        <v>1411</v>
      </c>
      <c r="C6" s="6" t="n">
        <v>104065</v>
      </c>
      <c r="D6" s="6" t="n">
        <v>28330</v>
      </c>
      <c r="E6" s="6" t="n">
        <v>121263</v>
      </c>
    </row>
    <row r="7" spans="1:5">
      <c r="A7" s="4" t="s">
        <v>541</v>
      </c>
      <c r="B7" s="5" t="n">
        <v>0</v>
      </c>
      <c r="C7" s="5" t="n">
        <v>0</v>
      </c>
      <c r="D7" s="5" t="n">
        <v>0</v>
      </c>
      <c r="E7" s="5" t="n">
        <v>0</v>
      </c>
    </row>
    <row r="8" spans="1:5">
      <c r="A8" s="4" t="s">
        <v>542</v>
      </c>
      <c r="B8" s="6" t="n">
        <v>0</v>
      </c>
      <c r="C8" s="6" t="n">
        <v>0</v>
      </c>
      <c r="D8" s="6" t="n">
        <v>0</v>
      </c>
      <c r="E8" s="6" t="n">
        <v>0</v>
      </c>
    </row>
    <row r="9" spans="1:5">
      <c r="A9" s="4" t="s">
        <v>422</v>
      </c>
    </row>
    <row r="10" spans="1:5">
      <c r="A10" s="3" t="s">
        <v>538</v>
      </c>
    </row>
    <row r="11" spans="1:5">
      <c r="A11" s="4" t="s">
        <v>539</v>
      </c>
      <c r="B11" s="5" t="n">
        <v>0</v>
      </c>
      <c r="C11" s="5" t="n">
        <v>0</v>
      </c>
      <c r="D11" s="5" t="n">
        <v>0</v>
      </c>
      <c r="E11" s="5" t="n">
        <v>2</v>
      </c>
    </row>
    <row r="12" spans="1:5">
      <c r="A12" s="4" t="s">
        <v>540</v>
      </c>
      <c r="B12" s="6" t="n">
        <v>0</v>
      </c>
      <c r="C12" s="6" t="n">
        <v>0</v>
      </c>
      <c r="D12" s="6" t="n">
        <v>0</v>
      </c>
      <c r="E12" s="6" t="n">
        <v>307</v>
      </c>
    </row>
    <row r="13" spans="1:5">
      <c r="A13" s="4" t="s">
        <v>541</v>
      </c>
      <c r="B13" s="5" t="n">
        <v>0</v>
      </c>
      <c r="C13" s="5" t="n">
        <v>0</v>
      </c>
      <c r="D13" s="5" t="n">
        <v>0</v>
      </c>
      <c r="E13" s="5" t="n">
        <v>0</v>
      </c>
    </row>
    <row r="14" spans="1:5">
      <c r="A14" s="4" t="s">
        <v>542</v>
      </c>
      <c r="B14" s="6" t="n">
        <v>0</v>
      </c>
      <c r="C14" s="6" t="n">
        <v>0</v>
      </c>
      <c r="D14" s="6" t="n">
        <v>0</v>
      </c>
      <c r="E14" s="6" t="n">
        <v>0</v>
      </c>
    </row>
    <row r="15" spans="1:5">
      <c r="A15" s="4" t="s">
        <v>423</v>
      </c>
    </row>
    <row r="16" spans="1:5">
      <c r="A16" s="3" t="s">
        <v>538</v>
      </c>
    </row>
    <row r="17" spans="1:5">
      <c r="A17" s="4" t="s">
        <v>539</v>
      </c>
      <c r="B17" s="5" t="n">
        <v>2</v>
      </c>
      <c r="C17" s="5" t="n">
        <v>1</v>
      </c>
      <c r="D17" s="5" t="n">
        <v>6</v>
      </c>
      <c r="E17" s="5" t="n">
        <v>3</v>
      </c>
    </row>
    <row r="18" spans="1:5">
      <c r="A18" s="4" t="s">
        <v>540</v>
      </c>
      <c r="B18" s="6" t="n">
        <v>18115</v>
      </c>
      <c r="C18" s="6" t="n">
        <v>679</v>
      </c>
      <c r="D18" s="6" t="n">
        <v>20638</v>
      </c>
      <c r="E18" s="6" t="n">
        <v>2313</v>
      </c>
    </row>
    <row r="19" spans="1:5">
      <c r="A19" s="4" t="s">
        <v>541</v>
      </c>
      <c r="B19" s="5" t="n">
        <v>1</v>
      </c>
      <c r="C19" s="5" t="n">
        <v>0</v>
      </c>
      <c r="D19" s="5" t="n">
        <v>1</v>
      </c>
      <c r="E19" s="5" t="n">
        <v>0</v>
      </c>
    </row>
    <row r="20" spans="1:5">
      <c r="A20" s="4" t="s">
        <v>542</v>
      </c>
      <c r="B20" s="6" t="n">
        <v>599</v>
      </c>
      <c r="C20" s="6" t="n">
        <v>0</v>
      </c>
      <c r="D20" s="6" t="n">
        <v>599</v>
      </c>
      <c r="E20" s="6" t="n">
        <v>0</v>
      </c>
    </row>
    <row r="21" spans="1:5">
      <c r="A21" s="4" t="s">
        <v>426</v>
      </c>
    </row>
    <row r="22" spans="1:5">
      <c r="A22" s="3" t="s">
        <v>538</v>
      </c>
    </row>
    <row r="23" spans="1:5">
      <c r="A23" s="4" t="s">
        <v>539</v>
      </c>
      <c r="B23" s="5" t="n">
        <v>29</v>
      </c>
      <c r="C23" s="5" t="n">
        <v>17</v>
      </c>
      <c r="D23" s="5" t="n">
        <v>65</v>
      </c>
      <c r="E23" s="5" t="n">
        <v>50</v>
      </c>
    </row>
    <row r="24" spans="1:5">
      <c r="A24" s="4" t="s">
        <v>540</v>
      </c>
      <c r="B24" s="6" t="n">
        <v>8523</v>
      </c>
      <c r="C24" s="6" t="n">
        <v>2025</v>
      </c>
      <c r="D24" s="6" t="n">
        <v>15574</v>
      </c>
      <c r="E24" s="6" t="n">
        <v>10862</v>
      </c>
    </row>
    <row r="25" spans="1:5">
      <c r="A25" s="4" t="s">
        <v>541</v>
      </c>
      <c r="B25" s="5" t="n">
        <v>1</v>
      </c>
      <c r="C25" s="5" t="n">
        <v>2</v>
      </c>
      <c r="D25" s="5" t="n">
        <v>2</v>
      </c>
      <c r="E25" s="5" t="n">
        <v>4</v>
      </c>
    </row>
    <row r="26" spans="1:5">
      <c r="A26" s="4" t="s">
        <v>542</v>
      </c>
      <c r="B26" s="6" t="n">
        <v>234</v>
      </c>
      <c r="C26" s="6" t="n">
        <v>327</v>
      </c>
      <c r="D26" s="6" t="n">
        <v>455</v>
      </c>
      <c r="E26" s="6" t="n">
        <v>474</v>
      </c>
    </row>
    <row r="27" spans="1:5">
      <c r="A27" s="4" t="s">
        <v>427</v>
      </c>
    </row>
    <row r="28" spans="1:5">
      <c r="A28" s="3" t="s">
        <v>538</v>
      </c>
    </row>
    <row r="29" spans="1:5">
      <c r="A29" s="4" t="s">
        <v>539</v>
      </c>
      <c r="B29" s="5" t="n">
        <v>3</v>
      </c>
      <c r="C29" s="5" t="n">
        <v>3</v>
      </c>
      <c r="D29" s="5" t="n">
        <v>5</v>
      </c>
      <c r="E29" s="5" t="n">
        <v>7</v>
      </c>
    </row>
    <row r="30" spans="1:5">
      <c r="A30" s="4" t="s">
        <v>540</v>
      </c>
      <c r="B30" s="6" t="n">
        <v>259</v>
      </c>
      <c r="C30" s="6" t="n">
        <v>80</v>
      </c>
      <c r="D30" s="6" t="n">
        <v>353</v>
      </c>
      <c r="E30" s="6" t="n">
        <v>197</v>
      </c>
    </row>
    <row r="31" spans="1:5">
      <c r="A31" s="4" t="s">
        <v>541</v>
      </c>
      <c r="B31" s="5" t="n">
        <v>0</v>
      </c>
      <c r="C31" s="5" t="n">
        <v>0</v>
      </c>
      <c r="D31" s="5" t="n">
        <v>0</v>
      </c>
      <c r="E31" s="5" t="n">
        <v>0</v>
      </c>
    </row>
    <row r="32" spans="1:5">
      <c r="A32" s="4" t="s">
        <v>542</v>
      </c>
      <c r="B32" s="6" t="n">
        <v>0</v>
      </c>
      <c r="C32" s="6" t="n">
        <v>0</v>
      </c>
      <c r="D32" s="6" t="n">
        <v>0</v>
      </c>
      <c r="E32" s="6" t="n">
        <v>0</v>
      </c>
    </row>
    <row r="33" spans="1:5">
      <c r="A33" s="4" t="s">
        <v>428</v>
      </c>
    </row>
    <row r="34" spans="1:5">
      <c r="A34" s="3" t="s">
        <v>538</v>
      </c>
    </row>
    <row r="35" spans="1:5">
      <c r="A35" s="4" t="s">
        <v>539</v>
      </c>
      <c r="B35" s="5" t="n">
        <v>1</v>
      </c>
      <c r="C35" s="5" t="n">
        <v>7</v>
      </c>
      <c r="D35" s="5" t="n">
        <v>8</v>
      </c>
      <c r="E35" s="5" t="n">
        <v>19</v>
      </c>
    </row>
    <row r="36" spans="1:5">
      <c r="A36" s="4" t="s">
        <v>540</v>
      </c>
      <c r="B36" s="6" t="n">
        <v>49</v>
      </c>
      <c r="C36" s="6" t="n">
        <v>464</v>
      </c>
      <c r="D36" s="6" t="n">
        <v>456</v>
      </c>
      <c r="E36" s="6" t="n">
        <v>2235</v>
      </c>
    </row>
    <row r="37" spans="1:5">
      <c r="A37" s="4" t="s">
        <v>541</v>
      </c>
      <c r="B37" s="5" t="n">
        <v>0</v>
      </c>
      <c r="C37" s="5" t="n">
        <v>0</v>
      </c>
      <c r="D37" s="5" t="n">
        <v>2</v>
      </c>
      <c r="E37" s="5" t="n">
        <v>3</v>
      </c>
    </row>
    <row r="38" spans="1:5">
      <c r="A38" s="4" t="s">
        <v>542</v>
      </c>
      <c r="B38" s="6" t="n">
        <v>0</v>
      </c>
      <c r="C38" s="6" t="n">
        <v>0</v>
      </c>
      <c r="D38" s="6" t="n">
        <v>151</v>
      </c>
      <c r="E38" s="6" t="n">
        <v>167</v>
      </c>
    </row>
    <row r="39" spans="1:5">
      <c r="A39" s="4" t="s">
        <v>431</v>
      </c>
    </row>
    <row r="40" spans="1:5">
      <c r="A40" s="3" t="s">
        <v>538</v>
      </c>
    </row>
    <row r="41" spans="1:5">
      <c r="A41" s="4" t="s">
        <v>539</v>
      </c>
      <c r="B41" s="5" t="n">
        <v>0</v>
      </c>
      <c r="C41" s="5" t="n">
        <v>0</v>
      </c>
      <c r="D41" s="5" t="n">
        <v>0</v>
      </c>
      <c r="E41" s="5" t="n">
        <v>0</v>
      </c>
    </row>
    <row r="42" spans="1:5">
      <c r="A42" s="4" t="s">
        <v>540</v>
      </c>
      <c r="B42" s="6" t="n">
        <v>0</v>
      </c>
      <c r="C42" s="6" t="n">
        <v>0</v>
      </c>
      <c r="D42" s="6" t="n">
        <v>0</v>
      </c>
      <c r="E42" s="6" t="n">
        <v>0</v>
      </c>
    </row>
    <row r="43" spans="1:5">
      <c r="A43" s="4" t="s">
        <v>541</v>
      </c>
      <c r="B43" s="5" t="n">
        <v>0</v>
      </c>
      <c r="C43" s="5" t="n">
        <v>0</v>
      </c>
      <c r="D43" s="5" t="n">
        <v>0</v>
      </c>
      <c r="E43" s="5" t="n">
        <v>0</v>
      </c>
    </row>
    <row r="44" spans="1:5">
      <c r="A44" s="4" t="s">
        <v>542</v>
      </c>
      <c r="B44" s="6" t="n">
        <v>0</v>
      </c>
      <c r="C44" s="6" t="n">
        <v>0</v>
      </c>
      <c r="D44" s="6" t="n">
        <v>0</v>
      </c>
      <c r="E44" s="6" t="n">
        <v>0</v>
      </c>
    </row>
    <row r="45" spans="1:5">
      <c r="A45" s="4" t="s">
        <v>432</v>
      </c>
    </row>
    <row r="46" spans="1:5">
      <c r="A46" s="3" t="s">
        <v>538</v>
      </c>
    </row>
    <row r="47" spans="1:5">
      <c r="A47" s="4" t="s">
        <v>539</v>
      </c>
      <c r="B47" s="5" t="n">
        <v>110</v>
      </c>
      <c r="C47" s="5" t="n">
        <v>2</v>
      </c>
      <c r="D47" s="5" t="n">
        <v>178</v>
      </c>
      <c r="E47" s="5" t="n">
        <v>3</v>
      </c>
    </row>
    <row r="48" spans="1:5">
      <c r="A48" s="4" t="s">
        <v>540</v>
      </c>
      <c r="B48" s="6" t="n">
        <v>4401</v>
      </c>
      <c r="C48" s="6" t="n">
        <v>1098</v>
      </c>
      <c r="D48" s="6" t="n">
        <v>9176</v>
      </c>
      <c r="E48" s="6" t="n">
        <v>1104</v>
      </c>
    </row>
    <row r="49" spans="1:5">
      <c r="A49" s="4" t="s">
        <v>541</v>
      </c>
      <c r="B49" s="5" t="n">
        <v>1</v>
      </c>
      <c r="C49" s="5" t="n">
        <v>0</v>
      </c>
      <c r="D49" s="5" t="n">
        <v>4</v>
      </c>
      <c r="E49" s="5" t="n">
        <v>0</v>
      </c>
    </row>
    <row r="50" spans="1:5">
      <c r="A50" s="4" t="s">
        <v>542</v>
      </c>
      <c r="B50" s="6" t="n">
        <v>600</v>
      </c>
      <c r="C50" s="6" t="n">
        <v>0</v>
      </c>
      <c r="D50" s="6" t="n">
        <v>2610</v>
      </c>
      <c r="E50" s="6" t="n">
        <v>0</v>
      </c>
    </row>
    <row r="51" spans="1:5">
      <c r="A51" s="4" t="s">
        <v>433</v>
      </c>
    </row>
    <row r="52" spans="1:5">
      <c r="A52" s="3" t="s">
        <v>538</v>
      </c>
    </row>
    <row r="53" spans="1:5">
      <c r="A53" s="4" t="s">
        <v>539</v>
      </c>
      <c r="B53" s="5" t="n">
        <v>1</v>
      </c>
      <c r="C53" s="5" t="n">
        <v>0</v>
      </c>
      <c r="D53" s="5" t="n">
        <v>1</v>
      </c>
      <c r="E53" s="5" t="n">
        <v>0</v>
      </c>
    </row>
    <row r="54" spans="1:5">
      <c r="A54" s="4" t="s">
        <v>540</v>
      </c>
      <c r="B54" s="6" t="n">
        <v>2</v>
      </c>
      <c r="C54" s="6" t="n">
        <v>0</v>
      </c>
      <c r="D54" s="6" t="n">
        <v>2</v>
      </c>
      <c r="E54" s="6" t="n">
        <v>0</v>
      </c>
    </row>
    <row r="55" spans="1:5">
      <c r="A55" s="4" t="s">
        <v>541</v>
      </c>
      <c r="B55" s="5" t="n">
        <v>0</v>
      </c>
      <c r="C55" s="5" t="n">
        <v>0</v>
      </c>
      <c r="D55" s="5" t="n">
        <v>0</v>
      </c>
      <c r="E55" s="5" t="n">
        <v>0</v>
      </c>
    </row>
    <row r="56" spans="1:5">
      <c r="A56" s="4" t="s">
        <v>542</v>
      </c>
      <c r="B56" s="6" t="n">
        <v>0</v>
      </c>
      <c r="C56" s="6" t="n">
        <v>0</v>
      </c>
      <c r="D56" s="6" t="n">
        <v>0</v>
      </c>
      <c r="E5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4</v>
      </c>
      <c r="D1" s="2" t="s">
        <v>1</v>
      </c>
    </row>
    <row r="2" spans="1:5">
      <c r="B2" s="2" t="s">
        <v>2</v>
      </c>
      <c r="C2" s="2" t="s">
        <v>75</v>
      </c>
      <c r="D2" s="2" t="s">
        <v>2</v>
      </c>
      <c r="E2" s="2" t="s">
        <v>75</v>
      </c>
    </row>
    <row r="3" spans="1:5">
      <c r="A3" s="3" t="s">
        <v>124</v>
      </c>
    </row>
    <row r="4" spans="1:5">
      <c r="A4" s="4" t="s">
        <v>112</v>
      </c>
      <c r="B4" s="6" t="n">
        <v>182945</v>
      </c>
      <c r="C4" s="6" t="n">
        <v>174515</v>
      </c>
      <c r="D4" s="6" t="n">
        <v>484112</v>
      </c>
      <c r="E4" s="6" t="n">
        <v>567603</v>
      </c>
    </row>
    <row r="5" spans="1:5">
      <c r="A5" s="3" t="s">
        <v>125</v>
      </c>
    </row>
    <row r="6" spans="1:5">
      <c r="A6" s="4" t="s">
        <v>126</v>
      </c>
      <c r="B6" s="5" t="n">
        <v>32464</v>
      </c>
      <c r="C6" s="5" t="n">
        <v>-31189</v>
      </c>
      <c r="D6" s="5" t="n">
        <v>169868</v>
      </c>
      <c r="E6" s="5" t="n">
        <v>-106320</v>
      </c>
    </row>
    <row r="7" spans="1:5">
      <c r="A7" s="4" t="s">
        <v>127</v>
      </c>
      <c r="B7" s="5" t="n">
        <v>16023</v>
      </c>
      <c r="C7" s="5" t="n">
        <v>0</v>
      </c>
      <c r="D7" s="5" t="n">
        <v>22857</v>
      </c>
      <c r="E7" s="5" t="n">
        <v>0</v>
      </c>
    </row>
    <row r="8" spans="1:5">
      <c r="A8" s="4" t="s">
        <v>128</v>
      </c>
      <c r="B8" s="5" t="n">
        <v>16441</v>
      </c>
      <c r="C8" s="5" t="n">
        <v>-31189</v>
      </c>
      <c r="D8" s="5" t="n">
        <v>147011</v>
      </c>
      <c r="E8" s="5" t="n">
        <v>-106320</v>
      </c>
    </row>
    <row r="9" spans="1:5">
      <c r="A9" s="4" t="s">
        <v>129</v>
      </c>
      <c r="B9" s="5" t="n">
        <v>2223</v>
      </c>
      <c r="C9" s="5" t="n">
        <v>1989</v>
      </c>
      <c r="D9" s="5" t="n">
        <v>5905</v>
      </c>
      <c r="E9" s="5" t="n">
        <v>6522</v>
      </c>
    </row>
    <row r="10" spans="1:5">
      <c r="A10" s="4" t="s">
        <v>130</v>
      </c>
      <c r="B10" s="5" t="n">
        <v>0</v>
      </c>
      <c r="C10" s="5" t="n">
        <v>0</v>
      </c>
      <c r="D10" s="5" t="n">
        <v>0</v>
      </c>
      <c r="E10" s="5" t="n">
        <v>-30487</v>
      </c>
    </row>
    <row r="11" spans="1:5">
      <c r="A11" s="4" t="s">
        <v>131</v>
      </c>
      <c r="B11" s="5" t="n">
        <v>0</v>
      </c>
      <c r="C11" s="5" t="n">
        <v>103</v>
      </c>
      <c r="D11" s="5" t="n">
        <v>82</v>
      </c>
      <c r="E11" s="5" t="n">
        <v>303</v>
      </c>
    </row>
    <row r="12" spans="1:5">
      <c r="A12" s="4" t="s">
        <v>132</v>
      </c>
      <c r="B12" s="5" t="n">
        <v>175</v>
      </c>
      <c r="C12" s="5" t="n">
        <v>208</v>
      </c>
      <c r="D12" s="5" t="n">
        <v>675</v>
      </c>
      <c r="E12" s="5" t="n">
        <v>623</v>
      </c>
    </row>
    <row r="13" spans="1:5">
      <c r="A13" s="4" t="s">
        <v>133</v>
      </c>
      <c r="B13" s="5" t="n">
        <v>2398</v>
      </c>
      <c r="C13" s="5" t="n">
        <v>2094</v>
      </c>
      <c r="D13" s="5" t="n">
        <v>6498</v>
      </c>
      <c r="E13" s="5" t="n">
        <v>-23645</v>
      </c>
    </row>
    <row r="14" spans="1:5">
      <c r="A14" s="4" t="s">
        <v>134</v>
      </c>
      <c r="B14" s="5" t="n">
        <v>33662</v>
      </c>
      <c r="C14" s="5" t="n">
        <v>10996</v>
      </c>
      <c r="D14" s="5" t="n">
        <v>131665</v>
      </c>
      <c r="E14" s="5" t="n">
        <v>19340</v>
      </c>
    </row>
    <row r="15" spans="1:5">
      <c r="A15" s="4" t="s">
        <v>135</v>
      </c>
      <c r="B15" s="5" t="n">
        <v>0</v>
      </c>
      <c r="C15" s="5" t="n">
        <v>0</v>
      </c>
      <c r="D15" s="5" t="n">
        <v>3119</v>
      </c>
      <c r="E15" s="5" t="n">
        <v>-3379</v>
      </c>
    </row>
    <row r="16" spans="1:5">
      <c r="A16" s="4" t="s">
        <v>136</v>
      </c>
      <c r="B16" s="5" t="n">
        <v>52501</v>
      </c>
      <c r="C16" s="5" t="n">
        <v>-18099</v>
      </c>
      <c r="D16" s="5" t="n">
        <v>288293</v>
      </c>
      <c r="E16" s="5" t="n">
        <v>-114004</v>
      </c>
    </row>
    <row r="17" spans="1:5">
      <c r="A17" s="4" t="s">
        <v>137</v>
      </c>
      <c r="B17" s="5" t="n">
        <v>235446</v>
      </c>
      <c r="C17" s="5" t="n">
        <v>156416</v>
      </c>
      <c r="D17" s="5" t="n">
        <v>772405</v>
      </c>
      <c r="E17" s="5" t="n">
        <v>453599</v>
      </c>
    </row>
    <row r="18" spans="1:5">
      <c r="A18" s="4" t="s">
        <v>138</v>
      </c>
      <c r="B18" s="5" t="n">
        <v>514</v>
      </c>
      <c r="C18" s="5" t="n">
        <v>426</v>
      </c>
      <c r="D18" s="5" t="n">
        <v>1669</v>
      </c>
      <c r="E18" s="5" t="n">
        <v>1482</v>
      </c>
    </row>
    <row r="19" spans="1:5">
      <c r="A19" s="4" t="s">
        <v>139</v>
      </c>
      <c r="B19" s="6" t="n">
        <v>234932</v>
      </c>
      <c r="C19" s="6" t="n">
        <v>155990</v>
      </c>
      <c r="D19" s="6" t="n">
        <v>770736</v>
      </c>
      <c r="E19" s="6" t="n">
        <v>4521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74</v>
      </c>
      <c r="D1" s="2" t="s">
        <v>1</v>
      </c>
    </row>
    <row r="2" spans="1:6">
      <c r="B2" s="2" t="s">
        <v>2</v>
      </c>
      <c r="C2" s="2" t="s">
        <v>75</v>
      </c>
      <c r="D2" s="2" t="s">
        <v>2</v>
      </c>
      <c r="E2" s="2" t="s">
        <v>75</v>
      </c>
      <c r="F2" s="2" t="s">
        <v>27</v>
      </c>
    </row>
    <row r="3" spans="1:6">
      <c r="A3" s="3" t="s">
        <v>544</v>
      </c>
    </row>
    <row r="4" spans="1:6">
      <c r="A4" s="4" t="s">
        <v>545</v>
      </c>
      <c r="B4" s="9" t="n">
        <v>6.7</v>
      </c>
      <c r="C4" s="9" t="n">
        <v>-0.1</v>
      </c>
      <c r="D4" s="9" t="n">
        <v>18.3</v>
      </c>
      <c r="E4" s="9" t="n">
        <v>11.2</v>
      </c>
    </row>
    <row r="5" spans="1:6">
      <c r="A5" s="4" t="s">
        <v>546</v>
      </c>
      <c r="B5" s="8" t="n">
        <v>60.4</v>
      </c>
      <c r="D5" s="8" t="n">
        <v>60.4</v>
      </c>
      <c r="F5" s="9" t="n">
        <v>54.2</v>
      </c>
    </row>
    <row r="6" spans="1:6">
      <c r="A6" s="4" t="s">
        <v>547</v>
      </c>
      <c r="B6" s="5" t="n">
        <v>19</v>
      </c>
      <c r="D6" s="5" t="n">
        <v>19</v>
      </c>
      <c r="F6" s="5" t="n">
        <v>17</v>
      </c>
    </row>
    <row r="7" spans="1:6">
      <c r="A7" s="4" t="s">
        <v>548</v>
      </c>
      <c r="B7" s="5" t="n">
        <v>53</v>
      </c>
      <c r="D7" s="5" t="n">
        <v>53</v>
      </c>
      <c r="F7" s="5" t="n">
        <v>62</v>
      </c>
    </row>
    <row r="8" spans="1:6">
      <c r="A8" s="4" t="s">
        <v>549</v>
      </c>
    </row>
    <row r="9" spans="1:6">
      <c r="A9" s="3" t="s">
        <v>544</v>
      </c>
    </row>
    <row r="10" spans="1:6">
      <c r="A10" s="4" t="s">
        <v>550</v>
      </c>
      <c r="B10" s="8" t="n">
        <v>7.8</v>
      </c>
      <c r="C10" s="8" t="n">
        <v>1.9</v>
      </c>
      <c r="D10" s="8" t="n">
        <v>17.3</v>
      </c>
      <c r="E10" s="8" t="n">
        <v>25.3</v>
      </c>
    </row>
    <row r="11" spans="1:6">
      <c r="A11" s="4" t="s">
        <v>551</v>
      </c>
    </row>
    <row r="12" spans="1:6">
      <c r="A12" s="3" t="s">
        <v>544</v>
      </c>
    </row>
    <row r="13" spans="1:6">
      <c r="A13" s="4" t="s">
        <v>550</v>
      </c>
      <c r="B13" s="5" t="n">
        <v>25</v>
      </c>
      <c r="C13" s="9" t="n">
        <v>106.5</v>
      </c>
      <c r="D13" s="8" t="n">
        <v>57.8</v>
      </c>
      <c r="E13" s="6" t="n">
        <v>113</v>
      </c>
    </row>
    <row r="14" spans="1:6">
      <c r="A14" s="4" t="s">
        <v>552</v>
      </c>
    </row>
    <row r="15" spans="1:6">
      <c r="A15" s="3" t="s">
        <v>544</v>
      </c>
    </row>
    <row r="16" spans="1:6">
      <c r="A16" s="4" t="s">
        <v>547</v>
      </c>
      <c r="B16" s="6" t="n">
        <v>16</v>
      </c>
      <c r="D16" s="6" t="n">
        <v>16</v>
      </c>
      <c r="F16" s="6"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v>
      </c>
      <c r="C1" s="2" t="s">
        <v>27</v>
      </c>
    </row>
    <row r="2" spans="1:3">
      <c r="A2" s="3" t="s">
        <v>554</v>
      </c>
    </row>
    <row r="3" spans="1:3">
      <c r="A3" s="4" t="s">
        <v>555</v>
      </c>
      <c r="B3" s="6" t="n">
        <v>134314</v>
      </c>
      <c r="C3" s="6" t="n">
        <v>68766</v>
      </c>
    </row>
    <row r="4" spans="1:3">
      <c r="A4" s="4" t="s">
        <v>426</v>
      </c>
    </row>
    <row r="5" spans="1:3">
      <c r="A5" s="3" t="s">
        <v>554</v>
      </c>
    </row>
    <row r="6" spans="1:3">
      <c r="A6" s="4" t="s">
        <v>555</v>
      </c>
      <c r="B6" s="6" t="n">
        <v>134000</v>
      </c>
      <c r="C6" s="6" t="n">
        <v>6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4</v>
      </c>
      <c r="D1" s="2" t="s">
        <v>1</v>
      </c>
    </row>
    <row r="2" spans="1:5">
      <c r="B2" s="2" t="s">
        <v>2</v>
      </c>
      <c r="C2" s="2" t="s">
        <v>75</v>
      </c>
      <c r="D2" s="2" t="s">
        <v>2</v>
      </c>
      <c r="E2" s="2" t="s">
        <v>75</v>
      </c>
    </row>
    <row r="3" spans="1:5">
      <c r="A3" s="3" t="s">
        <v>554</v>
      </c>
    </row>
    <row r="4" spans="1:5">
      <c r="A4" s="4" t="s">
        <v>557</v>
      </c>
      <c r="D4" s="6" t="n">
        <v>1196883</v>
      </c>
      <c r="E4" s="6" t="n">
        <v>0</v>
      </c>
    </row>
    <row r="5" spans="1:5">
      <c r="A5" s="4" t="s">
        <v>558</v>
      </c>
    </row>
    <row r="6" spans="1:5">
      <c r="A6" s="3" t="s">
        <v>554</v>
      </c>
    </row>
    <row r="7" spans="1:5">
      <c r="A7" s="4" t="s">
        <v>557</v>
      </c>
      <c r="B7" s="6" t="n">
        <v>0</v>
      </c>
      <c r="C7" s="6" t="n">
        <v>0</v>
      </c>
      <c r="D7" s="5" t="n">
        <v>1196883</v>
      </c>
      <c r="E7" s="5" t="n">
        <v>0</v>
      </c>
    </row>
    <row r="8" spans="1:5">
      <c r="A8" s="4" t="s">
        <v>559</v>
      </c>
      <c r="B8" s="5" t="n">
        <v>0</v>
      </c>
      <c r="C8" s="5" t="n">
        <v>0</v>
      </c>
      <c r="D8" s="5" t="n">
        <v>0</v>
      </c>
      <c r="E8" s="5" t="n">
        <v>0</v>
      </c>
    </row>
    <row r="9" spans="1:5">
      <c r="A9" s="4" t="s">
        <v>560</v>
      </c>
      <c r="B9" s="6" t="n">
        <v>10897</v>
      </c>
      <c r="C9" s="6" t="n">
        <v>37580</v>
      </c>
      <c r="D9" s="6" t="n">
        <v>1092195</v>
      </c>
      <c r="E9" s="6" t="n">
        <v>460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1</v>
      </c>
      <c r="C1" s="2" t="s">
        <v>74</v>
      </c>
      <c r="E1" s="2" t="s">
        <v>1</v>
      </c>
    </row>
    <row r="2" spans="1:6">
      <c r="C2" s="2" t="s">
        <v>2</v>
      </c>
      <c r="D2" s="2" t="s">
        <v>75</v>
      </c>
      <c r="E2" s="2" t="s">
        <v>2</v>
      </c>
      <c r="F2" s="2" t="s">
        <v>75</v>
      </c>
    </row>
    <row r="3" spans="1:6">
      <c r="A3" s="3" t="s">
        <v>554</v>
      </c>
    </row>
    <row r="4" spans="1:6">
      <c r="A4" s="4" t="s">
        <v>562</v>
      </c>
      <c r="E4" s="6" t="n">
        <v>20745</v>
      </c>
      <c r="F4" s="6" t="n">
        <v>14858</v>
      </c>
    </row>
    <row r="5" spans="1:6">
      <c r="A5" s="4" t="s">
        <v>563</v>
      </c>
    </row>
    <row r="6" spans="1:6">
      <c r="A6" s="3" t="s">
        <v>554</v>
      </c>
    </row>
    <row r="7" spans="1:6">
      <c r="A7" s="4" t="s">
        <v>564</v>
      </c>
      <c r="B7" s="4" t="s">
        <v>158</v>
      </c>
      <c r="C7" s="6" t="n">
        <v>188550</v>
      </c>
      <c r="D7" s="6" t="n">
        <v>148967</v>
      </c>
      <c r="E7" s="5" t="n">
        <v>488940</v>
      </c>
      <c r="F7" s="5" t="n">
        <v>479684</v>
      </c>
    </row>
    <row r="8" spans="1:6">
      <c r="A8" s="4" t="s">
        <v>562</v>
      </c>
      <c r="B8" s="4" t="s">
        <v>425</v>
      </c>
      <c r="C8" s="5" t="n">
        <v>8101</v>
      </c>
      <c r="D8" s="5" t="n">
        <v>5409</v>
      </c>
      <c r="E8" s="5" t="n">
        <v>20745</v>
      </c>
      <c r="F8" s="5" t="n">
        <v>14858</v>
      </c>
    </row>
    <row r="9" spans="1:6">
      <c r="A9" s="4" t="s">
        <v>565</v>
      </c>
      <c r="B9" s="4" t="s">
        <v>425</v>
      </c>
      <c r="C9" s="6" t="n">
        <v>2703</v>
      </c>
      <c r="D9" s="6" t="n">
        <v>2544</v>
      </c>
      <c r="E9" s="6" t="n">
        <v>8007</v>
      </c>
      <c r="F9" s="6" t="n">
        <v>8181</v>
      </c>
    </row>
    <row r="10" spans="1:6"/>
    <row r="11" spans="1:6">
      <c r="A11" s="4" t="s">
        <v>158</v>
      </c>
      <c r="B11" s="4" t="s">
        <v>566</v>
      </c>
    </row>
    <row r="12" spans="1:6">
      <c r="A12" s="4" t="s">
        <v>425</v>
      </c>
      <c r="B12" s="4" t="s">
        <v>567</v>
      </c>
    </row>
  </sheetData>
  <mergeCells count="6">
    <mergeCell ref="A1:B2"/>
    <mergeCell ref="C1:D1"/>
    <mergeCell ref="E1:F1"/>
    <mergeCell ref="A10:E10"/>
    <mergeCell ref="B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27</v>
      </c>
    </row>
    <row r="2" spans="1:4">
      <c r="A2" s="3" t="s">
        <v>554</v>
      </c>
    </row>
    <row r="3" spans="1:4">
      <c r="A3" s="4" t="s">
        <v>569</v>
      </c>
      <c r="C3" s="6" t="n">
        <v>37265</v>
      </c>
      <c r="D3" s="6" t="n">
        <v>51539</v>
      </c>
    </row>
    <row r="4" spans="1:4">
      <c r="A4" s="4" t="s">
        <v>570</v>
      </c>
    </row>
    <row r="5" spans="1:4">
      <c r="A5" s="3" t="s">
        <v>554</v>
      </c>
    </row>
    <row r="6" spans="1:4">
      <c r="A6" s="4" t="s">
        <v>571</v>
      </c>
      <c r="B6" s="4" t="s">
        <v>158</v>
      </c>
      <c r="C6" s="5" t="n">
        <v>4514658</v>
      </c>
      <c r="D6" s="5" t="n">
        <v>4588273</v>
      </c>
    </row>
    <row r="7" spans="1:4">
      <c r="A7" s="4" t="s">
        <v>569</v>
      </c>
      <c r="B7" s="4" t="s">
        <v>425</v>
      </c>
      <c r="C7" s="6" t="n">
        <v>37265</v>
      </c>
      <c r="D7" s="6" t="n">
        <v>51539</v>
      </c>
    </row>
    <row r="8" spans="1:4"/>
    <row r="9" spans="1:4">
      <c r="A9" s="4" t="s">
        <v>158</v>
      </c>
      <c r="B9" s="4" t="s">
        <v>572</v>
      </c>
    </row>
    <row r="10" spans="1:4">
      <c r="A10" s="4" t="s">
        <v>425</v>
      </c>
      <c r="B10" s="4" t="s">
        <v>573</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74</v>
      </c>
      <c r="C1" s="2" t="s">
        <v>74</v>
      </c>
      <c r="E1" s="2" t="s">
        <v>1</v>
      </c>
    </row>
    <row r="2" spans="1:6">
      <c r="C2" s="2" t="s">
        <v>2</v>
      </c>
      <c r="D2" s="2" t="s">
        <v>75</v>
      </c>
      <c r="E2" s="2" t="s">
        <v>2</v>
      </c>
      <c r="F2" s="2" t="s">
        <v>75</v>
      </c>
    </row>
    <row r="3" spans="1:6">
      <c r="A3" s="3" t="s">
        <v>575</v>
      </c>
    </row>
    <row r="4" spans="1:6">
      <c r="A4" s="4" t="s">
        <v>576</v>
      </c>
      <c r="E4" s="6" t="n">
        <v>51539</v>
      </c>
    </row>
    <row r="5" spans="1:6">
      <c r="A5" s="3" t="s">
        <v>577</v>
      </c>
    </row>
    <row r="6" spans="1:6">
      <c r="A6" s="4" t="s">
        <v>578</v>
      </c>
      <c r="C6" s="6" t="n">
        <v>37265</v>
      </c>
      <c r="E6" s="5" t="n">
        <v>37265</v>
      </c>
    </row>
    <row r="7" spans="1:6">
      <c r="A7" s="4" t="s">
        <v>579</v>
      </c>
    </row>
    <row r="8" spans="1:6">
      <c r="A8" s="3" t="s">
        <v>575</v>
      </c>
    </row>
    <row r="9" spans="1:6">
      <c r="A9" s="4" t="s">
        <v>576</v>
      </c>
      <c r="C9" s="5" t="n">
        <v>41966</v>
      </c>
      <c r="D9" s="6" t="n">
        <v>54276</v>
      </c>
      <c r="E9" s="5" t="n">
        <v>51539</v>
      </c>
      <c r="F9" s="6" t="n">
        <v>49597</v>
      </c>
    </row>
    <row r="10" spans="1:6">
      <c r="A10" s="4" t="s">
        <v>580</v>
      </c>
      <c r="C10" s="5" t="n">
        <v>1600</v>
      </c>
      <c r="D10" s="5" t="n">
        <v>1594</v>
      </c>
      <c r="E10" s="5" t="n">
        <v>4305</v>
      </c>
      <c r="F10" s="5" t="n">
        <v>5266</v>
      </c>
    </row>
    <row r="11" spans="1:6">
      <c r="A11" s="3" t="s">
        <v>577</v>
      </c>
    </row>
    <row r="12" spans="1:6">
      <c r="A12" s="4" t="s">
        <v>581</v>
      </c>
      <c r="C12" s="5" t="n">
        <v>-4269</v>
      </c>
      <c r="D12" s="5" t="n">
        <v>2533</v>
      </c>
      <c r="E12" s="5" t="n">
        <v>-11303</v>
      </c>
      <c r="F12" s="5" t="n">
        <v>9403</v>
      </c>
    </row>
    <row r="13" spans="1:6">
      <c r="A13" s="4" t="s">
        <v>582</v>
      </c>
      <c r="B13" s="4" t="s">
        <v>158</v>
      </c>
      <c r="C13" s="5" t="n">
        <v>-2032</v>
      </c>
      <c r="D13" s="5" t="n">
        <v>-3091</v>
      </c>
      <c r="E13" s="5" t="n">
        <v>-7276</v>
      </c>
      <c r="F13" s="5" t="n">
        <v>-8954</v>
      </c>
    </row>
    <row r="14" spans="1:6">
      <c r="A14" s="4" t="s">
        <v>578</v>
      </c>
      <c r="C14" s="6" t="n">
        <v>37265</v>
      </c>
      <c r="D14" s="6" t="n">
        <v>55312</v>
      </c>
      <c r="E14" s="6" t="n">
        <v>37265</v>
      </c>
      <c r="F14" s="6" t="n">
        <v>55312</v>
      </c>
    </row>
    <row r="15" spans="1:6"/>
    <row r="16" spans="1:6">
      <c r="A16" s="4" t="s">
        <v>158</v>
      </c>
      <c r="B16" s="4" t="s">
        <v>583</v>
      </c>
    </row>
  </sheetData>
  <mergeCells count="5">
    <mergeCell ref="A1:B2"/>
    <mergeCell ref="C1:D1"/>
    <mergeCell ref="E1:F1"/>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4</v>
      </c>
      <c r="B1" s="2" t="s">
        <v>1</v>
      </c>
      <c r="C1" s="2" t="s">
        <v>585</v>
      </c>
    </row>
    <row r="2" spans="1:3">
      <c r="B2" s="2" t="s">
        <v>2</v>
      </c>
      <c r="C2" s="2" t="s">
        <v>27</v>
      </c>
    </row>
    <row r="3" spans="1:3">
      <c r="A3" s="3" t="s">
        <v>586</v>
      </c>
    </row>
    <row r="4" spans="1:3">
      <c r="A4" s="4" t="s">
        <v>587</v>
      </c>
      <c r="B4" s="6" t="n">
        <v>37265</v>
      </c>
      <c r="C4" s="6" t="n">
        <v>51539</v>
      </c>
    </row>
    <row r="5" spans="1:3">
      <c r="A5" s="4" t="s">
        <v>588</v>
      </c>
      <c r="B5" s="4" t="s">
        <v>589</v>
      </c>
      <c r="C5" s="4" t="s">
        <v>589</v>
      </c>
    </row>
    <row r="6" spans="1:3">
      <c r="A6" s="4" t="s">
        <v>590</v>
      </c>
      <c r="B6" s="4" t="s">
        <v>591</v>
      </c>
      <c r="C6" s="4" t="s">
        <v>592</v>
      </c>
    </row>
    <row r="7" spans="1:3">
      <c r="A7" s="4" t="s">
        <v>593</v>
      </c>
      <c r="B7" s="4" t="s">
        <v>594</v>
      </c>
      <c r="C7" s="4" t="s">
        <v>595</v>
      </c>
    </row>
    <row r="8" spans="1:3">
      <c r="A8" s="4" t="s">
        <v>596</v>
      </c>
      <c r="B8" s="6" t="n">
        <v>-2939</v>
      </c>
      <c r="C8" s="6" t="n">
        <v>-1432</v>
      </c>
    </row>
    <row r="9" spans="1:3">
      <c r="A9" s="4" t="s">
        <v>597</v>
      </c>
      <c r="B9" s="6" t="n">
        <v>-5007</v>
      </c>
      <c r="C9" s="6" t="n">
        <v>-2778</v>
      </c>
    </row>
    <row r="10" spans="1:3">
      <c r="A10" s="4" t="s">
        <v>598</v>
      </c>
      <c r="B10" s="4" t="s">
        <v>599</v>
      </c>
      <c r="C10" s="4" t="s">
        <v>600</v>
      </c>
    </row>
    <row r="11" spans="1:3">
      <c r="A11" s="4" t="s">
        <v>596</v>
      </c>
      <c r="B11" s="6" t="n">
        <v>-1055</v>
      </c>
      <c r="C11" s="6" t="n">
        <v>-1627</v>
      </c>
    </row>
    <row r="12" spans="1:3">
      <c r="A12" s="4" t="s">
        <v>597</v>
      </c>
      <c r="B12" s="6" t="n">
        <v>-1568</v>
      </c>
      <c r="C12" s="6" t="n">
        <v>-3116</v>
      </c>
    </row>
    <row r="13" spans="1:3">
      <c r="A13" s="4" t="s">
        <v>601</v>
      </c>
    </row>
    <row r="14" spans="1:3">
      <c r="A14" s="3" t="s">
        <v>586</v>
      </c>
    </row>
    <row r="15" spans="1:3">
      <c r="A15" s="4" t="s">
        <v>588</v>
      </c>
      <c r="B15" s="4" t="s">
        <v>602</v>
      </c>
      <c r="C15" s="4" t="s">
        <v>603</v>
      </c>
    </row>
    <row r="16" spans="1:3">
      <c r="A16" s="4" t="s">
        <v>604</v>
      </c>
    </row>
    <row r="17" spans="1:3">
      <c r="A17" s="3" t="s">
        <v>586</v>
      </c>
    </row>
    <row r="18" spans="1:3">
      <c r="A18" s="4" t="s">
        <v>588</v>
      </c>
      <c r="B18" s="4" t="s">
        <v>605</v>
      </c>
      <c r="C18" s="4"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7</v>
      </c>
      <c r="C1" s="2" t="s">
        <v>2</v>
      </c>
      <c r="E1" s="2" t="s">
        <v>27</v>
      </c>
    </row>
    <row r="2" spans="1:5">
      <c r="A2" s="3" t="s">
        <v>608</v>
      </c>
    </row>
    <row r="3" spans="1:5">
      <c r="A3" s="4" t="s">
        <v>609</v>
      </c>
      <c r="C3" s="6" t="n">
        <v>75652</v>
      </c>
      <c r="E3" s="6" t="n">
        <v>82168</v>
      </c>
    </row>
    <row r="4" spans="1:5">
      <c r="A4" s="4" t="s">
        <v>610</v>
      </c>
      <c r="C4" s="5" t="n">
        <v>111107</v>
      </c>
      <c r="E4" s="5" t="n">
        <v>99579</v>
      </c>
    </row>
    <row r="5" spans="1:5">
      <c r="A5" s="4" t="s">
        <v>611</v>
      </c>
    </row>
    <row r="6" spans="1:5">
      <c r="A6" s="3" t="s">
        <v>608</v>
      </c>
    </row>
    <row r="7" spans="1:5">
      <c r="A7" s="4" t="s">
        <v>609</v>
      </c>
      <c r="B7" s="4" t="s">
        <v>158</v>
      </c>
      <c r="C7" s="5" t="n">
        <v>30291</v>
      </c>
      <c r="E7" s="5" t="n">
        <v>16020</v>
      </c>
    </row>
    <row r="8" spans="1:5">
      <c r="A8" s="4" t="s">
        <v>610</v>
      </c>
      <c r="B8" s="4" t="s">
        <v>425</v>
      </c>
      <c r="C8" s="5" t="n">
        <v>3419</v>
      </c>
      <c r="E8" s="5" t="n">
        <v>30417</v>
      </c>
    </row>
    <row r="9" spans="1:5">
      <c r="A9" s="4" t="s">
        <v>612</v>
      </c>
    </row>
    <row r="10" spans="1:5">
      <c r="A10" s="3" t="s">
        <v>608</v>
      </c>
    </row>
    <row r="11" spans="1:5">
      <c r="A11" s="4" t="s">
        <v>609</v>
      </c>
      <c r="B11" s="4" t="s">
        <v>158</v>
      </c>
      <c r="C11" s="5" t="n">
        <v>30240</v>
      </c>
      <c r="E11" s="5" t="n">
        <v>13479</v>
      </c>
    </row>
    <row r="12" spans="1:5">
      <c r="A12" s="4" t="s">
        <v>610</v>
      </c>
      <c r="B12" s="4" t="s">
        <v>425</v>
      </c>
      <c r="C12" s="5" t="n">
        <v>0</v>
      </c>
      <c r="E12" s="5" t="n">
        <v>28479</v>
      </c>
    </row>
    <row r="13" spans="1:5">
      <c r="A13" s="4" t="s">
        <v>613</v>
      </c>
    </row>
    <row r="14" spans="1:5">
      <c r="A14" s="3" t="s">
        <v>608</v>
      </c>
    </row>
    <row r="15" spans="1:5">
      <c r="A15" s="4" t="s">
        <v>614</v>
      </c>
      <c r="C15" s="5" t="n">
        <v>2923950</v>
      </c>
      <c r="E15" s="5" t="n">
        <v>2923950</v>
      </c>
    </row>
    <row r="16" spans="1:5">
      <c r="A16" s="4" t="s">
        <v>609</v>
      </c>
      <c r="B16" s="4" t="s">
        <v>158</v>
      </c>
      <c r="C16" s="5" t="n">
        <v>30240</v>
      </c>
      <c r="E16" s="5" t="n">
        <v>13479</v>
      </c>
    </row>
    <row r="17" spans="1:5">
      <c r="A17" s="4" t="s">
        <v>610</v>
      </c>
      <c r="B17" s="4" t="s">
        <v>425</v>
      </c>
      <c r="C17" s="5" t="n">
        <v>0</v>
      </c>
      <c r="E17" s="5" t="n">
        <v>28479</v>
      </c>
    </row>
    <row r="18" spans="1:5">
      <c r="A18" s="4" t="s">
        <v>615</v>
      </c>
    </row>
    <row r="19" spans="1:5">
      <c r="A19" s="3" t="s">
        <v>608</v>
      </c>
    </row>
    <row r="20" spans="1:5">
      <c r="A20" s="4" t="s">
        <v>609</v>
      </c>
      <c r="B20" s="4" t="s">
        <v>158</v>
      </c>
      <c r="C20" s="5" t="n">
        <v>51</v>
      </c>
      <c r="E20" s="5" t="n">
        <v>2541</v>
      </c>
    </row>
    <row r="21" spans="1:5">
      <c r="A21" s="4" t="s">
        <v>610</v>
      </c>
      <c r="B21" s="4" t="s">
        <v>425</v>
      </c>
      <c r="C21" s="5" t="n">
        <v>3419</v>
      </c>
      <c r="E21" s="5" t="n">
        <v>1938</v>
      </c>
    </row>
    <row r="22" spans="1:5">
      <c r="A22" s="4" t="s">
        <v>616</v>
      </c>
    </row>
    <row r="23" spans="1:5">
      <c r="A23" s="3" t="s">
        <v>608</v>
      </c>
    </row>
    <row r="24" spans="1:5">
      <c r="A24" s="4" t="s">
        <v>614</v>
      </c>
      <c r="C24" s="5" t="n">
        <v>7000000</v>
      </c>
      <c r="E24" s="5" t="n">
        <v>1500000</v>
      </c>
    </row>
    <row r="25" spans="1:5">
      <c r="A25" s="4" t="s">
        <v>609</v>
      </c>
      <c r="B25" s="4" t="s">
        <v>158</v>
      </c>
      <c r="C25" s="5" t="n">
        <v>0</v>
      </c>
      <c r="E25" s="5" t="n">
        <v>2367</v>
      </c>
    </row>
    <row r="26" spans="1:5">
      <c r="A26" s="4" t="s">
        <v>610</v>
      </c>
      <c r="B26" s="4" t="s">
        <v>425</v>
      </c>
      <c r="C26" s="5" t="n">
        <v>0</v>
      </c>
      <c r="E26" s="5" t="n">
        <v>0</v>
      </c>
    </row>
    <row r="27" spans="1:5">
      <c r="A27" s="4" t="s">
        <v>617</v>
      </c>
    </row>
    <row r="28" spans="1:5">
      <c r="A28" s="3" t="s">
        <v>608</v>
      </c>
    </row>
    <row r="29" spans="1:5">
      <c r="A29" s="4" t="s">
        <v>614</v>
      </c>
      <c r="C29" s="5" t="n">
        <v>120000</v>
      </c>
      <c r="E29" s="5" t="n">
        <v>120000</v>
      </c>
    </row>
    <row r="30" spans="1:5">
      <c r="A30" s="4" t="s">
        <v>609</v>
      </c>
      <c r="B30" s="4" t="s">
        <v>158</v>
      </c>
      <c r="C30" s="5" t="n">
        <v>0</v>
      </c>
      <c r="E30" s="5" t="n">
        <v>0</v>
      </c>
    </row>
    <row r="31" spans="1:5">
      <c r="A31" s="4" t="s">
        <v>610</v>
      </c>
      <c r="B31" s="4" t="s">
        <v>425</v>
      </c>
      <c r="C31" s="5" t="n">
        <v>3419</v>
      </c>
      <c r="E31" s="5" t="n">
        <v>1938</v>
      </c>
    </row>
    <row r="32" spans="1:5">
      <c r="A32" s="4" t="s">
        <v>618</v>
      </c>
    </row>
    <row r="33" spans="1:5">
      <c r="A33" s="3" t="s">
        <v>608</v>
      </c>
    </row>
    <row r="34" spans="1:5">
      <c r="A34" s="4" t="s">
        <v>614</v>
      </c>
      <c r="C34" s="5" t="n">
        <v>1380</v>
      </c>
      <c r="E34" s="5" t="n">
        <v>5272</v>
      </c>
    </row>
    <row r="35" spans="1:5">
      <c r="A35" s="4" t="s">
        <v>609</v>
      </c>
      <c r="B35" s="4" t="s">
        <v>158</v>
      </c>
      <c r="C35" s="5" t="n">
        <v>51</v>
      </c>
      <c r="E35" s="5" t="n">
        <v>174</v>
      </c>
    </row>
    <row r="36" spans="1:5">
      <c r="A36" s="4" t="s">
        <v>610</v>
      </c>
      <c r="B36" s="4" t="s">
        <v>425</v>
      </c>
      <c r="C36" s="5" t="n">
        <v>0</v>
      </c>
      <c r="E36" s="5" t="n">
        <v>0</v>
      </c>
    </row>
    <row r="37" spans="1:5">
      <c r="A37" s="4" t="s">
        <v>619</v>
      </c>
    </row>
    <row r="38" spans="1:5">
      <c r="A38" s="3" t="s">
        <v>608</v>
      </c>
    </row>
    <row r="39" spans="1:5">
      <c r="A39" s="4" t="s">
        <v>609</v>
      </c>
      <c r="B39" s="4" t="s">
        <v>158</v>
      </c>
      <c r="C39" s="5" t="n">
        <v>459881</v>
      </c>
      <c r="E39" s="5" t="n">
        <v>186707</v>
      </c>
    </row>
    <row r="40" spans="1:5">
      <c r="A40" s="4" t="s">
        <v>610</v>
      </c>
      <c r="B40" s="4" t="s">
        <v>425</v>
      </c>
      <c r="C40" s="5" t="n">
        <v>155330</v>
      </c>
      <c r="E40" s="5" t="n">
        <v>166317</v>
      </c>
    </row>
    <row r="41" spans="1:5">
      <c r="A41" s="4" t="s">
        <v>620</v>
      </c>
    </row>
    <row r="42" spans="1:5">
      <c r="A42" s="3" t="s">
        <v>608</v>
      </c>
    </row>
    <row r="43" spans="1:5">
      <c r="A43" s="4" t="s">
        <v>614</v>
      </c>
      <c r="C43" s="5" t="n">
        <v>307980</v>
      </c>
      <c r="E43" s="5" t="n">
        <v>166641</v>
      </c>
    </row>
    <row r="44" spans="1:5">
      <c r="A44" s="4" t="s">
        <v>609</v>
      </c>
      <c r="B44" s="4" t="s">
        <v>158</v>
      </c>
      <c r="C44" s="5" t="n">
        <v>252</v>
      </c>
      <c r="E44" s="5" t="n">
        <v>187</v>
      </c>
    </row>
    <row r="45" spans="1:5">
      <c r="A45" s="4" t="s">
        <v>610</v>
      </c>
      <c r="B45" s="4" t="s">
        <v>425</v>
      </c>
      <c r="C45" s="5" t="n">
        <v>605</v>
      </c>
      <c r="E45" s="5" t="n">
        <v>1021</v>
      </c>
    </row>
    <row r="46" spans="1:5">
      <c r="A46" s="4" t="s">
        <v>621</v>
      </c>
    </row>
    <row r="47" spans="1:5">
      <c r="A47" s="3" t="s">
        <v>608</v>
      </c>
    </row>
    <row r="48" spans="1:5">
      <c r="A48" s="4" t="s">
        <v>614</v>
      </c>
      <c r="C48" s="5" t="n">
        <v>75000</v>
      </c>
      <c r="E48" s="5" t="n">
        <v>0</v>
      </c>
    </row>
    <row r="49" spans="1:5">
      <c r="A49" s="4" t="s">
        <v>609</v>
      </c>
      <c r="B49" s="4" t="s">
        <v>158</v>
      </c>
      <c r="C49" s="5" t="n">
        <v>234</v>
      </c>
      <c r="E49" s="5" t="n">
        <v>0</v>
      </c>
    </row>
    <row r="50" spans="1:5">
      <c r="A50" s="4" t="s">
        <v>610</v>
      </c>
      <c r="B50" s="4" t="s">
        <v>425</v>
      </c>
      <c r="C50" s="5" t="n">
        <v>0</v>
      </c>
      <c r="E50" s="5" t="n">
        <v>0</v>
      </c>
    </row>
    <row r="51" spans="1:5">
      <c r="A51" s="4" t="s">
        <v>622</v>
      </c>
    </row>
    <row r="52" spans="1:5">
      <c r="A52" s="3" t="s">
        <v>608</v>
      </c>
    </row>
    <row r="53" spans="1:5">
      <c r="A53" s="4" t="s">
        <v>614</v>
      </c>
      <c r="C53" s="5" t="n">
        <v>180127</v>
      </c>
      <c r="E53" s="5" t="n">
        <v>91395</v>
      </c>
    </row>
    <row r="54" spans="1:5">
      <c r="A54" s="4" t="s">
        <v>609</v>
      </c>
      <c r="B54" s="4" t="s">
        <v>158</v>
      </c>
      <c r="C54" s="5" t="n">
        <v>4038</v>
      </c>
      <c r="E54" s="5" t="n">
        <v>2012</v>
      </c>
    </row>
    <row r="55" spans="1:5">
      <c r="A55" s="4" t="s">
        <v>610</v>
      </c>
      <c r="B55" s="4" t="s">
        <v>425</v>
      </c>
      <c r="C55" s="5" t="n">
        <v>0</v>
      </c>
      <c r="E55" s="5" t="n">
        <v>0</v>
      </c>
    </row>
    <row r="56" spans="1:5">
      <c r="A56" s="4" t="s">
        <v>623</v>
      </c>
    </row>
    <row r="57" spans="1:5">
      <c r="A57" s="3" t="s">
        <v>608</v>
      </c>
    </row>
    <row r="58" spans="1:5">
      <c r="A58" s="4" t="s">
        <v>614</v>
      </c>
      <c r="C58" s="5" t="n">
        <v>209724</v>
      </c>
      <c r="E58" s="5" t="n">
        <v>450660</v>
      </c>
    </row>
    <row r="59" spans="1:5">
      <c r="A59" s="4" t="s">
        <v>609</v>
      </c>
      <c r="B59" s="4" t="s">
        <v>158</v>
      </c>
      <c r="C59" s="5" t="n">
        <v>6989</v>
      </c>
      <c r="E59" s="5" t="n">
        <v>14185</v>
      </c>
    </row>
    <row r="60" spans="1:5">
      <c r="A60" s="4" t="s">
        <v>610</v>
      </c>
      <c r="C60" s="5" t="n">
        <v>0</v>
      </c>
      <c r="D60" s="4" t="s">
        <v>425</v>
      </c>
      <c r="E60" s="5" t="n">
        <v>0</v>
      </c>
    </row>
    <row r="61" spans="1:5">
      <c r="A61" s="4" t="s">
        <v>624</v>
      </c>
    </row>
    <row r="62" spans="1:5">
      <c r="A62" s="3" t="s">
        <v>608</v>
      </c>
    </row>
    <row r="63" spans="1:5">
      <c r="A63" s="4" t="s">
        <v>614</v>
      </c>
      <c r="C63" s="5" t="n">
        <v>179156</v>
      </c>
      <c r="E63" s="5" t="n">
        <v>389030</v>
      </c>
    </row>
    <row r="64" spans="1:5">
      <c r="A64" s="4" t="s">
        <v>609</v>
      </c>
      <c r="B64" s="4" t="s">
        <v>158</v>
      </c>
      <c r="C64" s="5" t="n">
        <v>0</v>
      </c>
      <c r="E64" s="5" t="n">
        <v>0</v>
      </c>
    </row>
    <row r="65" spans="1:5">
      <c r="A65" s="4" t="s">
        <v>610</v>
      </c>
      <c r="B65" s="4" t="s">
        <v>425</v>
      </c>
      <c r="C65" s="5" t="n">
        <v>5966</v>
      </c>
      <c r="E65" s="5" t="n">
        <v>12434</v>
      </c>
    </row>
    <row r="66" spans="1:5">
      <c r="A66" s="4" t="s">
        <v>625</v>
      </c>
    </row>
    <row r="67" spans="1:5">
      <c r="A67" s="3" t="s">
        <v>608</v>
      </c>
    </row>
    <row r="68" spans="1:5">
      <c r="A68" s="4" t="s">
        <v>614</v>
      </c>
      <c r="C68" s="5" t="n">
        <v>525441</v>
      </c>
      <c r="E68" s="5" t="n">
        <v>413127</v>
      </c>
    </row>
    <row r="69" spans="1:5">
      <c r="A69" s="4" t="s">
        <v>609</v>
      </c>
      <c r="B69" s="4" t="s">
        <v>158</v>
      </c>
      <c r="C69" s="5" t="n">
        <v>3532</v>
      </c>
      <c r="E69" s="5" t="n">
        <v>1565</v>
      </c>
    </row>
    <row r="70" spans="1:5">
      <c r="A70" s="4" t="s">
        <v>610</v>
      </c>
      <c r="B70" s="4" t="s">
        <v>425</v>
      </c>
      <c r="C70" s="5" t="n">
        <v>1128</v>
      </c>
      <c r="E70" s="5" t="n">
        <v>1109</v>
      </c>
    </row>
    <row r="71" spans="1:5">
      <c r="A71" s="4" t="s">
        <v>626</v>
      </c>
    </row>
    <row r="72" spans="1:5">
      <c r="A72" s="3" t="s">
        <v>608</v>
      </c>
    </row>
    <row r="73" spans="1:5">
      <c r="A73" s="4" t="s">
        <v>614</v>
      </c>
      <c r="C73" s="5" t="n">
        <v>15343</v>
      </c>
      <c r="E73" s="5" t="n">
        <v>19911</v>
      </c>
    </row>
    <row r="74" spans="1:5">
      <c r="A74" s="4" t="s">
        <v>609</v>
      </c>
      <c r="B74" s="4" t="s">
        <v>158</v>
      </c>
      <c r="C74" s="5" t="n">
        <v>4</v>
      </c>
      <c r="E74" s="5" t="n">
        <v>24</v>
      </c>
    </row>
    <row r="75" spans="1:5">
      <c r="A75" s="4" t="s">
        <v>610</v>
      </c>
      <c r="B75" s="4" t="s">
        <v>425</v>
      </c>
      <c r="C75" s="5" t="n">
        <v>28</v>
      </c>
      <c r="E75" s="5" t="n">
        <v>2</v>
      </c>
    </row>
    <row r="76" spans="1:5">
      <c r="A76" s="4" t="s">
        <v>627</v>
      </c>
    </row>
    <row r="77" spans="1:5">
      <c r="A77" s="3" t="s">
        <v>608</v>
      </c>
    </row>
    <row r="78" spans="1:5">
      <c r="A78" s="4" t="s">
        <v>614</v>
      </c>
      <c r="C78" s="5" t="n">
        <v>148907</v>
      </c>
      <c r="E78" s="5" t="n">
        <v>111466</v>
      </c>
    </row>
    <row r="79" spans="1:5">
      <c r="A79" s="4" t="s">
        <v>609</v>
      </c>
      <c r="B79" s="4" t="s">
        <v>158</v>
      </c>
      <c r="C79" s="5" t="n">
        <v>0</v>
      </c>
      <c r="E79" s="5" t="n">
        <v>0</v>
      </c>
    </row>
    <row r="80" spans="1:5">
      <c r="A80" s="4" t="s">
        <v>610</v>
      </c>
      <c r="B80" s="4" t="s">
        <v>425</v>
      </c>
      <c r="C80" s="5" t="n">
        <v>5494</v>
      </c>
      <c r="E80" s="5" t="n">
        <v>3706</v>
      </c>
    </row>
    <row r="81" spans="1:5">
      <c r="A81" s="4" t="s">
        <v>628</v>
      </c>
    </row>
    <row r="82" spans="1:5">
      <c r="A82" s="3" t="s">
        <v>608</v>
      </c>
    </row>
    <row r="83" spans="1:5">
      <c r="A83" s="4" t="s">
        <v>614</v>
      </c>
      <c r="B83" s="4" t="s">
        <v>430</v>
      </c>
      <c r="C83" s="5" t="n">
        <v>4470000</v>
      </c>
      <c r="E83" s="5" t="n">
        <v>3223000</v>
      </c>
    </row>
    <row r="84" spans="1:5">
      <c r="A84" s="4" t="s">
        <v>609</v>
      </c>
      <c r="B84" s="4" t="s">
        <v>629</v>
      </c>
      <c r="C84" s="5" t="n">
        <v>0</v>
      </c>
      <c r="E84" s="5" t="n">
        <v>0</v>
      </c>
    </row>
    <row r="85" spans="1:5">
      <c r="A85" s="4" t="s">
        <v>610</v>
      </c>
      <c r="B85" s="4" t="s">
        <v>630</v>
      </c>
      <c r="C85" s="5" t="n">
        <v>0</v>
      </c>
      <c r="E85" s="5" t="n">
        <v>0</v>
      </c>
    </row>
    <row r="86" spans="1:5">
      <c r="A86" s="4" t="s">
        <v>631</v>
      </c>
    </row>
    <row r="87" spans="1:5">
      <c r="A87" s="3" t="s">
        <v>608</v>
      </c>
    </row>
    <row r="88" spans="1:5">
      <c r="A88" s="4" t="s">
        <v>609</v>
      </c>
      <c r="B88" s="4" t="s">
        <v>158</v>
      </c>
      <c r="C88" s="5" t="n">
        <v>444832</v>
      </c>
      <c r="E88" s="5" t="n">
        <v>168734</v>
      </c>
    </row>
    <row r="89" spans="1:5">
      <c r="A89" s="4" t="s">
        <v>610</v>
      </c>
      <c r="B89" s="4" t="s">
        <v>425</v>
      </c>
      <c r="C89" s="5" t="n">
        <v>142109</v>
      </c>
      <c r="E89" s="5" t="n">
        <v>148045</v>
      </c>
    </row>
    <row r="90" spans="1:5">
      <c r="A90" s="4" t="s">
        <v>632</v>
      </c>
    </row>
    <row r="91" spans="1:5">
      <c r="A91" s="3" t="s">
        <v>608</v>
      </c>
    </row>
    <row r="92" spans="1:5">
      <c r="A92" s="4" t="s">
        <v>614</v>
      </c>
      <c r="C92" s="5" t="n">
        <v>35268019</v>
      </c>
      <c r="E92" s="5" t="n">
        <v>34436223</v>
      </c>
    </row>
    <row r="93" spans="1:5">
      <c r="A93" s="4" t="s">
        <v>609</v>
      </c>
      <c r="B93" s="4" t="s">
        <v>158</v>
      </c>
      <c r="C93" s="5" t="n">
        <v>415139</v>
      </c>
      <c r="E93" s="5" t="n">
        <v>149269</v>
      </c>
    </row>
    <row r="94" spans="1:5">
      <c r="A94" s="4" t="s">
        <v>610</v>
      </c>
      <c r="B94" s="4" t="s">
        <v>425</v>
      </c>
      <c r="C94" s="5" t="n">
        <v>114662</v>
      </c>
      <c r="E94" s="5" t="n">
        <v>130704</v>
      </c>
    </row>
    <row r="95" spans="1:5">
      <c r="A95" s="4" t="s">
        <v>633</v>
      </c>
    </row>
    <row r="96" spans="1:5">
      <c r="A96" s="3" t="s">
        <v>608</v>
      </c>
    </row>
    <row r="97" spans="1:5">
      <c r="A97" s="4" t="s">
        <v>614</v>
      </c>
      <c r="C97" s="5" t="n">
        <v>1094649</v>
      </c>
      <c r="E97" s="5" t="n">
        <v>1140665</v>
      </c>
    </row>
    <row r="98" spans="1:5">
      <c r="A98" s="4" t="s">
        <v>609</v>
      </c>
      <c r="B98" s="4" t="s">
        <v>158</v>
      </c>
      <c r="C98" s="5" t="n">
        <v>29693</v>
      </c>
      <c r="E98" s="5" t="n">
        <v>19465</v>
      </c>
    </row>
    <row r="99" spans="1:5">
      <c r="A99" s="4" t="s">
        <v>610</v>
      </c>
      <c r="B99" s="4" t="s">
        <v>425</v>
      </c>
      <c r="C99" s="6" t="n">
        <v>27447</v>
      </c>
      <c r="E99" s="6" t="n">
        <v>17341</v>
      </c>
    </row>
    <row r="100" spans="1:5"/>
    <row r="101" spans="1:5">
      <c r="A101" s="4" t="s">
        <v>158</v>
      </c>
      <c r="B101" s="4" t="s">
        <v>634</v>
      </c>
    </row>
    <row r="102" spans="1:5">
      <c r="A102" s="4" t="s">
        <v>425</v>
      </c>
      <c r="B102" s="4" t="s">
        <v>635</v>
      </c>
    </row>
    <row r="103" spans="1:5">
      <c r="A103" s="4" t="s">
        <v>430</v>
      </c>
      <c r="B103" s="4" t="s">
        <v>636</v>
      </c>
    </row>
  </sheetData>
  <mergeCells count="6">
    <mergeCell ref="A1:B1"/>
    <mergeCell ref="C1:D1"/>
    <mergeCell ref="A100:D100"/>
    <mergeCell ref="B101:D101"/>
    <mergeCell ref="B102:D102"/>
    <mergeCell ref="B103:D10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7</v>
      </c>
      <c r="B1" s="2" t="s">
        <v>74</v>
      </c>
      <c r="D1" s="2" t="s">
        <v>1</v>
      </c>
    </row>
    <row r="2" spans="1:5">
      <c r="B2" s="2" t="s">
        <v>2</v>
      </c>
      <c r="C2" s="2" t="s">
        <v>75</v>
      </c>
      <c r="D2" s="2" t="s">
        <v>2</v>
      </c>
      <c r="E2" s="2" t="s">
        <v>75</v>
      </c>
    </row>
    <row r="3" spans="1:5">
      <c r="A3" s="3" t="s">
        <v>638</v>
      </c>
    </row>
    <row r="4" spans="1:5">
      <c r="A4" s="4" t="s">
        <v>639</v>
      </c>
      <c r="B4" s="6" t="n">
        <v>0</v>
      </c>
      <c r="C4" s="6" t="n">
        <v>0</v>
      </c>
      <c r="D4" s="6" t="n">
        <v>0</v>
      </c>
      <c r="E4" s="6" t="n">
        <v>0</v>
      </c>
    </row>
    <row r="5" spans="1:5">
      <c r="A5" s="4" t="s">
        <v>640</v>
      </c>
    </row>
    <row r="6" spans="1:5">
      <c r="A6" s="3" t="s">
        <v>638</v>
      </c>
    </row>
    <row r="7" spans="1:5">
      <c r="A7" s="4" t="s">
        <v>641</v>
      </c>
      <c r="D7" s="4" t="s">
        <v>642</v>
      </c>
    </row>
    <row r="8" spans="1:5">
      <c r="A8" s="4" t="s">
        <v>643</v>
      </c>
    </row>
    <row r="9" spans="1:5">
      <c r="A9" s="3" t="s">
        <v>638</v>
      </c>
    </row>
    <row r="10" spans="1:5">
      <c r="A10" s="4" t="s">
        <v>644</v>
      </c>
      <c r="B10" s="5" t="n">
        <v>3481608</v>
      </c>
      <c r="D10" s="6" t="n">
        <v>3481608</v>
      </c>
    </row>
    <row r="11" spans="1:5">
      <c r="A11" s="4" t="s">
        <v>645</v>
      </c>
      <c r="B11" s="5" t="n">
        <v>45962</v>
      </c>
      <c r="D11" s="5" t="n">
        <v>45962</v>
      </c>
    </row>
    <row r="12" spans="1:5">
      <c r="A12" s="4" t="s">
        <v>646</v>
      </c>
      <c r="B12" s="6" t="n">
        <v>2430</v>
      </c>
      <c r="D12" s="6" t="n">
        <v>24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5"/>
  </cols>
  <sheetData>
    <row r="1" spans="1:6">
      <c r="A1" s="1" t="s">
        <v>647</v>
      </c>
      <c r="C1" s="2" t="s">
        <v>74</v>
      </c>
      <c r="E1" s="2" t="s">
        <v>1</v>
      </c>
    </row>
    <row r="2" spans="1:6">
      <c r="C2" s="2" t="s">
        <v>2</v>
      </c>
      <c r="D2" s="2" t="s">
        <v>75</v>
      </c>
      <c r="E2" s="2" t="s">
        <v>2</v>
      </c>
      <c r="F2" s="2" t="s">
        <v>75</v>
      </c>
    </row>
    <row r="3" spans="1:6">
      <c r="A3" s="3" t="s">
        <v>638</v>
      </c>
    </row>
    <row r="4" spans="1:6">
      <c r="A4" s="4" t="s">
        <v>648</v>
      </c>
      <c r="C4" s="6" t="n">
        <v>771245000</v>
      </c>
      <c r="D4" s="6" t="n">
        <v>751470000</v>
      </c>
      <c r="E4" s="6" t="n">
        <v>2359500000</v>
      </c>
      <c r="F4" s="6" t="n">
        <v>2126411000</v>
      </c>
    </row>
    <row r="5" spans="1:6">
      <c r="A5" s="4" t="s">
        <v>648</v>
      </c>
      <c r="C5" s="5" t="n">
        <v>32975000</v>
      </c>
      <c r="D5" s="5" t="n">
        <v>37131000</v>
      </c>
      <c r="E5" s="6" t="n">
        <v>104901000</v>
      </c>
      <c r="F5" s="5" t="n">
        <v>93799000</v>
      </c>
    </row>
    <row r="6" spans="1:6">
      <c r="A6" s="4" t="s">
        <v>640</v>
      </c>
    </row>
    <row r="7" spans="1:6">
      <c r="A7" s="3" t="s">
        <v>638</v>
      </c>
    </row>
    <row r="8" spans="1:6">
      <c r="A8" s="4" t="s">
        <v>649</v>
      </c>
      <c r="E8" s="4" t="s">
        <v>642</v>
      </c>
    </row>
    <row r="9" spans="1:6">
      <c r="A9" s="4" t="s">
        <v>650</v>
      </c>
    </row>
    <row r="10" spans="1:6">
      <c r="A10" s="3" t="s">
        <v>638</v>
      </c>
    </row>
    <row r="11" spans="1:6">
      <c r="A11" s="4" t="s">
        <v>651</v>
      </c>
      <c r="C11" s="5" t="n">
        <v>0</v>
      </c>
      <c r="D11" s="5" t="n">
        <v>0</v>
      </c>
      <c r="E11" s="6" t="n">
        <v>0</v>
      </c>
      <c r="F11" s="5" t="n">
        <v>0</v>
      </c>
    </row>
    <row r="12" spans="1:6">
      <c r="A12" s="4" t="s">
        <v>652</v>
      </c>
      <c r="C12" s="5" t="n">
        <v>-3000000</v>
      </c>
      <c r="E12" s="6" t="n">
        <v>-3000000</v>
      </c>
    </row>
    <row r="13" spans="1:6">
      <c r="A13" s="4" t="s">
        <v>649</v>
      </c>
      <c r="E13" s="4" t="s">
        <v>653</v>
      </c>
    </row>
    <row r="14" spans="1:6">
      <c r="A14" s="4" t="s">
        <v>654</v>
      </c>
      <c r="E14" s="6" t="n">
        <v>-1300000</v>
      </c>
    </row>
    <row r="15" spans="1:6">
      <c r="A15" s="4" t="s">
        <v>655</v>
      </c>
      <c r="E15" s="4" t="s">
        <v>656</v>
      </c>
    </row>
    <row r="16" spans="1:6">
      <c r="A16" s="4" t="s">
        <v>657</v>
      </c>
    </row>
    <row r="17" spans="1:6">
      <c r="A17" s="3" t="s">
        <v>638</v>
      </c>
    </row>
    <row r="18" spans="1:6">
      <c r="A18" s="4" t="s">
        <v>648</v>
      </c>
      <c r="C18" s="5" t="n">
        <v>771245000</v>
      </c>
      <c r="D18" s="5" t="n">
        <v>751470000</v>
      </c>
      <c r="E18" s="6" t="n">
        <v>2359500000</v>
      </c>
      <c r="F18" s="5" t="n">
        <v>2126411000</v>
      </c>
    </row>
    <row r="19" spans="1:6">
      <c r="A19" s="4" t="s">
        <v>658</v>
      </c>
    </row>
    <row r="20" spans="1:6">
      <c r="A20" s="3" t="s">
        <v>659</v>
      </c>
    </row>
    <row r="21" spans="1:6">
      <c r="A21" s="4" t="s">
        <v>660</v>
      </c>
      <c r="C21" s="5" t="n">
        <v>0</v>
      </c>
      <c r="D21" s="5" t="n">
        <v>0</v>
      </c>
      <c r="E21" s="5" t="n">
        <v>0</v>
      </c>
      <c r="F21" s="5" t="n">
        <v>0</v>
      </c>
    </row>
    <row r="22" spans="1:6">
      <c r="A22" s="4" t="s">
        <v>661</v>
      </c>
    </row>
    <row r="23" spans="1:6">
      <c r="A23" s="3" t="s">
        <v>659</v>
      </c>
    </row>
    <row r="24" spans="1:6">
      <c r="A24" s="4" t="s">
        <v>662</v>
      </c>
      <c r="C24" s="5" t="n">
        <v>0</v>
      </c>
      <c r="D24" s="5" t="n">
        <v>0</v>
      </c>
      <c r="E24" s="5" t="n">
        <v>0</v>
      </c>
      <c r="F24" s="5" t="n">
        <v>0</v>
      </c>
    </row>
    <row r="25" spans="1:6">
      <c r="A25" s="4" t="s">
        <v>663</v>
      </c>
      <c r="C25" s="5" t="n">
        <v>0</v>
      </c>
      <c r="D25" s="5" t="n">
        <v>0</v>
      </c>
      <c r="E25" s="5" t="n">
        <v>0</v>
      </c>
      <c r="F25" s="5" t="n">
        <v>0</v>
      </c>
    </row>
    <row r="26" spans="1:6">
      <c r="A26" s="4" t="s">
        <v>664</v>
      </c>
      <c r="C26" s="5" t="n">
        <v>0</v>
      </c>
      <c r="D26" s="5" t="n">
        <v>0</v>
      </c>
      <c r="E26" s="5" t="n">
        <v>0</v>
      </c>
      <c r="F26" s="5" t="n">
        <v>0</v>
      </c>
    </row>
    <row r="27" spans="1:6">
      <c r="A27" s="4" t="s">
        <v>665</v>
      </c>
    </row>
    <row r="28" spans="1:6">
      <c r="A28" s="3" t="s">
        <v>666</v>
      </c>
    </row>
    <row r="29" spans="1:6">
      <c r="A29" s="4" t="s">
        <v>667</v>
      </c>
      <c r="B29" s="4" t="s">
        <v>158</v>
      </c>
      <c r="C29" s="5" t="n">
        <v>-295000</v>
      </c>
      <c r="D29" s="5" t="n">
        <v>-13782000</v>
      </c>
      <c r="E29" s="5" t="n">
        <v>-2765000</v>
      </c>
      <c r="F29" s="5" t="n">
        <v>-35839000</v>
      </c>
    </row>
    <row r="30" spans="1:6">
      <c r="A30" s="4" t="s">
        <v>668</v>
      </c>
    </row>
    <row r="31" spans="1:6">
      <c r="A31" s="3" t="s">
        <v>666</v>
      </c>
    </row>
    <row r="32" spans="1:6">
      <c r="A32" s="4" t="s">
        <v>669</v>
      </c>
      <c r="B32" s="4" t="s">
        <v>670</v>
      </c>
      <c r="C32" s="5" t="n">
        <v>-295000</v>
      </c>
      <c r="D32" s="5" t="n">
        <v>-13782000</v>
      </c>
      <c r="E32" s="5" t="n">
        <v>-2765000</v>
      </c>
      <c r="F32" s="5" t="n">
        <v>-35839000</v>
      </c>
    </row>
    <row r="33" spans="1:6">
      <c r="A33" s="4" t="s">
        <v>85</v>
      </c>
    </row>
    <row r="34" spans="1:6">
      <c r="A34" s="3" t="s">
        <v>638</v>
      </c>
    </row>
    <row r="35" spans="1:6">
      <c r="A35" s="4" t="s">
        <v>648</v>
      </c>
      <c r="C35" s="5" t="n">
        <v>32975000</v>
      </c>
      <c r="D35" s="5" t="n">
        <v>37131000</v>
      </c>
      <c r="E35" s="5" t="n">
        <v>104901000</v>
      </c>
      <c r="F35" s="5" t="n">
        <v>93799000</v>
      </c>
    </row>
    <row r="36" spans="1:6">
      <c r="A36" s="4" t="s">
        <v>671</v>
      </c>
    </row>
    <row r="37" spans="1:6">
      <c r="A37" s="3" t="s">
        <v>659</v>
      </c>
    </row>
    <row r="38" spans="1:6">
      <c r="A38" s="4" t="s">
        <v>660</v>
      </c>
      <c r="C38" s="5" t="n">
        <v>234000</v>
      </c>
      <c r="D38" s="5" t="n">
        <v>-18000</v>
      </c>
      <c r="E38" s="5" t="n">
        <v>-387000</v>
      </c>
      <c r="F38" s="5" t="n">
        <v>322000</v>
      </c>
    </row>
    <row r="39" spans="1:6">
      <c r="A39" s="4" t="s">
        <v>672</v>
      </c>
    </row>
    <row r="40" spans="1:6">
      <c r="A40" s="3" t="s">
        <v>659</v>
      </c>
    </row>
    <row r="41" spans="1:6">
      <c r="A41" s="4" t="s">
        <v>662</v>
      </c>
      <c r="C41" s="5" t="n">
        <v>-136000</v>
      </c>
      <c r="D41" s="5" t="n">
        <v>243000</v>
      </c>
      <c r="E41" s="5" t="n">
        <v>-4192000</v>
      </c>
      <c r="F41" s="5" t="n">
        <v>3529000</v>
      </c>
    </row>
    <row r="42" spans="1:6">
      <c r="A42" s="4" t="s">
        <v>663</v>
      </c>
      <c r="C42" s="5" t="n">
        <v>9369000</v>
      </c>
      <c r="D42" s="5" t="n">
        <v>-13181000</v>
      </c>
      <c r="E42" s="5" t="n">
        <v>76315000</v>
      </c>
      <c r="F42" s="5" t="n">
        <v>-63679000</v>
      </c>
    </row>
    <row r="43" spans="1:6">
      <c r="A43" s="4" t="s">
        <v>664</v>
      </c>
      <c r="C43" s="5" t="n">
        <v>-8999000</v>
      </c>
      <c r="D43" s="5" t="n">
        <v>12920000</v>
      </c>
      <c r="E43" s="5" t="n">
        <v>-72510000</v>
      </c>
      <c r="F43" s="5" t="n">
        <v>60472000</v>
      </c>
    </row>
    <row r="44" spans="1:6">
      <c r="A44" s="4" t="s">
        <v>673</v>
      </c>
    </row>
    <row r="45" spans="1:6">
      <c r="A45" s="3" t="s">
        <v>666</v>
      </c>
    </row>
    <row r="46" spans="1:6">
      <c r="A46" s="4" t="s">
        <v>667</v>
      </c>
      <c r="B46" s="4" t="s">
        <v>158</v>
      </c>
      <c r="C46" s="5" t="n">
        <v>-254000</v>
      </c>
      <c r="D46" s="5" t="n">
        <v>-251000</v>
      </c>
      <c r="E46" s="5" t="n">
        <v>-584000</v>
      </c>
      <c r="F46" s="5" t="n">
        <v>-1048000</v>
      </c>
    </row>
    <row r="47" spans="1:6">
      <c r="A47" s="4" t="s">
        <v>674</v>
      </c>
    </row>
    <row r="48" spans="1:6">
      <c r="A48" s="3" t="s">
        <v>666</v>
      </c>
    </row>
    <row r="49" spans="1:6">
      <c r="A49" s="4" t="s">
        <v>669</v>
      </c>
      <c r="B49" s="4" t="s">
        <v>670</v>
      </c>
      <c r="C49" s="6" t="n">
        <v>-254000</v>
      </c>
      <c r="D49" s="6" t="n">
        <v>-251000</v>
      </c>
      <c r="E49" s="6" t="n">
        <v>-584000</v>
      </c>
      <c r="F49" s="6" t="n">
        <v>-1048000</v>
      </c>
    </row>
    <row r="50" spans="1:6"/>
    <row r="51" spans="1:6">
      <c r="A51" s="4" t="s">
        <v>158</v>
      </c>
      <c r="B51" s="4" t="s">
        <v>675</v>
      </c>
    </row>
    <row r="52" spans="1:6">
      <c r="A52" s="4" t="s">
        <v>425</v>
      </c>
      <c r="B52" s="4" t="s">
        <v>676</v>
      </c>
    </row>
  </sheetData>
  <mergeCells count="6">
    <mergeCell ref="A1:B2"/>
    <mergeCell ref="C1:D1"/>
    <mergeCell ref="E1:F1"/>
    <mergeCell ref="A50:E50"/>
    <mergeCell ref="B51:E51"/>
    <mergeCell ref="B52:E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3"/>
    <col customWidth="1" max="6" min="6" width="13"/>
    <col customWidth="1" max="7" min="7" width="20"/>
    <col customWidth="1" max="8" min="8" width="46"/>
    <col customWidth="1" max="9" min="9" width="26"/>
  </cols>
  <sheetData>
    <row r="1" spans="1:9">
      <c r="A1" s="1" t="s">
        <v>140</v>
      </c>
      <c r="C1" s="2" t="s">
        <v>141</v>
      </c>
      <c r="D1" s="2" t="s">
        <v>142</v>
      </c>
      <c r="E1" s="2" t="s">
        <v>143</v>
      </c>
      <c r="F1" s="2" t="s">
        <v>56</v>
      </c>
      <c r="G1" s="2" t="s">
        <v>144</v>
      </c>
      <c r="H1" s="2" t="s">
        <v>145</v>
      </c>
      <c r="I1" s="2" t="s">
        <v>146</v>
      </c>
    </row>
    <row r="2" spans="1:9">
      <c r="A2" s="3" t="s">
        <v>147</v>
      </c>
    </row>
    <row r="3" spans="1:9">
      <c r="A3" s="4" t="s">
        <v>148</v>
      </c>
      <c r="G3" s="6" t="n">
        <v>13</v>
      </c>
      <c r="H3" s="6" t="n">
        <v>-13</v>
      </c>
    </row>
    <row r="4" spans="1:9">
      <c r="A4" s="4" t="s">
        <v>149</v>
      </c>
      <c r="C4" s="6" t="n">
        <v>13013310</v>
      </c>
      <c r="D4" s="6" t="n">
        <v>229475</v>
      </c>
      <c r="E4" s="6" t="n">
        <v>2230</v>
      </c>
      <c r="F4" s="6" t="n">
        <v>14818608</v>
      </c>
      <c r="G4" s="5" t="n">
        <v>-1868646</v>
      </c>
      <c r="H4" s="5" t="n">
        <v>-197418</v>
      </c>
      <c r="I4" s="6" t="n">
        <v>29061</v>
      </c>
    </row>
    <row r="5" spans="1:9">
      <c r="A5" s="4" t="s">
        <v>150</v>
      </c>
      <c r="C5" s="5" t="n">
        <v>13013310</v>
      </c>
      <c r="D5" s="5" t="n">
        <v>229475</v>
      </c>
      <c r="E5" s="5" t="n">
        <v>2230</v>
      </c>
      <c r="F5" s="5" t="n">
        <v>14818608</v>
      </c>
      <c r="G5" s="5" t="n">
        <v>-1868659</v>
      </c>
      <c r="H5" s="5" t="n">
        <v>-197405</v>
      </c>
      <c r="I5" s="5" t="n">
        <v>29061</v>
      </c>
    </row>
    <row r="6" spans="1:9">
      <c r="A6" s="3" t="s">
        <v>147</v>
      </c>
    </row>
    <row r="7" spans="1:9">
      <c r="A7" s="4" t="s">
        <v>112</v>
      </c>
      <c r="C7" s="5" t="n">
        <v>567603</v>
      </c>
      <c r="G7" s="5" t="n">
        <v>566121</v>
      </c>
      <c r="I7" s="5" t="n">
        <v>1482</v>
      </c>
    </row>
    <row r="8" spans="1:9">
      <c r="A8" s="4" t="s">
        <v>136</v>
      </c>
      <c r="C8" s="5" t="n">
        <v>-114004</v>
      </c>
      <c r="H8" s="5" t="n">
        <v>-114004</v>
      </c>
    </row>
    <row r="9" spans="1:9">
      <c r="A9" s="4" t="s">
        <v>151</v>
      </c>
      <c r="C9" s="5" t="n">
        <v>-13735</v>
      </c>
      <c r="F9" s="5" t="n">
        <v>-12699</v>
      </c>
      <c r="I9" s="5" t="n">
        <v>-1036</v>
      </c>
    </row>
    <row r="10" spans="1:9">
      <c r="A10" s="4" t="s">
        <v>152</v>
      </c>
      <c r="C10" s="5" t="n">
        <v>-110000</v>
      </c>
      <c r="F10" s="5" t="n">
        <v>-110000</v>
      </c>
    </row>
    <row r="11" spans="1:9">
      <c r="A11" s="4" t="s">
        <v>153</v>
      </c>
      <c r="C11" s="5" t="n">
        <v>25</v>
      </c>
      <c r="I11" s="5" t="n">
        <v>25</v>
      </c>
    </row>
    <row r="12" spans="1:9">
      <c r="A12" s="4" t="s">
        <v>154</v>
      </c>
      <c r="C12" s="5" t="n">
        <v>-712</v>
      </c>
      <c r="F12" s="5" t="n">
        <v>-712</v>
      </c>
    </row>
    <row r="13" spans="1:9">
      <c r="A13" s="4" t="s">
        <v>155</v>
      </c>
      <c r="C13" s="5" t="n">
        <v>13342487</v>
      </c>
      <c r="D13" s="5" t="n">
        <v>229475</v>
      </c>
      <c r="E13" s="5" t="n">
        <v>2230</v>
      </c>
      <c r="F13" s="5" t="n">
        <v>14695197</v>
      </c>
      <c r="G13" s="5" t="n">
        <v>-1302525</v>
      </c>
      <c r="H13" s="5" t="n">
        <v>-311422</v>
      </c>
      <c r="I13" s="5" t="n">
        <v>29532</v>
      </c>
    </row>
    <row r="14" spans="1:9">
      <c r="A14" s="4" t="s">
        <v>156</v>
      </c>
      <c r="C14" s="5" t="n">
        <v>13190644</v>
      </c>
      <c r="D14" s="5" t="n">
        <v>229475</v>
      </c>
      <c r="E14" s="5" t="n">
        <v>2230</v>
      </c>
      <c r="F14" s="5" t="n">
        <v>14699773</v>
      </c>
      <c r="G14" s="5" t="n">
        <v>-1476614</v>
      </c>
      <c r="H14" s="5" t="n">
        <v>-293323</v>
      </c>
      <c r="I14" s="5" t="n">
        <v>29103</v>
      </c>
    </row>
    <row r="15" spans="1:9">
      <c r="A15" s="3" t="s">
        <v>147</v>
      </c>
    </row>
    <row r="16" spans="1:9">
      <c r="A16" s="4" t="s">
        <v>112</v>
      </c>
      <c r="C16" s="5" t="n">
        <v>174515</v>
      </c>
      <c r="G16" s="5" t="n">
        <v>174089</v>
      </c>
      <c r="I16" s="5" t="n">
        <v>426</v>
      </c>
    </row>
    <row r="17" spans="1:9">
      <c r="A17" s="4" t="s">
        <v>136</v>
      </c>
      <c r="C17" s="5" t="n">
        <v>-18099</v>
      </c>
      <c r="H17" s="5" t="n">
        <v>-18099</v>
      </c>
    </row>
    <row r="18" spans="1:9">
      <c r="A18" s="4" t="s">
        <v>151</v>
      </c>
      <c r="C18" s="5" t="n">
        <v>-4576</v>
      </c>
      <c r="F18" s="5" t="n">
        <v>-4576</v>
      </c>
    </row>
    <row r="19" spans="1:9">
      <c r="A19" s="4" t="s">
        <v>153</v>
      </c>
      <c r="C19" s="5" t="n">
        <v>3</v>
      </c>
      <c r="I19" s="5" t="n">
        <v>3</v>
      </c>
    </row>
    <row r="20" spans="1:9">
      <c r="A20" s="4" t="s">
        <v>155</v>
      </c>
      <c r="C20" s="5" t="n">
        <v>13342487</v>
      </c>
      <c r="D20" s="5" t="n">
        <v>229475</v>
      </c>
      <c r="E20" s="5" t="n">
        <v>2230</v>
      </c>
      <c r="F20" s="5" t="n">
        <v>14695197</v>
      </c>
      <c r="G20" s="5" t="n">
        <v>-1302525</v>
      </c>
      <c r="H20" s="5" t="n">
        <v>-311422</v>
      </c>
      <c r="I20" s="5" t="n">
        <v>29532</v>
      </c>
    </row>
    <row r="21" spans="1:9">
      <c r="A21" s="3" t="s">
        <v>147</v>
      </c>
    </row>
    <row r="22" spans="1:9">
      <c r="A22" s="4" t="s">
        <v>157</v>
      </c>
      <c r="B22" s="4" t="s">
        <v>158</v>
      </c>
      <c r="C22" s="5" t="n">
        <v>3460</v>
      </c>
      <c r="G22" s="5" t="n">
        <v>38896</v>
      </c>
      <c r="H22" s="5" t="n">
        <v>-35436</v>
      </c>
    </row>
    <row r="23" spans="1:9">
      <c r="A23" s="4" t="s">
        <v>149</v>
      </c>
      <c r="C23" s="5" t="n">
        <v>13515989</v>
      </c>
      <c r="D23" s="5" t="n">
        <v>229475</v>
      </c>
      <c r="E23" s="5" t="n">
        <v>2230</v>
      </c>
      <c r="F23" s="5" t="n">
        <v>14545849</v>
      </c>
      <c r="G23" s="5" t="n">
        <v>-1068302</v>
      </c>
      <c r="H23" s="5" t="n">
        <v>-222284</v>
      </c>
      <c r="I23" s="5" t="n">
        <v>29021</v>
      </c>
    </row>
    <row r="24" spans="1:9">
      <c r="A24" s="4" t="s">
        <v>159</v>
      </c>
      <c r="C24" s="5" t="n">
        <v>13512529</v>
      </c>
      <c r="D24" s="5" t="n">
        <v>229475</v>
      </c>
      <c r="E24" s="5" t="n">
        <v>2230</v>
      </c>
      <c r="F24" s="5" t="n">
        <v>14545849</v>
      </c>
      <c r="G24" s="5" t="n">
        <v>-1107198</v>
      </c>
      <c r="H24" s="5" t="n">
        <v>-186848</v>
      </c>
      <c r="I24" s="5" t="n">
        <v>29021</v>
      </c>
    </row>
    <row r="25" spans="1:9">
      <c r="A25" s="3" t="s">
        <v>147</v>
      </c>
    </row>
    <row r="26" spans="1:9">
      <c r="A26" s="4" t="s">
        <v>112</v>
      </c>
      <c r="C26" s="5" t="n">
        <v>484112</v>
      </c>
      <c r="G26" s="5" t="n">
        <v>482443</v>
      </c>
      <c r="I26" s="5" t="n">
        <v>1669</v>
      </c>
    </row>
    <row r="27" spans="1:9">
      <c r="A27" s="4" t="s">
        <v>136</v>
      </c>
      <c r="C27" s="5" t="n">
        <v>288293</v>
      </c>
      <c r="H27" s="5" t="n">
        <v>288293</v>
      </c>
    </row>
    <row r="28" spans="1:9">
      <c r="A28" s="4" t="s">
        <v>160</v>
      </c>
      <c r="C28" s="5" t="n">
        <v>802</v>
      </c>
      <c r="F28" s="5" t="n">
        <v>802</v>
      </c>
    </row>
    <row r="29" spans="1:9">
      <c r="A29" s="4" t="s">
        <v>151</v>
      </c>
      <c r="C29" s="5" t="n">
        <v>-14808</v>
      </c>
      <c r="F29" s="5" t="n">
        <v>-13771</v>
      </c>
      <c r="I29" s="5" t="n">
        <v>-1037</v>
      </c>
    </row>
    <row r="30" spans="1:9">
      <c r="A30" s="4" t="s">
        <v>152</v>
      </c>
      <c r="C30" s="5" t="n">
        <v>-170000</v>
      </c>
      <c r="F30" s="5" t="n">
        <v>-170000</v>
      </c>
    </row>
    <row r="31" spans="1:9">
      <c r="A31" s="4" t="s">
        <v>153</v>
      </c>
      <c r="C31" s="5" t="n">
        <v>144</v>
      </c>
      <c r="I31" s="5" t="n">
        <v>144</v>
      </c>
    </row>
    <row r="32" spans="1:9">
      <c r="A32" s="4" t="s">
        <v>154</v>
      </c>
      <c r="C32" s="5" t="n">
        <v>-2914</v>
      </c>
      <c r="F32" s="5" t="n">
        <v>-2914</v>
      </c>
    </row>
    <row r="33" spans="1:9">
      <c r="A33" s="4" t="s">
        <v>161</v>
      </c>
      <c r="C33" s="5" t="n">
        <v>14101618</v>
      </c>
      <c r="D33" s="5" t="n">
        <v>229475</v>
      </c>
      <c r="E33" s="5" t="n">
        <v>2230</v>
      </c>
      <c r="F33" s="5" t="n">
        <v>14359966</v>
      </c>
      <c r="G33" s="5" t="n">
        <v>-585859</v>
      </c>
      <c r="H33" s="5" t="n">
        <v>66009</v>
      </c>
      <c r="I33" s="5" t="n">
        <v>29797</v>
      </c>
    </row>
    <row r="34" spans="1:9">
      <c r="A34" s="4" t="s">
        <v>162</v>
      </c>
      <c r="C34" s="5" t="n">
        <v>13870723</v>
      </c>
      <c r="D34" s="5" t="n">
        <v>229475</v>
      </c>
      <c r="E34" s="5" t="n">
        <v>2230</v>
      </c>
      <c r="F34" s="5" t="n">
        <v>14364527</v>
      </c>
      <c r="G34" s="5" t="n">
        <v>-768290</v>
      </c>
      <c r="H34" s="5" t="n">
        <v>13508</v>
      </c>
      <c r="I34" s="5" t="n">
        <v>29273</v>
      </c>
    </row>
    <row r="35" spans="1:9">
      <c r="A35" s="3" t="s">
        <v>147</v>
      </c>
    </row>
    <row r="36" spans="1:9">
      <c r="A36" s="4" t="s">
        <v>112</v>
      </c>
      <c r="C36" s="5" t="n">
        <v>182945</v>
      </c>
      <c r="G36" s="5" t="n">
        <v>182431</v>
      </c>
      <c r="I36" s="5" t="n">
        <v>514</v>
      </c>
    </row>
    <row r="37" spans="1:9">
      <c r="A37" s="4" t="s">
        <v>136</v>
      </c>
      <c r="C37" s="5" t="n">
        <v>52501</v>
      </c>
      <c r="H37" s="5" t="n">
        <v>52501</v>
      </c>
    </row>
    <row r="38" spans="1:9">
      <c r="A38" s="4" t="s">
        <v>151</v>
      </c>
      <c r="C38" s="5" t="n">
        <v>-4561</v>
      </c>
      <c r="F38" s="5" t="n">
        <v>-4561</v>
      </c>
    </row>
    <row r="39" spans="1:9">
      <c r="A39" s="4" t="s">
        <v>153</v>
      </c>
      <c r="C39" s="5" t="n">
        <v>10</v>
      </c>
      <c r="I39" s="5" t="n">
        <v>10</v>
      </c>
    </row>
    <row r="40" spans="1:9">
      <c r="A40" s="4" t="s">
        <v>161</v>
      </c>
      <c r="C40" s="6" t="n">
        <v>14101618</v>
      </c>
      <c r="D40" s="6" t="n">
        <v>229475</v>
      </c>
      <c r="E40" s="6" t="n">
        <v>2230</v>
      </c>
      <c r="F40" s="6" t="n">
        <v>14359966</v>
      </c>
      <c r="G40" s="6" t="n">
        <v>-585859</v>
      </c>
      <c r="H40" s="6" t="n">
        <v>66009</v>
      </c>
      <c r="I40" s="6" t="n">
        <v>29797</v>
      </c>
    </row>
    <row r="41" spans="1:9"/>
    <row r="42" spans="1:9">
      <c r="A42" s="4" t="s">
        <v>158</v>
      </c>
      <c r="B42" s="4" t="s">
        <v>163</v>
      </c>
    </row>
  </sheetData>
  <mergeCells count="3">
    <mergeCell ref="A1:B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4</v>
      </c>
      <c r="D1" s="2" t="s">
        <v>1</v>
      </c>
    </row>
    <row r="2" spans="1:5">
      <c r="B2" s="2" t="s">
        <v>2</v>
      </c>
      <c r="C2" s="2" t="s">
        <v>75</v>
      </c>
      <c r="D2" s="2" t="s">
        <v>2</v>
      </c>
      <c r="E2" s="2" t="s">
        <v>75</v>
      </c>
    </row>
    <row r="3" spans="1:5">
      <c r="A3" s="4" t="s">
        <v>678</v>
      </c>
    </row>
    <row r="4" spans="1:5">
      <c r="A4" s="3" t="s">
        <v>638</v>
      </c>
    </row>
    <row r="5" spans="1:5">
      <c r="A5" s="4" t="s">
        <v>679</v>
      </c>
      <c r="B5" s="6" t="n">
        <v>14</v>
      </c>
      <c r="C5" s="6" t="n">
        <v>195</v>
      </c>
      <c r="D5" s="6" t="n">
        <v>-1365</v>
      </c>
      <c r="E5" s="6" t="n">
        <v>400</v>
      </c>
    </row>
    <row r="6" spans="1:5">
      <c r="A6" s="4" t="s">
        <v>680</v>
      </c>
    </row>
    <row r="7" spans="1:5">
      <c r="A7" s="3" t="s">
        <v>638</v>
      </c>
    </row>
    <row r="8" spans="1:5">
      <c r="A8" s="4" t="s">
        <v>679</v>
      </c>
      <c r="B8" s="5" t="n">
        <v>191</v>
      </c>
      <c r="C8" s="5" t="n">
        <v>-475</v>
      </c>
      <c r="D8" s="5" t="n">
        <v>2026</v>
      </c>
      <c r="E8" s="5" t="n">
        <v>-281</v>
      </c>
    </row>
    <row r="9" spans="1:5">
      <c r="A9" s="4" t="s">
        <v>681</v>
      </c>
    </row>
    <row r="10" spans="1:5">
      <c r="A10" s="3" t="s">
        <v>638</v>
      </c>
    </row>
    <row r="11" spans="1:5">
      <c r="A11" s="4" t="s">
        <v>679</v>
      </c>
      <c r="B11" s="5" t="n">
        <v>285</v>
      </c>
      <c r="C11" s="5" t="n">
        <v>0</v>
      </c>
      <c r="D11" s="5" t="n">
        <v>1313</v>
      </c>
      <c r="E11" s="5" t="n">
        <v>-38</v>
      </c>
    </row>
    <row r="12" spans="1:5">
      <c r="A12" s="4" t="s">
        <v>682</v>
      </c>
    </row>
    <row r="13" spans="1:5">
      <c r="A13" s="3" t="s">
        <v>638</v>
      </c>
    </row>
    <row r="14" spans="1:5">
      <c r="A14" s="4" t="s">
        <v>679</v>
      </c>
      <c r="B14" s="5" t="n">
        <v>530</v>
      </c>
      <c r="C14" s="5" t="n">
        <v>708</v>
      </c>
      <c r="D14" s="5" t="n">
        <v>481</v>
      </c>
      <c r="E14" s="5" t="n">
        <v>553</v>
      </c>
    </row>
    <row r="15" spans="1:5">
      <c r="A15" s="4" t="s">
        <v>683</v>
      </c>
    </row>
    <row r="16" spans="1:5">
      <c r="A16" s="3" t="s">
        <v>638</v>
      </c>
    </row>
    <row r="17" spans="1:5">
      <c r="A17" s="4" t="s">
        <v>679</v>
      </c>
      <c r="B17" s="5" t="n">
        <v>7398</v>
      </c>
      <c r="C17" s="5" t="n">
        <v>8639</v>
      </c>
      <c r="D17" s="5" t="n">
        <v>13490</v>
      </c>
      <c r="E17" s="5" t="n">
        <v>28559</v>
      </c>
    </row>
    <row r="18" spans="1:5">
      <c r="A18" s="4" t="s">
        <v>684</v>
      </c>
    </row>
    <row r="19" spans="1:5">
      <c r="A19" s="3" t="s">
        <v>638</v>
      </c>
    </row>
    <row r="20" spans="1:5">
      <c r="A20" s="4" t="s">
        <v>679</v>
      </c>
      <c r="B20" s="5" t="n">
        <v>-2187</v>
      </c>
      <c r="C20" s="5" t="n">
        <v>-4945</v>
      </c>
      <c r="D20" s="5" t="n">
        <v>-7196</v>
      </c>
      <c r="E20" s="5" t="n">
        <v>-20550</v>
      </c>
    </row>
    <row r="21" spans="1:5">
      <c r="A21" s="4" t="s">
        <v>685</v>
      </c>
    </row>
    <row r="22" spans="1:5">
      <c r="A22" s="3" t="s">
        <v>638</v>
      </c>
    </row>
    <row r="23" spans="1:5">
      <c r="A23" s="4" t="s">
        <v>679</v>
      </c>
      <c r="B23" s="5" t="n">
        <v>1942</v>
      </c>
      <c r="C23" s="5" t="n">
        <v>4539</v>
      </c>
      <c r="D23" s="5" t="n">
        <v>6469</v>
      </c>
      <c r="E23" s="5" t="n">
        <v>18641</v>
      </c>
    </row>
    <row r="24" spans="1:5">
      <c r="A24" s="4" t="s">
        <v>686</v>
      </c>
    </row>
    <row r="25" spans="1:5">
      <c r="A25" s="3" t="s">
        <v>638</v>
      </c>
    </row>
    <row r="26" spans="1:5">
      <c r="A26" s="4" t="s">
        <v>679</v>
      </c>
      <c r="B26" s="5" t="n">
        <v>13787</v>
      </c>
      <c r="C26" s="5" t="n">
        <v>5333</v>
      </c>
      <c r="D26" s="5" t="n">
        <v>15484</v>
      </c>
      <c r="E26" s="5" t="n">
        <v>23717</v>
      </c>
    </row>
    <row r="27" spans="1:5">
      <c r="A27" s="4" t="s">
        <v>687</v>
      </c>
    </row>
    <row r="28" spans="1:5">
      <c r="A28" s="3" t="s">
        <v>638</v>
      </c>
    </row>
    <row r="29" spans="1:5">
      <c r="A29" s="4" t="s">
        <v>679</v>
      </c>
      <c r="B29" s="5" t="n">
        <v>-1263</v>
      </c>
      <c r="C29" s="5" t="n">
        <v>-2649</v>
      </c>
      <c r="D29" s="5" t="n">
        <v>-1065</v>
      </c>
      <c r="E29" s="5" t="n">
        <v>-3768</v>
      </c>
    </row>
    <row r="30" spans="1:5">
      <c r="A30" s="4" t="s">
        <v>688</v>
      </c>
    </row>
    <row r="31" spans="1:5">
      <c r="A31" s="3" t="s">
        <v>638</v>
      </c>
    </row>
    <row r="32" spans="1:5">
      <c r="A32" s="4" t="s">
        <v>679</v>
      </c>
      <c r="B32" s="6" t="n">
        <v>4085</v>
      </c>
      <c r="C32" s="6" t="n">
        <v>3514</v>
      </c>
      <c r="D32" s="6" t="n">
        <v>11547</v>
      </c>
      <c r="E32" s="6" t="n">
        <v>118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89</v>
      </c>
      <c r="C1" s="2" t="s">
        <v>74</v>
      </c>
      <c r="E1" s="2" t="s">
        <v>1</v>
      </c>
    </row>
    <row r="2" spans="1:7">
      <c r="C2" s="2" t="s">
        <v>2</v>
      </c>
      <c r="D2" s="2" t="s">
        <v>75</v>
      </c>
      <c r="E2" s="2" t="s">
        <v>2</v>
      </c>
      <c r="F2" s="2" t="s">
        <v>75</v>
      </c>
      <c r="G2" s="2" t="s">
        <v>27</v>
      </c>
    </row>
    <row r="3" spans="1:7">
      <c r="A3" s="3" t="s">
        <v>690</v>
      </c>
    </row>
    <row r="4" spans="1:7">
      <c r="A4" s="4" t="s">
        <v>609</v>
      </c>
      <c r="C4" s="6" t="n">
        <v>75652000</v>
      </c>
      <c r="E4" s="6" t="n">
        <v>75652000</v>
      </c>
      <c r="G4" s="6" t="n">
        <v>82168000</v>
      </c>
    </row>
    <row r="5" spans="1:7">
      <c r="A5" s="4" t="s">
        <v>691</v>
      </c>
      <c r="B5" s="4" t="s">
        <v>158</v>
      </c>
      <c r="C5" s="5" t="n">
        <v>109616000</v>
      </c>
      <c r="E5" s="5" t="n">
        <v>109616000</v>
      </c>
      <c r="G5" s="5" t="n">
        <v>96917000</v>
      </c>
    </row>
    <row r="6" spans="1:7">
      <c r="A6" s="4" t="s">
        <v>692</v>
      </c>
      <c r="B6" s="4" t="s">
        <v>158</v>
      </c>
      <c r="C6" s="5" t="n">
        <v>32770000</v>
      </c>
      <c r="E6" s="5" t="n">
        <v>32770000</v>
      </c>
      <c r="G6" s="5" t="n">
        <v>18932000</v>
      </c>
    </row>
    <row r="7" spans="1:7">
      <c r="A7" s="4" t="s">
        <v>42</v>
      </c>
    </row>
    <row r="8" spans="1:7">
      <c r="A8" s="3" t="s">
        <v>690</v>
      </c>
    </row>
    <row r="9" spans="1:7">
      <c r="A9" s="4" t="s">
        <v>691</v>
      </c>
      <c r="C9" s="5" t="n">
        <v>110000000</v>
      </c>
      <c r="E9" s="5" t="n">
        <v>110000000</v>
      </c>
      <c r="G9" s="5" t="n">
        <v>97000000</v>
      </c>
    </row>
    <row r="10" spans="1:7">
      <c r="A10" s="4" t="s">
        <v>693</v>
      </c>
    </row>
    <row r="11" spans="1:7">
      <c r="A11" s="3" t="s">
        <v>690</v>
      </c>
    </row>
    <row r="12" spans="1:7">
      <c r="A12" s="4" t="s">
        <v>692</v>
      </c>
      <c r="C12" s="5" t="n">
        <v>40000000</v>
      </c>
      <c r="E12" s="5" t="n">
        <v>40000000</v>
      </c>
      <c r="G12" s="5" t="n">
        <v>22000000</v>
      </c>
    </row>
    <row r="13" spans="1:7">
      <c r="A13" s="4" t="s">
        <v>619</v>
      </c>
    </row>
    <row r="14" spans="1:7">
      <c r="A14" s="3" t="s">
        <v>690</v>
      </c>
    </row>
    <row r="15" spans="1:7">
      <c r="A15" s="4" t="s">
        <v>609</v>
      </c>
      <c r="B15" s="4" t="s">
        <v>425</v>
      </c>
      <c r="C15" s="5" t="n">
        <v>459881000</v>
      </c>
      <c r="E15" s="5" t="n">
        <v>459881000</v>
      </c>
      <c r="G15" s="5" t="n">
        <v>186707000</v>
      </c>
    </row>
    <row r="16" spans="1:7">
      <c r="A16" s="4" t="s">
        <v>694</v>
      </c>
    </row>
    <row r="17" spans="1:7">
      <c r="A17" s="3" t="s">
        <v>690</v>
      </c>
    </row>
    <row r="18" spans="1:7">
      <c r="A18" s="4" t="s">
        <v>609</v>
      </c>
      <c r="C18" s="5" t="n">
        <v>445000000</v>
      </c>
      <c r="E18" s="5" t="n">
        <v>445000000</v>
      </c>
    </row>
    <row r="19" spans="1:7">
      <c r="A19" s="4" t="s">
        <v>695</v>
      </c>
      <c r="C19" s="5" t="n">
        <v>0</v>
      </c>
      <c r="D19" s="6" t="n">
        <v>0</v>
      </c>
      <c r="E19" s="5" t="n">
        <v>0</v>
      </c>
      <c r="F19" s="6" t="n">
        <v>0</v>
      </c>
    </row>
    <row r="20" spans="1:7">
      <c r="A20" s="4" t="s">
        <v>696</v>
      </c>
      <c r="C20" s="5" t="n">
        <v>0</v>
      </c>
      <c r="D20" s="6" t="n">
        <v>0</v>
      </c>
      <c r="E20" s="5" t="n">
        <v>0</v>
      </c>
      <c r="F20" s="6" t="n">
        <v>0</v>
      </c>
    </row>
    <row r="21" spans="1:7">
      <c r="A21" s="4" t="s">
        <v>611</v>
      </c>
    </row>
    <row r="22" spans="1:7">
      <c r="A22" s="3" t="s">
        <v>690</v>
      </c>
    </row>
    <row r="23" spans="1:7">
      <c r="A23" s="4" t="s">
        <v>609</v>
      </c>
      <c r="B23" s="4" t="s">
        <v>425</v>
      </c>
      <c r="C23" s="5" t="n">
        <v>30291000</v>
      </c>
      <c r="E23" s="5" t="n">
        <v>30291000</v>
      </c>
      <c r="G23" s="6" t="n">
        <v>16020000</v>
      </c>
    </row>
    <row r="24" spans="1:7">
      <c r="A24" s="4" t="s">
        <v>697</v>
      </c>
    </row>
    <row r="25" spans="1:7">
      <c r="A25" s="3" t="s">
        <v>690</v>
      </c>
    </row>
    <row r="26" spans="1:7">
      <c r="A26" s="4" t="s">
        <v>698</v>
      </c>
      <c r="C26" s="6" t="n">
        <v>30000000</v>
      </c>
      <c r="E26" s="6" t="n">
        <v>30000000</v>
      </c>
    </row>
    <row r="27" spans="1:7"/>
    <row r="28" spans="1:7">
      <c r="A28" s="4" t="s">
        <v>158</v>
      </c>
      <c r="B28" s="4" t="s">
        <v>699</v>
      </c>
    </row>
    <row r="29" spans="1:7">
      <c r="A29" s="4" t="s">
        <v>425</v>
      </c>
      <c r="B29" s="4" t="s">
        <v>634</v>
      </c>
    </row>
  </sheetData>
  <mergeCells count="6">
    <mergeCell ref="A1:B2"/>
    <mergeCell ref="C1:D1"/>
    <mergeCell ref="E1:F1"/>
    <mergeCell ref="A27:F27"/>
    <mergeCell ref="B28:F28"/>
    <mergeCell ref="B29:F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7</v>
      </c>
    </row>
    <row r="2" spans="1:3">
      <c r="A2" s="3" t="s">
        <v>225</v>
      </c>
    </row>
    <row r="3" spans="1:3">
      <c r="A3" s="4" t="s">
        <v>701</v>
      </c>
      <c r="B3" s="6" t="n">
        <v>54</v>
      </c>
      <c r="C3" s="6" t="n">
        <v>24</v>
      </c>
    </row>
    <row r="4" spans="1:3">
      <c r="A4" s="4" t="s">
        <v>702</v>
      </c>
      <c r="B4" s="5" t="n">
        <v>52</v>
      </c>
      <c r="C4" s="5" t="n">
        <v>23</v>
      </c>
    </row>
    <row r="5" spans="1:3">
      <c r="A5" s="4" t="s">
        <v>703</v>
      </c>
      <c r="B5" s="6" t="n">
        <v>2</v>
      </c>
      <c r="C5"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27</v>
      </c>
    </row>
    <row r="2" spans="1:4">
      <c r="A2" s="3" t="s">
        <v>705</v>
      </c>
    </row>
    <row r="3" spans="1:4">
      <c r="A3" s="4" t="s">
        <v>706</v>
      </c>
      <c r="C3" s="6" t="n">
        <v>75652</v>
      </c>
      <c r="D3" s="6" t="n">
        <v>82168</v>
      </c>
    </row>
    <row r="4" spans="1:4">
      <c r="A4" s="4" t="s">
        <v>707</v>
      </c>
      <c r="C4" s="5" t="n">
        <v>0</v>
      </c>
      <c r="D4" s="5" t="n">
        <v>0</v>
      </c>
    </row>
    <row r="5" spans="1:4">
      <c r="A5" s="4" t="s">
        <v>708</v>
      </c>
      <c r="C5" s="5" t="n">
        <v>75652</v>
      </c>
      <c r="D5" s="5" t="n">
        <v>82168</v>
      </c>
    </row>
    <row r="6" spans="1:4">
      <c r="A6" s="4" t="s">
        <v>709</v>
      </c>
      <c r="B6" s="4" t="s">
        <v>158</v>
      </c>
      <c r="C6" s="5" t="n">
        <v>0</v>
      </c>
      <c r="D6" s="5" t="n">
        <v>0</v>
      </c>
    </row>
    <row r="7" spans="1:4">
      <c r="A7" s="4" t="s">
        <v>710</v>
      </c>
      <c r="B7" s="4" t="s">
        <v>158</v>
      </c>
      <c r="C7" s="5" t="n">
        <v>32770</v>
      </c>
      <c r="D7" s="5" t="n">
        <v>18932</v>
      </c>
    </row>
    <row r="8" spans="1:4">
      <c r="A8" s="4" t="s">
        <v>711</v>
      </c>
      <c r="C8" s="5" t="n">
        <v>42882</v>
      </c>
      <c r="D8" s="5" t="n">
        <v>63236</v>
      </c>
    </row>
    <row r="9" spans="1:4">
      <c r="A9" s="4" t="s">
        <v>712</v>
      </c>
      <c r="C9" s="5" t="n">
        <v>414520</v>
      </c>
      <c r="D9" s="5" t="n">
        <v>120559</v>
      </c>
    </row>
    <row r="10" spans="1:4">
      <c r="A10" s="4" t="s">
        <v>713</v>
      </c>
      <c r="C10" s="5" t="n">
        <v>414520</v>
      </c>
      <c r="D10" s="5" t="n">
        <v>120559</v>
      </c>
    </row>
    <row r="11" spans="1:4">
      <c r="A11" s="4" t="s">
        <v>714</v>
      </c>
      <c r="C11" s="5" t="n">
        <v>490172</v>
      </c>
      <c r="D11" s="5" t="n">
        <v>202727</v>
      </c>
    </row>
    <row r="12" spans="1:4">
      <c r="A12" s="4" t="s">
        <v>715</v>
      </c>
      <c r="C12" s="5" t="n">
        <v>490172</v>
      </c>
      <c r="D12" s="5" t="n">
        <v>202727</v>
      </c>
    </row>
    <row r="13" spans="1:4">
      <c r="A13" s="4" t="s">
        <v>716</v>
      </c>
      <c r="C13" s="5" t="n">
        <v>457402</v>
      </c>
      <c r="D13" s="5" t="n">
        <v>183795</v>
      </c>
    </row>
    <row r="14" spans="1:4">
      <c r="A14" s="3" t="s">
        <v>717</v>
      </c>
    </row>
    <row r="15" spans="1:4">
      <c r="A15" s="4" t="s">
        <v>718</v>
      </c>
      <c r="C15" s="5" t="n">
        <v>111107</v>
      </c>
      <c r="D15" s="5" t="n">
        <v>99579</v>
      </c>
    </row>
    <row r="16" spans="1:4">
      <c r="A16" s="4" t="s">
        <v>719</v>
      </c>
      <c r="C16" s="5" t="n">
        <v>0</v>
      </c>
      <c r="D16" s="5" t="n">
        <v>0</v>
      </c>
    </row>
    <row r="17" spans="1:4">
      <c r="A17" s="4" t="s">
        <v>720</v>
      </c>
      <c r="C17" s="5" t="n">
        <v>111107</v>
      </c>
      <c r="D17" s="5" t="n">
        <v>99579</v>
      </c>
    </row>
    <row r="18" spans="1:4">
      <c r="A18" s="4" t="s">
        <v>721</v>
      </c>
      <c r="B18" s="4" t="s">
        <v>158</v>
      </c>
      <c r="C18" s="5" t="n">
        <v>0</v>
      </c>
      <c r="D18" s="5" t="n">
        <v>0</v>
      </c>
    </row>
    <row r="19" spans="1:4">
      <c r="A19" s="4" t="s">
        <v>722</v>
      </c>
      <c r="B19" s="4" t="s">
        <v>158</v>
      </c>
      <c r="C19" s="5" t="n">
        <v>109616</v>
      </c>
      <c r="D19" s="5" t="n">
        <v>96917</v>
      </c>
    </row>
    <row r="20" spans="1:4">
      <c r="A20" s="4" t="s">
        <v>723</v>
      </c>
      <c r="C20" s="5" t="n">
        <v>1491</v>
      </c>
      <c r="D20" s="5" t="n">
        <v>2662</v>
      </c>
    </row>
    <row r="21" spans="1:4">
      <c r="A21" s="4" t="s">
        <v>724</v>
      </c>
      <c r="C21" s="5" t="n">
        <v>47642</v>
      </c>
      <c r="D21" s="5" t="n">
        <v>97155</v>
      </c>
    </row>
    <row r="22" spans="1:4">
      <c r="A22" s="4" t="s">
        <v>725</v>
      </c>
      <c r="C22" s="5" t="n">
        <v>47642</v>
      </c>
      <c r="D22" s="5" t="n">
        <v>97155</v>
      </c>
    </row>
    <row r="23" spans="1:4">
      <c r="A23" s="4" t="s">
        <v>726</v>
      </c>
      <c r="C23" s="5" t="n">
        <v>158749</v>
      </c>
      <c r="D23" s="5" t="n">
        <v>196734</v>
      </c>
    </row>
    <row r="24" spans="1:4">
      <c r="A24" s="4" t="s">
        <v>727</v>
      </c>
      <c r="C24" s="5" t="n">
        <v>158749</v>
      </c>
      <c r="D24" s="5" t="n">
        <v>196734</v>
      </c>
    </row>
    <row r="25" spans="1:4">
      <c r="A25" s="4" t="s">
        <v>728</v>
      </c>
      <c r="C25" s="6" t="n">
        <v>49133</v>
      </c>
      <c r="D25" s="6" t="n">
        <v>99817</v>
      </c>
    </row>
    <row r="26" spans="1:4"/>
    <row r="27" spans="1:4">
      <c r="A27" s="4" t="s">
        <v>158</v>
      </c>
      <c r="B27" s="4" t="s">
        <v>699</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27</v>
      </c>
    </row>
    <row r="2" spans="1:4">
      <c r="A2" s="3" t="s">
        <v>730</v>
      </c>
    </row>
    <row r="3" spans="1:4">
      <c r="A3" s="4" t="s">
        <v>731</v>
      </c>
      <c r="C3" s="6" t="n">
        <v>2576433</v>
      </c>
      <c r="D3" s="6" t="n">
        <v>246844</v>
      </c>
    </row>
    <row r="4" spans="1:4">
      <c r="A4" s="4" t="s">
        <v>732</v>
      </c>
      <c r="C4" s="5" t="n">
        <v>2446653</v>
      </c>
      <c r="D4" s="5" t="n">
        <v>136897</v>
      </c>
    </row>
    <row r="5" spans="1:4">
      <c r="A5" s="4" t="s">
        <v>733</v>
      </c>
      <c r="C5" s="5" t="n">
        <v>129780</v>
      </c>
      <c r="D5" s="5" t="n">
        <v>109947</v>
      </c>
    </row>
    <row r="6" spans="1:4">
      <c r="A6" s="4" t="s">
        <v>734</v>
      </c>
      <c r="B6" s="4" t="s">
        <v>158</v>
      </c>
      <c r="C6" s="5" t="n">
        <v>129780</v>
      </c>
      <c r="D6" s="5" t="n">
        <v>109947</v>
      </c>
    </row>
    <row r="7" spans="1:4">
      <c r="A7" s="4" t="s">
        <v>735</v>
      </c>
      <c r="C7" s="5" t="n">
        <v>0</v>
      </c>
      <c r="D7" s="5" t="n">
        <v>0</v>
      </c>
    </row>
    <row r="8" spans="1:4">
      <c r="A8" s="3" t="s">
        <v>736</v>
      </c>
    </row>
    <row r="9" spans="1:4">
      <c r="A9" s="4" t="s">
        <v>737</v>
      </c>
      <c r="C9" s="5" t="n">
        <v>2564074</v>
      </c>
      <c r="D9" s="5" t="n">
        <v>239172</v>
      </c>
    </row>
    <row r="10" spans="1:4">
      <c r="A10" s="4" t="s">
        <v>738</v>
      </c>
      <c r="C10" s="5" t="n">
        <v>2446653</v>
      </c>
      <c r="D10" s="5" t="n">
        <v>136897</v>
      </c>
    </row>
    <row r="11" spans="1:4">
      <c r="A11" s="4" t="s">
        <v>739</v>
      </c>
      <c r="C11" s="5" t="n">
        <v>117421</v>
      </c>
      <c r="D11" s="5" t="n">
        <v>102275</v>
      </c>
    </row>
    <row r="12" spans="1:4">
      <c r="A12" s="4" t="s">
        <v>740</v>
      </c>
      <c r="B12" s="4" t="s">
        <v>158</v>
      </c>
      <c r="C12" s="5" t="n">
        <v>117421</v>
      </c>
      <c r="D12" s="5" t="n">
        <v>102275</v>
      </c>
    </row>
    <row r="13" spans="1:4">
      <c r="A13" s="4" t="s">
        <v>741</v>
      </c>
      <c r="C13" s="5" t="n">
        <v>0</v>
      </c>
      <c r="D13" s="5" t="n">
        <v>0</v>
      </c>
    </row>
    <row r="14" spans="1:4">
      <c r="A14" s="4" t="s">
        <v>742</v>
      </c>
      <c r="C14" s="5" t="n">
        <v>2700000</v>
      </c>
      <c r="D14" s="5" t="n">
        <v>251000</v>
      </c>
    </row>
    <row r="15" spans="1:4">
      <c r="A15" s="4" t="s">
        <v>743</v>
      </c>
      <c r="C15" s="6" t="n">
        <v>2600000</v>
      </c>
      <c r="D15" s="6" t="n">
        <v>247000</v>
      </c>
    </row>
    <row r="16" spans="1:4"/>
    <row r="17" spans="1:4">
      <c r="A17" s="4" t="s">
        <v>158</v>
      </c>
      <c r="B17" s="4" t="s">
        <v>699</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7</v>
      </c>
    </row>
    <row r="2" spans="1:3">
      <c r="A2" s="3" t="s">
        <v>745</v>
      </c>
    </row>
    <row r="3" spans="1:3">
      <c r="A3" s="4" t="s">
        <v>746</v>
      </c>
      <c r="B3" s="6" t="n">
        <v>2564074</v>
      </c>
      <c r="C3" s="6" t="n">
        <v>239172</v>
      </c>
    </row>
    <row r="4" spans="1:3">
      <c r="A4" s="4" t="s">
        <v>747</v>
      </c>
    </row>
    <row r="5" spans="1:3">
      <c r="A5" s="3" t="s">
        <v>745</v>
      </c>
    </row>
    <row r="6" spans="1:3">
      <c r="A6" s="4" t="s">
        <v>746</v>
      </c>
      <c r="B6" s="5" t="n">
        <v>776238</v>
      </c>
      <c r="C6" s="5" t="n">
        <v>190650</v>
      </c>
    </row>
    <row r="7" spans="1:3">
      <c r="A7" s="4" t="s">
        <v>748</v>
      </c>
    </row>
    <row r="8" spans="1:3">
      <c r="A8" s="3" t="s">
        <v>745</v>
      </c>
    </row>
    <row r="9" spans="1:3">
      <c r="A9" s="4" t="s">
        <v>746</v>
      </c>
      <c r="B9" s="5" t="n">
        <v>978287</v>
      </c>
      <c r="C9" s="5" t="n">
        <v>0</v>
      </c>
    </row>
    <row r="10" spans="1:3">
      <c r="A10" s="4" t="s">
        <v>749</v>
      </c>
    </row>
    <row r="11" spans="1:3">
      <c r="A11" s="3" t="s">
        <v>745</v>
      </c>
    </row>
    <row r="12" spans="1:3">
      <c r="A12" s="4" t="s">
        <v>746</v>
      </c>
      <c r="B12" s="5" t="n">
        <v>144799</v>
      </c>
      <c r="C12" s="5" t="n">
        <v>48522</v>
      </c>
    </row>
    <row r="13" spans="1:3">
      <c r="A13" s="4" t="s">
        <v>750</v>
      </c>
    </row>
    <row r="14" spans="1:3">
      <c r="A14" s="3" t="s">
        <v>745</v>
      </c>
    </row>
    <row r="15" spans="1:3">
      <c r="A15" s="4" t="s">
        <v>746</v>
      </c>
      <c r="B15" s="5" t="n">
        <v>664750</v>
      </c>
      <c r="C15" s="5" t="n">
        <v>0</v>
      </c>
    </row>
    <row r="16" spans="1:3">
      <c r="A16" s="4" t="s">
        <v>374</v>
      </c>
    </row>
    <row r="17" spans="1:3">
      <c r="A17" s="3" t="s">
        <v>745</v>
      </c>
    </row>
    <row r="18" spans="1:3">
      <c r="A18" s="4" t="s">
        <v>746</v>
      </c>
      <c r="B18" s="5" t="n">
        <v>2529323</v>
      </c>
      <c r="C18" s="5" t="n">
        <v>190650</v>
      </c>
    </row>
    <row r="19" spans="1:3">
      <c r="A19" s="4" t="s">
        <v>751</v>
      </c>
    </row>
    <row r="20" spans="1:3">
      <c r="A20" s="3" t="s">
        <v>745</v>
      </c>
    </row>
    <row r="21" spans="1:3">
      <c r="A21" s="4" t="s">
        <v>746</v>
      </c>
      <c r="B21" s="5" t="n">
        <v>776238</v>
      </c>
      <c r="C21" s="5" t="n">
        <v>190650</v>
      </c>
    </row>
    <row r="22" spans="1:3">
      <c r="A22" s="4" t="s">
        <v>752</v>
      </c>
    </row>
    <row r="23" spans="1:3">
      <c r="A23" s="3" t="s">
        <v>745</v>
      </c>
    </row>
    <row r="24" spans="1:3">
      <c r="A24" s="4" t="s">
        <v>746</v>
      </c>
      <c r="B24" s="5" t="n">
        <v>978287</v>
      </c>
      <c r="C24" s="5" t="n">
        <v>0</v>
      </c>
    </row>
    <row r="25" spans="1:3">
      <c r="A25" s="4" t="s">
        <v>753</v>
      </c>
    </row>
    <row r="26" spans="1:3">
      <c r="A26" s="3" t="s">
        <v>745</v>
      </c>
    </row>
    <row r="27" spans="1:3">
      <c r="A27" s="4" t="s">
        <v>746</v>
      </c>
      <c r="B27" s="5" t="n">
        <v>110048</v>
      </c>
      <c r="C27" s="5" t="n">
        <v>0</v>
      </c>
    </row>
    <row r="28" spans="1:3">
      <c r="A28" s="4" t="s">
        <v>754</v>
      </c>
    </row>
    <row r="29" spans="1:3">
      <c r="A29" s="3" t="s">
        <v>745</v>
      </c>
    </row>
    <row r="30" spans="1:3">
      <c r="A30" s="4" t="s">
        <v>746</v>
      </c>
      <c r="B30" s="5" t="n">
        <v>664750</v>
      </c>
      <c r="C30" s="5" t="n">
        <v>0</v>
      </c>
    </row>
    <row r="31" spans="1:3">
      <c r="A31" s="4" t="s">
        <v>755</v>
      </c>
    </row>
    <row r="32" spans="1:3">
      <c r="A32" s="3" t="s">
        <v>745</v>
      </c>
    </row>
    <row r="33" spans="1:3">
      <c r="A33" s="4" t="s">
        <v>746</v>
      </c>
      <c r="B33" s="5" t="n">
        <v>34751</v>
      </c>
      <c r="C33" s="5" t="n">
        <v>48522</v>
      </c>
    </row>
    <row r="34" spans="1:3">
      <c r="A34" s="4" t="s">
        <v>756</v>
      </c>
    </row>
    <row r="35" spans="1:3">
      <c r="A35" s="3" t="s">
        <v>745</v>
      </c>
    </row>
    <row r="36" spans="1:3">
      <c r="A36" s="4" t="s">
        <v>746</v>
      </c>
      <c r="B36" s="5" t="n">
        <v>0</v>
      </c>
      <c r="C36" s="5" t="n">
        <v>0</v>
      </c>
    </row>
    <row r="37" spans="1:3">
      <c r="A37" s="4" t="s">
        <v>757</v>
      </c>
    </row>
    <row r="38" spans="1:3">
      <c r="A38" s="3" t="s">
        <v>745</v>
      </c>
    </row>
    <row r="39" spans="1:3">
      <c r="A39" s="4" t="s">
        <v>746</v>
      </c>
      <c r="B39" s="5" t="n">
        <v>0</v>
      </c>
      <c r="C39" s="5" t="n">
        <v>0</v>
      </c>
    </row>
    <row r="40" spans="1:3">
      <c r="A40" s="4" t="s">
        <v>758</v>
      </c>
    </row>
    <row r="41" spans="1:3">
      <c r="A41" s="3" t="s">
        <v>745</v>
      </c>
    </row>
    <row r="42" spans="1:3">
      <c r="A42" s="4" t="s">
        <v>746</v>
      </c>
      <c r="B42" s="5" t="n">
        <v>34751</v>
      </c>
      <c r="C42" s="5" t="n">
        <v>48522</v>
      </c>
    </row>
    <row r="43" spans="1:3">
      <c r="A43" s="4" t="s">
        <v>759</v>
      </c>
    </row>
    <row r="44" spans="1:3">
      <c r="A44" s="3" t="s">
        <v>745</v>
      </c>
    </row>
    <row r="45" spans="1:3">
      <c r="A45" s="4" t="s">
        <v>746</v>
      </c>
      <c r="B45" s="6" t="n">
        <v>0</v>
      </c>
      <c r="C4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760</v>
      </c>
      <c r="B1" s="2" t="s">
        <v>1</v>
      </c>
    </row>
    <row r="2" spans="1:2">
      <c r="B2" s="2" t="s">
        <v>761</v>
      </c>
    </row>
    <row r="3" spans="1:2">
      <c r="A3" s="3" t="s">
        <v>762</v>
      </c>
    </row>
    <row r="4" spans="1:2">
      <c r="A4" s="4" t="s">
        <v>763</v>
      </c>
      <c r="B4" s="6" t="n">
        <v>0</v>
      </c>
    </row>
    <row r="5" spans="1:2">
      <c r="A5" s="4" t="s">
        <v>764</v>
      </c>
      <c r="B5" s="6" t="n">
        <v>0</v>
      </c>
    </row>
    <row r="6" spans="1:2">
      <c r="A6" s="4" t="s">
        <v>765</v>
      </c>
    </row>
    <row r="7" spans="1:2">
      <c r="A7" s="3" t="s">
        <v>762</v>
      </c>
    </row>
    <row r="8" spans="1:2">
      <c r="A8" s="4" t="s">
        <v>766</v>
      </c>
      <c r="B8" s="4" t="s">
        <v>767</v>
      </c>
    </row>
    <row r="9" spans="1:2">
      <c r="A9" s="4" t="s">
        <v>768</v>
      </c>
    </row>
    <row r="10" spans="1:2">
      <c r="A10" s="3" t="s">
        <v>762</v>
      </c>
    </row>
    <row r="11" spans="1:2">
      <c r="A11" s="4" t="s">
        <v>766</v>
      </c>
      <c r="B11" s="4" t="s">
        <v>7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70</v>
      </c>
      <c r="B1" s="2" t="s">
        <v>761</v>
      </c>
    </row>
    <row r="2" spans="1:2">
      <c r="A2" s="3" t="s">
        <v>230</v>
      </c>
    </row>
    <row r="3" spans="1:2">
      <c r="A3" s="4" t="s">
        <v>771</v>
      </c>
      <c r="B3" s="6" t="n">
        <v>8897</v>
      </c>
    </row>
    <row r="4" spans="1:2">
      <c r="A4" s="4" t="s">
        <v>772</v>
      </c>
      <c r="B4" s="5" t="n">
        <v>276169</v>
      </c>
    </row>
    <row r="5" spans="1:2">
      <c r="A5" s="4" t="s">
        <v>773</v>
      </c>
      <c r="B5" s="5" t="n">
        <v>285066</v>
      </c>
    </row>
    <row r="6" spans="1:2">
      <c r="A6" s="4" t="s">
        <v>774</v>
      </c>
      <c r="B6" s="5" t="n">
        <v>12747</v>
      </c>
    </row>
    <row r="7" spans="1:2">
      <c r="A7" s="4" t="s">
        <v>775</v>
      </c>
      <c r="B7" s="5" t="n">
        <v>317929</v>
      </c>
    </row>
    <row r="8" spans="1:2">
      <c r="A8" s="4" t="s">
        <v>776</v>
      </c>
      <c r="B8" s="6" t="n">
        <v>3306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5"/>
    <col customWidth="1" max="3" min="3" width="26"/>
  </cols>
  <sheetData>
    <row r="1" spans="1:3">
      <c r="A1" s="1" t="s">
        <v>777</v>
      </c>
      <c r="B1" s="2" t="s">
        <v>74</v>
      </c>
      <c r="C1" s="2" t="s">
        <v>1</v>
      </c>
    </row>
    <row r="2" spans="1:3">
      <c r="B2" s="2" t="s">
        <v>761</v>
      </c>
      <c r="C2" s="2" t="s">
        <v>761</v>
      </c>
    </row>
    <row r="3" spans="1:3">
      <c r="A3" s="3" t="s">
        <v>230</v>
      </c>
    </row>
    <row r="4" spans="1:3">
      <c r="A4" s="4" t="s">
        <v>778</v>
      </c>
      <c r="B4" s="6" t="n">
        <v>150</v>
      </c>
      <c r="C4" s="6" t="n">
        <v>463</v>
      </c>
    </row>
    <row r="5" spans="1:3">
      <c r="A5" s="4" t="s">
        <v>779</v>
      </c>
      <c r="B5" s="5" t="n">
        <v>331</v>
      </c>
      <c r="C5" s="5" t="n">
        <v>992</v>
      </c>
    </row>
    <row r="6" spans="1:3">
      <c r="A6" s="4" t="s">
        <v>780</v>
      </c>
      <c r="B6" s="5" t="n">
        <v>481</v>
      </c>
      <c r="C6" s="5" t="n">
        <v>1455</v>
      </c>
    </row>
    <row r="7" spans="1:3">
      <c r="A7" s="4" t="s">
        <v>781</v>
      </c>
      <c r="B7" s="5" t="n">
        <v>12949</v>
      </c>
      <c r="C7" s="5" t="n">
        <v>38753</v>
      </c>
    </row>
    <row r="8" spans="1:3">
      <c r="A8" s="4" t="s">
        <v>782</v>
      </c>
      <c r="B8" s="5" t="n">
        <v>5372</v>
      </c>
      <c r="C8" s="5" t="n">
        <v>13817</v>
      </c>
    </row>
    <row r="9" spans="1:3">
      <c r="A9" s="4" t="s">
        <v>783</v>
      </c>
      <c r="B9" s="5" t="n">
        <v>-2137</v>
      </c>
      <c r="C9" s="5" t="n">
        <v>-5689</v>
      </c>
    </row>
    <row r="10" spans="1:3">
      <c r="A10" s="4" t="s">
        <v>784</v>
      </c>
      <c r="B10" s="6" t="n">
        <v>16665</v>
      </c>
      <c r="C10" s="5" t="n">
        <v>48336</v>
      </c>
    </row>
    <row r="11" spans="1:3">
      <c r="A11" s="4" t="s">
        <v>785</v>
      </c>
      <c r="C11" s="5" t="n">
        <v>40751</v>
      </c>
    </row>
    <row r="12" spans="1:3">
      <c r="A12" s="4" t="s">
        <v>786</v>
      </c>
      <c r="C12" s="5" t="n">
        <v>463</v>
      </c>
    </row>
    <row r="13" spans="1:3">
      <c r="A13" s="4" t="s">
        <v>787</v>
      </c>
      <c r="C13" s="5" t="n">
        <v>1181</v>
      </c>
    </row>
    <row r="14" spans="1:3">
      <c r="A14" s="4" t="s">
        <v>788</v>
      </c>
      <c r="C14" s="5" t="n">
        <v>29901</v>
      </c>
    </row>
    <row r="15" spans="1:3">
      <c r="A15" s="4" t="s">
        <v>789</v>
      </c>
      <c r="C15" s="6" t="n">
        <v>0</v>
      </c>
    </row>
    <row r="16" spans="1:3">
      <c r="A16" s="4" t="s">
        <v>790</v>
      </c>
      <c r="B16" s="4" t="s">
        <v>791</v>
      </c>
      <c r="C16" s="4" t="s">
        <v>791</v>
      </c>
    </row>
    <row r="17" spans="1:3">
      <c r="A17" s="4" t="s">
        <v>792</v>
      </c>
      <c r="B17" s="4" t="s">
        <v>793</v>
      </c>
      <c r="C17" s="4" t="s">
        <v>793</v>
      </c>
    </row>
    <row r="18" spans="1:3">
      <c r="A18" s="4" t="s">
        <v>794</v>
      </c>
      <c r="C18" s="4" t="s">
        <v>795</v>
      </c>
    </row>
    <row r="19" spans="1:3">
      <c r="A19" s="4" t="s">
        <v>796</v>
      </c>
      <c r="B19" s="4" t="s">
        <v>797</v>
      </c>
      <c r="C19" s="4" t="s">
        <v>797</v>
      </c>
    </row>
    <row r="20" spans="1:3">
      <c r="A20" s="4" t="s">
        <v>798</v>
      </c>
      <c r="B20" s="4" t="s">
        <v>799</v>
      </c>
      <c r="C20" s="4" t="s">
        <v>799</v>
      </c>
    </row>
    <row r="21" spans="1:3">
      <c r="A21" s="4" t="s">
        <v>800</v>
      </c>
      <c r="B21" s="4" t="s">
        <v>801</v>
      </c>
      <c r="C21" s="4" t="s">
        <v>8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1"/>
  </cols>
  <sheetData>
    <row r="1" spans="1:2">
      <c r="A1" s="1" t="s">
        <v>802</v>
      </c>
      <c r="B1" s="2" t="s">
        <v>761</v>
      </c>
    </row>
    <row r="2" spans="1:2">
      <c r="A2" s="3" t="s">
        <v>803</v>
      </c>
    </row>
    <row r="3" spans="1:2">
      <c r="A3" s="4" t="s">
        <v>804</v>
      </c>
      <c r="B3" s="6" t="n">
        <v>553</v>
      </c>
    </row>
    <row r="4" spans="1:2">
      <c r="A4" s="4" t="s">
        <v>805</v>
      </c>
      <c r="B4" s="5" t="n">
        <v>2233</v>
      </c>
    </row>
    <row r="5" spans="1:2">
      <c r="A5" s="4" t="s">
        <v>806</v>
      </c>
      <c r="B5" s="5" t="n">
        <v>2143</v>
      </c>
    </row>
    <row r="6" spans="1:2">
      <c r="A6" s="4" t="s">
        <v>807</v>
      </c>
      <c r="B6" s="5" t="n">
        <v>1923</v>
      </c>
    </row>
    <row r="7" spans="1:2">
      <c r="A7" s="4" t="s">
        <v>808</v>
      </c>
      <c r="B7" s="5" t="n">
        <v>1501</v>
      </c>
    </row>
    <row r="8" spans="1:2">
      <c r="A8" s="4" t="s">
        <v>809</v>
      </c>
      <c r="B8" s="5" t="n">
        <v>1410</v>
      </c>
    </row>
    <row r="9" spans="1:2">
      <c r="A9" s="4" t="s">
        <v>810</v>
      </c>
      <c r="B9" s="5" t="n">
        <v>5696</v>
      </c>
    </row>
    <row r="10" spans="1:2">
      <c r="A10" s="4" t="s">
        <v>811</v>
      </c>
      <c r="B10" s="5" t="n">
        <v>15459</v>
      </c>
    </row>
    <row r="11" spans="1:2">
      <c r="A11" s="3" t="s">
        <v>812</v>
      </c>
    </row>
    <row r="12" spans="1:2">
      <c r="A12" s="4" t="s">
        <v>804</v>
      </c>
      <c r="B12" s="5" t="n">
        <v>13857</v>
      </c>
    </row>
    <row r="13" spans="1:2">
      <c r="A13" s="4" t="s">
        <v>805</v>
      </c>
      <c r="B13" s="5" t="n">
        <v>54540</v>
      </c>
    </row>
    <row r="14" spans="1:2">
      <c r="A14" s="4" t="s">
        <v>806</v>
      </c>
      <c r="B14" s="5" t="n">
        <v>50448</v>
      </c>
    </row>
    <row r="15" spans="1:2">
      <c r="A15" s="4" t="s">
        <v>807</v>
      </c>
      <c r="B15" s="5" t="n">
        <v>45444</v>
      </c>
    </row>
    <row r="16" spans="1:2">
      <c r="A16" s="4" t="s">
        <v>808</v>
      </c>
      <c r="B16" s="5" t="n">
        <v>39568</v>
      </c>
    </row>
    <row r="17" spans="1:2">
      <c r="A17" s="4" t="s">
        <v>809</v>
      </c>
      <c r="B17" s="5" t="n">
        <v>30732</v>
      </c>
    </row>
    <row r="18" spans="1:2">
      <c r="A18" s="4" t="s">
        <v>810</v>
      </c>
      <c r="B18" s="5" t="n">
        <v>137660</v>
      </c>
    </row>
    <row r="19" spans="1:2">
      <c r="A19" s="4" t="s">
        <v>813</v>
      </c>
      <c r="B19" s="5" t="n">
        <v>372249</v>
      </c>
    </row>
    <row r="20" spans="1:2">
      <c r="A20" s="3" t="s">
        <v>141</v>
      </c>
    </row>
    <row r="21" spans="1:2">
      <c r="A21" s="4" t="s">
        <v>804</v>
      </c>
      <c r="B21" s="5" t="n">
        <v>14410</v>
      </c>
    </row>
    <row r="22" spans="1:2">
      <c r="A22" s="4" t="s">
        <v>805</v>
      </c>
      <c r="B22" s="5" t="n">
        <v>56773</v>
      </c>
    </row>
    <row r="23" spans="1:2">
      <c r="A23" s="4" t="s">
        <v>806</v>
      </c>
      <c r="B23" s="5" t="n">
        <v>52591</v>
      </c>
    </row>
    <row r="24" spans="1:2">
      <c r="A24" s="4" t="s">
        <v>807</v>
      </c>
      <c r="B24" s="5" t="n">
        <v>47367</v>
      </c>
    </row>
    <row r="25" spans="1:2">
      <c r="A25" s="4" t="s">
        <v>808</v>
      </c>
      <c r="B25" s="5" t="n">
        <v>41069</v>
      </c>
    </row>
    <row r="26" spans="1:2">
      <c r="A26" s="4" t="s">
        <v>809</v>
      </c>
      <c r="B26" s="5" t="n">
        <v>32142</v>
      </c>
    </row>
    <row r="27" spans="1:2">
      <c r="A27" s="4" t="s">
        <v>810</v>
      </c>
      <c r="B27" s="5" t="n">
        <v>143356</v>
      </c>
    </row>
    <row r="28" spans="1:2">
      <c r="A28" s="4" t="s">
        <v>814</v>
      </c>
      <c r="B28" s="5" t="n">
        <v>387708</v>
      </c>
    </row>
    <row r="29" spans="1:2">
      <c r="A29" s="4" t="s">
        <v>811</v>
      </c>
      <c r="B29" s="5" t="n">
        <v>15459</v>
      </c>
    </row>
    <row r="30" spans="1:2">
      <c r="A30" s="4" t="s">
        <v>815</v>
      </c>
      <c r="B30" s="5" t="n">
        <v>2712</v>
      </c>
    </row>
    <row r="31" spans="1:2">
      <c r="A31" s="4" t="s">
        <v>816</v>
      </c>
      <c r="B31" s="5" t="n">
        <v>12747</v>
      </c>
    </row>
    <row r="32" spans="1:2">
      <c r="A32" s="4" t="s">
        <v>813</v>
      </c>
      <c r="B32" s="5" t="n">
        <v>372249</v>
      </c>
    </row>
    <row r="33" spans="1:2">
      <c r="A33" s="4" t="s">
        <v>817</v>
      </c>
      <c r="B33" s="5" t="n">
        <v>54320</v>
      </c>
    </row>
    <row r="34" spans="1:2">
      <c r="A34" s="4" t="s">
        <v>818</v>
      </c>
      <c r="B34" s="5" t="n">
        <v>317929</v>
      </c>
    </row>
    <row r="35" spans="1:2">
      <c r="A35" s="4" t="s">
        <v>814</v>
      </c>
      <c r="B35" s="5" t="n">
        <v>387708</v>
      </c>
    </row>
    <row r="36" spans="1:2">
      <c r="A36" s="4" t="s">
        <v>819</v>
      </c>
      <c r="B36" s="5" t="n">
        <v>57032</v>
      </c>
    </row>
    <row r="37" spans="1:2">
      <c r="A37" s="4" t="s">
        <v>820</v>
      </c>
      <c r="B37" s="6" t="n">
        <v>330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5</v>
      </c>
    </row>
    <row r="3" spans="1:3">
      <c r="A3" s="3" t="s">
        <v>165</v>
      </c>
    </row>
    <row r="4" spans="1:3">
      <c r="A4" s="4" t="s">
        <v>112</v>
      </c>
      <c r="B4" s="6" t="n">
        <v>484112</v>
      </c>
      <c r="C4" s="6" t="n">
        <v>567603</v>
      </c>
    </row>
    <row r="5" spans="1:3">
      <c r="A5" s="3" t="s">
        <v>166</v>
      </c>
    </row>
    <row r="6" spans="1:3">
      <c r="A6" s="4" t="s">
        <v>167</v>
      </c>
      <c r="B6" s="5" t="n">
        <v>194040</v>
      </c>
      <c r="C6" s="5" t="n">
        <v>183839</v>
      </c>
    </row>
    <row r="7" spans="1:3">
      <c r="A7" s="4" t="s">
        <v>168</v>
      </c>
      <c r="B7" s="5" t="n">
        <v>113</v>
      </c>
      <c r="C7" s="5" t="n">
        <v>592</v>
      </c>
    </row>
    <row r="8" spans="1:3">
      <c r="A8" s="4" t="s">
        <v>169</v>
      </c>
      <c r="B8" s="5" t="n">
        <v>0</v>
      </c>
      <c r="C8" s="5" t="n">
        <v>3933</v>
      </c>
    </row>
    <row r="9" spans="1:3">
      <c r="A9" s="4" t="s">
        <v>170</v>
      </c>
      <c r="B9" s="5" t="n">
        <v>-26732</v>
      </c>
      <c r="C9" s="5" t="n">
        <v>-48771</v>
      </c>
    </row>
    <row r="10" spans="1:3">
      <c r="A10" s="4" t="s">
        <v>90</v>
      </c>
      <c r="B10" s="5" t="n">
        <v>477939</v>
      </c>
      <c r="C10" s="5" t="n">
        <v>243273</v>
      </c>
    </row>
    <row r="11" spans="1:3">
      <c r="A11" s="4" t="s">
        <v>171</v>
      </c>
      <c r="B11" s="5" t="n">
        <v>-326344</v>
      </c>
      <c r="C11" s="5" t="n">
        <v>3747</v>
      </c>
    </row>
    <row r="12" spans="1:3">
      <c r="A12" s="4" t="s">
        <v>172</v>
      </c>
      <c r="B12" s="5" t="n">
        <v>-5891</v>
      </c>
      <c r="C12" s="5" t="n">
        <v>61599</v>
      </c>
    </row>
    <row r="13" spans="1:3">
      <c r="A13" s="4" t="s">
        <v>173</v>
      </c>
      <c r="B13" s="5" t="n">
        <v>-554488</v>
      </c>
      <c r="C13" s="5" t="n">
        <v>-486143</v>
      </c>
    </row>
    <row r="14" spans="1:3">
      <c r="A14" s="4" t="s">
        <v>174</v>
      </c>
      <c r="B14" s="5" t="n">
        <v>509685</v>
      </c>
      <c r="C14" s="5" t="n">
        <v>494542</v>
      </c>
    </row>
    <row r="15" spans="1:3">
      <c r="A15" s="4" t="s">
        <v>175</v>
      </c>
      <c r="B15" s="5" t="n">
        <v>-11611</v>
      </c>
      <c r="C15" s="5" t="n">
        <v>-949</v>
      </c>
    </row>
    <row r="16" spans="1:3">
      <c r="A16" s="4" t="s">
        <v>96</v>
      </c>
      <c r="B16" s="5" t="n">
        <v>-29961</v>
      </c>
      <c r="C16" s="5" t="n">
        <v>0</v>
      </c>
    </row>
    <row r="17" spans="1:3">
      <c r="A17" s="4" t="s">
        <v>176</v>
      </c>
      <c r="B17" s="5" t="n">
        <v>-7077</v>
      </c>
      <c r="C17" s="5" t="n">
        <v>-194</v>
      </c>
    </row>
    <row r="18" spans="1:3">
      <c r="A18" s="4" t="s">
        <v>177</v>
      </c>
      <c r="B18" s="5" t="n">
        <v>-925</v>
      </c>
      <c r="C18" s="5" t="n">
        <v>0</v>
      </c>
    </row>
    <row r="19" spans="1:3">
      <c r="A19" s="4" t="s">
        <v>178</v>
      </c>
      <c r="B19" s="5" t="n">
        <v>-20745</v>
      </c>
      <c r="C19" s="5" t="n">
        <v>-14858</v>
      </c>
    </row>
    <row r="20" spans="1:3">
      <c r="A20" s="4" t="s">
        <v>179</v>
      </c>
      <c r="B20" s="5" t="n">
        <v>1436</v>
      </c>
      <c r="C20" s="5" t="n">
        <v>-122</v>
      </c>
    </row>
    <row r="21" spans="1:3">
      <c r="A21" s="4" t="s">
        <v>180</v>
      </c>
      <c r="B21" s="5" t="n">
        <v>95117</v>
      </c>
      <c r="C21" s="5" t="n">
        <v>-171203</v>
      </c>
    </row>
    <row r="22" spans="1:3">
      <c r="A22" s="4" t="s">
        <v>181</v>
      </c>
      <c r="B22" s="5" t="n">
        <v>-14147</v>
      </c>
      <c r="C22" s="5" t="n">
        <v>23883</v>
      </c>
    </row>
    <row r="23" spans="1:3">
      <c r="A23" s="4" t="s">
        <v>182</v>
      </c>
      <c r="B23" s="5" t="n">
        <v>764521</v>
      </c>
      <c r="C23" s="5" t="n">
        <v>860771</v>
      </c>
    </row>
    <row r="24" spans="1:3">
      <c r="A24" s="3" t="s">
        <v>183</v>
      </c>
    </row>
    <row r="25" spans="1:3">
      <c r="A25" s="4" t="s">
        <v>184</v>
      </c>
      <c r="B25" s="5" t="n">
        <v>2442176</v>
      </c>
      <c r="C25" s="5" t="n">
        <v>0</v>
      </c>
    </row>
    <row r="26" spans="1:3">
      <c r="A26" s="4" t="s">
        <v>185</v>
      </c>
      <c r="B26" s="5" t="n">
        <v>3556157</v>
      </c>
      <c r="C26" s="5" t="n">
        <v>2749439</v>
      </c>
    </row>
    <row r="27" spans="1:3">
      <c r="A27" s="4" t="s">
        <v>186</v>
      </c>
      <c r="B27" s="5" t="n">
        <v>-2454096</v>
      </c>
      <c r="C27" s="5" t="n">
        <v>-2947622</v>
      </c>
    </row>
    <row r="28" spans="1:3">
      <c r="A28" s="4" t="s">
        <v>187</v>
      </c>
      <c r="B28" s="5" t="n">
        <v>180375</v>
      </c>
      <c r="C28" s="5" t="n">
        <v>640662</v>
      </c>
    </row>
    <row r="29" spans="1:3">
      <c r="A29" s="4" t="s">
        <v>188</v>
      </c>
      <c r="B29" s="5" t="n">
        <v>-182504</v>
      </c>
      <c r="C29" s="5" t="n">
        <v>-648083</v>
      </c>
    </row>
    <row r="30" spans="1:3">
      <c r="A30" s="4" t="s">
        <v>189</v>
      </c>
      <c r="B30" s="5" t="n">
        <v>234157</v>
      </c>
      <c r="C30" s="5" t="n">
        <v>267913</v>
      </c>
    </row>
    <row r="31" spans="1:3">
      <c r="A31" s="4" t="s">
        <v>190</v>
      </c>
      <c r="B31" s="5" t="n">
        <v>-3688706</v>
      </c>
      <c r="C31" s="5" t="n">
        <v>-709510</v>
      </c>
    </row>
    <row r="32" spans="1:3">
      <c r="A32" s="4" t="s">
        <v>191</v>
      </c>
      <c r="B32" s="5" t="n">
        <v>93914</v>
      </c>
      <c r="C32" s="5" t="n">
        <v>-3058583</v>
      </c>
    </row>
    <row r="33" spans="1:3">
      <c r="A33" s="4" t="s">
        <v>192</v>
      </c>
      <c r="B33" s="5" t="n">
        <v>1353379</v>
      </c>
      <c r="C33" s="5" t="n">
        <v>46055</v>
      </c>
    </row>
    <row r="34" spans="1:3">
      <c r="A34" s="4" t="s">
        <v>193</v>
      </c>
      <c r="B34" s="5" t="n">
        <v>-88647</v>
      </c>
      <c r="C34" s="5" t="n">
        <v>-90163</v>
      </c>
    </row>
    <row r="35" spans="1:3">
      <c r="A35" s="4" t="s">
        <v>194</v>
      </c>
      <c r="B35" s="5" t="n">
        <v>12812</v>
      </c>
      <c r="C35" s="5" t="n">
        <v>3604</v>
      </c>
    </row>
    <row r="36" spans="1:3">
      <c r="A36" s="4" t="s">
        <v>195</v>
      </c>
      <c r="B36" s="5" t="n">
        <v>3331</v>
      </c>
      <c r="C36" s="5" t="n">
        <v>4321</v>
      </c>
    </row>
    <row r="37" spans="1:3">
      <c r="A37" s="4" t="s">
        <v>196</v>
      </c>
      <c r="B37" s="5" t="n">
        <v>-26</v>
      </c>
      <c r="C37" s="5" t="n">
        <v>-26</v>
      </c>
    </row>
    <row r="38" spans="1:3">
      <c r="A38" s="4" t="s">
        <v>197</v>
      </c>
      <c r="B38" s="5" t="n">
        <v>21569</v>
      </c>
      <c r="C38" s="5" t="n">
        <v>15943</v>
      </c>
    </row>
    <row r="39" spans="1:3">
      <c r="A39" s="4" t="s">
        <v>198</v>
      </c>
      <c r="B39" s="5" t="n">
        <v>1483891</v>
      </c>
      <c r="C39" s="5" t="n">
        <v>-3726050</v>
      </c>
    </row>
    <row r="40" spans="1:3">
      <c r="A40" s="3" t="s">
        <v>199</v>
      </c>
    </row>
    <row r="41" spans="1:3">
      <c r="A41" s="4" t="s">
        <v>200</v>
      </c>
      <c r="B41" s="5" t="n">
        <v>1414158</v>
      </c>
      <c r="C41" s="5" t="n">
        <v>1135463</v>
      </c>
    </row>
    <row r="42" spans="1:3">
      <c r="A42" s="4" t="s">
        <v>201</v>
      </c>
      <c r="B42" s="5" t="n">
        <v>15146</v>
      </c>
      <c r="C42" s="5" t="n">
        <v>58413</v>
      </c>
    </row>
    <row r="43" spans="1:3">
      <c r="A43" s="4" t="s">
        <v>202</v>
      </c>
      <c r="B43" s="5" t="n">
        <v>45</v>
      </c>
      <c r="C43" s="5" t="n">
        <v>50718</v>
      </c>
    </row>
    <row r="44" spans="1:3">
      <c r="A44" s="4" t="s">
        <v>203</v>
      </c>
      <c r="B44" s="5" t="n">
        <v>4436995</v>
      </c>
      <c r="C44" s="5" t="n">
        <v>17273916</v>
      </c>
    </row>
    <row r="45" spans="1:3">
      <c r="A45" s="4" t="s">
        <v>204</v>
      </c>
      <c r="B45" s="5" t="n">
        <v>-4790177</v>
      </c>
      <c r="C45" s="5" t="n">
        <v>-16130158</v>
      </c>
    </row>
    <row r="46" spans="1:3">
      <c r="A46" s="4" t="s">
        <v>205</v>
      </c>
      <c r="B46" s="5" t="n">
        <v>144</v>
      </c>
      <c r="C46" s="5" t="n">
        <v>25</v>
      </c>
    </row>
    <row r="47" spans="1:3">
      <c r="A47" s="4" t="s">
        <v>154</v>
      </c>
      <c r="B47" s="5" t="n">
        <v>-2914</v>
      </c>
      <c r="C47" s="5" t="n">
        <v>-712</v>
      </c>
    </row>
    <row r="48" spans="1:3">
      <c r="A48" s="4" t="s">
        <v>160</v>
      </c>
      <c r="B48" s="5" t="n">
        <v>802</v>
      </c>
      <c r="C48" s="5" t="n">
        <v>0</v>
      </c>
    </row>
    <row r="49" spans="1:3">
      <c r="A49" s="4" t="s">
        <v>206</v>
      </c>
      <c r="B49" s="5" t="n">
        <v>-170000</v>
      </c>
      <c r="C49" s="5" t="n">
        <v>-110000</v>
      </c>
    </row>
    <row r="50" spans="1:3">
      <c r="A50" s="4" t="s">
        <v>207</v>
      </c>
      <c r="B50" s="5" t="n">
        <v>-14808</v>
      </c>
      <c r="C50" s="5" t="n">
        <v>-13735</v>
      </c>
    </row>
    <row r="51" spans="1:3">
      <c r="A51" s="4" t="s">
        <v>208</v>
      </c>
      <c r="B51" s="5" t="n">
        <v>889391</v>
      </c>
      <c r="C51" s="5" t="n">
        <v>2263930</v>
      </c>
    </row>
    <row r="52" spans="1:3">
      <c r="A52" s="4" t="s">
        <v>209</v>
      </c>
      <c r="B52" s="5" t="n">
        <v>3137803</v>
      </c>
      <c r="C52" s="5" t="n">
        <v>-601349</v>
      </c>
    </row>
    <row r="53" spans="1:3">
      <c r="A53" s="4" t="s">
        <v>210</v>
      </c>
      <c r="B53" s="5" t="n">
        <v>3501380</v>
      </c>
      <c r="C53" s="5" t="n">
        <v>4270950</v>
      </c>
    </row>
    <row r="54" spans="1:3">
      <c r="A54" s="4" t="s">
        <v>211</v>
      </c>
      <c r="B54" s="6" t="n">
        <v>6639183</v>
      </c>
      <c r="C54" s="6" t="n">
        <v>36696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7</v>
      </c>
    </row>
    <row r="2" spans="1:3">
      <c r="A2" s="3" t="s">
        <v>822</v>
      </c>
    </row>
    <row r="3" spans="1:3">
      <c r="A3" s="4" t="s">
        <v>823</v>
      </c>
      <c r="B3" s="6" t="n">
        <v>27374025</v>
      </c>
      <c r="C3" s="6" t="n">
        <v>28827897</v>
      </c>
    </row>
    <row r="4" spans="1:3">
      <c r="A4" s="4" t="s">
        <v>824</v>
      </c>
    </row>
    <row r="5" spans="1:3">
      <c r="A5" s="3" t="s">
        <v>822</v>
      </c>
    </row>
    <row r="6" spans="1:3">
      <c r="A6" s="4" t="s">
        <v>825</v>
      </c>
      <c r="B6" s="6" t="n">
        <v>988247</v>
      </c>
      <c r="C6" s="6" t="n">
        <v>1249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6</v>
      </c>
      <c r="B1" s="2" t="s">
        <v>827</v>
      </c>
      <c r="C1" s="2" t="s">
        <v>828</v>
      </c>
      <c r="D1" s="2" t="s">
        <v>829</v>
      </c>
      <c r="E1" s="2" t="s">
        <v>761</v>
      </c>
      <c r="F1" s="2" t="s">
        <v>830</v>
      </c>
    </row>
    <row r="2" spans="1:6">
      <c r="A2" s="3" t="s">
        <v>831</v>
      </c>
    </row>
    <row r="3" spans="1:6">
      <c r="A3" s="4" t="s">
        <v>832</v>
      </c>
      <c r="E3" s="6" t="n">
        <v>24000</v>
      </c>
    </row>
    <row r="4" spans="1:6">
      <c r="A4" s="4" t="s">
        <v>765</v>
      </c>
    </row>
    <row r="5" spans="1:6">
      <c r="A5" s="3" t="s">
        <v>831</v>
      </c>
    </row>
    <row r="6" spans="1:6">
      <c r="A6" s="4" t="s">
        <v>833</v>
      </c>
      <c r="E6" s="5" t="n">
        <v>0</v>
      </c>
    </row>
    <row r="7" spans="1:6">
      <c r="A7" s="4" t="s">
        <v>768</v>
      </c>
    </row>
    <row r="8" spans="1:6">
      <c r="A8" s="3" t="s">
        <v>831</v>
      </c>
    </row>
    <row r="9" spans="1:6">
      <c r="A9" s="4" t="s">
        <v>833</v>
      </c>
      <c r="E9" s="5" t="n">
        <v>87000</v>
      </c>
    </row>
    <row r="10" spans="1:6">
      <c r="A10" s="4" t="s">
        <v>824</v>
      </c>
    </row>
    <row r="11" spans="1:6">
      <c r="A11" s="3" t="s">
        <v>831</v>
      </c>
    </row>
    <row r="12" spans="1:6">
      <c r="A12" s="4" t="s">
        <v>834</v>
      </c>
      <c r="E12" s="5" t="n">
        <v>7000</v>
      </c>
    </row>
    <row r="13" spans="1:6">
      <c r="A13" s="4" t="s">
        <v>834</v>
      </c>
      <c r="F13" s="6" t="n">
        <v>8000</v>
      </c>
    </row>
    <row r="14" spans="1:6">
      <c r="A14" s="4" t="s">
        <v>835</v>
      </c>
      <c r="E14" s="6" t="n">
        <v>1000000</v>
      </c>
    </row>
    <row r="15" spans="1:6">
      <c r="A15" s="4" t="s">
        <v>836</v>
      </c>
    </row>
    <row r="16" spans="1:6">
      <c r="A16" s="3" t="s">
        <v>831</v>
      </c>
    </row>
    <row r="17" spans="1:6">
      <c r="A17" s="4" t="s">
        <v>837</v>
      </c>
      <c r="E17" s="4" t="s">
        <v>838</v>
      </c>
    </row>
    <row r="18" spans="1:6">
      <c r="A18" s="4" t="s">
        <v>839</v>
      </c>
    </row>
    <row r="19" spans="1:6">
      <c r="A19" s="3" t="s">
        <v>831</v>
      </c>
    </row>
    <row r="20" spans="1:6">
      <c r="A20" s="4" t="s">
        <v>837</v>
      </c>
      <c r="E20" s="4" t="s">
        <v>840</v>
      </c>
    </row>
    <row r="21" spans="1:6">
      <c r="A21" s="4" t="s">
        <v>841</v>
      </c>
    </row>
    <row r="22" spans="1:6">
      <c r="A22" s="3" t="s">
        <v>831</v>
      </c>
    </row>
    <row r="23" spans="1:6">
      <c r="A23" s="4" t="s">
        <v>833</v>
      </c>
      <c r="E23" s="6" t="n">
        <v>19000</v>
      </c>
      <c r="F23" s="5" t="n">
        <v>19000</v>
      </c>
    </row>
    <row r="24" spans="1:6">
      <c r="A24" s="4" t="s">
        <v>842</v>
      </c>
    </row>
    <row r="25" spans="1:6">
      <c r="A25" s="3" t="s">
        <v>831</v>
      </c>
    </row>
    <row r="26" spans="1:6">
      <c r="A26" s="4" t="s">
        <v>832</v>
      </c>
      <c r="E26" s="5" t="n">
        <v>64000</v>
      </c>
      <c r="F26" s="5" t="n">
        <v>66000</v>
      </c>
    </row>
    <row r="27" spans="1:6">
      <c r="A27" s="4" t="s">
        <v>843</v>
      </c>
    </row>
    <row r="28" spans="1:6">
      <c r="A28" s="3" t="s">
        <v>831</v>
      </c>
    </row>
    <row r="29" spans="1:6">
      <c r="A29" s="4" t="s">
        <v>832</v>
      </c>
      <c r="E29" s="5" t="n">
        <v>793</v>
      </c>
      <c r="F29" s="5" t="n">
        <v>793</v>
      </c>
    </row>
    <row r="30" spans="1:6">
      <c r="A30" s="4" t="s">
        <v>844</v>
      </c>
    </row>
    <row r="31" spans="1:6">
      <c r="A31" s="3" t="s">
        <v>831</v>
      </c>
    </row>
    <row r="32" spans="1:6">
      <c r="A32" s="4" t="s">
        <v>832</v>
      </c>
      <c r="E32" s="6" t="n">
        <v>1300</v>
      </c>
      <c r="F32" s="6" t="n">
        <v>1200</v>
      </c>
    </row>
    <row r="33" spans="1:6">
      <c r="A33" s="4" t="s">
        <v>845</v>
      </c>
    </row>
    <row r="34" spans="1:6">
      <c r="A34" s="3" t="s">
        <v>831</v>
      </c>
    </row>
    <row r="35" spans="1:6">
      <c r="A35" s="4" t="s">
        <v>846</v>
      </c>
      <c r="D35" s="6" t="n">
        <v>98000</v>
      </c>
    </row>
    <row r="36" spans="1:6">
      <c r="A36" s="4" t="s">
        <v>847</v>
      </c>
      <c r="B36" s="6" t="n">
        <v>96000</v>
      </c>
    </row>
    <row r="37" spans="1:6">
      <c r="A37" s="4" t="s">
        <v>848</v>
      </c>
    </row>
    <row r="38" spans="1:6">
      <c r="A38" s="3" t="s">
        <v>831</v>
      </c>
    </row>
    <row r="39" spans="1:6">
      <c r="A39" s="4" t="s">
        <v>849</v>
      </c>
      <c r="C39"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0</v>
      </c>
      <c r="B1" s="2" t="s">
        <v>74</v>
      </c>
      <c r="D1" s="2" t="s">
        <v>1</v>
      </c>
    </row>
    <row r="2" spans="1:5">
      <c r="B2" s="2" t="s">
        <v>2</v>
      </c>
      <c r="C2" s="2" t="s">
        <v>75</v>
      </c>
      <c r="D2" s="2" t="s">
        <v>2</v>
      </c>
      <c r="E2" s="2" t="s">
        <v>75</v>
      </c>
    </row>
    <row r="3" spans="1:5">
      <c r="A3" s="4" t="s">
        <v>851</v>
      </c>
    </row>
    <row r="4" spans="1:5">
      <c r="A4" s="3" t="s">
        <v>852</v>
      </c>
    </row>
    <row r="5" spans="1:5">
      <c r="A5" s="4" t="s">
        <v>853</v>
      </c>
      <c r="B5" s="6" t="n">
        <v>530</v>
      </c>
      <c r="C5" s="6" t="n">
        <v>708</v>
      </c>
      <c r="D5" s="6" t="n">
        <v>481</v>
      </c>
      <c r="E5" s="6" t="n">
        <v>553</v>
      </c>
    </row>
    <row r="6" spans="1:5">
      <c r="A6" s="4" t="s">
        <v>854</v>
      </c>
    </row>
    <row r="7" spans="1:5">
      <c r="A7" s="3" t="s">
        <v>852</v>
      </c>
    </row>
    <row r="8" spans="1:5">
      <c r="A8" s="4" t="s">
        <v>853</v>
      </c>
      <c r="B8" s="6" t="n">
        <v>887</v>
      </c>
      <c r="C8" s="6" t="n">
        <v>-47</v>
      </c>
      <c r="D8" s="6" t="n">
        <v>1556</v>
      </c>
      <c r="E8" s="6" t="n">
        <v>-4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7</v>
      </c>
    </row>
    <row r="2" spans="1:3">
      <c r="A2" s="3" t="s">
        <v>28</v>
      </c>
    </row>
    <row r="3" spans="1:3">
      <c r="A3" s="4" t="s">
        <v>856</v>
      </c>
      <c r="B3" s="6" t="n">
        <v>7612590</v>
      </c>
      <c r="C3" s="6" t="n">
        <v>10981216</v>
      </c>
    </row>
    <row r="4" spans="1:3">
      <c r="A4" s="4" t="s">
        <v>857</v>
      </c>
      <c r="B4" s="5" t="n">
        <v>490172</v>
      </c>
      <c r="C4" s="5" t="n">
        <v>202727</v>
      </c>
    </row>
    <row r="5" spans="1:3">
      <c r="A5" s="3" t="s">
        <v>858</v>
      </c>
    </row>
    <row r="6" spans="1:3">
      <c r="A6" s="4" t="s">
        <v>610</v>
      </c>
      <c r="B6" s="5" t="n">
        <v>158749</v>
      </c>
      <c r="C6" s="5" t="n">
        <v>196734</v>
      </c>
    </row>
    <row r="7" spans="1:3">
      <c r="A7" s="4" t="s">
        <v>374</v>
      </c>
    </row>
    <row r="8" spans="1:3">
      <c r="A8" s="3" t="s">
        <v>28</v>
      </c>
    </row>
    <row r="9" spans="1:3">
      <c r="A9" s="4" t="s">
        <v>856</v>
      </c>
      <c r="B9" s="5" t="n">
        <v>3168501</v>
      </c>
      <c r="C9" s="5" t="n">
        <v>5431467</v>
      </c>
    </row>
    <row r="10" spans="1:3">
      <c r="A10" s="4" t="s">
        <v>411</v>
      </c>
    </row>
    <row r="11" spans="1:3">
      <c r="A11" s="3" t="s">
        <v>28</v>
      </c>
    </row>
    <row r="12" spans="1:3">
      <c r="A12" s="4" t="s">
        <v>856</v>
      </c>
      <c r="B12" s="5" t="n">
        <v>2957461</v>
      </c>
      <c r="C12" s="5" t="n">
        <v>3418979</v>
      </c>
    </row>
    <row r="13" spans="1:3">
      <c r="A13" s="4" t="s">
        <v>377</v>
      </c>
    </row>
    <row r="14" spans="1:3">
      <c r="A14" s="3" t="s">
        <v>28</v>
      </c>
    </row>
    <row r="15" spans="1:3">
      <c r="A15" s="4" t="s">
        <v>856</v>
      </c>
      <c r="B15" s="5" t="n">
        <v>803</v>
      </c>
      <c r="C15" s="5" t="n">
        <v>949</v>
      </c>
    </row>
    <row r="16" spans="1:3">
      <c r="A16" s="4" t="s">
        <v>859</v>
      </c>
    </row>
    <row r="17" spans="1:3">
      <c r="A17" s="3" t="s">
        <v>28</v>
      </c>
    </row>
    <row r="18" spans="1:3">
      <c r="A18" s="4" t="s">
        <v>32</v>
      </c>
      <c r="B18" s="5" t="n">
        <v>564000</v>
      </c>
      <c r="C18" s="5" t="n">
        <v>237656</v>
      </c>
    </row>
    <row r="19" spans="1:3">
      <c r="A19" s="4" t="s">
        <v>856</v>
      </c>
      <c r="B19" s="5" t="n">
        <v>7612590</v>
      </c>
      <c r="C19" s="5" t="n">
        <v>10981216</v>
      </c>
    </row>
    <row r="20" spans="1:3">
      <c r="A20" s="4" t="s">
        <v>555</v>
      </c>
      <c r="B20" s="5" t="n">
        <v>134314</v>
      </c>
      <c r="C20" s="5" t="n">
        <v>68766</v>
      </c>
    </row>
    <row r="21" spans="1:3">
      <c r="A21" s="4" t="s">
        <v>857</v>
      </c>
      <c r="B21" s="5" t="n">
        <v>45340</v>
      </c>
      <c r="C21" s="5" t="n">
        <v>33993</v>
      </c>
    </row>
    <row r="22" spans="1:3">
      <c r="A22" s="3" t="s">
        <v>858</v>
      </c>
    </row>
    <row r="23" spans="1:3">
      <c r="A23" s="4" t="s">
        <v>860</v>
      </c>
      <c r="B23" s="5" t="n">
        <v>142154</v>
      </c>
      <c r="C23" s="5" t="n">
        <v>148045</v>
      </c>
    </row>
    <row r="24" spans="1:3">
      <c r="A24" s="4" t="s">
        <v>610</v>
      </c>
      <c r="B24" s="5" t="n">
        <v>11146</v>
      </c>
      <c r="C24" s="5" t="n">
        <v>44983</v>
      </c>
    </row>
    <row r="25" spans="1:3">
      <c r="A25" s="4" t="s">
        <v>861</v>
      </c>
    </row>
    <row r="26" spans="1:3">
      <c r="A26" s="3" t="s">
        <v>28</v>
      </c>
    </row>
    <row r="27" spans="1:3">
      <c r="A27" s="4" t="s">
        <v>857</v>
      </c>
      <c r="B27" s="5" t="n">
        <v>34764</v>
      </c>
      <c r="C27" s="5" t="n">
        <v>18045</v>
      </c>
    </row>
    <row r="28" spans="1:3">
      <c r="A28" s="3" t="s">
        <v>858</v>
      </c>
    </row>
    <row r="29" spans="1:3">
      <c r="A29" s="4" t="s">
        <v>610</v>
      </c>
      <c r="B29" s="5" t="n">
        <v>4024</v>
      </c>
      <c r="C29" s="5" t="n">
        <v>31438</v>
      </c>
    </row>
    <row r="30" spans="1:3">
      <c r="A30" s="4" t="s">
        <v>862</v>
      </c>
    </row>
    <row r="31" spans="1:3">
      <c r="A31" s="3" t="s">
        <v>28</v>
      </c>
    </row>
    <row r="32" spans="1:3">
      <c r="A32" s="4" t="s">
        <v>857</v>
      </c>
      <c r="B32" s="5" t="n">
        <v>6989</v>
      </c>
      <c r="C32" s="5" t="n">
        <v>14185</v>
      </c>
    </row>
    <row r="33" spans="1:3">
      <c r="A33" s="3" t="s">
        <v>858</v>
      </c>
    </row>
    <row r="34" spans="1:3">
      <c r="A34" s="4" t="s">
        <v>610</v>
      </c>
      <c r="B34" s="5" t="n">
        <v>5966</v>
      </c>
      <c r="C34" s="5" t="n">
        <v>12434</v>
      </c>
    </row>
    <row r="35" spans="1:3">
      <c r="A35" s="4" t="s">
        <v>863</v>
      </c>
    </row>
    <row r="36" spans="1:3">
      <c r="A36" s="3" t="s">
        <v>28</v>
      </c>
    </row>
    <row r="37" spans="1:3">
      <c r="A37" s="4" t="s">
        <v>857</v>
      </c>
      <c r="B37" s="5" t="n">
        <v>3587</v>
      </c>
      <c r="C37" s="5" t="n">
        <v>1763</v>
      </c>
    </row>
    <row r="38" spans="1:3">
      <c r="A38" s="3" t="s">
        <v>858</v>
      </c>
    </row>
    <row r="39" spans="1:3">
      <c r="A39" s="4" t="s">
        <v>610</v>
      </c>
      <c r="B39" s="5" t="n">
        <v>1156</v>
      </c>
      <c r="C39" s="5" t="n">
        <v>1111</v>
      </c>
    </row>
    <row r="40" spans="1:3">
      <c r="A40" s="4" t="s">
        <v>864</v>
      </c>
    </row>
    <row r="41" spans="1:3">
      <c r="A41" s="3" t="s">
        <v>28</v>
      </c>
    </row>
    <row r="42" spans="1:3">
      <c r="A42" s="4" t="s">
        <v>32</v>
      </c>
      <c r="B42" s="5" t="n">
        <v>118767</v>
      </c>
      <c r="C42" s="5" t="n">
        <v>68922</v>
      </c>
    </row>
    <row r="43" spans="1:3">
      <c r="A43" s="4" t="s">
        <v>856</v>
      </c>
      <c r="B43" s="5" t="n">
        <v>3168501</v>
      </c>
      <c r="C43" s="5" t="n">
        <v>5431467</v>
      </c>
    </row>
    <row r="44" spans="1:3">
      <c r="A44" s="3" t="s">
        <v>858</v>
      </c>
    </row>
    <row r="45" spans="1:3">
      <c r="A45" s="4" t="s">
        <v>860</v>
      </c>
      <c r="B45" s="5" t="n">
        <v>45</v>
      </c>
    </row>
    <row r="46" spans="1:3">
      <c r="A46" s="4" t="s">
        <v>861</v>
      </c>
    </row>
    <row r="47" spans="1:3">
      <c r="A47" s="3" t="s">
        <v>28</v>
      </c>
    </row>
    <row r="48" spans="1:3">
      <c r="A48" s="4" t="s">
        <v>32</v>
      </c>
      <c r="B48" s="5" t="n">
        <v>415139</v>
      </c>
      <c r="C48" s="5" t="n">
        <v>149269</v>
      </c>
    </row>
    <row r="49" spans="1:3">
      <c r="A49" s="3" t="s">
        <v>858</v>
      </c>
    </row>
    <row r="50" spans="1:3">
      <c r="A50" s="4" t="s">
        <v>860</v>
      </c>
      <c r="B50" s="5" t="n">
        <v>114662</v>
      </c>
      <c r="C50" s="5" t="n">
        <v>130704</v>
      </c>
    </row>
    <row r="51" spans="1:3">
      <c r="A51" s="4" t="s">
        <v>863</v>
      </c>
    </row>
    <row r="52" spans="1:3">
      <c r="A52" s="3" t="s">
        <v>28</v>
      </c>
    </row>
    <row r="53" spans="1:3">
      <c r="A53" s="4" t="s">
        <v>32</v>
      </c>
      <c r="B53" s="5" t="n">
        <v>29693</v>
      </c>
      <c r="C53" s="5" t="n">
        <v>19465</v>
      </c>
    </row>
    <row r="54" spans="1:3">
      <c r="A54" s="3" t="s">
        <v>858</v>
      </c>
    </row>
    <row r="55" spans="1:3">
      <c r="A55" s="4" t="s">
        <v>860</v>
      </c>
      <c r="B55" s="5" t="n">
        <v>27447</v>
      </c>
      <c r="C55" s="5" t="n">
        <v>17341</v>
      </c>
    </row>
    <row r="56" spans="1:3">
      <c r="A56" s="4" t="s">
        <v>865</v>
      </c>
    </row>
    <row r="57" spans="1:3">
      <c r="A57" s="3" t="s">
        <v>28</v>
      </c>
    </row>
    <row r="58" spans="1:3">
      <c r="A58" s="4" t="s">
        <v>856</v>
      </c>
      <c r="B58" s="5" t="n">
        <v>1485825</v>
      </c>
      <c r="C58" s="5" t="n">
        <v>2129821</v>
      </c>
    </row>
    <row r="59" spans="1:3">
      <c r="A59" s="4" t="s">
        <v>866</v>
      </c>
    </row>
    <row r="60" spans="1:3">
      <c r="A60" s="3" t="s">
        <v>28</v>
      </c>
    </row>
    <row r="61" spans="1:3">
      <c r="A61" s="4" t="s">
        <v>856</v>
      </c>
      <c r="B61" s="5" t="n">
        <v>2957461</v>
      </c>
      <c r="C61" s="5" t="n">
        <v>3418979</v>
      </c>
    </row>
    <row r="62" spans="1:3">
      <c r="A62" s="4" t="s">
        <v>867</v>
      </c>
    </row>
    <row r="63" spans="1:3">
      <c r="A63" s="3" t="s">
        <v>28</v>
      </c>
    </row>
    <row r="64" spans="1:3">
      <c r="A64" s="4" t="s">
        <v>32</v>
      </c>
      <c r="B64" s="5" t="n">
        <v>401</v>
      </c>
    </row>
    <row r="65" spans="1:3">
      <c r="A65" s="4" t="s">
        <v>856</v>
      </c>
      <c r="B65" s="5" t="n">
        <v>803</v>
      </c>
      <c r="C65" s="5" t="n">
        <v>949</v>
      </c>
    </row>
    <row r="66" spans="1:3">
      <c r="A66" s="4" t="s">
        <v>868</v>
      </c>
    </row>
    <row r="67" spans="1:3">
      <c r="A67" s="3" t="s">
        <v>28</v>
      </c>
    </row>
    <row r="68" spans="1:3">
      <c r="A68" s="4" t="s">
        <v>42</v>
      </c>
      <c r="B68" s="5" t="n">
        <v>23522</v>
      </c>
      <c r="C68" s="5" t="n">
        <v>17839</v>
      </c>
    </row>
    <row r="69" spans="1:3">
      <c r="A69" s="4" t="s">
        <v>869</v>
      </c>
    </row>
    <row r="70" spans="1:3">
      <c r="A70" s="3" t="s">
        <v>28</v>
      </c>
    </row>
    <row r="71" spans="1:3">
      <c r="A71" s="4" t="s">
        <v>32</v>
      </c>
      <c r="B71" s="5" t="n">
        <v>118767</v>
      </c>
      <c r="C71" s="5" t="n">
        <v>68922</v>
      </c>
    </row>
    <row r="72" spans="1:3">
      <c r="A72" s="4" t="s">
        <v>856</v>
      </c>
      <c r="B72" s="5" t="n">
        <v>2600606</v>
      </c>
      <c r="C72" s="5" t="n">
        <v>4746335</v>
      </c>
    </row>
    <row r="73" spans="1:3">
      <c r="A73" s="4" t="s">
        <v>857</v>
      </c>
      <c r="B73" s="5" t="n">
        <v>234</v>
      </c>
      <c r="C73" s="5" t="n">
        <v>0</v>
      </c>
    </row>
    <row r="74" spans="1:3">
      <c r="A74" s="3" t="s">
        <v>858</v>
      </c>
    </row>
    <row r="75" spans="1:3">
      <c r="A75" s="4" t="s">
        <v>860</v>
      </c>
      <c r="B75" s="5" t="n">
        <v>45</v>
      </c>
      <c r="C75" s="5" t="n">
        <v>0</v>
      </c>
    </row>
    <row r="76" spans="1:3">
      <c r="A76" s="4" t="s">
        <v>870</v>
      </c>
    </row>
    <row r="77" spans="1:3">
      <c r="A77" s="3" t="s">
        <v>28</v>
      </c>
    </row>
    <row r="78" spans="1:3">
      <c r="A78" s="4" t="s">
        <v>857</v>
      </c>
      <c r="B78" s="5" t="n">
        <v>234</v>
      </c>
      <c r="C78" s="5" t="n">
        <v>0</v>
      </c>
    </row>
    <row r="79" spans="1:3">
      <c r="A79" s="4" t="s">
        <v>871</v>
      </c>
    </row>
    <row r="80" spans="1:3">
      <c r="A80" s="3" t="s">
        <v>28</v>
      </c>
    </row>
    <row r="81" spans="1:3">
      <c r="A81" s="4" t="s">
        <v>32</v>
      </c>
      <c r="B81" s="5" t="n">
        <v>118767</v>
      </c>
      <c r="C81" s="5" t="n">
        <v>68922</v>
      </c>
    </row>
    <row r="82" spans="1:3">
      <c r="A82" s="4" t="s">
        <v>856</v>
      </c>
      <c r="B82" s="5" t="n">
        <v>2600606</v>
      </c>
      <c r="C82" s="5" t="n">
        <v>4746335</v>
      </c>
    </row>
    <row r="83" spans="1:3">
      <c r="A83" s="3" t="s">
        <v>858</v>
      </c>
    </row>
    <row r="84" spans="1:3">
      <c r="A84" s="4" t="s">
        <v>860</v>
      </c>
      <c r="B84" s="5" t="n">
        <v>45</v>
      </c>
    </row>
    <row r="85" spans="1:3">
      <c r="A85" s="4" t="s">
        <v>872</v>
      </c>
    </row>
    <row r="86" spans="1:3">
      <c r="A86" s="3" t="s">
        <v>28</v>
      </c>
    </row>
    <row r="87" spans="1:3">
      <c r="A87" s="4" t="s">
        <v>42</v>
      </c>
      <c r="B87" s="5" t="n">
        <v>23522</v>
      </c>
      <c r="C87" s="5" t="n">
        <v>17839</v>
      </c>
    </row>
    <row r="88" spans="1:3">
      <c r="A88" s="4" t="s">
        <v>873</v>
      </c>
    </row>
    <row r="89" spans="1:3">
      <c r="A89" s="3" t="s">
        <v>28</v>
      </c>
    </row>
    <row r="90" spans="1:3">
      <c r="A90" s="4" t="s">
        <v>32</v>
      </c>
      <c r="B90" s="5" t="n">
        <v>445233</v>
      </c>
      <c r="C90" s="5" t="n">
        <v>168734</v>
      </c>
    </row>
    <row r="91" spans="1:3">
      <c r="A91" s="4" t="s">
        <v>856</v>
      </c>
      <c r="B91" s="5" t="n">
        <v>5011984</v>
      </c>
      <c r="C91" s="5" t="n">
        <v>6234881</v>
      </c>
    </row>
    <row r="92" spans="1:3">
      <c r="A92" s="4" t="s">
        <v>555</v>
      </c>
      <c r="B92" s="5" t="n">
        <v>134314</v>
      </c>
      <c r="C92" s="5" t="n">
        <v>68766</v>
      </c>
    </row>
    <row r="93" spans="1:3">
      <c r="A93" s="4" t="s">
        <v>857</v>
      </c>
      <c r="B93" s="5" t="n">
        <v>41068</v>
      </c>
      <c r="C93" s="5" t="n">
        <v>31981</v>
      </c>
    </row>
    <row r="94" spans="1:3">
      <c r="A94" s="3" t="s">
        <v>858</v>
      </c>
    </row>
    <row r="95" spans="1:3">
      <c r="A95" s="4" t="s">
        <v>860</v>
      </c>
      <c r="B95" s="5" t="n">
        <v>142109</v>
      </c>
      <c r="C95" s="5" t="n">
        <v>148045</v>
      </c>
    </row>
    <row r="96" spans="1:3">
      <c r="A96" s="4" t="s">
        <v>610</v>
      </c>
      <c r="B96" s="5" t="n">
        <v>11146</v>
      </c>
      <c r="C96" s="5" t="n">
        <v>44983</v>
      </c>
    </row>
    <row r="97" spans="1:3">
      <c r="A97" s="4" t="s">
        <v>874</v>
      </c>
    </row>
    <row r="98" spans="1:3">
      <c r="A98" s="3" t="s">
        <v>28</v>
      </c>
    </row>
    <row r="99" spans="1:3">
      <c r="A99" s="4" t="s">
        <v>857</v>
      </c>
      <c r="B99" s="5" t="n">
        <v>30492</v>
      </c>
      <c r="C99" s="5" t="n">
        <v>16033</v>
      </c>
    </row>
    <row r="100" spans="1:3">
      <c r="A100" s="3" t="s">
        <v>858</v>
      </c>
    </row>
    <row r="101" spans="1:3">
      <c r="A101" s="4" t="s">
        <v>610</v>
      </c>
      <c r="B101" s="5" t="n">
        <v>4024</v>
      </c>
      <c r="C101" s="5" t="n">
        <v>31438</v>
      </c>
    </row>
    <row r="102" spans="1:3">
      <c r="A102" s="4" t="s">
        <v>875</v>
      </c>
    </row>
    <row r="103" spans="1:3">
      <c r="A103" s="3" t="s">
        <v>28</v>
      </c>
    </row>
    <row r="104" spans="1:3">
      <c r="A104" s="4" t="s">
        <v>857</v>
      </c>
      <c r="B104" s="5" t="n">
        <v>6989</v>
      </c>
      <c r="C104" s="5" t="n">
        <v>14185</v>
      </c>
    </row>
    <row r="105" spans="1:3">
      <c r="A105" s="3" t="s">
        <v>858</v>
      </c>
    </row>
    <row r="106" spans="1:3">
      <c r="A106" s="4" t="s">
        <v>610</v>
      </c>
      <c r="B106" s="5" t="n">
        <v>5966</v>
      </c>
      <c r="C106" s="5" t="n">
        <v>12434</v>
      </c>
    </row>
    <row r="107" spans="1:3">
      <c r="A107" s="4" t="s">
        <v>876</v>
      </c>
    </row>
    <row r="108" spans="1:3">
      <c r="A108" s="3" t="s">
        <v>28</v>
      </c>
    </row>
    <row r="109" spans="1:3">
      <c r="A109" s="4" t="s">
        <v>857</v>
      </c>
      <c r="B109" s="5" t="n">
        <v>3587</v>
      </c>
      <c r="C109" s="5" t="n">
        <v>1763</v>
      </c>
    </row>
    <row r="110" spans="1:3">
      <c r="A110" s="3" t="s">
        <v>858</v>
      </c>
    </row>
    <row r="111" spans="1:3">
      <c r="A111" s="4" t="s">
        <v>610</v>
      </c>
      <c r="B111" s="5" t="n">
        <v>1156</v>
      </c>
      <c r="C111" s="5" t="n">
        <v>1111</v>
      </c>
    </row>
    <row r="112" spans="1:3">
      <c r="A112" s="4" t="s">
        <v>877</v>
      </c>
    </row>
    <row r="113" spans="1:3">
      <c r="A113" s="3" t="s">
        <v>28</v>
      </c>
    </row>
    <row r="114" spans="1:3">
      <c r="A114" s="4" t="s">
        <v>32</v>
      </c>
      <c r="B114" s="5" t="n">
        <v>0</v>
      </c>
    </row>
    <row r="115" spans="1:3">
      <c r="A115" s="4" t="s">
        <v>856</v>
      </c>
      <c r="B115" s="5" t="n">
        <v>567895</v>
      </c>
      <c r="C115" s="5" t="n">
        <v>685132</v>
      </c>
    </row>
    <row r="116" spans="1:3">
      <c r="A116" s="4" t="s">
        <v>874</v>
      </c>
    </row>
    <row r="117" spans="1:3">
      <c r="A117" s="3" t="s">
        <v>28</v>
      </c>
    </row>
    <row r="118" spans="1:3">
      <c r="A118" s="4" t="s">
        <v>32</v>
      </c>
      <c r="B118" s="5" t="n">
        <v>415139</v>
      </c>
      <c r="C118" s="5" t="n">
        <v>149269</v>
      </c>
    </row>
    <row r="119" spans="1:3">
      <c r="A119" s="3" t="s">
        <v>858</v>
      </c>
    </row>
    <row r="120" spans="1:3">
      <c r="A120" s="4" t="s">
        <v>860</v>
      </c>
      <c r="B120" s="5" t="n">
        <v>114662</v>
      </c>
      <c r="C120" s="5" t="n">
        <v>130704</v>
      </c>
    </row>
    <row r="121" spans="1:3">
      <c r="A121" s="4" t="s">
        <v>876</v>
      </c>
    </row>
    <row r="122" spans="1:3">
      <c r="A122" s="3" t="s">
        <v>28</v>
      </c>
    </row>
    <row r="123" spans="1:3">
      <c r="A123" s="4" t="s">
        <v>32</v>
      </c>
      <c r="B123" s="5" t="n">
        <v>29693</v>
      </c>
      <c r="C123" s="5" t="n">
        <v>19465</v>
      </c>
    </row>
    <row r="124" spans="1:3">
      <c r="A124" s="3" t="s">
        <v>858</v>
      </c>
    </row>
    <row r="125" spans="1:3">
      <c r="A125" s="4" t="s">
        <v>860</v>
      </c>
      <c r="B125" s="5" t="n">
        <v>27447</v>
      </c>
      <c r="C125" s="5" t="n">
        <v>17341</v>
      </c>
    </row>
    <row r="126" spans="1:3">
      <c r="A126" s="4" t="s">
        <v>878</v>
      </c>
    </row>
    <row r="127" spans="1:3">
      <c r="A127" s="3" t="s">
        <v>28</v>
      </c>
    </row>
    <row r="128" spans="1:3">
      <c r="A128" s="4" t="s">
        <v>856</v>
      </c>
      <c r="B128" s="5" t="n">
        <v>1485825</v>
      </c>
      <c r="C128" s="5" t="n">
        <v>2129821</v>
      </c>
    </row>
    <row r="129" spans="1:3">
      <c r="A129" s="4" t="s">
        <v>879</v>
      </c>
    </row>
    <row r="130" spans="1:3">
      <c r="A130" s="3" t="s">
        <v>28</v>
      </c>
    </row>
    <row r="131" spans="1:3">
      <c r="A131" s="4" t="s">
        <v>856</v>
      </c>
      <c r="B131" s="5" t="n">
        <v>2957461</v>
      </c>
      <c r="C131" s="5" t="n">
        <v>3418979</v>
      </c>
    </row>
    <row r="132" spans="1:3">
      <c r="A132" s="4" t="s">
        <v>880</v>
      </c>
    </row>
    <row r="133" spans="1:3">
      <c r="A133" s="3" t="s">
        <v>28</v>
      </c>
    </row>
    <row r="134" spans="1:3">
      <c r="A134" s="4" t="s">
        <v>32</v>
      </c>
      <c r="B134" s="5" t="n">
        <v>401</v>
      </c>
    </row>
    <row r="135" spans="1:3">
      <c r="A135" s="4" t="s">
        <v>856</v>
      </c>
      <c r="B135" s="5" t="n">
        <v>803</v>
      </c>
      <c r="C135" s="5" t="n">
        <v>949</v>
      </c>
    </row>
    <row r="136" spans="1:3">
      <c r="A136" s="4" t="s">
        <v>881</v>
      </c>
    </row>
    <row r="137" spans="1:3">
      <c r="A137" s="3" t="s">
        <v>28</v>
      </c>
    </row>
    <row r="138" spans="1:3">
      <c r="A138" s="4" t="s">
        <v>32</v>
      </c>
      <c r="B138" s="5" t="n">
        <v>0</v>
      </c>
      <c r="C138" s="5" t="n">
        <v>0</v>
      </c>
    </row>
    <row r="139" spans="1:3">
      <c r="A139" s="4" t="s">
        <v>856</v>
      </c>
      <c r="B139" s="5" t="n">
        <v>0</v>
      </c>
      <c r="C139" s="5" t="n">
        <v>0</v>
      </c>
    </row>
    <row r="140" spans="1:3">
      <c r="A140" s="4" t="s">
        <v>857</v>
      </c>
      <c r="B140" s="5" t="n">
        <v>4038</v>
      </c>
      <c r="C140" s="5" t="n">
        <v>2012</v>
      </c>
    </row>
    <row r="141" spans="1:3">
      <c r="A141" s="3" t="s">
        <v>858</v>
      </c>
    </row>
    <row r="142" spans="1:3">
      <c r="A142" s="4" t="s">
        <v>610</v>
      </c>
      <c r="B142" s="5" t="n">
        <v>0</v>
      </c>
      <c r="C142" s="5" t="n">
        <v>0</v>
      </c>
    </row>
    <row r="143" spans="1:3">
      <c r="A143" s="4" t="s">
        <v>882</v>
      </c>
    </row>
    <row r="144" spans="1:3">
      <c r="A144" s="3" t="s">
        <v>28</v>
      </c>
    </row>
    <row r="145" spans="1:3">
      <c r="A145" s="4" t="s">
        <v>857</v>
      </c>
      <c r="B145" s="5" t="n">
        <v>4038</v>
      </c>
      <c r="C145" s="5" t="n">
        <v>2012</v>
      </c>
    </row>
    <row r="146" spans="1:3">
      <c r="A146" s="3" t="s">
        <v>858</v>
      </c>
    </row>
    <row r="147" spans="1:3">
      <c r="A147" s="4" t="s">
        <v>610</v>
      </c>
      <c r="B147" s="5" t="n">
        <v>0</v>
      </c>
      <c r="C147" s="5" t="n">
        <v>0</v>
      </c>
    </row>
    <row r="148" spans="1:3">
      <c r="A148" s="4" t="s">
        <v>882</v>
      </c>
    </row>
    <row r="149" spans="1:3">
      <c r="A149" s="3" t="s">
        <v>28</v>
      </c>
    </row>
    <row r="150" spans="1:3">
      <c r="A150" s="4" t="s">
        <v>857</v>
      </c>
      <c r="B150" s="5" t="n">
        <v>4038</v>
      </c>
      <c r="C150" s="5" t="n">
        <v>2012</v>
      </c>
    </row>
    <row r="151" spans="1:3">
      <c r="A151" s="4" t="s">
        <v>883</v>
      </c>
    </row>
    <row r="152" spans="1:3">
      <c r="A152" s="3" t="s">
        <v>28</v>
      </c>
    </row>
    <row r="153" spans="1:3">
      <c r="A153" s="4" t="s">
        <v>42</v>
      </c>
      <c r="B153" s="5" t="n">
        <v>37265</v>
      </c>
      <c r="C153" s="5" t="n">
        <v>51539</v>
      </c>
    </row>
    <row r="154" spans="1:3">
      <c r="A154" s="4" t="s">
        <v>884</v>
      </c>
    </row>
    <row r="155" spans="1:3">
      <c r="A155" s="3" t="s">
        <v>28</v>
      </c>
    </row>
    <row r="156" spans="1:3">
      <c r="A156" s="4" t="s">
        <v>42</v>
      </c>
      <c r="B156" s="5" t="n">
        <v>37265</v>
      </c>
      <c r="C156" s="5" t="n">
        <v>51539</v>
      </c>
    </row>
    <row r="157" spans="1:3">
      <c r="A157" s="4" t="s">
        <v>885</v>
      </c>
    </row>
    <row r="158" spans="1:3">
      <c r="A158" s="3" t="s">
        <v>28</v>
      </c>
    </row>
    <row r="159" spans="1:3">
      <c r="A159" s="4" t="s">
        <v>42</v>
      </c>
      <c r="B159" s="5" t="n">
        <v>120248</v>
      </c>
      <c r="C159" s="5" t="n">
        <v>80074</v>
      </c>
    </row>
    <row r="160" spans="1:3">
      <c r="A160" s="4" t="s">
        <v>886</v>
      </c>
    </row>
    <row r="161" spans="1:3">
      <c r="A161" s="3" t="s">
        <v>28</v>
      </c>
    </row>
    <row r="162" spans="1:3">
      <c r="A162" s="4" t="s">
        <v>42</v>
      </c>
      <c r="B162" s="6" t="n">
        <v>120248</v>
      </c>
      <c r="C162" s="6" t="n">
        <v>800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7</v>
      </c>
      <c r="C1" s="2" t="s">
        <v>74</v>
      </c>
      <c r="E1" s="2" t="s">
        <v>1</v>
      </c>
    </row>
    <row r="2" spans="1:6">
      <c r="C2" s="2" t="s">
        <v>2</v>
      </c>
      <c r="D2" s="2" t="s">
        <v>75</v>
      </c>
      <c r="E2" s="2" t="s">
        <v>2</v>
      </c>
      <c r="F2" s="2" t="s">
        <v>75</v>
      </c>
    </row>
    <row r="3" spans="1:6">
      <c r="A3" s="4" t="s">
        <v>888</v>
      </c>
    </row>
    <row r="4" spans="1:6">
      <c r="A4" s="3" t="s">
        <v>889</v>
      </c>
    </row>
    <row r="5" spans="1:6">
      <c r="A5" s="4" t="s">
        <v>890</v>
      </c>
      <c r="C5" s="6" t="n">
        <v>3847</v>
      </c>
      <c r="D5" s="6" t="n">
        <v>2610</v>
      </c>
      <c r="E5" s="6" t="n">
        <v>2012</v>
      </c>
      <c r="F5" s="6" t="n">
        <v>2416</v>
      </c>
    </row>
    <row r="6" spans="1:6">
      <c r="A6" s="3" t="s">
        <v>891</v>
      </c>
    </row>
    <row r="7" spans="1:6">
      <c r="A7" s="4" t="s">
        <v>892</v>
      </c>
      <c r="B7" s="4" t="s">
        <v>158</v>
      </c>
      <c r="C7" s="5" t="n">
        <v>191</v>
      </c>
      <c r="D7" s="5" t="n">
        <v>-475</v>
      </c>
      <c r="E7" s="5" t="n">
        <v>2026</v>
      </c>
      <c r="F7" s="5" t="n">
        <v>-281</v>
      </c>
    </row>
    <row r="8" spans="1:6">
      <c r="A8" s="3" t="s">
        <v>893</v>
      </c>
    </row>
    <row r="9" spans="1:6">
      <c r="A9" s="4" t="s">
        <v>894</v>
      </c>
      <c r="C9" s="5" t="n">
        <v>4038</v>
      </c>
      <c r="D9" s="5" t="n">
        <v>2135</v>
      </c>
      <c r="E9" s="5" t="n">
        <v>4038</v>
      </c>
      <c r="F9" s="5" t="n">
        <v>2135</v>
      </c>
    </row>
    <row r="10" spans="1:6">
      <c r="A10" s="4" t="s">
        <v>895</v>
      </c>
      <c r="C10" s="5" t="n">
        <v>191</v>
      </c>
      <c r="D10" s="5" t="n">
        <v>-475</v>
      </c>
      <c r="E10" s="5" t="n">
        <v>2026</v>
      </c>
      <c r="F10" s="5" t="n">
        <v>-281</v>
      </c>
    </row>
    <row r="11" spans="1:6">
      <c r="A11" s="4" t="s">
        <v>896</v>
      </c>
    </row>
    <row r="12" spans="1:6">
      <c r="A12" s="3" t="s">
        <v>889</v>
      </c>
    </row>
    <row r="13" spans="1:6">
      <c r="A13" s="4" t="s">
        <v>890</v>
      </c>
      <c r="C13" s="5" t="n">
        <v>41966</v>
      </c>
      <c r="D13" s="5" t="n">
        <v>54276</v>
      </c>
      <c r="E13" s="5" t="n">
        <v>51539</v>
      </c>
      <c r="F13" s="5" t="n">
        <v>49597</v>
      </c>
    </row>
    <row r="14" spans="1:6">
      <c r="A14" s="3" t="s">
        <v>891</v>
      </c>
    </row>
    <row r="15" spans="1:6">
      <c r="A15" s="4" t="s">
        <v>892</v>
      </c>
      <c r="B15" s="4" t="s">
        <v>158</v>
      </c>
      <c r="C15" s="5" t="n">
        <v>-6301</v>
      </c>
      <c r="D15" s="5" t="n">
        <v>-558</v>
      </c>
      <c r="E15" s="5" t="n">
        <v>-18579</v>
      </c>
      <c r="F15" s="5" t="n">
        <v>449</v>
      </c>
    </row>
    <row r="16" spans="1:6">
      <c r="A16" s="3" t="s">
        <v>893</v>
      </c>
    </row>
    <row r="17" spans="1:6">
      <c r="A17" s="4" t="s">
        <v>897</v>
      </c>
      <c r="C17" s="5" t="n">
        <v>1600</v>
      </c>
      <c r="D17" s="5" t="n">
        <v>1594</v>
      </c>
      <c r="E17" s="5" t="n">
        <v>4305</v>
      </c>
      <c r="F17" s="5" t="n">
        <v>5266</v>
      </c>
    </row>
    <row r="18" spans="1:6">
      <c r="A18" s="4" t="s">
        <v>894</v>
      </c>
      <c r="C18" s="5" t="n">
        <v>37265</v>
      </c>
      <c r="D18" s="5" t="n">
        <v>55312</v>
      </c>
      <c r="E18" s="5" t="n">
        <v>37265</v>
      </c>
      <c r="F18" s="5" t="n">
        <v>55312</v>
      </c>
    </row>
    <row r="19" spans="1:6">
      <c r="A19" s="4" t="s">
        <v>895</v>
      </c>
      <c r="C19" s="5" t="n">
        <v>-6301</v>
      </c>
      <c r="D19" s="5" t="n">
        <v>-558</v>
      </c>
      <c r="E19" s="5" t="n">
        <v>-18579</v>
      </c>
      <c r="F19" s="5" t="n">
        <v>449</v>
      </c>
    </row>
    <row r="20" spans="1:6">
      <c r="A20" s="4" t="s">
        <v>898</v>
      </c>
    </row>
    <row r="21" spans="1:6">
      <c r="A21" s="3" t="s">
        <v>889</v>
      </c>
    </row>
    <row r="22" spans="1:6">
      <c r="A22" s="4" t="s">
        <v>890</v>
      </c>
      <c r="C22" s="5" t="n">
        <v>102065</v>
      </c>
      <c r="D22" s="5" t="n">
        <v>41513</v>
      </c>
      <c r="E22" s="5" t="n">
        <v>80074</v>
      </c>
      <c r="F22" s="5" t="n">
        <v>45042</v>
      </c>
    </row>
    <row r="23" spans="1:6">
      <c r="A23" s="3" t="s">
        <v>891</v>
      </c>
    </row>
    <row r="24" spans="1:6">
      <c r="A24" s="4" t="s">
        <v>892</v>
      </c>
      <c r="B24" s="4" t="s">
        <v>158</v>
      </c>
      <c r="C24" s="5" t="n">
        <v>10239</v>
      </c>
      <c r="E24" s="5" t="n">
        <v>24310</v>
      </c>
      <c r="F24" s="5" t="n">
        <v>-6673</v>
      </c>
    </row>
    <row r="25" spans="1:6">
      <c r="A25" s="3" t="s">
        <v>893</v>
      </c>
    </row>
    <row r="26" spans="1:6">
      <c r="A26" s="4" t="s">
        <v>899</v>
      </c>
      <c r="C26" s="5" t="n">
        <v>7944</v>
      </c>
      <c r="D26" s="5" t="n">
        <v>1209</v>
      </c>
      <c r="E26" s="5" t="n">
        <v>15864</v>
      </c>
      <c r="F26" s="5" t="n">
        <v>4353</v>
      </c>
    </row>
    <row r="27" spans="1:6">
      <c r="A27" s="4" t="s">
        <v>894</v>
      </c>
      <c r="C27" s="5" t="n">
        <v>120248</v>
      </c>
      <c r="D27" s="5" t="n">
        <v>42722</v>
      </c>
      <c r="E27" s="5" t="n">
        <v>120248</v>
      </c>
      <c r="F27" s="5" t="n">
        <v>42722</v>
      </c>
    </row>
    <row r="28" spans="1:6">
      <c r="A28" s="4" t="s">
        <v>895</v>
      </c>
      <c r="C28" s="6" t="n">
        <v>10239</v>
      </c>
      <c r="D28" s="6" t="n">
        <v>0</v>
      </c>
      <c r="E28" s="6" t="n">
        <v>24310</v>
      </c>
      <c r="F28" s="6" t="n">
        <v>-6673</v>
      </c>
    </row>
    <row r="29" spans="1:6"/>
    <row r="30" spans="1:6">
      <c r="A30" s="4" t="s">
        <v>158</v>
      </c>
      <c r="B30" s="4" t="s">
        <v>900</v>
      </c>
    </row>
  </sheetData>
  <mergeCells count="5">
    <mergeCell ref="A1:B2"/>
    <mergeCell ref="C1:D1"/>
    <mergeCell ref="E1:F1"/>
    <mergeCell ref="A29:E29"/>
    <mergeCell ref="B30:E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01</v>
      </c>
      <c r="C1" s="2" t="s">
        <v>74</v>
      </c>
      <c r="E1" s="2" t="s">
        <v>1</v>
      </c>
    </row>
    <row r="2" spans="1:7">
      <c r="C2" s="2" t="s">
        <v>2</v>
      </c>
      <c r="D2" s="2" t="s">
        <v>75</v>
      </c>
      <c r="E2" s="2" t="s">
        <v>2</v>
      </c>
      <c r="F2" s="2" t="s">
        <v>75</v>
      </c>
      <c r="G2" s="2" t="s">
        <v>27</v>
      </c>
    </row>
    <row r="3" spans="1:7">
      <c r="A3" s="3" t="s">
        <v>902</v>
      </c>
    </row>
    <row r="4" spans="1:7">
      <c r="A4" s="4" t="s">
        <v>65</v>
      </c>
      <c r="C4" s="6" t="n">
        <v>6514496</v>
      </c>
      <c r="E4" s="6" t="n">
        <v>6514496</v>
      </c>
      <c r="G4" s="6" t="n">
        <v>2925420</v>
      </c>
    </row>
    <row r="5" spans="1:7">
      <c r="A5" s="4" t="s">
        <v>903</v>
      </c>
      <c r="C5" s="5" t="n">
        <v>0</v>
      </c>
      <c r="D5" s="6" t="n">
        <v>-283</v>
      </c>
      <c r="E5" s="5" t="n">
        <v>-113</v>
      </c>
      <c r="F5" s="6" t="n">
        <v>-592</v>
      </c>
    </row>
    <row r="6" spans="1:7">
      <c r="A6" s="4" t="s">
        <v>904</v>
      </c>
    </row>
    <row r="7" spans="1:7">
      <c r="A7" s="3" t="s">
        <v>902</v>
      </c>
    </row>
    <row r="8" spans="1:7">
      <c r="A8" s="4" t="s">
        <v>65</v>
      </c>
      <c r="C8" s="5" t="n">
        <v>1348822</v>
      </c>
      <c r="E8" s="5" t="n">
        <v>1348822</v>
      </c>
    </row>
    <row r="9" spans="1:7">
      <c r="A9" s="4" t="s">
        <v>905</v>
      </c>
    </row>
    <row r="10" spans="1:7">
      <c r="A10" s="3" t="s">
        <v>902</v>
      </c>
    </row>
    <row r="11" spans="1:7">
      <c r="A11" s="4" t="s">
        <v>65</v>
      </c>
      <c r="C11" s="5" t="n">
        <v>4421416</v>
      </c>
      <c r="E11" s="5" t="n">
        <v>4421416</v>
      </c>
      <c r="G11" s="5" t="n">
        <v>2106510</v>
      </c>
    </row>
    <row r="12" spans="1:7">
      <c r="A12" s="4" t="s">
        <v>906</v>
      </c>
    </row>
    <row r="13" spans="1:7">
      <c r="A13" s="3" t="s">
        <v>902</v>
      </c>
    </row>
    <row r="14" spans="1:7">
      <c r="A14" s="4" t="s">
        <v>65</v>
      </c>
      <c r="C14" s="5" t="n">
        <v>744258</v>
      </c>
      <c r="E14" s="5" t="n">
        <v>744258</v>
      </c>
      <c r="G14" s="5" t="n">
        <v>818910</v>
      </c>
    </row>
    <row r="15" spans="1:7">
      <c r="A15" s="4" t="s">
        <v>907</v>
      </c>
    </row>
    <row r="16" spans="1:7">
      <c r="A16" s="3" t="s">
        <v>902</v>
      </c>
    </row>
    <row r="17" spans="1:7">
      <c r="A17" s="4" t="s">
        <v>65</v>
      </c>
      <c r="C17" s="5" t="n">
        <v>1036</v>
      </c>
      <c r="D17" s="5" t="n">
        <v>3955</v>
      </c>
      <c r="E17" s="5" t="n">
        <v>1036</v>
      </c>
      <c r="F17" s="5" t="n">
        <v>3955</v>
      </c>
    </row>
    <row r="18" spans="1:7">
      <c r="A18" s="4" t="s">
        <v>903</v>
      </c>
      <c r="C18" s="5" t="n">
        <v>0</v>
      </c>
      <c r="D18" s="5" t="n">
        <v>-283</v>
      </c>
      <c r="E18" s="5" t="n">
        <v>-113</v>
      </c>
      <c r="F18" s="5" t="n">
        <v>-592</v>
      </c>
    </row>
    <row r="19" spans="1:7">
      <c r="A19" s="4" t="s">
        <v>908</v>
      </c>
      <c r="B19" s="4" t="s">
        <v>158</v>
      </c>
      <c r="C19" s="5" t="n">
        <v>6270</v>
      </c>
      <c r="D19" s="5" t="n">
        <v>11875</v>
      </c>
      <c r="E19" s="5" t="n">
        <v>6270</v>
      </c>
      <c r="F19" s="5" t="n">
        <v>11875</v>
      </c>
    </row>
    <row r="20" spans="1:7">
      <c r="A20" s="4" t="s">
        <v>909</v>
      </c>
      <c r="B20" s="4" t="s">
        <v>158</v>
      </c>
      <c r="C20" s="5" t="n">
        <v>-69615</v>
      </c>
      <c r="D20" s="5" t="n">
        <v>-17225</v>
      </c>
      <c r="E20" s="5" t="n">
        <v>-113140</v>
      </c>
      <c r="F20" s="5" t="n">
        <v>-28666</v>
      </c>
    </row>
    <row r="21" spans="1:7">
      <c r="A21" s="4" t="s">
        <v>910</v>
      </c>
      <c r="C21" s="5" t="n">
        <v>18931</v>
      </c>
      <c r="D21" s="5" t="n">
        <v>18706</v>
      </c>
      <c r="E21" s="5" t="n">
        <v>18931</v>
      </c>
      <c r="F21" s="5" t="n">
        <v>18706</v>
      </c>
    </row>
    <row r="22" spans="1:7">
      <c r="A22" s="4" t="s">
        <v>911</v>
      </c>
      <c r="C22" s="5" t="n">
        <v>-1169</v>
      </c>
      <c r="D22" s="5" t="n">
        <v>-1322</v>
      </c>
      <c r="E22" s="5" t="n">
        <v>-3928</v>
      </c>
      <c r="F22" s="5" t="n">
        <v>-2407</v>
      </c>
    </row>
    <row r="23" spans="1:7">
      <c r="A23" s="4" t="s">
        <v>912</v>
      </c>
    </row>
    <row r="24" spans="1:7">
      <c r="A24" s="3" t="s">
        <v>902</v>
      </c>
    </row>
    <row r="25" spans="1:7">
      <c r="A25" s="4" t="s">
        <v>65</v>
      </c>
      <c r="D25" s="5" t="n">
        <v>3955</v>
      </c>
      <c r="F25" s="5" t="n">
        <v>3955</v>
      </c>
    </row>
    <row r="26" spans="1:7">
      <c r="A26" s="4" t="s">
        <v>908</v>
      </c>
      <c r="B26" s="4" t="s">
        <v>158</v>
      </c>
      <c r="C26" s="5" t="n">
        <v>6270</v>
      </c>
      <c r="D26" s="5" t="n">
        <v>11875</v>
      </c>
      <c r="E26" s="5" t="n">
        <v>6270</v>
      </c>
      <c r="F26" s="5" t="n">
        <v>11875</v>
      </c>
    </row>
    <row r="27" spans="1:7">
      <c r="A27" s="4" t="s">
        <v>910</v>
      </c>
      <c r="C27" s="5" t="n">
        <v>18931</v>
      </c>
      <c r="D27" s="6" t="n">
        <v>18706</v>
      </c>
      <c r="E27" s="5" t="n">
        <v>18931</v>
      </c>
      <c r="F27" s="6" t="n">
        <v>18706</v>
      </c>
    </row>
    <row r="28" spans="1:7">
      <c r="A28" s="4" t="s">
        <v>913</v>
      </c>
    </row>
    <row r="29" spans="1:7">
      <c r="A29" s="3" t="s">
        <v>902</v>
      </c>
    </row>
    <row r="30" spans="1:7">
      <c r="A30" s="4" t="s">
        <v>65</v>
      </c>
      <c r="C30" s="6" t="n">
        <v>1036</v>
      </c>
      <c r="E30" s="6" t="n">
        <v>1036</v>
      </c>
      <c r="G30" s="6" t="n">
        <v>4380</v>
      </c>
    </row>
    <row r="31" spans="1:7"/>
    <row r="32" spans="1:7">
      <c r="A32" s="4" t="s">
        <v>158</v>
      </c>
      <c r="B32" s="4" t="s">
        <v>914</v>
      </c>
    </row>
  </sheetData>
  <mergeCells count="5">
    <mergeCell ref="A1:B2"/>
    <mergeCell ref="C1:D1"/>
    <mergeCell ref="E1:F1"/>
    <mergeCell ref="A31:F31"/>
    <mergeCell ref="B32:F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15</v>
      </c>
      <c r="C1" s="2" t="s">
        <v>761</v>
      </c>
      <c r="D1" s="2" t="s">
        <v>830</v>
      </c>
      <c r="E1" s="2" t="s">
        <v>916</v>
      </c>
    </row>
    <row r="2" spans="1:5">
      <c r="A2" s="3" t="s">
        <v>917</v>
      </c>
    </row>
    <row r="3" spans="1:5">
      <c r="A3" s="4" t="s">
        <v>857</v>
      </c>
      <c r="C3" s="6" t="n">
        <v>490172000</v>
      </c>
      <c r="D3" s="6" t="n">
        <v>202727000</v>
      </c>
    </row>
    <row r="4" spans="1:5">
      <c r="A4" s="4" t="s">
        <v>65</v>
      </c>
      <c r="C4" s="5" t="n">
        <v>6514496000</v>
      </c>
      <c r="D4" s="5" t="n">
        <v>2925420000</v>
      </c>
    </row>
    <row r="5" spans="1:5">
      <c r="A5" s="4" t="s">
        <v>859</v>
      </c>
    </row>
    <row r="6" spans="1:5">
      <c r="A6" s="3" t="s">
        <v>917</v>
      </c>
    </row>
    <row r="7" spans="1:5">
      <c r="A7" s="4" t="s">
        <v>857</v>
      </c>
      <c r="C7" s="5" t="n">
        <v>45340000</v>
      </c>
      <c r="D7" s="5" t="n">
        <v>33993000</v>
      </c>
    </row>
    <row r="8" spans="1:5">
      <c r="A8" s="4" t="s">
        <v>907</v>
      </c>
    </row>
    <row r="9" spans="1:5">
      <c r="A9" s="3" t="s">
        <v>917</v>
      </c>
    </row>
    <row r="10" spans="1:5">
      <c r="A10" s="4" t="s">
        <v>65</v>
      </c>
      <c r="C10" s="5" t="n">
        <v>1036000</v>
      </c>
      <c r="E10" s="6" t="n">
        <v>3955000</v>
      </c>
    </row>
    <row r="11" spans="1:5">
      <c r="A11" s="4" t="s">
        <v>918</v>
      </c>
      <c r="B11" s="4" t="s">
        <v>158</v>
      </c>
      <c r="C11" s="5" t="n">
        <v>6270000</v>
      </c>
      <c r="E11" s="5" t="n">
        <v>11875000</v>
      </c>
    </row>
    <row r="12" spans="1:5">
      <c r="A12" s="4" t="s">
        <v>906</v>
      </c>
    </row>
    <row r="13" spans="1:5">
      <c r="A13" s="3" t="s">
        <v>917</v>
      </c>
    </row>
    <row r="14" spans="1:5">
      <c r="A14" s="4" t="s">
        <v>65</v>
      </c>
      <c r="C14" s="5" t="n">
        <v>744258000</v>
      </c>
      <c r="D14" s="5" t="n">
        <v>818910000</v>
      </c>
    </row>
    <row r="15" spans="1:5">
      <c r="A15" s="4" t="s">
        <v>919</v>
      </c>
    </row>
    <row r="16" spans="1:5">
      <c r="A16" s="3" t="s">
        <v>917</v>
      </c>
    </row>
    <row r="17" spans="1:5">
      <c r="A17" s="4" t="s">
        <v>857</v>
      </c>
      <c r="C17" s="5" t="n">
        <v>4038000</v>
      </c>
      <c r="D17" s="5" t="n">
        <v>2012000</v>
      </c>
    </row>
    <row r="18" spans="1:5">
      <c r="A18" s="4" t="s">
        <v>920</v>
      </c>
    </row>
    <row r="19" spans="1:5">
      <c r="A19" s="3" t="s">
        <v>917</v>
      </c>
    </row>
    <row r="20" spans="1:5">
      <c r="A20" s="4" t="s">
        <v>857</v>
      </c>
      <c r="C20" s="5" t="n">
        <v>4038000</v>
      </c>
      <c r="D20" s="5" t="n">
        <v>2012000</v>
      </c>
    </row>
    <row r="21" spans="1:5">
      <c r="A21" s="4" t="s">
        <v>921</v>
      </c>
    </row>
    <row r="22" spans="1:5">
      <c r="A22" s="3" t="s">
        <v>917</v>
      </c>
    </row>
    <row r="23" spans="1:5">
      <c r="A23" s="4" t="s">
        <v>42</v>
      </c>
      <c r="C23" s="5" t="n">
        <v>37265000</v>
      </c>
      <c r="D23" s="5" t="n">
        <v>51539000</v>
      </c>
    </row>
    <row r="24" spans="1:5">
      <c r="A24" s="4" t="s">
        <v>922</v>
      </c>
    </row>
    <row r="25" spans="1:5">
      <c r="A25" s="3" t="s">
        <v>917</v>
      </c>
    </row>
    <row r="26" spans="1:5">
      <c r="A26" s="4" t="s">
        <v>42</v>
      </c>
      <c r="C26" s="5" t="n">
        <v>120248000</v>
      </c>
      <c r="D26" s="5" t="n">
        <v>80074000</v>
      </c>
    </row>
    <row r="27" spans="1:5">
      <c r="A27" s="4" t="s">
        <v>923</v>
      </c>
    </row>
    <row r="28" spans="1:5">
      <c r="A28" s="3" t="s">
        <v>917</v>
      </c>
    </row>
    <row r="29" spans="1:5">
      <c r="A29" s="4" t="s">
        <v>65</v>
      </c>
      <c r="E29" s="5" t="n">
        <v>3955000</v>
      </c>
    </row>
    <row r="30" spans="1:5">
      <c r="A30" s="4" t="s">
        <v>918</v>
      </c>
      <c r="B30" s="4" t="s">
        <v>158</v>
      </c>
      <c r="C30" s="5" t="n">
        <v>6270000</v>
      </c>
      <c r="E30" s="6" t="n">
        <v>11875000</v>
      </c>
    </row>
    <row r="31" spans="1:5">
      <c r="A31" s="4" t="s">
        <v>924</v>
      </c>
    </row>
    <row r="32" spans="1:5">
      <c r="A32" s="3" t="s">
        <v>917</v>
      </c>
    </row>
    <row r="33" spans="1:5">
      <c r="A33" s="4" t="s">
        <v>65</v>
      </c>
      <c r="C33" s="5" t="n">
        <v>1036000</v>
      </c>
      <c r="D33" s="5" t="n">
        <v>4380000</v>
      </c>
    </row>
    <row r="34" spans="1:5">
      <c r="A34" s="4" t="s">
        <v>925</v>
      </c>
    </row>
    <row r="35" spans="1:5">
      <c r="A35" s="3" t="s">
        <v>917</v>
      </c>
    </row>
    <row r="36" spans="1:5">
      <c r="A36" s="4" t="s">
        <v>918</v>
      </c>
      <c r="C36" s="5" t="n">
        <v>6270000</v>
      </c>
      <c r="D36" s="5" t="n">
        <v>57968000</v>
      </c>
    </row>
    <row r="37" spans="1:5">
      <c r="A37" s="4" t="s">
        <v>926</v>
      </c>
    </row>
    <row r="38" spans="1:5">
      <c r="A38" s="3" t="s">
        <v>917</v>
      </c>
    </row>
    <row r="39" spans="1:5">
      <c r="A39" s="4" t="s">
        <v>547</v>
      </c>
      <c r="C39" s="6" t="n">
        <v>18931000</v>
      </c>
      <c r="D39" s="6" t="n">
        <v>16869000</v>
      </c>
    </row>
    <row r="40" spans="1:5">
      <c r="A40" s="4" t="s">
        <v>927</v>
      </c>
    </row>
    <row r="41" spans="1:5">
      <c r="A41" s="3" t="s">
        <v>917</v>
      </c>
    </row>
    <row r="42" spans="1:5">
      <c r="A42" s="4" t="s">
        <v>928</v>
      </c>
      <c r="C42" s="10" t="n">
        <v>0.08799999999999999</v>
      </c>
      <c r="D42" s="10" t="n">
        <v>0.15</v>
      </c>
    </row>
    <row r="43" spans="1:5">
      <c r="A43" s="4" t="s">
        <v>929</v>
      </c>
    </row>
    <row r="44" spans="1:5">
      <c r="A44" s="3" t="s">
        <v>917</v>
      </c>
    </row>
    <row r="45" spans="1:5">
      <c r="A45" s="4" t="s">
        <v>928</v>
      </c>
      <c r="C45" s="10" t="n">
        <v>0.999</v>
      </c>
      <c r="D45" s="10" t="n">
        <v>0.996</v>
      </c>
    </row>
    <row r="46" spans="1:5">
      <c r="A46" s="4" t="s">
        <v>930</v>
      </c>
    </row>
    <row r="47" spans="1:5">
      <c r="A47" s="3" t="s">
        <v>917</v>
      </c>
    </row>
    <row r="48" spans="1:5">
      <c r="A48" s="4" t="s">
        <v>928</v>
      </c>
      <c r="C48" s="10" t="n">
        <v>0.646</v>
      </c>
      <c r="D48" s="10" t="n">
        <v>0.615</v>
      </c>
    </row>
    <row r="49" spans="1:5">
      <c r="A49" s="4" t="s">
        <v>931</v>
      </c>
    </row>
    <row r="50" spans="1:5">
      <c r="A50" s="3" t="s">
        <v>917</v>
      </c>
    </row>
    <row r="51" spans="1:5">
      <c r="A51" s="4" t="s">
        <v>928</v>
      </c>
      <c r="C51" s="10" t="n">
        <v>0.002</v>
      </c>
      <c r="D51" s="10" t="n">
        <v>0.005</v>
      </c>
    </row>
    <row r="52" spans="1:5">
      <c r="A52" s="4" t="s">
        <v>932</v>
      </c>
    </row>
    <row r="53" spans="1:5">
      <c r="A53" s="3" t="s">
        <v>917</v>
      </c>
    </row>
    <row r="54" spans="1:5">
      <c r="A54" s="4" t="s">
        <v>928</v>
      </c>
      <c r="C54" s="10" t="n">
        <v>0.023</v>
      </c>
      <c r="D54" s="10" t="n">
        <v>0.031</v>
      </c>
    </row>
    <row r="55" spans="1:5">
      <c r="A55" s="4" t="s">
        <v>933</v>
      </c>
    </row>
    <row r="56" spans="1:5">
      <c r="A56" s="3" t="s">
        <v>917</v>
      </c>
    </row>
    <row r="57" spans="1:5">
      <c r="A57" s="4" t="s">
        <v>928</v>
      </c>
      <c r="C57" s="10" t="n">
        <v>0.008999999999999999</v>
      </c>
      <c r="D57" s="10" t="n">
        <v>0.01</v>
      </c>
    </row>
    <row r="58" spans="1:5">
      <c r="A58" s="4" t="s">
        <v>934</v>
      </c>
    </row>
    <row r="59" spans="1:5">
      <c r="A59" s="3" t="s">
        <v>917</v>
      </c>
    </row>
    <row r="60" spans="1:5">
      <c r="A60" s="4" t="s">
        <v>935</v>
      </c>
      <c r="C60" s="10" t="n">
        <v>0.06</v>
      </c>
      <c r="D60" s="10" t="n">
        <v>0.063</v>
      </c>
    </row>
    <row r="61" spans="1:5">
      <c r="A61" s="4" t="s">
        <v>936</v>
      </c>
    </row>
    <row r="62" spans="1:5">
      <c r="A62" s="3" t="s">
        <v>917</v>
      </c>
    </row>
    <row r="63" spans="1:5">
      <c r="A63" s="4" t="s">
        <v>935</v>
      </c>
      <c r="C63" s="10" t="n">
        <v>0.09</v>
      </c>
      <c r="D63" s="10" t="n">
        <v>0.08500000000000001</v>
      </c>
    </row>
    <row r="64" spans="1:5">
      <c r="A64" s="4" t="s">
        <v>937</v>
      </c>
    </row>
    <row r="65" spans="1:5">
      <c r="A65" s="3" t="s">
        <v>917</v>
      </c>
    </row>
    <row r="66" spans="1:5">
      <c r="A66" s="4" t="s">
        <v>935</v>
      </c>
      <c r="C66" s="10" t="n">
        <v>0.064</v>
      </c>
      <c r="D66" s="10" t="n">
        <v>0.065</v>
      </c>
    </row>
    <row r="67" spans="1:5">
      <c r="A67" s="4" t="s">
        <v>938</v>
      </c>
    </row>
    <row r="68" spans="1:5">
      <c r="A68" s="3" t="s">
        <v>917</v>
      </c>
    </row>
    <row r="69" spans="1:5">
      <c r="A69" s="4" t="s">
        <v>935</v>
      </c>
      <c r="C69" s="5" t="n">
        <v>0</v>
      </c>
      <c r="D69" s="5" t="n">
        <v>0</v>
      </c>
    </row>
    <row r="70" spans="1:5">
      <c r="A70" s="4" t="s">
        <v>939</v>
      </c>
    </row>
    <row r="71" spans="1:5">
      <c r="A71" s="3" t="s">
        <v>917</v>
      </c>
    </row>
    <row r="72" spans="1:5">
      <c r="A72" s="4" t="s">
        <v>935</v>
      </c>
      <c r="C72" s="10" t="n">
        <v>0.897</v>
      </c>
      <c r="D72" s="10" t="n">
        <v>0.436</v>
      </c>
    </row>
    <row r="73" spans="1:5">
      <c r="A73" s="4" t="s">
        <v>940</v>
      </c>
    </row>
    <row r="74" spans="1:5">
      <c r="A74" s="3" t="s">
        <v>917</v>
      </c>
    </row>
    <row r="75" spans="1:5">
      <c r="A75" s="4" t="s">
        <v>935</v>
      </c>
      <c r="C75" s="10" t="n">
        <v>0.174</v>
      </c>
      <c r="D75" s="10" t="n">
        <v>0.096</v>
      </c>
    </row>
    <row r="76" spans="1:5">
      <c r="A76" s="4" t="s">
        <v>941</v>
      </c>
    </row>
    <row r="77" spans="1:5">
      <c r="A77" s="3" t="s">
        <v>917</v>
      </c>
    </row>
    <row r="78" spans="1:5">
      <c r="A78" s="4" t="s">
        <v>935</v>
      </c>
      <c r="C78" s="5" t="n">
        <v>65</v>
      </c>
      <c r="D78" s="5" t="n">
        <v>65</v>
      </c>
    </row>
    <row r="79" spans="1:5">
      <c r="A79" s="4" t="s">
        <v>942</v>
      </c>
    </row>
    <row r="80" spans="1:5">
      <c r="A80" s="3" t="s">
        <v>917</v>
      </c>
    </row>
    <row r="81" spans="1:5">
      <c r="A81" s="4" t="s">
        <v>935</v>
      </c>
      <c r="C81" s="5" t="n">
        <v>4000</v>
      </c>
      <c r="D81" s="5" t="n">
        <v>4000</v>
      </c>
    </row>
    <row r="82" spans="1:5">
      <c r="A82" s="4" t="s">
        <v>943</v>
      </c>
    </row>
    <row r="83" spans="1:5">
      <c r="A83" s="3" t="s">
        <v>917</v>
      </c>
    </row>
    <row r="84" spans="1:5">
      <c r="A84" s="4" t="s">
        <v>935</v>
      </c>
      <c r="C84" s="5" t="n">
        <v>90</v>
      </c>
      <c r="D84" s="5" t="n">
        <v>84</v>
      </c>
    </row>
    <row r="85" spans="1:5">
      <c r="A85" s="4" t="s">
        <v>944</v>
      </c>
    </row>
    <row r="86" spans="1:5">
      <c r="A86" s="3" t="s">
        <v>917</v>
      </c>
    </row>
    <row r="87" spans="1:5">
      <c r="A87" s="4" t="s">
        <v>935</v>
      </c>
      <c r="C87" s="5" t="n">
        <v>0</v>
      </c>
      <c r="D87" s="5" t="n">
        <v>0</v>
      </c>
    </row>
    <row r="88" spans="1:5">
      <c r="A88" s="4" t="s">
        <v>945</v>
      </c>
    </row>
    <row r="89" spans="1:5">
      <c r="A89" s="3" t="s">
        <v>917</v>
      </c>
    </row>
    <row r="90" spans="1:5">
      <c r="A90" s="4" t="s">
        <v>946</v>
      </c>
      <c r="C90" s="10" t="n">
        <v>0.099</v>
      </c>
      <c r="D90" s="10" t="n">
        <v>0.08400000000000001</v>
      </c>
    </row>
    <row r="91" spans="1:5">
      <c r="A91" s="4" t="s">
        <v>947</v>
      </c>
    </row>
    <row r="92" spans="1:5">
      <c r="A92" s="3" t="s">
        <v>917</v>
      </c>
    </row>
    <row r="93" spans="1:5">
      <c r="A93" s="4" t="s">
        <v>946</v>
      </c>
      <c r="C93" s="10" t="n">
        <v>0.06</v>
      </c>
      <c r="D93" s="10" t="n">
        <v>0.094</v>
      </c>
    </row>
    <row r="94" spans="1:5">
      <c r="A94" s="4" t="s">
        <v>948</v>
      </c>
    </row>
    <row r="95" spans="1:5">
      <c r="A95" s="3" t="s">
        <v>917</v>
      </c>
    </row>
    <row r="96" spans="1:5">
      <c r="A96" s="4" t="s">
        <v>946</v>
      </c>
      <c r="C96" s="10" t="n">
        <v>0.619</v>
      </c>
      <c r="D96" s="10" t="n">
        <v>0.835</v>
      </c>
    </row>
    <row r="97" spans="1:5">
      <c r="A97" s="4" t="s">
        <v>949</v>
      </c>
    </row>
    <row r="98" spans="1:5">
      <c r="A98" s="3" t="s">
        <v>917</v>
      </c>
    </row>
    <row r="99" spans="1:5">
      <c r="A99" s="4" t="s">
        <v>950</v>
      </c>
      <c r="C99" s="5" t="n">
        <v>0</v>
      </c>
      <c r="D99" s="5" t="n">
        <v>0</v>
      </c>
    </row>
    <row r="100" spans="1:5">
      <c r="A100" s="4" t="s">
        <v>951</v>
      </c>
    </row>
    <row r="101" spans="1:5">
      <c r="A101" s="3" t="s">
        <v>917</v>
      </c>
    </row>
    <row r="102" spans="1:5">
      <c r="A102" s="4" t="s">
        <v>950</v>
      </c>
      <c r="C102" s="10" t="n">
        <v>0.7</v>
      </c>
      <c r="D102" s="10" t="n">
        <v>0.7</v>
      </c>
    </row>
    <row r="103" spans="1:5">
      <c r="A103" s="4" t="s">
        <v>952</v>
      </c>
    </row>
    <row r="104" spans="1:5">
      <c r="A104" s="3" t="s">
        <v>917</v>
      </c>
    </row>
    <row r="105" spans="1:5">
      <c r="A105" s="4" t="s">
        <v>950</v>
      </c>
      <c r="C105" s="10" t="n">
        <v>0.118</v>
      </c>
      <c r="D105" s="10" t="n">
        <v>0.146</v>
      </c>
    </row>
    <row r="106" spans="1:5">
      <c r="A106" s="4" t="s">
        <v>953</v>
      </c>
    </row>
    <row r="107" spans="1:5">
      <c r="A107" s="3" t="s">
        <v>917</v>
      </c>
    </row>
    <row r="108" spans="1:5">
      <c r="A108" s="4" t="s">
        <v>954</v>
      </c>
      <c r="B108" s="4" t="s">
        <v>425</v>
      </c>
      <c r="C108" s="10" t="n">
        <v>0.08</v>
      </c>
      <c r="D108" s="10" t="n">
        <v>0.08</v>
      </c>
    </row>
    <row r="109" spans="1:5"/>
    <row r="110" spans="1:5">
      <c r="A110" s="4" t="s">
        <v>158</v>
      </c>
      <c r="B110" s="4" t="s">
        <v>914</v>
      </c>
    </row>
    <row r="111" spans="1:5">
      <c r="A111" s="4" t="s">
        <v>425</v>
      </c>
      <c r="B111" s="4" t="s">
        <v>955</v>
      </c>
    </row>
  </sheetData>
  <mergeCells count="4">
    <mergeCell ref="A1:B1"/>
    <mergeCell ref="A109:D109"/>
    <mergeCell ref="B110:D110"/>
    <mergeCell ref="B111:D1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27</v>
      </c>
      <c r="D1" s="2" t="s">
        <v>75</v>
      </c>
    </row>
    <row r="2" spans="1:4">
      <c r="A2" s="3" t="s">
        <v>28</v>
      </c>
    </row>
    <row r="3" spans="1:4">
      <c r="A3" s="4" t="s">
        <v>31</v>
      </c>
      <c r="B3" s="6" t="n">
        <v>6473599</v>
      </c>
      <c r="C3" s="6" t="n">
        <v>3332626</v>
      </c>
      <c r="D3" s="6" t="n">
        <v>3526911</v>
      </c>
    </row>
    <row r="4" spans="1:4">
      <c r="A4" s="4" t="s">
        <v>957</v>
      </c>
      <c r="B4" s="5" t="n">
        <v>6334634</v>
      </c>
      <c r="C4" s="5" t="n">
        <v>2885613</v>
      </c>
    </row>
    <row r="5" spans="1:4">
      <c r="A5" s="4" t="s">
        <v>65</v>
      </c>
      <c r="B5" s="5" t="n">
        <v>6514496</v>
      </c>
      <c r="C5" s="5" t="n">
        <v>2925420</v>
      </c>
    </row>
    <row r="6" spans="1:4">
      <c r="A6" s="4" t="s">
        <v>958</v>
      </c>
      <c r="B6" s="5" t="n">
        <v>62378380</v>
      </c>
      <c r="C6" s="5" t="n">
        <v>64301312</v>
      </c>
    </row>
    <row r="7" spans="1:4">
      <c r="A7" s="3" t="s">
        <v>858</v>
      </c>
    </row>
    <row r="8" spans="1:4">
      <c r="A8" s="4" t="s">
        <v>693</v>
      </c>
      <c r="B8" s="5" t="n">
        <v>73569442</v>
      </c>
      <c r="C8" s="5" t="n">
        <v>72167987</v>
      </c>
    </row>
    <row r="9" spans="1:4">
      <c r="A9" s="4" t="s">
        <v>49</v>
      </c>
      <c r="B9" s="5" t="n">
        <v>117421</v>
      </c>
      <c r="C9" s="5" t="n">
        <v>102275</v>
      </c>
    </row>
    <row r="10" spans="1:4">
      <c r="A10" s="4" t="s">
        <v>959</v>
      </c>
    </row>
    <row r="11" spans="1:4">
      <c r="A11" s="3" t="s">
        <v>28</v>
      </c>
    </row>
    <row r="12" spans="1:4">
      <c r="A12" s="4" t="s">
        <v>960</v>
      </c>
      <c r="B12" s="5" t="n">
        <v>6473599</v>
      </c>
      <c r="C12" s="5" t="n">
        <v>3332626</v>
      </c>
    </row>
    <row r="13" spans="1:4">
      <c r="A13" s="4" t="s">
        <v>65</v>
      </c>
      <c r="B13" s="5" t="n">
        <v>1348822</v>
      </c>
    </row>
    <row r="14" spans="1:4">
      <c r="A14" s="4" t="s">
        <v>961</v>
      </c>
    </row>
    <row r="15" spans="1:4">
      <c r="A15" s="3" t="s">
        <v>28</v>
      </c>
    </row>
    <row r="16" spans="1:4">
      <c r="A16" s="4" t="s">
        <v>65</v>
      </c>
      <c r="B16" s="5" t="n">
        <v>4421416</v>
      </c>
      <c r="C16" s="5" t="n">
        <v>2106510</v>
      </c>
    </row>
    <row r="17" spans="1:4">
      <c r="A17" s="3" t="s">
        <v>858</v>
      </c>
    </row>
    <row r="18" spans="1:4">
      <c r="A18" s="4" t="s">
        <v>962</v>
      </c>
      <c r="B18" s="5" t="n">
        <v>73602165</v>
      </c>
      <c r="C18" s="5" t="n">
        <v>72175418</v>
      </c>
    </row>
    <row r="19" spans="1:4">
      <c r="A19" s="4" t="s">
        <v>963</v>
      </c>
      <c r="B19" s="5" t="n">
        <v>3732704</v>
      </c>
      <c r="C19" s="5" t="n">
        <v>3935945</v>
      </c>
    </row>
    <row r="20" spans="1:4">
      <c r="A20" s="4" t="s">
        <v>964</v>
      </c>
      <c r="B20" s="5" t="n">
        <v>117421</v>
      </c>
      <c r="C20" s="5" t="n">
        <v>102275</v>
      </c>
    </row>
    <row r="21" spans="1:4">
      <c r="A21" s="4" t="s">
        <v>906</v>
      </c>
    </row>
    <row r="22" spans="1:4">
      <c r="A22" s="3" t="s">
        <v>28</v>
      </c>
    </row>
    <row r="23" spans="1:4">
      <c r="A23" s="4" t="s">
        <v>65</v>
      </c>
      <c r="B23" s="5" t="n">
        <v>744258</v>
      </c>
      <c r="C23" s="5" t="n">
        <v>818910</v>
      </c>
    </row>
    <row r="24" spans="1:4">
      <c r="A24" s="4" t="s">
        <v>965</v>
      </c>
      <c r="B24" s="5" t="n">
        <v>60545039</v>
      </c>
      <c r="C24" s="5" t="n">
        <v>61186996</v>
      </c>
    </row>
    <row r="25" spans="1:4">
      <c r="A25" s="4" t="s">
        <v>966</v>
      </c>
    </row>
    <row r="26" spans="1:4">
      <c r="A26" s="3" t="s">
        <v>28</v>
      </c>
    </row>
    <row r="27" spans="1:4">
      <c r="A27" s="4" t="s">
        <v>31</v>
      </c>
      <c r="B27" s="5" t="n">
        <v>6473599</v>
      </c>
      <c r="C27" s="5" t="n">
        <v>3332626</v>
      </c>
    </row>
    <row r="28" spans="1:4">
      <c r="A28" s="4" t="s">
        <v>957</v>
      </c>
      <c r="B28" s="5" t="n">
        <v>6334634</v>
      </c>
      <c r="C28" s="5" t="n">
        <v>2885613</v>
      </c>
    </row>
    <row r="29" spans="1:4">
      <c r="A29" s="4" t="s">
        <v>958</v>
      </c>
      <c r="B29" s="5" t="n">
        <v>62378380</v>
      </c>
      <c r="C29" s="5" t="n">
        <v>64301312</v>
      </c>
    </row>
    <row r="30" spans="1:4">
      <c r="A30" s="3" t="s">
        <v>858</v>
      </c>
    </row>
    <row r="31" spans="1:4">
      <c r="A31" s="4" t="s">
        <v>693</v>
      </c>
      <c r="B31" s="5" t="n">
        <v>73569442</v>
      </c>
      <c r="C31" s="5" t="n">
        <v>72167987</v>
      </c>
    </row>
    <row r="32" spans="1:4">
      <c r="A32" s="4" t="s">
        <v>48</v>
      </c>
      <c r="B32" s="5" t="n">
        <v>3709949</v>
      </c>
      <c r="C32" s="5" t="n">
        <v>3987590</v>
      </c>
    </row>
    <row r="33" spans="1:4">
      <c r="A33" s="4" t="s">
        <v>49</v>
      </c>
      <c r="B33" s="5" t="n">
        <v>117421</v>
      </c>
      <c r="C33" s="5" t="n">
        <v>102275</v>
      </c>
    </row>
    <row r="34" spans="1:4">
      <c r="A34" s="4" t="s">
        <v>967</v>
      </c>
    </row>
    <row r="35" spans="1:4">
      <c r="A35" s="3" t="s">
        <v>28</v>
      </c>
    </row>
    <row r="36" spans="1:4">
      <c r="A36" s="4" t="s">
        <v>960</v>
      </c>
      <c r="B36" s="5" t="n">
        <v>6473599</v>
      </c>
      <c r="C36" s="5" t="n">
        <v>3332626</v>
      </c>
    </row>
    <row r="37" spans="1:4">
      <c r="A37" s="4" t="s">
        <v>65</v>
      </c>
      <c r="B37" s="5" t="n">
        <v>6514496</v>
      </c>
      <c r="C37" s="5" t="n">
        <v>2925420</v>
      </c>
    </row>
    <row r="38" spans="1:4">
      <c r="A38" s="4" t="s">
        <v>965</v>
      </c>
      <c r="B38" s="5" t="n">
        <v>60545039</v>
      </c>
      <c r="C38" s="5" t="n">
        <v>61186996</v>
      </c>
    </row>
    <row r="39" spans="1:4">
      <c r="A39" s="3" t="s">
        <v>858</v>
      </c>
    </row>
    <row r="40" spans="1:4">
      <c r="A40" s="4" t="s">
        <v>962</v>
      </c>
      <c r="B40" s="5" t="n">
        <v>73602165</v>
      </c>
      <c r="C40" s="5" t="n">
        <v>72175418</v>
      </c>
    </row>
    <row r="41" spans="1:4">
      <c r="A41" s="4" t="s">
        <v>963</v>
      </c>
      <c r="B41" s="5" t="n">
        <v>3732704</v>
      </c>
      <c r="C41" s="5" t="n">
        <v>3935945</v>
      </c>
    </row>
    <row r="42" spans="1:4">
      <c r="A42" s="4" t="s">
        <v>964</v>
      </c>
      <c r="B42" s="6" t="n">
        <v>117421</v>
      </c>
      <c r="C42" s="6" t="n">
        <v>102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7</v>
      </c>
    </row>
    <row r="2" spans="1:3">
      <c r="A2" s="3" t="s">
        <v>852</v>
      </c>
    </row>
    <row r="3" spans="1:3">
      <c r="A3" s="4" t="s">
        <v>969</v>
      </c>
      <c r="B3" s="6" t="n">
        <v>134314</v>
      </c>
      <c r="C3" s="6" t="n">
        <v>68766</v>
      </c>
    </row>
    <row r="4" spans="1:3">
      <c r="A4" s="4" t="s">
        <v>970</v>
      </c>
      <c r="B4" s="5" t="n">
        <v>130043</v>
      </c>
      <c r="C4" s="5" t="n">
        <v>66052</v>
      </c>
    </row>
    <row r="5" spans="1:3">
      <c r="A5" s="4" t="s">
        <v>971</v>
      </c>
      <c r="B5" s="6" t="n">
        <v>4271</v>
      </c>
      <c r="C5" s="6" t="n">
        <v>27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74</v>
      </c>
      <c r="D1" s="2" t="s">
        <v>1</v>
      </c>
    </row>
    <row r="2" spans="1:5">
      <c r="B2" s="2" t="s">
        <v>2</v>
      </c>
      <c r="C2" s="2" t="s">
        <v>75</v>
      </c>
      <c r="D2" s="2" t="s">
        <v>2</v>
      </c>
      <c r="E2" s="2" t="s">
        <v>75</v>
      </c>
    </row>
    <row r="3" spans="1:5">
      <c r="A3" s="3" t="s">
        <v>973</v>
      </c>
    </row>
    <row r="4" spans="1:5">
      <c r="A4" s="4" t="s">
        <v>974</v>
      </c>
      <c r="B4" s="6" t="n">
        <v>68815</v>
      </c>
      <c r="C4" s="6" t="n">
        <v>-22904</v>
      </c>
      <c r="D4" s="6" t="n">
        <v>377877</v>
      </c>
      <c r="E4" s="6" t="n">
        <v>-147715</v>
      </c>
    </row>
    <row r="5" spans="1:5">
      <c r="A5" s="3" t="s">
        <v>975</v>
      </c>
    </row>
    <row r="6" spans="1:5">
      <c r="A6" s="4" t="s">
        <v>974</v>
      </c>
      <c r="B6" s="5" t="n">
        <v>16314</v>
      </c>
      <c r="C6" s="5" t="n">
        <v>-4805</v>
      </c>
      <c r="D6" s="5" t="n">
        <v>89584</v>
      </c>
      <c r="E6" s="5" t="n">
        <v>-33711</v>
      </c>
    </row>
    <row r="7" spans="1:5">
      <c r="A7" s="3" t="s">
        <v>976</v>
      </c>
    </row>
    <row r="8" spans="1:5">
      <c r="A8" s="4" t="s">
        <v>129</v>
      </c>
      <c r="B8" s="5" t="n">
        <v>-2223</v>
      </c>
      <c r="C8" s="5" t="n">
        <v>-1989</v>
      </c>
      <c r="D8" s="5" t="n">
        <v>-5905</v>
      </c>
      <c r="E8" s="5" t="n">
        <v>-6522</v>
      </c>
    </row>
    <row r="9" spans="1:5">
      <c r="A9" s="4" t="s">
        <v>132</v>
      </c>
      <c r="B9" s="5" t="n">
        <v>-175</v>
      </c>
      <c r="C9" s="5" t="n">
        <v>-208</v>
      </c>
      <c r="D9" s="5" t="n">
        <v>-675</v>
      </c>
      <c r="E9" s="5" t="n">
        <v>-623</v>
      </c>
    </row>
    <row r="10" spans="1:5">
      <c r="A10" s="4" t="s">
        <v>135</v>
      </c>
      <c r="B10" s="5" t="n">
        <v>0</v>
      </c>
      <c r="C10" s="5" t="n">
        <v>0</v>
      </c>
      <c r="D10" s="5" t="n">
        <v>-3119</v>
      </c>
      <c r="E10" s="5" t="n">
        <v>3379</v>
      </c>
    </row>
    <row r="11" spans="1:5">
      <c r="A11" s="4" t="s">
        <v>136</v>
      </c>
      <c r="B11" s="5" t="n">
        <v>52501</v>
      </c>
      <c r="C11" s="5" t="n">
        <v>-18099</v>
      </c>
      <c r="D11" s="5" t="n">
        <v>288293</v>
      </c>
      <c r="E11" s="5" t="n">
        <v>-114004</v>
      </c>
    </row>
    <row r="12" spans="1:5">
      <c r="A12" s="4" t="s">
        <v>977</v>
      </c>
    </row>
    <row r="13" spans="1:5">
      <c r="A13" s="3" t="s">
        <v>976</v>
      </c>
    </row>
    <row r="14" spans="1:5">
      <c r="A14" s="4" t="s">
        <v>978</v>
      </c>
      <c r="D14" s="5" t="n">
        <v>169868</v>
      </c>
      <c r="E14" s="5" t="n">
        <v>-136807</v>
      </c>
    </row>
    <row r="15" spans="1:5">
      <c r="A15" s="4" t="s">
        <v>979</v>
      </c>
      <c r="D15" s="5" t="n">
        <v>16952</v>
      </c>
      <c r="E15" s="5" t="n">
        <v>-6522</v>
      </c>
    </row>
    <row r="16" spans="1:5">
      <c r="A16" s="4" t="s">
        <v>136</v>
      </c>
      <c r="D16" s="5" t="n">
        <v>152916</v>
      </c>
      <c r="E16" s="5" t="n">
        <v>-130285</v>
      </c>
    </row>
    <row r="17" spans="1:5">
      <c r="A17" s="4" t="s">
        <v>980</v>
      </c>
    </row>
    <row r="18" spans="1:5">
      <c r="A18" s="3" t="s">
        <v>973</v>
      </c>
    </row>
    <row r="19" spans="1:5">
      <c r="A19" s="4" t="s">
        <v>974</v>
      </c>
      <c r="B19" s="5" t="n">
        <v>44121</v>
      </c>
      <c r="D19" s="5" t="n">
        <v>172571</v>
      </c>
    </row>
    <row r="20" spans="1:5">
      <c r="A20" s="3" t="s">
        <v>975</v>
      </c>
    </row>
    <row r="21" spans="1:5">
      <c r="A21" s="4" t="s">
        <v>974</v>
      </c>
      <c r="B21" s="5" t="n">
        <v>10459</v>
      </c>
      <c r="D21" s="5" t="n">
        <v>40906</v>
      </c>
    </row>
    <row r="22" spans="1:5">
      <c r="A22" s="3" t="s">
        <v>976</v>
      </c>
    </row>
    <row r="23" spans="1:5">
      <c r="A23" s="4" t="s">
        <v>978</v>
      </c>
      <c r="D23" s="5" t="n">
        <v>129110</v>
      </c>
    </row>
    <row r="24" spans="1:5">
      <c r="A24" s="4" t="s">
        <v>979</v>
      </c>
      <c r="D24" s="5" t="n">
        <v>-2555</v>
      </c>
    </row>
    <row r="25" spans="1:5">
      <c r="A25" s="4" t="s">
        <v>136</v>
      </c>
      <c r="B25" s="5" t="n">
        <v>33662</v>
      </c>
      <c r="D25" s="5" t="n">
        <v>131665</v>
      </c>
    </row>
    <row r="26" spans="1:5">
      <c r="A26" s="4" t="s">
        <v>980</v>
      </c>
    </row>
    <row r="27" spans="1:5">
      <c r="A27" s="3" t="s">
        <v>973</v>
      </c>
    </row>
    <row r="28" spans="1:5">
      <c r="A28" s="4" t="s">
        <v>974</v>
      </c>
      <c r="C28" s="5" t="n">
        <v>15187</v>
      </c>
      <c r="E28" s="5" t="n">
        <v>26894</v>
      </c>
    </row>
    <row r="29" spans="1:5">
      <c r="A29" s="3" t="s">
        <v>975</v>
      </c>
    </row>
    <row r="30" spans="1:5">
      <c r="A30" s="4" t="s">
        <v>974</v>
      </c>
      <c r="C30" s="5" t="n">
        <v>4191</v>
      </c>
      <c r="E30" s="5" t="n">
        <v>7554</v>
      </c>
    </row>
    <row r="31" spans="1:5">
      <c r="A31" s="3" t="s">
        <v>976</v>
      </c>
    </row>
    <row r="32" spans="1:5">
      <c r="A32" s="4" t="s">
        <v>978</v>
      </c>
      <c r="E32" s="5" t="n">
        <v>-8838</v>
      </c>
    </row>
    <row r="33" spans="1:5">
      <c r="A33" s="4" t="s">
        <v>979</v>
      </c>
      <c r="E33" s="5" t="n">
        <v>-28178</v>
      </c>
    </row>
    <row r="34" spans="1:5">
      <c r="A34" s="4" t="s">
        <v>136</v>
      </c>
      <c r="C34" s="5" t="n">
        <v>10996</v>
      </c>
      <c r="E34" s="5" t="n">
        <v>19340</v>
      </c>
    </row>
    <row r="35" spans="1:5">
      <c r="A35" s="4" t="s">
        <v>981</v>
      </c>
    </row>
    <row r="36" spans="1:5">
      <c r="A36" s="3" t="s">
        <v>973</v>
      </c>
    </row>
    <row r="37" spans="1:5">
      <c r="A37" s="4" t="s">
        <v>135</v>
      </c>
      <c r="B37" s="5" t="n">
        <v>0</v>
      </c>
      <c r="C37" s="5" t="n">
        <v>0</v>
      </c>
      <c r="D37" s="5" t="n">
        <v>4089</v>
      </c>
      <c r="E37" s="5" t="n">
        <v>-4425</v>
      </c>
    </row>
    <row r="38" spans="1:5">
      <c r="A38" s="3" t="s">
        <v>975</v>
      </c>
    </row>
    <row r="39" spans="1:5">
      <c r="A39" s="4" t="s">
        <v>135</v>
      </c>
      <c r="B39" s="5" t="n">
        <v>0</v>
      </c>
      <c r="C39" s="5" t="n">
        <v>0</v>
      </c>
      <c r="D39" s="5" t="n">
        <v>970</v>
      </c>
      <c r="E39" s="5" t="n">
        <v>-1046</v>
      </c>
    </row>
    <row r="40" spans="1:5">
      <c r="A40" s="3" t="s">
        <v>976</v>
      </c>
    </row>
    <row r="41" spans="1:5">
      <c r="A41" s="4" t="s">
        <v>978</v>
      </c>
      <c r="D41" s="5" t="n">
        <v>0</v>
      </c>
      <c r="E41" s="5" t="n">
        <v>0</v>
      </c>
    </row>
    <row r="42" spans="1:5">
      <c r="A42" s="4" t="s">
        <v>979</v>
      </c>
      <c r="D42" s="5" t="n">
        <v>-3119</v>
      </c>
      <c r="E42" s="5" t="n">
        <v>3379</v>
      </c>
    </row>
    <row r="43" spans="1:5">
      <c r="A43" s="4" t="s">
        <v>135</v>
      </c>
      <c r="B43" s="5" t="n">
        <v>0</v>
      </c>
      <c r="C43" s="5" t="n">
        <v>0</v>
      </c>
      <c r="D43" s="5" t="n">
        <v>3119</v>
      </c>
      <c r="E43" s="5" t="n">
        <v>-3379</v>
      </c>
    </row>
    <row r="44" spans="1:5">
      <c r="A44" s="4" t="s">
        <v>136</v>
      </c>
      <c r="D44" s="5" t="n">
        <v>3119</v>
      </c>
      <c r="E44" s="5" t="n">
        <v>-3379</v>
      </c>
    </row>
    <row r="45" spans="1:5">
      <c r="A45" s="4" t="s">
        <v>982</v>
      </c>
    </row>
    <row r="46" spans="1:5">
      <c r="A46" s="3" t="s">
        <v>973</v>
      </c>
    </row>
    <row r="47" spans="1:5">
      <c r="A47" s="4" t="s">
        <v>978</v>
      </c>
      <c r="B47" s="5" t="n">
        <v>42553</v>
      </c>
      <c r="C47" s="5" t="n">
        <v>-40831</v>
      </c>
      <c r="D47" s="5" t="n">
        <v>222660</v>
      </c>
      <c r="E47" s="5" t="n">
        <v>-139236</v>
      </c>
    </row>
    <row r="48" spans="1:5">
      <c r="A48" s="4" t="s">
        <v>979</v>
      </c>
      <c r="B48" s="5" t="n">
        <v>21003</v>
      </c>
      <c r="C48" s="5" t="n">
        <v>0</v>
      </c>
      <c r="D48" s="5" t="n">
        <v>29961</v>
      </c>
      <c r="E48" s="5" t="n">
        <v>0</v>
      </c>
    </row>
    <row r="49" spans="1:5">
      <c r="A49" s="4" t="s">
        <v>974</v>
      </c>
      <c r="B49" s="5" t="n">
        <v>21550</v>
      </c>
      <c r="C49" s="5" t="n">
        <v>-40831</v>
      </c>
      <c r="D49" s="5" t="n">
        <v>192699</v>
      </c>
      <c r="E49" s="5" t="n">
        <v>-139236</v>
      </c>
    </row>
    <row r="50" spans="1:5">
      <c r="A50" s="3" t="s">
        <v>975</v>
      </c>
    </row>
    <row r="51" spans="1:5">
      <c r="A51" s="4" t="s">
        <v>978</v>
      </c>
      <c r="B51" s="5" t="n">
        <v>10089</v>
      </c>
      <c r="C51" s="5" t="n">
        <v>-9642</v>
      </c>
      <c r="D51" s="5" t="n">
        <v>52792</v>
      </c>
      <c r="E51" s="5" t="n">
        <v>-32916</v>
      </c>
    </row>
    <row r="52" spans="1:5">
      <c r="A52" s="4" t="s">
        <v>979</v>
      </c>
      <c r="B52" s="5" t="n">
        <v>4980</v>
      </c>
      <c r="C52" s="5" t="n">
        <v>0</v>
      </c>
      <c r="D52" s="5" t="n">
        <v>7104</v>
      </c>
      <c r="E52" s="5" t="n">
        <v>0</v>
      </c>
    </row>
    <row r="53" spans="1:5">
      <c r="A53" s="4" t="s">
        <v>974</v>
      </c>
      <c r="B53" s="5" t="n">
        <v>5109</v>
      </c>
      <c r="C53" s="5" t="n">
        <v>-9642</v>
      </c>
      <c r="D53" s="5" t="n">
        <v>45688</v>
      </c>
      <c r="E53" s="5" t="n">
        <v>-32916</v>
      </c>
    </row>
    <row r="54" spans="1:5">
      <c r="A54" s="3" t="s">
        <v>976</v>
      </c>
    </row>
    <row r="55" spans="1:5">
      <c r="A55" s="4" t="s">
        <v>978</v>
      </c>
      <c r="B55" s="5" t="n">
        <v>32464</v>
      </c>
      <c r="C55" s="5" t="n">
        <v>-31189</v>
      </c>
      <c r="D55" s="5" t="n">
        <v>169868</v>
      </c>
      <c r="E55" s="5" t="n">
        <v>-106320</v>
      </c>
    </row>
    <row r="56" spans="1:5">
      <c r="A56" s="4" t="s">
        <v>979</v>
      </c>
      <c r="B56" s="5" t="n">
        <v>16023</v>
      </c>
      <c r="C56" s="5" t="n">
        <v>0</v>
      </c>
      <c r="D56" s="5" t="n">
        <v>22857</v>
      </c>
      <c r="E56" s="5" t="n">
        <v>0</v>
      </c>
    </row>
    <row r="57" spans="1:5">
      <c r="A57" s="4" t="s">
        <v>136</v>
      </c>
      <c r="B57" s="5" t="n">
        <v>16441</v>
      </c>
      <c r="C57" s="5" t="n">
        <v>-31189</v>
      </c>
      <c r="D57" s="5" t="n">
        <v>147011</v>
      </c>
      <c r="E57" s="5" t="n">
        <v>-106320</v>
      </c>
    </row>
    <row r="58" spans="1:5">
      <c r="A58" s="4" t="s">
        <v>983</v>
      </c>
    </row>
    <row r="59" spans="1:5">
      <c r="A59" s="3" t="s">
        <v>973</v>
      </c>
    </row>
    <row r="60" spans="1:5">
      <c r="A60" s="4" t="s">
        <v>129</v>
      </c>
      <c r="B60" s="5" t="n">
        <v>2915</v>
      </c>
      <c r="C60" s="5" t="n">
        <v>2604</v>
      </c>
      <c r="D60" s="5" t="n">
        <v>7741</v>
      </c>
      <c r="E60" s="5" t="n">
        <v>8538</v>
      </c>
    </row>
    <row r="61" spans="1:5">
      <c r="A61" s="3" t="s">
        <v>975</v>
      </c>
    </row>
    <row r="62" spans="1:5">
      <c r="A62" s="4" t="s">
        <v>129</v>
      </c>
      <c r="B62" s="5" t="n">
        <v>692</v>
      </c>
      <c r="C62" s="5" t="n">
        <v>615</v>
      </c>
      <c r="D62" s="5" t="n">
        <v>1836</v>
      </c>
      <c r="E62" s="5" t="n">
        <v>2016</v>
      </c>
    </row>
    <row r="63" spans="1:5">
      <c r="A63" s="3" t="s">
        <v>976</v>
      </c>
    </row>
    <row r="64" spans="1:5">
      <c r="A64" s="4" t="s">
        <v>129</v>
      </c>
      <c r="B64" s="5" t="n">
        <v>2223</v>
      </c>
      <c r="C64" s="5" t="n">
        <v>1989</v>
      </c>
      <c r="D64" s="5" t="n">
        <v>5905</v>
      </c>
      <c r="E64" s="5" t="n">
        <v>6522</v>
      </c>
    </row>
    <row r="65" spans="1:5">
      <c r="A65" s="4" t="s">
        <v>984</v>
      </c>
    </row>
    <row r="66" spans="1:5">
      <c r="A66" s="3" t="s">
        <v>973</v>
      </c>
    </row>
    <row r="67" spans="1:5">
      <c r="A67" s="4" t="s">
        <v>978</v>
      </c>
      <c r="B67" s="5" t="n">
        <v>0</v>
      </c>
      <c r="C67" s="5" t="n">
        <v>0</v>
      </c>
      <c r="D67" s="5" t="n">
        <v>0</v>
      </c>
      <c r="E67" s="5" t="n">
        <v>39904</v>
      </c>
    </row>
    <row r="68" spans="1:5">
      <c r="A68" s="4" t="s">
        <v>979</v>
      </c>
      <c r="B68" s="5" t="n">
        <v>0</v>
      </c>
      <c r="C68" s="5" t="n">
        <v>-135</v>
      </c>
      <c r="D68" s="5" t="n">
        <v>-108</v>
      </c>
      <c r="E68" s="5" t="n">
        <v>-397</v>
      </c>
    </row>
    <row r="69" spans="1:5">
      <c r="A69" s="4" t="s">
        <v>974</v>
      </c>
      <c r="B69" s="5" t="n">
        <v>3144</v>
      </c>
      <c r="C69" s="5" t="n">
        <v>2740</v>
      </c>
      <c r="D69" s="5" t="n">
        <v>8518</v>
      </c>
      <c r="E69" s="5" t="n">
        <v>-30948</v>
      </c>
    </row>
    <row r="70" spans="1:5">
      <c r="A70" s="3" t="s">
        <v>975</v>
      </c>
    </row>
    <row r="71" spans="1:5">
      <c r="A71" s="4" t="s">
        <v>978</v>
      </c>
      <c r="B71" s="5" t="n">
        <v>0</v>
      </c>
      <c r="C71" s="5" t="n">
        <v>0</v>
      </c>
      <c r="D71" s="5" t="n">
        <v>0</v>
      </c>
      <c r="E71" s="5" t="n">
        <v>9417</v>
      </c>
    </row>
    <row r="72" spans="1:5">
      <c r="A72" s="4" t="s">
        <v>979</v>
      </c>
      <c r="B72" s="5" t="n">
        <v>0</v>
      </c>
      <c r="C72" s="5" t="n">
        <v>-32</v>
      </c>
      <c r="D72" s="5" t="n">
        <v>-26</v>
      </c>
      <c r="E72" s="5" t="n">
        <v>-94</v>
      </c>
    </row>
    <row r="73" spans="1:5">
      <c r="A73" s="4" t="s">
        <v>974</v>
      </c>
      <c r="B73" s="5" t="n">
        <v>746</v>
      </c>
      <c r="C73" s="5" t="n">
        <v>646</v>
      </c>
      <c r="D73" s="5" t="n">
        <v>2020</v>
      </c>
      <c r="E73" s="5" t="n">
        <v>-7303</v>
      </c>
    </row>
    <row r="74" spans="1:5">
      <c r="A74" s="3" t="s">
        <v>976</v>
      </c>
    </row>
    <row r="75" spans="1:5">
      <c r="A75" s="4" t="s">
        <v>978</v>
      </c>
      <c r="B75" s="5" t="n">
        <v>0</v>
      </c>
      <c r="C75" s="5" t="n">
        <v>0</v>
      </c>
      <c r="D75" s="5" t="n">
        <v>0</v>
      </c>
      <c r="E75" s="5" t="n">
        <v>30487</v>
      </c>
    </row>
    <row r="76" spans="1:5">
      <c r="A76" s="4" t="s">
        <v>979</v>
      </c>
      <c r="B76" s="5" t="n">
        <v>0</v>
      </c>
      <c r="C76" s="5" t="n">
        <v>-103</v>
      </c>
      <c r="D76" s="5" t="n">
        <v>-82</v>
      </c>
      <c r="E76" s="5" t="n">
        <v>-303</v>
      </c>
    </row>
    <row r="77" spans="1:5">
      <c r="A77" s="4" t="s">
        <v>136</v>
      </c>
      <c r="B77" s="5" t="n">
        <v>2398</v>
      </c>
      <c r="C77" s="5" t="n">
        <v>2094</v>
      </c>
      <c r="D77" s="5" t="n">
        <v>6498</v>
      </c>
      <c r="E77" s="5" t="n">
        <v>-23645</v>
      </c>
    </row>
    <row r="78" spans="1:5">
      <c r="A78" s="4" t="s">
        <v>985</v>
      </c>
    </row>
    <row r="79" spans="1:5">
      <c r="A79" s="3" t="s">
        <v>973</v>
      </c>
    </row>
    <row r="80" spans="1:5">
      <c r="A80" s="4" t="s">
        <v>132</v>
      </c>
      <c r="B80" s="5" t="n">
        <v>229</v>
      </c>
      <c r="C80" s="5" t="n">
        <v>271</v>
      </c>
      <c r="D80" s="5" t="n">
        <v>885</v>
      </c>
      <c r="E80" s="5" t="n">
        <v>815</v>
      </c>
    </row>
    <row r="81" spans="1:5">
      <c r="A81" s="3" t="s">
        <v>975</v>
      </c>
    </row>
    <row r="82" spans="1:5">
      <c r="A82" s="4" t="s">
        <v>132</v>
      </c>
      <c r="B82" s="5" t="n">
        <v>54</v>
      </c>
      <c r="C82" s="5" t="n">
        <v>63</v>
      </c>
      <c r="D82" s="5" t="n">
        <v>210</v>
      </c>
      <c r="E82" s="5" t="n">
        <v>192</v>
      </c>
    </row>
    <row r="83" spans="1:5">
      <c r="A83" s="3" t="s">
        <v>976</v>
      </c>
    </row>
    <row r="84" spans="1:5">
      <c r="A84" s="4" t="s">
        <v>132</v>
      </c>
      <c r="B84" s="6" t="n">
        <v>175</v>
      </c>
      <c r="C84" s="6" t="n">
        <v>208</v>
      </c>
      <c r="D84" s="6" t="n">
        <v>675</v>
      </c>
      <c r="E84" s="6" t="n">
        <v>6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 customWidth="1" max="10" min="10" width="14"/>
    <col customWidth="1" max="11" min="11" width="14"/>
  </cols>
  <sheetData>
    <row r="1" spans="1:11">
      <c r="A1" s="1" t="s">
        <v>986</v>
      </c>
      <c r="C1" s="2" t="s">
        <v>74</v>
      </c>
      <c r="E1" s="2" t="s">
        <v>1</v>
      </c>
    </row>
    <row r="2" spans="1:11">
      <c r="C2" s="2" t="s">
        <v>2</v>
      </c>
      <c r="D2" s="2" t="s">
        <v>75</v>
      </c>
      <c r="E2" s="2" t="s">
        <v>2</v>
      </c>
      <c r="F2" s="2" t="s">
        <v>75</v>
      </c>
      <c r="G2" s="2" t="s">
        <v>987</v>
      </c>
      <c r="I2" s="2" t="s">
        <v>27</v>
      </c>
      <c r="J2" s="2" t="s">
        <v>988</v>
      </c>
      <c r="K2" s="2" t="s">
        <v>457</v>
      </c>
    </row>
    <row r="3" spans="1:11">
      <c r="A3" s="3" t="s">
        <v>989</v>
      </c>
    </row>
    <row r="4" spans="1:11">
      <c r="A4" s="4" t="s">
        <v>990</v>
      </c>
      <c r="C4" s="6" t="n">
        <v>13870723</v>
      </c>
      <c r="D4" s="6" t="n">
        <v>13190644</v>
      </c>
      <c r="E4" s="6" t="n">
        <v>13512529</v>
      </c>
      <c r="F4" s="6" t="n">
        <v>13013310</v>
      </c>
    </row>
    <row r="5" spans="1:11">
      <c r="A5" s="4" t="s">
        <v>149</v>
      </c>
      <c r="I5" s="6" t="n">
        <v>13515989</v>
      </c>
      <c r="K5" s="6" t="n">
        <v>13013310</v>
      </c>
    </row>
    <row r="6" spans="1:11">
      <c r="A6" s="4" t="s">
        <v>991</v>
      </c>
      <c r="C6" s="5" t="n">
        <v>52501</v>
      </c>
      <c r="D6" s="5" t="n">
        <v>-18099</v>
      </c>
      <c r="E6" s="5" t="n">
        <v>288293</v>
      </c>
      <c r="F6" s="5" t="n">
        <v>-114004</v>
      </c>
    </row>
    <row r="7" spans="1:11">
      <c r="A7" s="4" t="s">
        <v>992</v>
      </c>
      <c r="C7" s="5" t="n">
        <v>14101618</v>
      </c>
      <c r="D7" s="5" t="n">
        <v>13342487</v>
      </c>
      <c r="E7" s="5" t="n">
        <v>14101618</v>
      </c>
      <c r="F7" s="5" t="n">
        <v>13342487</v>
      </c>
    </row>
    <row r="8" spans="1:11">
      <c r="A8" s="4" t="s">
        <v>141</v>
      </c>
    </row>
    <row r="9" spans="1:11">
      <c r="A9" s="3" t="s">
        <v>989</v>
      </c>
    </row>
    <row r="10" spans="1:11">
      <c r="A10" s="4" t="s">
        <v>990</v>
      </c>
      <c r="C10" s="5" t="n">
        <v>13508</v>
      </c>
      <c r="D10" s="5" t="n">
        <v>-293323</v>
      </c>
      <c r="E10" s="5" t="n">
        <v>-186848</v>
      </c>
      <c r="F10" s="5" t="n">
        <v>-197405</v>
      </c>
    </row>
    <row r="11" spans="1:11">
      <c r="A11" s="4" t="s">
        <v>993</v>
      </c>
      <c r="G11" s="6" t="n">
        <v>-35436</v>
      </c>
      <c r="H11" s="4" t="s">
        <v>158</v>
      </c>
      <c r="J11" s="6" t="n">
        <v>-13</v>
      </c>
    </row>
    <row r="12" spans="1:11">
      <c r="A12" s="4" t="s">
        <v>149</v>
      </c>
      <c r="I12" s="5" t="n">
        <v>-222284</v>
      </c>
      <c r="K12" s="5" t="n">
        <v>-197418</v>
      </c>
    </row>
    <row r="13" spans="1:11">
      <c r="A13" s="4" t="s">
        <v>994</v>
      </c>
      <c r="E13" s="5" t="n">
        <v>298896</v>
      </c>
      <c r="F13" s="5" t="n">
        <v>-145948</v>
      </c>
    </row>
    <row r="14" spans="1:11">
      <c r="A14" s="4" t="s">
        <v>995</v>
      </c>
      <c r="E14" s="5" t="n">
        <v>-10603</v>
      </c>
      <c r="F14" s="5" t="n">
        <v>31944</v>
      </c>
    </row>
    <row r="15" spans="1:11">
      <c r="A15" s="4" t="s">
        <v>991</v>
      </c>
      <c r="C15" s="5" t="n">
        <v>52501</v>
      </c>
      <c r="D15" s="5" t="n">
        <v>-18099</v>
      </c>
      <c r="E15" s="5" t="n">
        <v>288293</v>
      </c>
      <c r="F15" s="5" t="n">
        <v>-114004</v>
      </c>
    </row>
    <row r="16" spans="1:11">
      <c r="A16" s="4" t="s">
        <v>992</v>
      </c>
      <c r="C16" s="5" t="n">
        <v>66009</v>
      </c>
      <c r="D16" s="5" t="n">
        <v>-311422</v>
      </c>
      <c r="E16" s="5" t="n">
        <v>66009</v>
      </c>
      <c r="F16" s="5" t="n">
        <v>-311422</v>
      </c>
    </row>
    <row r="17" spans="1:11">
      <c r="A17" s="4" t="s">
        <v>977</v>
      </c>
    </row>
    <row r="18" spans="1:11">
      <c r="A18" s="3" t="s">
        <v>989</v>
      </c>
    </row>
    <row r="19" spans="1:11">
      <c r="A19" s="4" t="s">
        <v>990</v>
      </c>
      <c r="E19" s="5" t="n">
        <v>-158433</v>
      </c>
      <c r="F19" s="5" t="n">
        <v>-132821</v>
      </c>
    </row>
    <row r="20" spans="1:11">
      <c r="A20" s="4" t="s">
        <v>993</v>
      </c>
      <c r="G20" s="5" t="n">
        <v>-25844</v>
      </c>
      <c r="H20" s="4" t="s">
        <v>158</v>
      </c>
      <c r="J20" s="6" t="n">
        <v>-13</v>
      </c>
    </row>
    <row r="21" spans="1:11">
      <c r="A21" s="4" t="s">
        <v>149</v>
      </c>
      <c r="I21" s="5" t="n">
        <v>-184277</v>
      </c>
      <c r="K21" s="5" t="n">
        <v>-132834</v>
      </c>
    </row>
    <row r="22" spans="1:11">
      <c r="A22" s="4" t="s">
        <v>994</v>
      </c>
      <c r="E22" s="5" t="n">
        <v>169868</v>
      </c>
      <c r="F22" s="5" t="n">
        <v>-136807</v>
      </c>
    </row>
    <row r="23" spans="1:11">
      <c r="A23" s="4" t="s">
        <v>995</v>
      </c>
      <c r="E23" s="5" t="n">
        <v>-16952</v>
      </c>
      <c r="F23" s="5" t="n">
        <v>6522</v>
      </c>
    </row>
    <row r="24" spans="1:11">
      <c r="A24" s="4" t="s">
        <v>991</v>
      </c>
      <c r="E24" s="5" t="n">
        <v>152916</v>
      </c>
      <c r="F24" s="5" t="n">
        <v>-130285</v>
      </c>
    </row>
    <row r="25" spans="1:11">
      <c r="A25" s="4" t="s">
        <v>992</v>
      </c>
      <c r="C25" s="5" t="n">
        <v>-31361</v>
      </c>
      <c r="D25" s="5" t="n">
        <v>-263119</v>
      </c>
      <c r="E25" s="5" t="n">
        <v>-31361</v>
      </c>
      <c r="F25" s="5" t="n">
        <v>-263119</v>
      </c>
    </row>
    <row r="26" spans="1:11">
      <c r="A26" s="4" t="s">
        <v>980</v>
      </c>
    </row>
    <row r="27" spans="1:11">
      <c r="A27" s="3" t="s">
        <v>989</v>
      </c>
    </row>
    <row r="28" spans="1:11">
      <c r="A28" s="4" t="s">
        <v>990</v>
      </c>
      <c r="E28" s="5" t="n">
        <v>6175</v>
      </c>
    </row>
    <row r="29" spans="1:11">
      <c r="A29" s="4" t="s">
        <v>993</v>
      </c>
      <c r="B29" s="4" t="s">
        <v>158</v>
      </c>
      <c r="G29" s="5" t="n">
        <v>-1040</v>
      </c>
    </row>
    <row r="30" spans="1:11">
      <c r="A30" s="4" t="s">
        <v>149</v>
      </c>
      <c r="I30" s="5" t="n">
        <v>5135</v>
      </c>
    </row>
    <row r="31" spans="1:11">
      <c r="A31" s="4" t="s">
        <v>994</v>
      </c>
      <c r="E31" s="5" t="n">
        <v>129110</v>
      </c>
    </row>
    <row r="32" spans="1:11">
      <c r="A32" s="4" t="s">
        <v>995</v>
      </c>
      <c r="E32" s="5" t="n">
        <v>2555</v>
      </c>
    </row>
    <row r="33" spans="1:11">
      <c r="A33" s="4" t="s">
        <v>991</v>
      </c>
      <c r="C33" s="5" t="n">
        <v>33662</v>
      </c>
      <c r="E33" s="5" t="n">
        <v>131665</v>
      </c>
    </row>
    <row r="34" spans="1:11">
      <c r="A34" s="4" t="s">
        <v>992</v>
      </c>
      <c r="C34" s="5" t="n">
        <v>136800</v>
      </c>
      <c r="E34" s="5" t="n">
        <v>136800</v>
      </c>
    </row>
    <row r="35" spans="1:11">
      <c r="A35" s="4" t="s">
        <v>980</v>
      </c>
    </row>
    <row r="36" spans="1:11">
      <c r="A36" s="3" t="s">
        <v>989</v>
      </c>
    </row>
    <row r="37" spans="1:11">
      <c r="A37" s="4" t="s">
        <v>990</v>
      </c>
      <c r="F37" s="5" t="n">
        <v>-24765</v>
      </c>
    </row>
    <row r="38" spans="1:11">
      <c r="A38" s="4" t="s">
        <v>149</v>
      </c>
      <c r="K38" s="5" t="n">
        <v>-24765</v>
      </c>
    </row>
    <row r="39" spans="1:11">
      <c r="A39" s="4" t="s">
        <v>994</v>
      </c>
      <c r="F39" s="5" t="n">
        <v>-8838</v>
      </c>
    </row>
    <row r="40" spans="1:11">
      <c r="A40" s="4" t="s">
        <v>995</v>
      </c>
      <c r="F40" s="5" t="n">
        <v>28178</v>
      </c>
    </row>
    <row r="41" spans="1:11">
      <c r="A41" s="4" t="s">
        <v>991</v>
      </c>
      <c r="D41" s="5" t="n">
        <v>10996</v>
      </c>
      <c r="F41" s="5" t="n">
        <v>19340</v>
      </c>
    </row>
    <row r="42" spans="1:11">
      <c r="A42" s="4" t="s">
        <v>992</v>
      </c>
      <c r="D42" s="5" t="n">
        <v>-5425</v>
      </c>
      <c r="F42" s="5" t="n">
        <v>-5425</v>
      </c>
    </row>
    <row r="43" spans="1:11">
      <c r="A43" s="4" t="s">
        <v>981</v>
      </c>
    </row>
    <row r="44" spans="1:11">
      <c r="A44" s="3" t="s">
        <v>989</v>
      </c>
    </row>
    <row r="45" spans="1:11">
      <c r="A45" s="4" t="s">
        <v>990</v>
      </c>
      <c r="E45" s="5" t="n">
        <v>-29495</v>
      </c>
      <c r="F45" s="5" t="n">
        <v>-34228</v>
      </c>
    </row>
    <row r="46" spans="1:11">
      <c r="A46" s="4" t="s">
        <v>993</v>
      </c>
      <c r="B46" s="4" t="s">
        <v>158</v>
      </c>
      <c r="G46" s="5" t="n">
        <v>-7351</v>
      </c>
    </row>
    <row r="47" spans="1:11">
      <c r="A47" s="4" t="s">
        <v>149</v>
      </c>
      <c r="I47" s="5" t="n">
        <v>-36846</v>
      </c>
      <c r="K47" s="5" t="n">
        <v>-34228</v>
      </c>
    </row>
    <row r="48" spans="1:11">
      <c r="A48" s="4" t="s">
        <v>994</v>
      </c>
      <c r="E48" s="5" t="n">
        <v>0</v>
      </c>
      <c r="F48" s="5" t="n">
        <v>0</v>
      </c>
    </row>
    <row r="49" spans="1:11">
      <c r="A49" s="4" t="s">
        <v>995</v>
      </c>
      <c r="E49" s="5" t="n">
        <v>3119</v>
      </c>
      <c r="F49" s="5" t="n">
        <v>-3379</v>
      </c>
    </row>
    <row r="50" spans="1:11">
      <c r="A50" s="4" t="s">
        <v>991</v>
      </c>
      <c r="E50" s="5" t="n">
        <v>3119</v>
      </c>
      <c r="F50" s="5" t="n">
        <v>-3379</v>
      </c>
    </row>
    <row r="51" spans="1:11">
      <c r="A51" s="4" t="s">
        <v>992</v>
      </c>
      <c r="C51" s="5" t="n">
        <v>-33727</v>
      </c>
      <c r="D51" s="5" t="n">
        <v>-37607</v>
      </c>
      <c r="E51" s="5" t="n">
        <v>-33727</v>
      </c>
      <c r="F51" s="5" t="n">
        <v>-37607</v>
      </c>
    </row>
    <row r="52" spans="1:11">
      <c r="A52" s="4" t="s">
        <v>996</v>
      </c>
    </row>
    <row r="53" spans="1:11">
      <c r="A53" s="3" t="s">
        <v>989</v>
      </c>
    </row>
    <row r="54" spans="1:11">
      <c r="A54" s="4" t="s">
        <v>990</v>
      </c>
      <c r="E54" s="5" t="n">
        <v>-5095</v>
      </c>
      <c r="F54" s="5" t="n">
        <v>-5591</v>
      </c>
    </row>
    <row r="55" spans="1:11">
      <c r="A55" s="4" t="s">
        <v>993</v>
      </c>
      <c r="B55" s="4" t="s">
        <v>158</v>
      </c>
      <c r="G55" s="6" t="n">
        <v>-1201</v>
      </c>
    </row>
    <row r="56" spans="1:11">
      <c r="A56" s="4" t="s">
        <v>149</v>
      </c>
      <c r="I56" s="6" t="n">
        <v>-6296</v>
      </c>
      <c r="K56" s="6" t="n">
        <v>-5591</v>
      </c>
    </row>
    <row r="57" spans="1:11">
      <c r="A57" s="4" t="s">
        <v>994</v>
      </c>
      <c r="E57" s="5" t="n">
        <v>-82</v>
      </c>
      <c r="F57" s="5" t="n">
        <v>-303</v>
      </c>
    </row>
    <row r="58" spans="1:11">
      <c r="A58" s="4" t="s">
        <v>995</v>
      </c>
      <c r="E58" s="5" t="n">
        <v>675</v>
      </c>
      <c r="F58" s="5" t="n">
        <v>623</v>
      </c>
    </row>
    <row r="59" spans="1:11">
      <c r="A59" s="4" t="s">
        <v>991</v>
      </c>
      <c r="E59" s="5" t="n">
        <v>593</v>
      </c>
      <c r="F59" s="5" t="n">
        <v>320</v>
      </c>
    </row>
    <row r="60" spans="1:11">
      <c r="A60" s="4" t="s">
        <v>992</v>
      </c>
      <c r="C60" s="6" t="n">
        <v>-5703</v>
      </c>
      <c r="D60" s="6" t="n">
        <v>-5271</v>
      </c>
      <c r="E60" s="6" t="n">
        <v>-5703</v>
      </c>
      <c r="F60" s="6" t="n">
        <v>-5271</v>
      </c>
    </row>
    <row r="61" spans="1:11"/>
    <row r="62" spans="1:11">
      <c r="A62" s="4" t="s">
        <v>158</v>
      </c>
      <c r="B62" s="4" t="s">
        <v>997</v>
      </c>
    </row>
  </sheetData>
  <mergeCells count="7">
    <mergeCell ref="A1:B2"/>
    <mergeCell ref="C1:D1"/>
    <mergeCell ref="E1:F1"/>
    <mergeCell ref="G1:H1"/>
    <mergeCell ref="G2:H2"/>
    <mergeCell ref="A61:J61"/>
    <mergeCell ref="B62:J6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8</v>
      </c>
      <c r="C1" s="2" t="s">
        <v>74</v>
      </c>
      <c r="E1" s="2" t="s">
        <v>1</v>
      </c>
    </row>
    <row r="2" spans="1:6">
      <c r="C2" s="2" t="s">
        <v>2</v>
      </c>
      <c r="D2" s="2" t="s">
        <v>75</v>
      </c>
      <c r="E2" s="2" t="s">
        <v>2</v>
      </c>
      <c r="F2" s="2" t="s">
        <v>75</v>
      </c>
    </row>
    <row r="3" spans="1:6">
      <c r="A3" s="3" t="s">
        <v>999</v>
      </c>
    </row>
    <row r="4" spans="1:6">
      <c r="A4" s="4" t="s">
        <v>96</v>
      </c>
      <c r="C4" s="6" t="n">
        <v>21003</v>
      </c>
      <c r="D4" s="6" t="n">
        <v>0</v>
      </c>
      <c r="E4" s="6" t="n">
        <v>29961</v>
      </c>
      <c r="F4" s="6" t="n">
        <v>0</v>
      </c>
    </row>
    <row r="5" spans="1:6">
      <c r="A5" s="4" t="s">
        <v>79</v>
      </c>
      <c r="C5" s="5" t="n">
        <v>38893</v>
      </c>
      <c r="D5" s="5" t="n">
        <v>16110</v>
      </c>
      <c r="E5" s="5" t="n">
        <v>101701</v>
      </c>
      <c r="F5" s="5" t="n">
        <v>41598</v>
      </c>
    </row>
    <row r="6" spans="1:6">
      <c r="A6" s="4" t="s">
        <v>77</v>
      </c>
      <c r="C6" s="5" t="n">
        <v>771245</v>
      </c>
      <c r="D6" s="5" t="n">
        <v>751470</v>
      </c>
      <c r="E6" s="5" t="n">
        <v>2359500</v>
      </c>
      <c r="F6" s="5" t="n">
        <v>2126411</v>
      </c>
    </row>
    <row r="7" spans="1:6">
      <c r="A7" s="4" t="s">
        <v>85</v>
      </c>
      <c r="C7" s="5" t="n">
        <v>-32975</v>
      </c>
      <c r="D7" s="5" t="n">
        <v>-37131</v>
      </c>
      <c r="E7" s="5" t="n">
        <v>-104901</v>
      </c>
      <c r="F7" s="5" t="n">
        <v>-93799</v>
      </c>
    </row>
    <row r="8" spans="1:6">
      <c r="A8" s="4" t="s">
        <v>110</v>
      </c>
      <c r="C8" s="5" t="n">
        <v>222844</v>
      </c>
      <c r="D8" s="5" t="n">
        <v>216271</v>
      </c>
      <c r="E8" s="5" t="n">
        <v>590126</v>
      </c>
      <c r="F8" s="5" t="n">
        <v>719452</v>
      </c>
    </row>
    <row r="9" spans="1:6">
      <c r="A9" s="4" t="s">
        <v>1000</v>
      </c>
      <c r="C9" s="5" t="n">
        <v>-39899</v>
      </c>
      <c r="D9" s="5" t="n">
        <v>-41756</v>
      </c>
      <c r="E9" s="5" t="n">
        <v>-106014</v>
      </c>
      <c r="F9" s="5" t="n">
        <v>-151849</v>
      </c>
    </row>
    <row r="10" spans="1:6">
      <c r="A10" s="4" t="s">
        <v>112</v>
      </c>
      <c r="C10" s="5" t="n">
        <v>182945</v>
      </c>
      <c r="D10" s="5" t="n">
        <v>174515</v>
      </c>
      <c r="E10" s="5" t="n">
        <v>484112</v>
      </c>
      <c r="F10" s="5" t="n">
        <v>567603</v>
      </c>
    </row>
    <row r="11" spans="1:6">
      <c r="A11" s="4" t="s">
        <v>1001</v>
      </c>
    </row>
    <row r="12" spans="1:6">
      <c r="A12" s="3" t="s">
        <v>999</v>
      </c>
    </row>
    <row r="13" spans="1:6">
      <c r="A13" s="4" t="s">
        <v>96</v>
      </c>
      <c r="B13" s="4" t="s">
        <v>158</v>
      </c>
      <c r="C13" s="5" t="n">
        <v>21003</v>
      </c>
      <c r="D13" s="5" t="n">
        <v>0</v>
      </c>
      <c r="E13" s="5" t="n">
        <v>29961</v>
      </c>
      <c r="F13" s="5" t="n">
        <v>0</v>
      </c>
    </row>
    <row r="14" spans="1:6">
      <c r="A14" s="4" t="s">
        <v>79</v>
      </c>
      <c r="B14" s="4" t="s">
        <v>158</v>
      </c>
      <c r="C14" s="5" t="n">
        <v>-2915</v>
      </c>
      <c r="D14" s="5" t="n">
        <v>-2604</v>
      </c>
      <c r="E14" s="5" t="n">
        <v>-7741</v>
      </c>
      <c r="F14" s="5" t="n">
        <v>-8538</v>
      </c>
    </row>
    <row r="15" spans="1:6">
      <c r="A15" s="4" t="s">
        <v>110</v>
      </c>
      <c r="B15" s="4" t="s">
        <v>158</v>
      </c>
      <c r="C15" s="5" t="n">
        <v>18088</v>
      </c>
      <c r="D15" s="5" t="n">
        <v>-2604</v>
      </c>
      <c r="E15" s="5" t="n">
        <v>22220</v>
      </c>
      <c r="F15" s="5" t="n">
        <v>-8538</v>
      </c>
    </row>
    <row r="16" spans="1:6">
      <c r="A16" s="4" t="s">
        <v>1000</v>
      </c>
      <c r="B16" s="4" t="s">
        <v>158</v>
      </c>
      <c r="C16" s="5" t="n">
        <v>-4288</v>
      </c>
      <c r="D16" s="5" t="n">
        <v>615</v>
      </c>
      <c r="E16" s="5" t="n">
        <v>-5268</v>
      </c>
      <c r="F16" s="5" t="n">
        <v>2016</v>
      </c>
    </row>
    <row r="17" spans="1:6">
      <c r="A17" s="4" t="s">
        <v>112</v>
      </c>
      <c r="B17" s="4" t="s">
        <v>158</v>
      </c>
      <c r="C17" s="5" t="n">
        <v>13800</v>
      </c>
      <c r="D17" s="5" t="n">
        <v>-1989</v>
      </c>
      <c r="E17" s="5" t="n">
        <v>16952</v>
      </c>
      <c r="F17" s="5" t="n">
        <v>-6522</v>
      </c>
    </row>
    <row r="18" spans="1:6">
      <c r="A18" s="4" t="s">
        <v>1002</v>
      </c>
    </row>
    <row r="19" spans="1:6">
      <c r="A19" s="3" t="s">
        <v>999</v>
      </c>
    </row>
    <row r="20" spans="1:6">
      <c r="A20" s="4" t="s">
        <v>77</v>
      </c>
      <c r="B20" s="4" t="s">
        <v>158</v>
      </c>
      <c r="C20" s="5" t="n">
        <v>-295</v>
      </c>
      <c r="D20" s="5" t="n">
        <v>-13782</v>
      </c>
      <c r="E20" s="5" t="n">
        <v>-2765</v>
      </c>
      <c r="F20" s="5" t="n">
        <v>-35839</v>
      </c>
    </row>
    <row r="21" spans="1:6">
      <c r="A21" s="4" t="s">
        <v>85</v>
      </c>
      <c r="B21" s="4" t="s">
        <v>158</v>
      </c>
      <c r="C21" s="5" t="n">
        <v>-254</v>
      </c>
      <c r="D21" s="5" t="n">
        <v>-251</v>
      </c>
      <c r="E21" s="5" t="n">
        <v>-584</v>
      </c>
      <c r="F21" s="5" t="n">
        <v>-1048</v>
      </c>
    </row>
    <row r="22" spans="1:6">
      <c r="A22" s="4" t="s">
        <v>110</v>
      </c>
      <c r="B22" s="4" t="s">
        <v>158</v>
      </c>
      <c r="C22" s="5" t="n">
        <v>-549</v>
      </c>
      <c r="D22" s="5" t="n">
        <v>-14033</v>
      </c>
      <c r="E22" s="5" t="n">
        <v>-3349</v>
      </c>
      <c r="F22" s="5" t="n">
        <v>-36887</v>
      </c>
    </row>
    <row r="23" spans="1:6">
      <c r="A23" s="4" t="s">
        <v>1000</v>
      </c>
      <c r="B23" s="4" t="s">
        <v>158</v>
      </c>
      <c r="C23" s="5" t="n">
        <v>130</v>
      </c>
      <c r="D23" s="5" t="n">
        <v>3314</v>
      </c>
      <c r="E23" s="5" t="n">
        <v>794</v>
      </c>
      <c r="F23" s="5" t="n">
        <v>8709</v>
      </c>
    </row>
    <row r="24" spans="1:6">
      <c r="A24" s="4" t="s">
        <v>112</v>
      </c>
      <c r="B24" s="4" t="s">
        <v>158</v>
      </c>
      <c r="C24" s="5" t="n">
        <v>-419</v>
      </c>
      <c r="D24" s="5" t="n">
        <v>-10719</v>
      </c>
      <c r="E24" s="5" t="n">
        <v>-2555</v>
      </c>
      <c r="F24" s="5" t="n">
        <v>-28178</v>
      </c>
    </row>
    <row r="25" spans="1:6">
      <c r="A25" s="4" t="s">
        <v>1003</v>
      </c>
    </row>
    <row r="26" spans="1:6">
      <c r="A26" s="3" t="s">
        <v>999</v>
      </c>
    </row>
    <row r="27" spans="1:6">
      <c r="A27" s="4" t="s">
        <v>1004</v>
      </c>
      <c r="B27" s="4" t="s">
        <v>670</v>
      </c>
      <c r="C27" s="5" t="n">
        <v>0</v>
      </c>
      <c r="D27" s="5" t="n">
        <v>0</v>
      </c>
      <c r="E27" s="5" t="n">
        <v>-4089</v>
      </c>
      <c r="F27" s="5" t="n">
        <v>4425</v>
      </c>
    </row>
    <row r="28" spans="1:6">
      <c r="A28" s="4" t="s">
        <v>1000</v>
      </c>
      <c r="B28" s="4" t="s">
        <v>158</v>
      </c>
      <c r="C28" s="5" t="n">
        <v>0</v>
      </c>
      <c r="D28" s="5" t="n">
        <v>0</v>
      </c>
      <c r="E28" s="5" t="n">
        <v>970</v>
      </c>
      <c r="F28" s="5" t="n">
        <v>-1046</v>
      </c>
    </row>
    <row r="29" spans="1:6">
      <c r="A29" s="4" t="s">
        <v>112</v>
      </c>
      <c r="B29" s="4" t="s">
        <v>158</v>
      </c>
      <c r="C29" s="5" t="n">
        <v>0</v>
      </c>
      <c r="D29" s="5" t="n">
        <v>0</v>
      </c>
      <c r="E29" s="5" t="n">
        <v>-3119</v>
      </c>
      <c r="F29" s="5" t="n">
        <v>3379</v>
      </c>
    </row>
    <row r="30" spans="1:6">
      <c r="A30" s="4" t="s">
        <v>1005</v>
      </c>
    </row>
    <row r="31" spans="1:6">
      <c r="A31" s="3" t="s">
        <v>999</v>
      </c>
    </row>
    <row r="32" spans="1:6">
      <c r="A32" s="4" t="s">
        <v>79</v>
      </c>
      <c r="B32" s="4" t="s">
        <v>158</v>
      </c>
      <c r="C32" s="5" t="n">
        <v>-229</v>
      </c>
      <c r="D32" s="5" t="n">
        <v>-271</v>
      </c>
      <c r="E32" s="5" t="n">
        <v>-885</v>
      </c>
      <c r="F32" s="5" t="n">
        <v>-815</v>
      </c>
    </row>
    <row r="33" spans="1:6">
      <c r="A33" s="4" t="s">
        <v>1000</v>
      </c>
      <c r="B33" s="4" t="s">
        <v>158</v>
      </c>
      <c r="C33" s="5" t="n">
        <v>54</v>
      </c>
      <c r="D33" s="5" t="n">
        <v>63</v>
      </c>
      <c r="E33" s="5" t="n">
        <v>210</v>
      </c>
      <c r="F33" s="5" t="n">
        <v>192</v>
      </c>
    </row>
    <row r="34" spans="1:6">
      <c r="A34" s="4" t="s">
        <v>112</v>
      </c>
      <c r="B34" s="4" t="s">
        <v>158</v>
      </c>
      <c r="C34" s="6" t="n">
        <v>-175</v>
      </c>
      <c r="D34" s="6" t="n">
        <v>-208</v>
      </c>
      <c r="E34" s="6" t="n">
        <v>-675</v>
      </c>
      <c r="F34" s="6" t="n">
        <v>-623</v>
      </c>
    </row>
    <row r="35" spans="1:6"/>
    <row r="36" spans="1:6">
      <c r="A36" s="4" t="s">
        <v>158</v>
      </c>
      <c r="B36" s="4" t="s">
        <v>1006</v>
      </c>
    </row>
    <row r="37" spans="1:6">
      <c r="A37" s="4" t="s">
        <v>425</v>
      </c>
      <c r="B37" s="4" t="s">
        <v>1007</v>
      </c>
    </row>
  </sheetData>
  <mergeCells count="6">
    <mergeCell ref="A1:B2"/>
    <mergeCell ref="C1:D1"/>
    <mergeCell ref="E1:F1"/>
    <mergeCell ref="A35:E35"/>
    <mergeCell ref="B36:E36"/>
    <mergeCell ref="B37:E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8</v>
      </c>
      <c r="B1" s="2" t="s">
        <v>1</v>
      </c>
    </row>
    <row r="2" spans="1:5">
      <c r="B2" s="2" t="s">
        <v>2</v>
      </c>
      <c r="C2" s="2" t="s">
        <v>75</v>
      </c>
      <c r="D2" s="2" t="s">
        <v>27</v>
      </c>
      <c r="E2" s="2" t="s">
        <v>457</v>
      </c>
    </row>
    <row r="3" spans="1:5">
      <c r="A3" s="3" t="s">
        <v>1009</v>
      </c>
    </row>
    <row r="4" spans="1:5">
      <c r="A4" s="4" t="s">
        <v>1010</v>
      </c>
      <c r="B4" s="6" t="n">
        <v>686126</v>
      </c>
      <c r="C4" s="6" t="n">
        <v>387311</v>
      </c>
    </row>
    <row r="5" spans="1:5">
      <c r="A5" s="4" t="s">
        <v>1011</v>
      </c>
      <c r="B5" s="5" t="n">
        <v>94033</v>
      </c>
      <c r="C5" s="5" t="n">
        <v>121156</v>
      </c>
    </row>
    <row r="6" spans="1:5">
      <c r="A6" s="3" t="s">
        <v>1012</v>
      </c>
    </row>
    <row r="7" spans="1:5">
      <c r="A7" s="4" t="s">
        <v>1013</v>
      </c>
      <c r="B7" s="5" t="n">
        <v>25067</v>
      </c>
      <c r="C7" s="5" t="n">
        <v>17249</v>
      </c>
    </row>
    <row r="8" spans="1:5">
      <c r="A8" s="4" t="s">
        <v>1014</v>
      </c>
      <c r="B8" s="5" t="n">
        <v>0</v>
      </c>
      <c r="C8" s="5" t="n">
        <v>1017275</v>
      </c>
    </row>
    <row r="9" spans="1:5">
      <c r="A9" s="4" t="s">
        <v>1015</v>
      </c>
      <c r="B9" s="5" t="n">
        <v>1196883</v>
      </c>
      <c r="C9" s="5" t="n">
        <v>0</v>
      </c>
    </row>
    <row r="10" spans="1:5">
      <c r="A10" s="4" t="s">
        <v>31</v>
      </c>
      <c r="B10" s="5" t="n">
        <v>6473599</v>
      </c>
      <c r="C10" s="5" t="n">
        <v>3526911</v>
      </c>
      <c r="D10" s="6" t="n">
        <v>3332626</v>
      </c>
    </row>
    <row r="11" spans="1:5">
      <c r="A11" s="4" t="s">
        <v>1016</v>
      </c>
      <c r="B11" s="5" t="n">
        <v>165584</v>
      </c>
      <c r="C11" s="5" t="n">
        <v>142690</v>
      </c>
    </row>
    <row r="12" spans="1:5">
      <c r="A12" s="4" t="s">
        <v>1017</v>
      </c>
      <c r="B12" s="6" t="n">
        <v>6639183</v>
      </c>
      <c r="C12" s="6" t="n">
        <v>3669601</v>
      </c>
      <c r="D12" s="6" t="n">
        <v>3501380</v>
      </c>
      <c r="E12" s="6" t="n">
        <v>42709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18</v>
      </c>
      <c r="B1" s="2" t="s">
        <v>74</v>
      </c>
      <c r="D1" s="2" t="s">
        <v>1</v>
      </c>
    </row>
    <row r="2" spans="1:5">
      <c r="B2" s="2" t="s">
        <v>2</v>
      </c>
      <c r="C2" s="2" t="s">
        <v>75</v>
      </c>
      <c r="D2" s="2" t="s">
        <v>2</v>
      </c>
      <c r="E2" s="2" t="s">
        <v>75</v>
      </c>
    </row>
    <row r="3" spans="1:5">
      <c r="A3" s="3" t="s">
        <v>1019</v>
      </c>
    </row>
    <row r="4" spans="1:5">
      <c r="A4" s="4" t="s">
        <v>1020</v>
      </c>
      <c r="B4" s="6" t="n">
        <v>641041</v>
      </c>
      <c r="C4" s="6" t="n">
        <v>658286</v>
      </c>
      <c r="D4" s="6" t="n">
        <v>1983879</v>
      </c>
      <c r="E4" s="6" t="n">
        <v>1924390</v>
      </c>
    </row>
    <row r="5" spans="1:5">
      <c r="A5" s="4" t="s">
        <v>90</v>
      </c>
      <c r="B5" s="5" t="n">
        <v>140629</v>
      </c>
      <c r="C5" s="5" t="n">
        <v>94964</v>
      </c>
      <c r="D5" s="5" t="n">
        <v>477939</v>
      </c>
      <c r="E5" s="5" t="n">
        <v>243273</v>
      </c>
    </row>
    <row r="6" spans="1:5">
      <c r="A6" s="4" t="s">
        <v>93</v>
      </c>
      <c r="B6" s="5" t="n">
        <v>321319</v>
      </c>
      <c r="C6" s="5" t="n">
        <v>258459</v>
      </c>
      <c r="D6" s="5" t="n">
        <v>863360</v>
      </c>
      <c r="E6" s="5" t="n">
        <v>786303</v>
      </c>
    </row>
    <row r="7" spans="1:5">
      <c r="A7" s="4" t="s">
        <v>1021</v>
      </c>
      <c r="B7" s="5" t="n">
        <v>598887</v>
      </c>
      <c r="C7" s="5" t="n">
        <v>605510</v>
      </c>
      <c r="D7" s="5" t="n">
        <v>1779174</v>
      </c>
      <c r="E7" s="5" t="n">
        <v>1747968</v>
      </c>
    </row>
    <row r="8" spans="1:5">
      <c r="A8" s="4" t="s">
        <v>110</v>
      </c>
      <c r="B8" s="5" t="n">
        <v>222844</v>
      </c>
      <c r="C8" s="5" t="n">
        <v>216271</v>
      </c>
      <c r="D8" s="5" t="n">
        <v>590126</v>
      </c>
      <c r="E8" s="5" t="n">
        <v>719452</v>
      </c>
    </row>
    <row r="9" spans="1:5">
      <c r="A9" s="4" t="s">
        <v>1022</v>
      </c>
      <c r="B9" s="5" t="n">
        <v>39899</v>
      </c>
      <c r="C9" s="5" t="n">
        <v>41756</v>
      </c>
      <c r="D9" s="5" t="n">
        <v>106014</v>
      </c>
      <c r="E9" s="5" t="n">
        <v>151849</v>
      </c>
    </row>
    <row r="10" spans="1:5">
      <c r="A10" s="4" t="s">
        <v>112</v>
      </c>
      <c r="B10" s="5" t="n">
        <v>182945</v>
      </c>
      <c r="C10" s="5" t="n">
        <v>174515</v>
      </c>
      <c r="D10" s="5" t="n">
        <v>484112</v>
      </c>
      <c r="E10" s="5" t="n">
        <v>567603</v>
      </c>
    </row>
    <row r="11" spans="1:5">
      <c r="A11" s="4" t="s">
        <v>113</v>
      </c>
      <c r="B11" s="5" t="n">
        <v>514</v>
      </c>
      <c r="C11" s="5" t="n">
        <v>426</v>
      </c>
      <c r="D11" s="5" t="n">
        <v>1669</v>
      </c>
      <c r="E11" s="5" t="n">
        <v>1482</v>
      </c>
    </row>
    <row r="12" spans="1:5">
      <c r="A12" s="4" t="s">
        <v>114</v>
      </c>
      <c r="B12" s="5" t="n">
        <v>182431</v>
      </c>
      <c r="C12" s="5" t="n">
        <v>174089</v>
      </c>
      <c r="D12" s="5" t="n">
        <v>482443</v>
      </c>
      <c r="E12" s="5" t="n">
        <v>566121</v>
      </c>
    </row>
    <row r="13" spans="1:5">
      <c r="A13" s="4" t="s">
        <v>1023</v>
      </c>
      <c r="B13" s="5" t="n">
        <v>94942456</v>
      </c>
      <c r="C13" s="5" t="n">
        <v>90118668</v>
      </c>
      <c r="D13" s="5" t="n">
        <v>93800891</v>
      </c>
      <c r="E13" s="5" t="n">
        <v>88982476</v>
      </c>
    </row>
    <row r="14" spans="1:5">
      <c r="A14" s="4" t="s">
        <v>1024</v>
      </c>
    </row>
    <row r="15" spans="1:5">
      <c r="A15" s="3" t="s">
        <v>1019</v>
      </c>
    </row>
    <row r="16" spans="1:5">
      <c r="A16" s="4" t="s">
        <v>93</v>
      </c>
      <c r="B16" s="5" t="n">
        <v>67001</v>
      </c>
      <c r="C16" s="5" t="n">
        <v>63874</v>
      </c>
      <c r="D16" s="5" t="n">
        <v>195224</v>
      </c>
      <c r="E16" s="5" t="n">
        <v>188012</v>
      </c>
    </row>
    <row r="17" spans="1:5">
      <c r="A17" s="4" t="s">
        <v>1025</v>
      </c>
    </row>
    <row r="18" spans="1:5">
      <c r="A18" s="3" t="s">
        <v>1019</v>
      </c>
    </row>
    <row r="19" spans="1:5">
      <c r="A19" s="4" t="s">
        <v>93</v>
      </c>
      <c r="B19" s="5" t="n">
        <v>127109</v>
      </c>
      <c r="C19" s="5" t="n">
        <v>115821</v>
      </c>
      <c r="D19" s="5" t="n">
        <v>363187</v>
      </c>
      <c r="E19" s="5" t="n">
        <v>340317</v>
      </c>
    </row>
    <row r="20" spans="1:5">
      <c r="A20" s="4" t="s">
        <v>1026</v>
      </c>
    </row>
    <row r="21" spans="1:5">
      <c r="A21" s="3" t="s">
        <v>1019</v>
      </c>
    </row>
    <row r="22" spans="1:5">
      <c r="A22" s="4" t="s">
        <v>93</v>
      </c>
      <c r="B22" s="5" t="n">
        <v>58961</v>
      </c>
      <c r="C22" s="5" t="n">
        <v>32223</v>
      </c>
      <c r="D22" s="5" t="n">
        <v>147865</v>
      </c>
      <c r="E22" s="5" t="n">
        <v>122204</v>
      </c>
    </row>
    <row r="23" spans="1:5">
      <c r="A23" s="4" t="s">
        <v>1027</v>
      </c>
    </row>
    <row r="24" spans="1:5">
      <c r="A24" s="3" t="s">
        <v>1019</v>
      </c>
    </row>
    <row r="25" spans="1:5">
      <c r="A25" s="4" t="s">
        <v>1020</v>
      </c>
      <c r="B25" s="5" t="n">
        <v>280377</v>
      </c>
      <c r="C25" s="5" t="n">
        <v>342790</v>
      </c>
      <c r="D25" s="5" t="n">
        <v>878854</v>
      </c>
      <c r="E25" s="5" t="n">
        <v>1003541</v>
      </c>
    </row>
    <row r="26" spans="1:5">
      <c r="A26" s="4" t="s">
        <v>90</v>
      </c>
      <c r="B26" s="5" t="n">
        <v>33653</v>
      </c>
      <c r="C26" s="5" t="n">
        <v>37897</v>
      </c>
      <c r="D26" s="5" t="n">
        <v>169770</v>
      </c>
      <c r="E26" s="5" t="n">
        <v>75166</v>
      </c>
    </row>
    <row r="27" spans="1:5">
      <c r="A27" s="4" t="s">
        <v>93</v>
      </c>
      <c r="B27" s="5" t="n">
        <v>67001</v>
      </c>
      <c r="C27" s="5" t="n">
        <v>63874</v>
      </c>
      <c r="D27" s="5" t="n">
        <v>195224</v>
      </c>
      <c r="E27" s="5" t="n">
        <v>188012</v>
      </c>
    </row>
    <row r="28" spans="1:5">
      <c r="A28" s="4" t="s">
        <v>1021</v>
      </c>
      <c r="B28" s="5" t="n">
        <v>172879</v>
      </c>
      <c r="C28" s="5" t="n">
        <v>173121</v>
      </c>
      <c r="D28" s="5" t="n">
        <v>525797</v>
      </c>
      <c r="E28" s="5" t="n">
        <v>506149</v>
      </c>
    </row>
    <row r="29" spans="1:5">
      <c r="A29" s="4" t="s">
        <v>110</v>
      </c>
      <c r="B29" s="5" t="n">
        <v>140846</v>
      </c>
      <c r="C29" s="5" t="n">
        <v>195646</v>
      </c>
      <c r="D29" s="5" t="n">
        <v>378511</v>
      </c>
      <c r="E29" s="5" t="n">
        <v>610238</v>
      </c>
    </row>
    <row r="30" spans="1:5">
      <c r="A30" s="4" t="s">
        <v>1022</v>
      </c>
      <c r="B30" s="5" t="n">
        <v>29578</v>
      </c>
      <c r="C30" s="5" t="n">
        <v>41086</v>
      </c>
      <c r="D30" s="5" t="n">
        <v>79487</v>
      </c>
      <c r="E30" s="5" t="n">
        <v>128150</v>
      </c>
    </row>
    <row r="31" spans="1:5">
      <c r="A31" s="4" t="s">
        <v>112</v>
      </c>
      <c r="B31" s="5" t="n">
        <v>111268</v>
      </c>
      <c r="C31" s="5" t="n">
        <v>154560</v>
      </c>
      <c r="D31" s="5" t="n">
        <v>299024</v>
      </c>
      <c r="E31" s="5" t="n">
        <v>482088</v>
      </c>
    </row>
    <row r="32" spans="1:5">
      <c r="A32" s="4" t="s">
        <v>113</v>
      </c>
      <c r="B32" s="5" t="n">
        <v>87</v>
      </c>
      <c r="C32" s="5" t="n">
        <v>24</v>
      </c>
      <c r="D32" s="5" t="n">
        <v>349</v>
      </c>
      <c r="E32" s="5" t="n">
        <v>282</v>
      </c>
    </row>
    <row r="33" spans="1:5">
      <c r="A33" s="4" t="s">
        <v>114</v>
      </c>
      <c r="B33" s="5" t="n">
        <v>111181</v>
      </c>
      <c r="C33" s="5" t="n">
        <v>154536</v>
      </c>
      <c r="D33" s="5" t="n">
        <v>298675</v>
      </c>
      <c r="E33" s="5" t="n">
        <v>481806</v>
      </c>
    </row>
    <row r="34" spans="1:5">
      <c r="A34" s="4" t="s">
        <v>1023</v>
      </c>
      <c r="B34" s="5" t="n">
        <v>39756495</v>
      </c>
      <c r="C34" s="5" t="n">
        <v>39016626</v>
      </c>
      <c r="D34" s="5" t="n">
        <v>39886487</v>
      </c>
      <c r="E34" s="5" t="n">
        <v>38332544</v>
      </c>
    </row>
    <row r="35" spans="1:5">
      <c r="A35" s="4" t="s">
        <v>1028</v>
      </c>
    </row>
    <row r="36" spans="1:5">
      <c r="A36" s="3" t="s">
        <v>1019</v>
      </c>
    </row>
    <row r="37" spans="1:5">
      <c r="A37" s="4" t="s">
        <v>1020</v>
      </c>
      <c r="B37" s="5" t="n">
        <v>316978</v>
      </c>
      <c r="C37" s="5" t="n">
        <v>378064</v>
      </c>
      <c r="D37" s="5" t="n">
        <v>1000057</v>
      </c>
      <c r="E37" s="5" t="n">
        <v>1085582</v>
      </c>
    </row>
    <row r="38" spans="1:5">
      <c r="A38" s="4" t="s">
        <v>90</v>
      </c>
      <c r="B38" s="5" t="n">
        <v>69885</v>
      </c>
      <c r="C38" s="5" t="n">
        <v>61060</v>
      </c>
      <c r="D38" s="5" t="n">
        <v>229561</v>
      </c>
      <c r="E38" s="5" t="n">
        <v>120594</v>
      </c>
    </row>
    <row r="39" spans="1:5">
      <c r="A39" s="4" t="s">
        <v>93</v>
      </c>
      <c r="B39" s="5" t="n">
        <v>127109</v>
      </c>
      <c r="C39" s="5" t="n">
        <v>115821</v>
      </c>
      <c r="D39" s="5" t="n">
        <v>363187</v>
      </c>
      <c r="E39" s="5" t="n">
        <v>340317</v>
      </c>
    </row>
    <row r="40" spans="1:5">
      <c r="A40" s="4" t="s">
        <v>1021</v>
      </c>
      <c r="B40" s="5" t="n">
        <v>309074</v>
      </c>
      <c r="C40" s="5" t="n">
        <v>293720</v>
      </c>
      <c r="D40" s="5" t="n">
        <v>914767</v>
      </c>
      <c r="E40" s="5" t="n">
        <v>871560</v>
      </c>
    </row>
    <row r="41" spans="1:5">
      <c r="A41" s="4" t="s">
        <v>110</v>
      </c>
      <c r="B41" s="5" t="n">
        <v>65128</v>
      </c>
      <c r="C41" s="5" t="n">
        <v>139105</v>
      </c>
      <c r="D41" s="5" t="n">
        <v>218916</v>
      </c>
      <c r="E41" s="5" t="n">
        <v>433745</v>
      </c>
    </row>
    <row r="42" spans="1:5">
      <c r="A42" s="4" t="s">
        <v>1022</v>
      </c>
      <c r="B42" s="5" t="n">
        <v>13677</v>
      </c>
      <c r="C42" s="5" t="n">
        <v>29212</v>
      </c>
      <c r="D42" s="5" t="n">
        <v>45972</v>
      </c>
      <c r="E42" s="5" t="n">
        <v>91086</v>
      </c>
    </row>
    <row r="43" spans="1:5">
      <c r="A43" s="4" t="s">
        <v>112</v>
      </c>
      <c r="B43" s="5" t="n">
        <v>51451</v>
      </c>
      <c r="C43" s="5" t="n">
        <v>109893</v>
      </c>
      <c r="D43" s="5" t="n">
        <v>172944</v>
      </c>
      <c r="E43" s="5" t="n">
        <v>342659</v>
      </c>
    </row>
    <row r="44" spans="1:5">
      <c r="A44" s="4" t="s">
        <v>113</v>
      </c>
      <c r="B44" s="5" t="n">
        <v>0</v>
      </c>
      <c r="C44" s="5" t="n">
        <v>0</v>
      </c>
      <c r="D44" s="5" t="n">
        <v>0</v>
      </c>
      <c r="E44" s="5" t="n">
        <v>0</v>
      </c>
    </row>
    <row r="45" spans="1:5">
      <c r="A45" s="4" t="s">
        <v>114</v>
      </c>
      <c r="B45" s="5" t="n">
        <v>51451</v>
      </c>
      <c r="C45" s="5" t="n">
        <v>109893</v>
      </c>
      <c r="D45" s="5" t="n">
        <v>172944</v>
      </c>
      <c r="E45" s="5" t="n">
        <v>342659</v>
      </c>
    </row>
    <row r="46" spans="1:5">
      <c r="A46" s="4" t="s">
        <v>1023</v>
      </c>
      <c r="B46" s="5" t="n">
        <v>19110008</v>
      </c>
      <c r="C46" s="5" t="n">
        <v>18839497</v>
      </c>
      <c r="D46" s="5" t="n">
        <v>19145739</v>
      </c>
      <c r="E46" s="5" t="n">
        <v>18538673</v>
      </c>
    </row>
    <row r="47" spans="1:5">
      <c r="A47" s="4" t="s">
        <v>1029</v>
      </c>
    </row>
    <row r="48" spans="1:5">
      <c r="A48" s="3" t="s">
        <v>1019</v>
      </c>
    </row>
    <row r="49" spans="1:5">
      <c r="A49" s="4" t="s">
        <v>1020</v>
      </c>
      <c r="B49" s="5" t="n">
        <v>26647</v>
      </c>
      <c r="C49" s="5" t="n">
        <v>48591</v>
      </c>
      <c r="D49" s="5" t="n">
        <v>92895</v>
      </c>
      <c r="E49" s="5" t="n">
        <v>144509</v>
      </c>
    </row>
    <row r="50" spans="1:5">
      <c r="A50" s="4" t="s">
        <v>90</v>
      </c>
      <c r="B50" s="5" t="n">
        <v>13955</v>
      </c>
      <c r="C50" s="5" t="n">
        <v>-15807</v>
      </c>
      <c r="D50" s="5" t="n">
        <v>39210</v>
      </c>
      <c r="E50" s="5" t="n">
        <v>-45630</v>
      </c>
    </row>
    <row r="51" spans="1:5">
      <c r="A51" s="4" t="s">
        <v>93</v>
      </c>
      <c r="B51" s="5" t="n">
        <v>58961</v>
      </c>
      <c r="C51" s="5" t="n">
        <v>32223</v>
      </c>
      <c r="D51" s="5" t="n">
        <v>147865</v>
      </c>
      <c r="E51" s="5" t="n">
        <v>122204</v>
      </c>
    </row>
    <row r="52" spans="1:5">
      <c r="A52" s="4" t="s">
        <v>1021</v>
      </c>
      <c r="B52" s="5" t="n">
        <v>39311</v>
      </c>
      <c r="C52" s="5" t="n">
        <v>43379</v>
      </c>
      <c r="D52" s="5" t="n">
        <v>118373</v>
      </c>
      <c r="E52" s="5" t="n">
        <v>119763</v>
      </c>
    </row>
    <row r="53" spans="1:5">
      <c r="A53" s="4" t="s">
        <v>110</v>
      </c>
      <c r="B53" s="5" t="n">
        <v>32342</v>
      </c>
      <c r="C53" s="5" t="n">
        <v>53242</v>
      </c>
      <c r="D53" s="5" t="n">
        <v>83177</v>
      </c>
      <c r="E53" s="5" t="n">
        <v>192580</v>
      </c>
    </row>
    <row r="54" spans="1:5">
      <c r="A54" s="4" t="s">
        <v>1022</v>
      </c>
      <c r="B54" s="5" t="n">
        <v>6792</v>
      </c>
      <c r="C54" s="5" t="n">
        <v>11181</v>
      </c>
      <c r="D54" s="5" t="n">
        <v>17467</v>
      </c>
      <c r="E54" s="5" t="n">
        <v>40442</v>
      </c>
    </row>
    <row r="55" spans="1:5">
      <c r="A55" s="4" t="s">
        <v>112</v>
      </c>
      <c r="B55" s="5" t="n">
        <v>25550</v>
      </c>
      <c r="C55" s="5" t="n">
        <v>42061</v>
      </c>
      <c r="D55" s="5" t="n">
        <v>65710</v>
      </c>
      <c r="E55" s="5" t="n">
        <v>152138</v>
      </c>
    </row>
    <row r="56" spans="1:5">
      <c r="A56" s="4" t="s">
        <v>113</v>
      </c>
      <c r="B56" s="5" t="n">
        <v>0</v>
      </c>
      <c r="C56" s="5" t="n">
        <v>0</v>
      </c>
      <c r="D56" s="5" t="n">
        <v>0</v>
      </c>
      <c r="E56" s="5" t="n">
        <v>0</v>
      </c>
    </row>
    <row r="57" spans="1:5">
      <c r="A57" s="4" t="s">
        <v>114</v>
      </c>
      <c r="B57" s="5" t="n">
        <v>25550</v>
      </c>
      <c r="C57" s="5" t="n">
        <v>42061</v>
      </c>
      <c r="D57" s="5" t="n">
        <v>65710</v>
      </c>
      <c r="E57" s="5" t="n">
        <v>152138</v>
      </c>
    </row>
    <row r="58" spans="1:5">
      <c r="A58" s="4" t="s">
        <v>1023</v>
      </c>
      <c r="B58" s="5" t="n">
        <v>7855727</v>
      </c>
      <c r="C58" s="5" t="n">
        <v>8311665</v>
      </c>
      <c r="D58" s="5" t="n">
        <v>7770444</v>
      </c>
      <c r="E58" s="5" t="n">
        <v>8346850</v>
      </c>
    </row>
    <row r="59" spans="1:5">
      <c r="A59" s="4" t="s">
        <v>1030</v>
      </c>
    </row>
    <row r="60" spans="1:5">
      <c r="A60" s="3" t="s">
        <v>1019</v>
      </c>
    </row>
    <row r="61" spans="1:5">
      <c r="A61" s="4" t="s">
        <v>1020</v>
      </c>
      <c r="B61" s="5" t="n">
        <v>-40912</v>
      </c>
      <c r="C61" s="5" t="n">
        <v>-24882</v>
      </c>
      <c r="D61" s="5" t="n">
        <v>-79718</v>
      </c>
      <c r="E61" s="5" t="n">
        <v>-56237</v>
      </c>
    </row>
    <row r="62" spans="1:5">
      <c r="A62" s="4" t="s">
        <v>90</v>
      </c>
      <c r="B62" s="5" t="n">
        <v>491</v>
      </c>
      <c r="C62" s="5" t="n">
        <v>-553</v>
      </c>
      <c r="D62" s="5" t="n">
        <v>-147</v>
      </c>
      <c r="E62" s="5" t="n">
        <v>-1063</v>
      </c>
    </row>
    <row r="63" spans="1:5">
      <c r="A63" s="4" t="s">
        <v>93</v>
      </c>
      <c r="B63" s="5" t="n">
        <v>24882</v>
      </c>
      <c r="C63" s="5" t="n">
        <v>5235</v>
      </c>
      <c r="D63" s="5" t="n">
        <v>40027</v>
      </c>
      <c r="E63" s="5" t="n">
        <v>17133</v>
      </c>
    </row>
    <row r="64" spans="1:5">
      <c r="A64" s="4" t="s">
        <v>1021</v>
      </c>
      <c r="B64" s="5" t="n">
        <v>5009</v>
      </c>
      <c r="C64" s="5" t="n">
        <v>7109</v>
      </c>
      <c r="D64" s="5" t="n">
        <v>15013</v>
      </c>
      <c r="E64" s="5" t="n">
        <v>17912</v>
      </c>
    </row>
    <row r="65" spans="1:5">
      <c r="A65" s="4" t="s">
        <v>110</v>
      </c>
      <c r="B65" s="5" t="n">
        <v>-21530</v>
      </c>
      <c r="C65" s="5" t="n">
        <v>-26203</v>
      </c>
      <c r="D65" s="5" t="n">
        <v>-54557</v>
      </c>
      <c r="E65" s="5" t="n">
        <v>-55953</v>
      </c>
    </row>
    <row r="66" spans="1:5">
      <c r="A66" s="4" t="s">
        <v>1022</v>
      </c>
      <c r="B66" s="5" t="n">
        <v>-4521</v>
      </c>
      <c r="C66" s="5" t="n">
        <v>-5503</v>
      </c>
      <c r="D66" s="5" t="n">
        <v>-11457</v>
      </c>
      <c r="E66" s="5" t="n">
        <v>-11750</v>
      </c>
    </row>
    <row r="67" spans="1:5">
      <c r="A67" s="4" t="s">
        <v>112</v>
      </c>
      <c r="B67" s="5" t="n">
        <v>-17009</v>
      </c>
      <c r="C67" s="5" t="n">
        <v>-20700</v>
      </c>
      <c r="D67" s="5" t="n">
        <v>-43100</v>
      </c>
      <c r="E67" s="5" t="n">
        <v>-44203</v>
      </c>
    </row>
    <row r="68" spans="1:5">
      <c r="A68" s="4" t="s">
        <v>113</v>
      </c>
      <c r="B68" s="5" t="n">
        <v>400</v>
      </c>
      <c r="C68" s="5" t="n">
        <v>405</v>
      </c>
      <c r="D68" s="5" t="n">
        <v>1207</v>
      </c>
      <c r="E68" s="5" t="n">
        <v>1227</v>
      </c>
    </row>
    <row r="69" spans="1:5">
      <c r="A69" s="4" t="s">
        <v>114</v>
      </c>
      <c r="B69" s="5" t="n">
        <v>-17409</v>
      </c>
      <c r="C69" s="5" t="n">
        <v>-21105</v>
      </c>
      <c r="D69" s="5" t="n">
        <v>-44307</v>
      </c>
      <c r="E69" s="5" t="n">
        <v>-45430</v>
      </c>
    </row>
    <row r="70" spans="1:5">
      <c r="A70" s="4" t="s">
        <v>1023</v>
      </c>
      <c r="B70" s="5" t="n">
        <v>19898446</v>
      </c>
      <c r="C70" s="5" t="n">
        <v>16257647</v>
      </c>
      <c r="D70" s="5" t="n">
        <v>18713337</v>
      </c>
      <c r="E70" s="5" t="n">
        <v>16096911</v>
      </c>
    </row>
    <row r="71" spans="1:5">
      <c r="A71" s="4" t="s">
        <v>1031</v>
      </c>
    </row>
    <row r="72" spans="1:5">
      <c r="A72" s="3" t="s">
        <v>1019</v>
      </c>
    </row>
    <row r="73" spans="1:5">
      <c r="A73" s="4" t="s">
        <v>1020</v>
      </c>
      <c r="B73" s="5" t="n">
        <v>57951</v>
      </c>
      <c r="C73" s="5" t="n">
        <v>-86277</v>
      </c>
      <c r="D73" s="5" t="n">
        <v>91791</v>
      </c>
      <c r="E73" s="5" t="n">
        <v>-253005</v>
      </c>
    </row>
    <row r="74" spans="1:5">
      <c r="A74" s="4" t="s">
        <v>90</v>
      </c>
      <c r="B74" s="5" t="n">
        <v>22645</v>
      </c>
      <c r="C74" s="5" t="n">
        <v>12367</v>
      </c>
      <c r="D74" s="5" t="n">
        <v>39545</v>
      </c>
      <c r="E74" s="5" t="n">
        <v>94206</v>
      </c>
    </row>
    <row r="75" spans="1:5">
      <c r="A75" s="4" t="s">
        <v>93</v>
      </c>
      <c r="B75" s="5" t="n">
        <v>43366</v>
      </c>
      <c r="C75" s="5" t="n">
        <v>41306</v>
      </c>
      <c r="D75" s="5" t="n">
        <v>117057</v>
      </c>
      <c r="E75" s="5" t="n">
        <v>118637</v>
      </c>
    </row>
    <row r="76" spans="1:5">
      <c r="A76" s="4" t="s">
        <v>1021</v>
      </c>
      <c r="B76" s="5" t="n">
        <v>72614</v>
      </c>
      <c r="C76" s="5" t="n">
        <v>88181</v>
      </c>
      <c r="D76" s="5" t="n">
        <v>205224</v>
      </c>
      <c r="E76" s="5" t="n">
        <v>232584</v>
      </c>
    </row>
    <row r="77" spans="1:5">
      <c r="A77" s="4" t="s">
        <v>110</v>
      </c>
      <c r="B77" s="5" t="n">
        <v>6058</v>
      </c>
      <c r="C77" s="5" t="n">
        <v>-145519</v>
      </c>
      <c r="D77" s="5" t="n">
        <v>-35921</v>
      </c>
      <c r="E77" s="5" t="n">
        <v>-461158</v>
      </c>
    </row>
    <row r="78" spans="1:5">
      <c r="A78" s="4" t="s">
        <v>1022</v>
      </c>
      <c r="B78" s="5" t="n">
        <v>-5627</v>
      </c>
      <c r="C78" s="5" t="n">
        <v>-34220</v>
      </c>
      <c r="D78" s="5" t="n">
        <v>-25455</v>
      </c>
      <c r="E78" s="5" t="n">
        <v>-96079</v>
      </c>
    </row>
    <row r="79" spans="1:5">
      <c r="A79" s="4" t="s">
        <v>112</v>
      </c>
      <c r="B79" s="5" t="n">
        <v>11685</v>
      </c>
      <c r="C79" s="5" t="n">
        <v>-111299</v>
      </c>
      <c r="D79" s="5" t="n">
        <v>-10466</v>
      </c>
      <c r="E79" s="5" t="n">
        <v>-365079</v>
      </c>
    </row>
    <row r="80" spans="1:5">
      <c r="A80" s="4" t="s">
        <v>113</v>
      </c>
      <c r="B80" s="5" t="n">
        <v>27</v>
      </c>
      <c r="C80" s="5" t="n">
        <v>-3</v>
      </c>
      <c r="D80" s="5" t="n">
        <v>113</v>
      </c>
      <c r="E80" s="5" t="n">
        <v>-27</v>
      </c>
    </row>
    <row r="81" spans="1:5">
      <c r="A81" s="4" t="s">
        <v>114</v>
      </c>
      <c r="B81" s="5" t="n">
        <v>11658</v>
      </c>
      <c r="C81" s="5" t="n">
        <v>-111296</v>
      </c>
      <c r="D81" s="5" t="n">
        <v>-10579</v>
      </c>
      <c r="E81" s="5" t="n">
        <v>-365052</v>
      </c>
    </row>
    <row r="82" spans="1:5">
      <c r="A82" s="4" t="s">
        <v>1023</v>
      </c>
      <c r="B82" s="6" t="n">
        <v>8321780</v>
      </c>
      <c r="C82" s="6" t="n">
        <v>7693233</v>
      </c>
      <c r="D82" s="6" t="n">
        <v>8284884</v>
      </c>
      <c r="E82" s="6" t="n">
        <v>766749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2</v>
      </c>
      <c r="C1" s="2" t="s">
        <v>74</v>
      </c>
      <c r="E1" s="2" t="s">
        <v>1</v>
      </c>
    </row>
    <row r="2" spans="1:6">
      <c r="C2" s="2" t="s">
        <v>2</v>
      </c>
      <c r="D2" s="2" t="s">
        <v>75</v>
      </c>
      <c r="E2" s="2" t="s">
        <v>2</v>
      </c>
      <c r="F2" s="2" t="s">
        <v>75</v>
      </c>
    </row>
    <row r="3" spans="1:6">
      <c r="A3" s="3" t="s">
        <v>1033</v>
      </c>
    </row>
    <row r="4" spans="1:6">
      <c r="A4" s="4" t="s">
        <v>1034</v>
      </c>
      <c r="C4" s="6" t="n">
        <v>210564</v>
      </c>
      <c r="D4" s="6" t="n">
        <v>181370</v>
      </c>
      <c r="E4" s="6" t="n">
        <v>595091</v>
      </c>
      <c r="F4" s="6" t="n">
        <v>554537</v>
      </c>
    </row>
    <row r="5" spans="1:6">
      <c r="A5" s="4" t="s">
        <v>1035</v>
      </c>
      <c r="B5" s="4" t="s">
        <v>158</v>
      </c>
      <c r="C5" s="5" t="n">
        <v>110755</v>
      </c>
      <c r="D5" s="5" t="n">
        <v>77089</v>
      </c>
      <c r="E5" s="5" t="n">
        <v>268269</v>
      </c>
      <c r="F5" s="5" t="n">
        <v>231766</v>
      </c>
    </row>
    <row r="6" spans="1:6">
      <c r="A6" s="4" t="s">
        <v>98</v>
      </c>
      <c r="C6" s="5" t="n">
        <v>321319</v>
      </c>
      <c r="D6" s="5" t="n">
        <v>258459</v>
      </c>
      <c r="E6" s="5" t="n">
        <v>863360</v>
      </c>
      <c r="F6" s="5" t="n">
        <v>786303</v>
      </c>
    </row>
    <row r="7" spans="1:6">
      <c r="A7" s="4" t="s">
        <v>1024</v>
      </c>
    </row>
    <row r="8" spans="1:6">
      <c r="A8" s="3" t="s">
        <v>1033</v>
      </c>
    </row>
    <row r="9" spans="1:6">
      <c r="A9" s="4" t="s">
        <v>1034</v>
      </c>
      <c r="C9" s="5" t="n">
        <v>63140</v>
      </c>
      <c r="D9" s="5" t="n">
        <v>58453</v>
      </c>
      <c r="E9" s="5" t="n">
        <v>186297</v>
      </c>
      <c r="F9" s="5" t="n">
        <v>176979</v>
      </c>
    </row>
    <row r="10" spans="1:6">
      <c r="A10" s="4" t="s">
        <v>1035</v>
      </c>
      <c r="B10" s="4" t="s">
        <v>158</v>
      </c>
      <c r="C10" s="5" t="n">
        <v>3861</v>
      </c>
      <c r="D10" s="5" t="n">
        <v>5421</v>
      </c>
      <c r="E10" s="5" t="n">
        <v>8927</v>
      </c>
      <c r="F10" s="5" t="n">
        <v>11033</v>
      </c>
    </row>
    <row r="11" spans="1:6">
      <c r="A11" s="4" t="s">
        <v>98</v>
      </c>
      <c r="C11" s="5" t="n">
        <v>67001</v>
      </c>
      <c r="D11" s="5" t="n">
        <v>63874</v>
      </c>
      <c r="E11" s="5" t="n">
        <v>195224</v>
      </c>
      <c r="F11" s="5" t="n">
        <v>188012</v>
      </c>
    </row>
    <row r="12" spans="1:6">
      <c r="A12" s="4" t="s">
        <v>1025</v>
      </c>
    </row>
    <row r="13" spans="1:6">
      <c r="A13" s="3" t="s">
        <v>1033</v>
      </c>
    </row>
    <row r="14" spans="1:6">
      <c r="A14" s="4" t="s">
        <v>1034</v>
      </c>
      <c r="C14" s="5" t="n">
        <v>87506</v>
      </c>
      <c r="D14" s="5" t="n">
        <v>80439</v>
      </c>
      <c r="E14" s="5" t="n">
        <v>251304</v>
      </c>
      <c r="F14" s="5" t="n">
        <v>232367</v>
      </c>
    </row>
    <row r="15" spans="1:6">
      <c r="A15" s="4" t="s">
        <v>1035</v>
      </c>
      <c r="B15" s="4" t="s">
        <v>158</v>
      </c>
      <c r="C15" s="5" t="n">
        <v>39603</v>
      </c>
      <c r="D15" s="5" t="n">
        <v>35382</v>
      </c>
      <c r="E15" s="5" t="n">
        <v>111883</v>
      </c>
      <c r="F15" s="5" t="n">
        <v>107950</v>
      </c>
    </row>
    <row r="16" spans="1:6">
      <c r="A16" s="4" t="s">
        <v>98</v>
      </c>
      <c r="C16" s="5" t="n">
        <v>127109</v>
      </c>
      <c r="D16" s="5" t="n">
        <v>115821</v>
      </c>
      <c r="E16" s="5" t="n">
        <v>363187</v>
      </c>
      <c r="F16" s="5" t="n">
        <v>340317</v>
      </c>
    </row>
    <row r="17" spans="1:6">
      <c r="A17" s="4" t="s">
        <v>1026</v>
      </c>
    </row>
    <row r="18" spans="1:6">
      <c r="A18" s="3" t="s">
        <v>1033</v>
      </c>
    </row>
    <row r="19" spans="1:6">
      <c r="A19" s="4" t="s">
        <v>1034</v>
      </c>
      <c r="C19" s="5" t="n">
        <v>30017</v>
      </c>
      <c r="D19" s="5" t="n">
        <v>15717</v>
      </c>
      <c r="E19" s="5" t="n">
        <v>72935</v>
      </c>
      <c r="F19" s="5" t="n">
        <v>67507</v>
      </c>
    </row>
    <row r="20" spans="1:6">
      <c r="A20" s="4" t="s">
        <v>1035</v>
      </c>
      <c r="B20" s="4" t="s">
        <v>158</v>
      </c>
      <c r="C20" s="5" t="n">
        <v>28944</v>
      </c>
      <c r="D20" s="5" t="n">
        <v>16506</v>
      </c>
      <c r="E20" s="5" t="n">
        <v>74930</v>
      </c>
      <c r="F20" s="5" t="n">
        <v>54697</v>
      </c>
    </row>
    <row r="21" spans="1:6">
      <c r="A21" s="4" t="s">
        <v>98</v>
      </c>
      <c r="C21" s="5" t="n">
        <v>58961</v>
      </c>
      <c r="D21" s="5" t="n">
        <v>32223</v>
      </c>
      <c r="E21" s="5" t="n">
        <v>147865</v>
      </c>
      <c r="F21" s="5" t="n">
        <v>122204</v>
      </c>
    </row>
    <row r="22" spans="1:6">
      <c r="A22" s="4" t="s">
        <v>1036</v>
      </c>
    </row>
    <row r="23" spans="1:6">
      <c r="A23" s="3" t="s">
        <v>1033</v>
      </c>
    </row>
    <row r="24" spans="1:6">
      <c r="A24" s="4" t="s">
        <v>1034</v>
      </c>
      <c r="C24" s="5" t="n">
        <v>29901</v>
      </c>
      <c r="D24" s="5" t="n">
        <v>26761</v>
      </c>
      <c r="E24" s="5" t="n">
        <v>84555</v>
      </c>
      <c r="F24" s="5" t="n">
        <v>77684</v>
      </c>
    </row>
    <row r="25" spans="1:6">
      <c r="A25" s="4" t="s">
        <v>1035</v>
      </c>
      <c r="B25" s="4" t="s">
        <v>158</v>
      </c>
      <c r="C25" s="5" t="n">
        <v>38347</v>
      </c>
      <c r="D25" s="5" t="n">
        <v>19780</v>
      </c>
      <c r="E25" s="5" t="n">
        <v>72529</v>
      </c>
      <c r="F25" s="5" t="n">
        <v>58086</v>
      </c>
    </row>
    <row r="26" spans="1:6">
      <c r="A26" s="4" t="s">
        <v>98</v>
      </c>
      <c r="C26" s="5" t="n">
        <v>68248</v>
      </c>
      <c r="D26" s="5" t="n">
        <v>46541</v>
      </c>
      <c r="E26" s="5" t="n">
        <v>157084</v>
      </c>
      <c r="F26" s="5" t="n">
        <v>135770</v>
      </c>
    </row>
    <row r="27" spans="1:6">
      <c r="A27" s="4" t="s">
        <v>117</v>
      </c>
    </row>
    <row r="28" spans="1:6">
      <c r="A28" s="3" t="s">
        <v>1033</v>
      </c>
    </row>
    <row r="29" spans="1:6">
      <c r="A29" s="4" t="s">
        <v>1034</v>
      </c>
      <c r="C29" s="5" t="n">
        <v>65143</v>
      </c>
      <c r="D29" s="5" t="n">
        <v>60325</v>
      </c>
      <c r="E29" s="5" t="n">
        <v>185782</v>
      </c>
      <c r="F29" s="5" t="n">
        <v>175067</v>
      </c>
    </row>
    <row r="30" spans="1:6">
      <c r="A30" s="4" t="s">
        <v>1037</v>
      </c>
    </row>
    <row r="31" spans="1:6">
      <c r="A31" s="3" t="s">
        <v>1033</v>
      </c>
    </row>
    <row r="32" spans="1:6">
      <c r="A32" s="4" t="s">
        <v>1034</v>
      </c>
      <c r="C32" s="5" t="n">
        <v>12750</v>
      </c>
      <c r="D32" s="5" t="n">
        <v>11911</v>
      </c>
      <c r="E32" s="5" t="n">
        <v>37784</v>
      </c>
      <c r="F32" s="5" t="n">
        <v>34681</v>
      </c>
    </row>
    <row r="33" spans="1:6">
      <c r="A33" s="4" t="s">
        <v>1038</v>
      </c>
    </row>
    <row r="34" spans="1:6">
      <c r="A34" s="3" t="s">
        <v>1033</v>
      </c>
    </row>
    <row r="35" spans="1:6">
      <c r="A35" s="4" t="s">
        <v>1034</v>
      </c>
      <c r="C35" s="5" t="n">
        <v>50700</v>
      </c>
      <c r="D35" s="5" t="n">
        <v>46653</v>
      </c>
      <c r="E35" s="5" t="n">
        <v>143002</v>
      </c>
      <c r="F35" s="5" t="n">
        <v>135277</v>
      </c>
    </row>
    <row r="36" spans="1:6">
      <c r="A36" s="4" t="s">
        <v>1039</v>
      </c>
    </row>
    <row r="37" spans="1:6">
      <c r="A37" s="3" t="s">
        <v>1033</v>
      </c>
    </row>
    <row r="38" spans="1:6">
      <c r="A38" s="4" t="s">
        <v>1034</v>
      </c>
      <c r="C38" s="5" t="n">
        <v>1693</v>
      </c>
      <c r="D38" s="5" t="n">
        <v>1761</v>
      </c>
      <c r="E38" s="5" t="n">
        <v>4996</v>
      </c>
      <c r="F38" s="5" t="n">
        <v>5109</v>
      </c>
    </row>
    <row r="39" spans="1:6">
      <c r="A39" s="4" t="s">
        <v>1040</v>
      </c>
    </row>
    <row r="40" spans="1:6">
      <c r="A40" s="3" t="s">
        <v>1033</v>
      </c>
    </row>
    <row r="41" spans="1:6">
      <c r="A41" s="4" t="s">
        <v>1034</v>
      </c>
      <c r="C41" s="5" t="n">
        <v>0</v>
      </c>
      <c r="D41" s="5" t="n">
        <v>0</v>
      </c>
      <c r="E41" s="5" t="n">
        <v>0</v>
      </c>
      <c r="F41" s="5" t="n">
        <v>0</v>
      </c>
    </row>
    <row r="42" spans="1:6">
      <c r="A42" s="4" t="s">
        <v>118</v>
      </c>
    </row>
    <row r="43" spans="1:6">
      <c r="A43" s="3" t="s">
        <v>1033</v>
      </c>
    </row>
    <row r="44" spans="1:6">
      <c r="A44" s="4" t="s">
        <v>1034</v>
      </c>
      <c r="C44" s="5" t="n">
        <v>50385</v>
      </c>
      <c r="D44" s="5" t="n">
        <v>44219</v>
      </c>
      <c r="E44" s="5" t="n">
        <v>146742</v>
      </c>
      <c r="F44" s="5" t="n">
        <v>127945</v>
      </c>
    </row>
    <row r="45" spans="1:6">
      <c r="A45" s="4" t="s">
        <v>1041</v>
      </c>
    </row>
    <row r="46" spans="1:6">
      <c r="A46" s="3" t="s">
        <v>1033</v>
      </c>
    </row>
    <row r="47" spans="1:6">
      <c r="A47" s="4" t="s">
        <v>1034</v>
      </c>
      <c r="C47" s="5" t="n">
        <v>9698</v>
      </c>
      <c r="D47" s="5" t="n">
        <v>7113</v>
      </c>
      <c r="E47" s="5" t="n">
        <v>27158</v>
      </c>
      <c r="F47" s="5" t="n">
        <v>21220</v>
      </c>
    </row>
    <row r="48" spans="1:6">
      <c r="A48" s="4" t="s">
        <v>1042</v>
      </c>
    </row>
    <row r="49" spans="1:6">
      <c r="A49" s="3" t="s">
        <v>1033</v>
      </c>
    </row>
    <row r="50" spans="1:6">
      <c r="A50" s="4" t="s">
        <v>1034</v>
      </c>
      <c r="C50" s="5" t="n">
        <v>36806</v>
      </c>
      <c r="D50" s="5" t="n">
        <v>33786</v>
      </c>
      <c r="E50" s="5" t="n">
        <v>108302</v>
      </c>
      <c r="F50" s="5" t="n">
        <v>97090</v>
      </c>
    </row>
    <row r="51" spans="1:6">
      <c r="A51" s="4" t="s">
        <v>1043</v>
      </c>
    </row>
    <row r="52" spans="1:6">
      <c r="A52" s="3" t="s">
        <v>1033</v>
      </c>
    </row>
    <row r="53" spans="1:6">
      <c r="A53" s="4" t="s">
        <v>1034</v>
      </c>
      <c r="C53" s="5" t="n">
        <v>0</v>
      </c>
      <c r="D53" s="5" t="n">
        <v>0</v>
      </c>
      <c r="E53" s="5" t="n">
        <v>0</v>
      </c>
      <c r="F53" s="5" t="n">
        <v>0</v>
      </c>
    </row>
    <row r="54" spans="1:6">
      <c r="A54" s="4" t="s">
        <v>1044</v>
      </c>
    </row>
    <row r="55" spans="1:6">
      <c r="A55" s="3" t="s">
        <v>1033</v>
      </c>
    </row>
    <row r="56" spans="1:6">
      <c r="A56" s="4" t="s">
        <v>1034</v>
      </c>
      <c r="C56" s="5" t="n">
        <v>3881</v>
      </c>
      <c r="D56" s="5" t="n">
        <v>3320</v>
      </c>
      <c r="E56" s="5" t="n">
        <v>11282</v>
      </c>
      <c r="F56" s="5" t="n">
        <v>9635</v>
      </c>
    </row>
    <row r="57" spans="1:6">
      <c r="A57" s="4" t="s">
        <v>119</v>
      </c>
    </row>
    <row r="58" spans="1:6">
      <c r="A58" s="3" t="s">
        <v>1033</v>
      </c>
    </row>
    <row r="59" spans="1:6">
      <c r="A59" s="4" t="s">
        <v>1034</v>
      </c>
      <c r="C59" s="5" t="n">
        <v>29287</v>
      </c>
      <c r="D59" s="5" t="n">
        <v>28286</v>
      </c>
      <c r="E59" s="5" t="n">
        <v>87316</v>
      </c>
      <c r="F59" s="5" t="n">
        <v>88176</v>
      </c>
    </row>
    <row r="60" spans="1:6">
      <c r="A60" s="4" t="s">
        <v>1045</v>
      </c>
    </row>
    <row r="61" spans="1:6">
      <c r="A61" s="3" t="s">
        <v>1033</v>
      </c>
    </row>
    <row r="62" spans="1:6">
      <c r="A62" s="4" t="s">
        <v>1034</v>
      </c>
      <c r="C62" s="5" t="n">
        <v>29287</v>
      </c>
      <c r="D62" s="5" t="n">
        <v>28286</v>
      </c>
      <c r="E62" s="5" t="n">
        <v>87316</v>
      </c>
      <c r="F62" s="5" t="n">
        <v>88176</v>
      </c>
    </row>
    <row r="63" spans="1:6">
      <c r="A63" s="4" t="s">
        <v>1046</v>
      </c>
    </row>
    <row r="64" spans="1:6">
      <c r="A64" s="3" t="s">
        <v>1033</v>
      </c>
    </row>
    <row r="65" spans="1:6">
      <c r="A65" s="4" t="s">
        <v>1034</v>
      </c>
      <c r="C65" s="5" t="n">
        <v>0</v>
      </c>
      <c r="D65" s="5" t="n">
        <v>0</v>
      </c>
      <c r="E65" s="5" t="n">
        <v>0</v>
      </c>
      <c r="F65" s="5" t="n">
        <v>0</v>
      </c>
    </row>
    <row r="66" spans="1:6">
      <c r="A66" s="4" t="s">
        <v>1047</v>
      </c>
    </row>
    <row r="67" spans="1:6">
      <c r="A67" s="3" t="s">
        <v>1033</v>
      </c>
    </row>
    <row r="68" spans="1:6">
      <c r="A68" s="4" t="s">
        <v>1034</v>
      </c>
      <c r="C68" s="5" t="n">
        <v>0</v>
      </c>
      <c r="D68" s="5" t="n">
        <v>0</v>
      </c>
      <c r="E68" s="5" t="n">
        <v>0</v>
      </c>
      <c r="F68" s="5" t="n">
        <v>0</v>
      </c>
    </row>
    <row r="69" spans="1:6">
      <c r="A69" s="4" t="s">
        <v>1048</v>
      </c>
    </row>
    <row r="70" spans="1:6">
      <c r="A70" s="3" t="s">
        <v>1033</v>
      </c>
    </row>
    <row r="71" spans="1:6">
      <c r="A71" s="4" t="s">
        <v>1034</v>
      </c>
      <c r="C71" s="5" t="n">
        <v>0</v>
      </c>
      <c r="D71" s="5" t="n">
        <v>0</v>
      </c>
      <c r="E71" s="5" t="n">
        <v>0</v>
      </c>
      <c r="F71" s="5" t="n">
        <v>0</v>
      </c>
    </row>
    <row r="72" spans="1:6">
      <c r="A72" s="4" t="s">
        <v>120</v>
      </c>
    </row>
    <row r="73" spans="1:6">
      <c r="A73" s="3" t="s">
        <v>1033</v>
      </c>
    </row>
    <row r="74" spans="1:6">
      <c r="A74" s="4" t="s">
        <v>1034</v>
      </c>
      <c r="C74" s="5" t="n">
        <v>26020</v>
      </c>
      <c r="D74" s="5" t="n">
        <v>23441</v>
      </c>
      <c r="E74" s="5" t="n">
        <v>73273</v>
      </c>
      <c r="F74" s="5" t="n">
        <v>68049</v>
      </c>
    </row>
    <row r="75" spans="1:6">
      <c r="A75" s="4" t="s">
        <v>1049</v>
      </c>
    </row>
    <row r="76" spans="1:6">
      <c r="A76" s="3" t="s">
        <v>1033</v>
      </c>
    </row>
    <row r="77" spans="1:6">
      <c r="A77" s="4" t="s">
        <v>1034</v>
      </c>
      <c r="C77" s="5" t="n">
        <v>0</v>
      </c>
      <c r="D77" s="5" t="n">
        <v>0</v>
      </c>
      <c r="E77" s="5" t="n">
        <v>0</v>
      </c>
      <c r="F77" s="5" t="n">
        <v>0</v>
      </c>
    </row>
    <row r="78" spans="1:6">
      <c r="A78" s="4" t="s">
        <v>1050</v>
      </c>
    </row>
    <row r="79" spans="1:6">
      <c r="A79" s="3" t="s">
        <v>1033</v>
      </c>
    </row>
    <row r="80" spans="1:6">
      <c r="A80" s="4" t="s">
        <v>1034</v>
      </c>
      <c r="C80" s="5" t="n">
        <v>0</v>
      </c>
      <c r="D80" s="5" t="n">
        <v>0</v>
      </c>
      <c r="E80" s="5" t="n">
        <v>0</v>
      </c>
      <c r="F80" s="5" t="n">
        <v>0</v>
      </c>
    </row>
    <row r="81" spans="1:6">
      <c r="A81" s="4" t="s">
        <v>1051</v>
      </c>
    </row>
    <row r="82" spans="1:6">
      <c r="A82" s="3" t="s">
        <v>1033</v>
      </c>
    </row>
    <row r="83" spans="1:6">
      <c r="A83" s="4" t="s">
        <v>1034</v>
      </c>
      <c r="C83" s="5" t="n">
        <v>0</v>
      </c>
      <c r="D83" s="5" t="n">
        <v>0</v>
      </c>
      <c r="E83" s="5" t="n">
        <v>0</v>
      </c>
      <c r="F83" s="5" t="n">
        <v>0</v>
      </c>
    </row>
    <row r="84" spans="1:6">
      <c r="A84" s="4" t="s">
        <v>1052</v>
      </c>
    </row>
    <row r="85" spans="1:6">
      <c r="A85" s="3" t="s">
        <v>1033</v>
      </c>
    </row>
    <row r="86" spans="1:6">
      <c r="A86" s="4" t="s">
        <v>1034</v>
      </c>
      <c r="C86" s="5" t="n">
        <v>26020</v>
      </c>
      <c r="D86" s="5" t="n">
        <v>23441</v>
      </c>
      <c r="E86" s="5" t="n">
        <v>73273</v>
      </c>
      <c r="F86" s="5" t="n">
        <v>68049</v>
      </c>
    </row>
    <row r="87" spans="1:6">
      <c r="A87" s="4" t="s">
        <v>121</v>
      </c>
    </row>
    <row r="88" spans="1:6">
      <c r="A88" s="3" t="s">
        <v>1033</v>
      </c>
    </row>
    <row r="89" spans="1:6">
      <c r="A89" s="4" t="s">
        <v>1034</v>
      </c>
      <c r="C89" s="5" t="n">
        <v>28324</v>
      </c>
      <c r="D89" s="5" t="n">
        <v>13956</v>
      </c>
      <c r="E89" s="5" t="n">
        <v>67939</v>
      </c>
      <c r="F89" s="5" t="n">
        <v>62398</v>
      </c>
    </row>
    <row r="90" spans="1:6">
      <c r="A90" s="4" t="s">
        <v>1053</v>
      </c>
    </row>
    <row r="91" spans="1:6">
      <c r="A91" s="3" t="s">
        <v>1033</v>
      </c>
    </row>
    <row r="92" spans="1:6">
      <c r="A92" s="4" t="s">
        <v>1034</v>
      </c>
      <c r="C92" s="5" t="n">
        <v>0</v>
      </c>
      <c r="D92" s="5" t="n">
        <v>0</v>
      </c>
      <c r="E92" s="5" t="n">
        <v>0</v>
      </c>
      <c r="F92" s="5" t="n">
        <v>0</v>
      </c>
    </row>
    <row r="93" spans="1:6">
      <c r="A93" s="4" t="s">
        <v>1054</v>
      </c>
    </row>
    <row r="94" spans="1:6">
      <c r="A94" s="3" t="s">
        <v>1033</v>
      </c>
    </row>
    <row r="95" spans="1:6">
      <c r="A95" s="4" t="s">
        <v>1034</v>
      </c>
      <c r="C95" s="5" t="n">
        <v>0</v>
      </c>
      <c r="D95" s="5" t="n">
        <v>0</v>
      </c>
      <c r="E95" s="5" t="n">
        <v>0</v>
      </c>
      <c r="F95" s="5" t="n">
        <v>0</v>
      </c>
    </row>
    <row r="96" spans="1:6">
      <c r="A96" s="4" t="s">
        <v>1055</v>
      </c>
    </row>
    <row r="97" spans="1:6">
      <c r="A97" s="3" t="s">
        <v>1033</v>
      </c>
    </row>
    <row r="98" spans="1:6">
      <c r="A98" s="4" t="s">
        <v>1034</v>
      </c>
      <c r="C98" s="5" t="n">
        <v>28324</v>
      </c>
      <c r="D98" s="5" t="n">
        <v>13956</v>
      </c>
      <c r="E98" s="5" t="n">
        <v>67939</v>
      </c>
      <c r="F98" s="5" t="n">
        <v>62398</v>
      </c>
    </row>
    <row r="99" spans="1:6">
      <c r="A99" s="4" t="s">
        <v>1056</v>
      </c>
    </row>
    <row r="100" spans="1:6">
      <c r="A100" s="3" t="s">
        <v>1033</v>
      </c>
    </row>
    <row r="101" spans="1:6">
      <c r="A101" s="4" t="s">
        <v>1034</v>
      </c>
      <c r="C101" s="5" t="n">
        <v>0</v>
      </c>
      <c r="D101" s="5" t="n">
        <v>0</v>
      </c>
      <c r="E101" s="5" t="n">
        <v>0</v>
      </c>
      <c r="F101" s="5" t="n">
        <v>0</v>
      </c>
    </row>
    <row r="102" spans="1:6">
      <c r="A102" s="4" t="s">
        <v>122</v>
      </c>
    </row>
    <row r="103" spans="1:6">
      <c r="A103" s="3" t="s">
        <v>1033</v>
      </c>
    </row>
    <row r="104" spans="1:6">
      <c r="A104" s="4" t="s">
        <v>1034</v>
      </c>
      <c r="C104" s="5" t="n">
        <v>11405</v>
      </c>
      <c r="D104" s="5" t="n">
        <v>11143</v>
      </c>
      <c r="E104" s="5" t="n">
        <v>34039</v>
      </c>
      <c r="F104" s="5" t="n">
        <v>32902</v>
      </c>
    </row>
    <row r="105" spans="1:6">
      <c r="A105" s="4" t="s">
        <v>1057</v>
      </c>
    </row>
    <row r="106" spans="1:6">
      <c r="A106" s="3" t="s">
        <v>1033</v>
      </c>
    </row>
    <row r="107" spans="1:6">
      <c r="A107" s="4" t="s">
        <v>1034</v>
      </c>
      <c r="C107" s="5" t="n">
        <v>11405</v>
      </c>
      <c r="D107" s="5" t="n">
        <v>11143</v>
      </c>
      <c r="E107" s="5" t="n">
        <v>34039</v>
      </c>
      <c r="F107" s="5" t="n">
        <v>32902</v>
      </c>
    </row>
    <row r="108" spans="1:6">
      <c r="A108" s="4" t="s">
        <v>1058</v>
      </c>
    </row>
    <row r="109" spans="1:6">
      <c r="A109" s="3" t="s">
        <v>1033</v>
      </c>
    </row>
    <row r="110" spans="1:6">
      <c r="A110" s="4" t="s">
        <v>1034</v>
      </c>
      <c r="C110" s="5" t="n">
        <v>0</v>
      </c>
      <c r="D110" s="5" t="n">
        <v>0</v>
      </c>
      <c r="E110" s="5" t="n">
        <v>0</v>
      </c>
      <c r="F110" s="5" t="n">
        <v>0</v>
      </c>
    </row>
    <row r="111" spans="1:6">
      <c r="A111" s="4" t="s">
        <v>1059</v>
      </c>
    </row>
    <row r="112" spans="1:6">
      <c r="A112" s="3" t="s">
        <v>1033</v>
      </c>
    </row>
    <row r="113" spans="1:6">
      <c r="A113" s="4" t="s">
        <v>1034</v>
      </c>
      <c r="C113" s="5" t="n">
        <v>0</v>
      </c>
      <c r="D113" s="5" t="n">
        <v>0</v>
      </c>
      <c r="E113" s="5" t="n">
        <v>0</v>
      </c>
      <c r="F113" s="5" t="n">
        <v>0</v>
      </c>
    </row>
    <row r="114" spans="1:6">
      <c r="A114" s="4" t="s">
        <v>1060</v>
      </c>
    </row>
    <row r="115" spans="1:6">
      <c r="A115" s="3" t="s">
        <v>1033</v>
      </c>
    </row>
    <row r="116" spans="1:6">
      <c r="A116" s="4" t="s">
        <v>1034</v>
      </c>
      <c r="C116" s="6" t="n">
        <v>0</v>
      </c>
      <c r="D116" s="6" t="n">
        <v>0</v>
      </c>
      <c r="E116" s="6" t="n">
        <v>0</v>
      </c>
      <c r="F116" s="6" t="n">
        <v>0</v>
      </c>
    </row>
    <row r="117" spans="1:6"/>
    <row r="118" spans="1:6">
      <c r="A118" s="4" t="s">
        <v>158</v>
      </c>
      <c r="B118" s="4" t="s">
        <v>1061</v>
      </c>
    </row>
  </sheetData>
  <mergeCells count="5">
    <mergeCell ref="A1:B2"/>
    <mergeCell ref="C1:D1"/>
    <mergeCell ref="E1:F1"/>
    <mergeCell ref="A117:E117"/>
    <mergeCell ref="B118:E1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1062</v>
      </c>
      <c r="B1" s="2" t="s">
        <v>74</v>
      </c>
      <c r="D1" s="2" t="s">
        <v>1</v>
      </c>
    </row>
    <row r="2" spans="1:8">
      <c r="B2" s="2" t="s">
        <v>2</v>
      </c>
      <c r="C2" s="2" t="s">
        <v>75</v>
      </c>
      <c r="D2" s="2" t="s">
        <v>2</v>
      </c>
      <c r="E2" s="2" t="s">
        <v>75</v>
      </c>
      <c r="F2" s="2" t="s">
        <v>27</v>
      </c>
      <c r="G2" s="2" t="s">
        <v>1063</v>
      </c>
      <c r="H2" s="2" t="s">
        <v>1064</v>
      </c>
    </row>
    <row r="3" spans="1:8">
      <c r="A3" s="3" t="s">
        <v>1065</v>
      </c>
    </row>
    <row r="4" spans="1:8">
      <c r="A4" s="4" t="s">
        <v>730</v>
      </c>
      <c r="B4" s="6" t="n">
        <v>129780000</v>
      </c>
      <c r="D4" s="6" t="n">
        <v>129780000</v>
      </c>
      <c r="F4" s="6" t="n">
        <v>109947000</v>
      </c>
    </row>
    <row r="5" spans="1:8">
      <c r="A5" s="4" t="s">
        <v>736</v>
      </c>
      <c r="B5" s="5" t="n">
        <v>117421000</v>
      </c>
      <c r="D5" s="5" t="n">
        <v>117421000</v>
      </c>
      <c r="F5" s="5" t="n">
        <v>102275000</v>
      </c>
    </row>
    <row r="6" spans="1:8">
      <c r="A6" s="4" t="s">
        <v>1066</v>
      </c>
      <c r="B6" s="5" t="n">
        <v>229475000</v>
      </c>
      <c r="D6" s="5" t="n">
        <v>229475000</v>
      </c>
      <c r="F6" s="5" t="n">
        <v>229475000</v>
      </c>
    </row>
    <row r="7" spans="1:8">
      <c r="A7" s="4" t="s">
        <v>151</v>
      </c>
      <c r="B7" s="5" t="n">
        <v>4561000</v>
      </c>
      <c r="C7" s="6" t="n">
        <v>4576000</v>
      </c>
      <c r="D7" s="5" t="n">
        <v>14808000</v>
      </c>
      <c r="E7" s="6" t="n">
        <v>13735000</v>
      </c>
    </row>
    <row r="8" spans="1:8">
      <c r="A8" s="4" t="s">
        <v>1015</v>
      </c>
      <c r="D8" s="5" t="n">
        <v>1196883000</v>
      </c>
      <c r="E8" s="5" t="n">
        <v>0</v>
      </c>
    </row>
    <row r="9" spans="1:8">
      <c r="A9" s="4" t="s">
        <v>1067</v>
      </c>
    </row>
    <row r="10" spans="1:8">
      <c r="A10" s="3" t="s">
        <v>1065</v>
      </c>
    </row>
    <row r="11" spans="1:8">
      <c r="A11" s="4" t="s">
        <v>730</v>
      </c>
      <c r="B11" s="5" t="n">
        <v>77280000</v>
      </c>
      <c r="D11" s="5" t="n">
        <v>77280000</v>
      </c>
      <c r="F11" s="5" t="n">
        <v>109947000</v>
      </c>
    </row>
    <row r="12" spans="1:8">
      <c r="A12" s="4" t="s">
        <v>736</v>
      </c>
      <c r="B12" s="5" t="n">
        <v>83967000</v>
      </c>
      <c r="D12" s="5" t="n">
        <v>83967000</v>
      </c>
      <c r="F12" s="5" t="n">
        <v>0</v>
      </c>
    </row>
    <row r="13" spans="1:8">
      <c r="A13" s="4" t="s">
        <v>1068</v>
      </c>
    </row>
    <row r="14" spans="1:8">
      <c r="A14" s="3" t="s">
        <v>1065</v>
      </c>
    </row>
    <row r="15" spans="1:8">
      <c r="A15" s="4" t="s">
        <v>1069</v>
      </c>
      <c r="B15" s="5" t="n">
        <v>10200000</v>
      </c>
      <c r="C15" s="5" t="n">
        <v>8600000</v>
      </c>
      <c r="D15" s="5" t="n">
        <v>21800000</v>
      </c>
      <c r="E15" s="5" t="n">
        <v>33900000</v>
      </c>
    </row>
    <row r="16" spans="1:8">
      <c r="A16" s="4" t="s">
        <v>1070</v>
      </c>
      <c r="B16" s="5" t="n">
        <v>9400000</v>
      </c>
      <c r="C16" s="5" t="n">
        <v>7000000</v>
      </c>
      <c r="D16" s="5" t="n">
        <v>26000000</v>
      </c>
      <c r="E16" s="5" t="n">
        <v>22500000</v>
      </c>
    </row>
    <row r="17" spans="1:8">
      <c r="A17" s="4" t="s">
        <v>1071</v>
      </c>
    </row>
    <row r="18" spans="1:8">
      <c r="A18" s="3" t="s">
        <v>1065</v>
      </c>
    </row>
    <row r="19" spans="1:8">
      <c r="A19" s="4" t="s">
        <v>614</v>
      </c>
      <c r="B19" s="5" t="n">
        <v>3600000000</v>
      </c>
      <c r="D19" s="5" t="n">
        <v>3600000000</v>
      </c>
      <c r="F19" s="5" t="n">
        <v>4100000000</v>
      </c>
    </row>
    <row r="20" spans="1:8">
      <c r="A20" s="4" t="s">
        <v>1072</v>
      </c>
    </row>
    <row r="21" spans="1:8">
      <c r="A21" s="3" t="s">
        <v>1065</v>
      </c>
    </row>
    <row r="22" spans="1:8">
      <c r="A22" s="4" t="s">
        <v>1073</v>
      </c>
      <c r="B22" s="5" t="n">
        <v>-3968000</v>
      </c>
      <c r="D22" s="5" t="n">
        <v>-3968000</v>
      </c>
      <c r="F22" s="5" t="n">
        <v>23378000</v>
      </c>
    </row>
    <row r="23" spans="1:8">
      <c r="A23" s="4" t="s">
        <v>1074</v>
      </c>
    </row>
    <row r="24" spans="1:8">
      <c r="A24" s="3" t="s">
        <v>1065</v>
      </c>
    </row>
    <row r="25" spans="1:8">
      <c r="A25" s="4" t="s">
        <v>1066</v>
      </c>
      <c r="B25" s="5" t="n">
        <v>229000000</v>
      </c>
      <c r="D25" s="5" t="n">
        <v>229000000</v>
      </c>
      <c r="F25" s="5" t="n">
        <v>229000000</v>
      </c>
    </row>
    <row r="26" spans="1:8">
      <c r="A26" s="4" t="s">
        <v>151</v>
      </c>
      <c r="D26" s="5" t="n">
        <v>13800000</v>
      </c>
      <c r="E26" s="5" t="n">
        <v>12700000</v>
      </c>
    </row>
    <row r="27" spans="1:8">
      <c r="A27" s="4" t="s">
        <v>1075</v>
      </c>
    </row>
    <row r="28" spans="1:8">
      <c r="A28" s="3" t="s">
        <v>1065</v>
      </c>
    </row>
    <row r="29" spans="1:8">
      <c r="A29" s="4" t="s">
        <v>1073</v>
      </c>
      <c r="B29" s="5" t="n">
        <v>51000</v>
      </c>
      <c r="D29" s="5" t="n">
        <v>51000</v>
      </c>
      <c r="F29" s="5" t="n">
        <v>174000</v>
      </c>
    </row>
    <row r="30" spans="1:8">
      <c r="A30" s="4" t="s">
        <v>1076</v>
      </c>
    </row>
    <row r="31" spans="1:8">
      <c r="A31" s="3" t="s">
        <v>1065</v>
      </c>
    </row>
    <row r="32" spans="1:8">
      <c r="A32" s="4" t="s">
        <v>1073</v>
      </c>
      <c r="B32" s="5" t="n">
        <v>17447000</v>
      </c>
      <c r="D32" s="5" t="n">
        <v>17447000</v>
      </c>
      <c r="F32" s="5" t="n">
        <v>-24839000</v>
      </c>
    </row>
    <row r="33" spans="1:8">
      <c r="A33" s="4" t="s">
        <v>1077</v>
      </c>
    </row>
    <row r="34" spans="1:8">
      <c r="A34" s="3" t="s">
        <v>1065</v>
      </c>
    </row>
    <row r="35" spans="1:8">
      <c r="A35" s="4" t="s">
        <v>1078</v>
      </c>
      <c r="B35" s="5" t="n">
        <v>0</v>
      </c>
      <c r="D35" s="5" t="n">
        <v>0</v>
      </c>
      <c r="F35" s="6" t="n">
        <v>0</v>
      </c>
      <c r="G35" s="6" t="n">
        <v>450000000</v>
      </c>
      <c r="H35" s="6" t="n">
        <v>420000000</v>
      </c>
    </row>
    <row r="36" spans="1:8">
      <c r="A36" s="4" t="s">
        <v>1079</v>
      </c>
    </row>
    <row r="37" spans="1:8">
      <c r="A37" s="3" t="s">
        <v>1065</v>
      </c>
    </row>
    <row r="38" spans="1:8">
      <c r="A38" s="4" t="s">
        <v>1078</v>
      </c>
      <c r="G38" s="6" t="n">
        <v>1000000000</v>
      </c>
    </row>
    <row r="39" spans="1:8">
      <c r="A39" s="4" t="s">
        <v>1080</v>
      </c>
    </row>
    <row r="40" spans="1:8">
      <c r="A40" s="3" t="s">
        <v>1065</v>
      </c>
    </row>
    <row r="41" spans="1:8">
      <c r="A41" s="4" t="s">
        <v>1081</v>
      </c>
      <c r="B41" s="5" t="n">
        <v>24000</v>
      </c>
      <c r="C41" s="5" t="n">
        <v>0</v>
      </c>
      <c r="D41" s="5" t="n">
        <v>50000</v>
      </c>
      <c r="E41" s="5" t="n">
        <v>232000</v>
      </c>
    </row>
    <row r="42" spans="1:8">
      <c r="A42" s="4" t="s">
        <v>558</v>
      </c>
    </row>
    <row r="43" spans="1:8">
      <c r="A43" s="3" t="s">
        <v>1065</v>
      </c>
    </row>
    <row r="44" spans="1:8">
      <c r="A44" s="4" t="s">
        <v>1015</v>
      </c>
      <c r="B44" s="6" t="n">
        <v>0</v>
      </c>
      <c r="C44" s="6" t="n">
        <v>0</v>
      </c>
      <c r="D44" s="5" t="n">
        <v>1196883000</v>
      </c>
      <c r="E44" s="6" t="n">
        <v>0</v>
      </c>
    </row>
    <row r="45" spans="1:8">
      <c r="A45" s="4" t="s">
        <v>177</v>
      </c>
      <c r="D45" s="6" t="n">
        <v>778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39:11Z</dcterms:created>
  <dcterms:modified xmlns:dcterms="http://purl.org/dc/terms/" xmlns:xsi="http://www.w3.org/2001/XMLSchema-instance" xsi:type="dcterms:W3CDTF">2019-11-05T12:39:11Z</dcterms:modified>
</cp:coreProperties>
</file>